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Q1"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FY" sheetId="7" state="visible" r:id="rId7"/>
    <sheet xmlns:r="http://schemas.openxmlformats.org/officeDocument/2006/relationships" name="CONSOLIDATED BALANCE SHEETS (_3" sheetId="8" state="visible" r:id="rId8"/>
    <sheet xmlns:r="http://schemas.openxmlformats.org/officeDocument/2006/relationships" name="CONSOLIDATED STATEMENTS OF OP_2" sheetId="9" state="visible" r:id="rId9"/>
    <sheet xmlns:r="http://schemas.openxmlformats.org/officeDocument/2006/relationships" name="CONSOLIDATED STATEMENTS OF CH_2" sheetId="10" state="visible" r:id="rId10"/>
    <sheet xmlns:r="http://schemas.openxmlformats.org/officeDocument/2006/relationships" name="CONSOLIDATED STATEMENTS OF CA_2"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BUSINESS COMBINATION (Q1)" sheetId="14" state="visible" r:id="rId14"/>
    <sheet xmlns:r="http://schemas.openxmlformats.org/officeDocument/2006/relationships" name="INTANGIBLES (Q1)" sheetId="15" state="visible" r:id="rId15"/>
    <sheet xmlns:r="http://schemas.openxmlformats.org/officeDocument/2006/relationships" name="MERGER TRANSACTION COSTS PAYABL" sheetId="16" state="visible" r:id="rId16"/>
    <sheet xmlns:r="http://schemas.openxmlformats.org/officeDocument/2006/relationships" name="FORWARD PURCHASE AGREEMENT (Q1)" sheetId="17" state="visible" r:id="rId17"/>
    <sheet xmlns:r="http://schemas.openxmlformats.org/officeDocument/2006/relationships" name="FIXED ASSETS (Q1)" sheetId="18" state="visible" r:id="rId18"/>
    <sheet xmlns:r="http://schemas.openxmlformats.org/officeDocument/2006/relationships" name="DEPOSITS (Q1)" sheetId="19" state="visible" r:id="rId19"/>
    <sheet xmlns:r="http://schemas.openxmlformats.org/officeDocument/2006/relationships" name="EQUITY-METHOD INVESTMENT (Q1)" sheetId="20" state="visible" r:id="rId20"/>
    <sheet xmlns:r="http://schemas.openxmlformats.org/officeDocument/2006/relationships" name="REVOLVING LOAN AND PROMISSORY N" sheetId="21" state="visible" r:id="rId21"/>
    <sheet xmlns:r="http://schemas.openxmlformats.org/officeDocument/2006/relationships" name="CREDIT FACILITY AND OTHER LOANS" sheetId="22" state="visible" r:id="rId22"/>
    <sheet xmlns:r="http://schemas.openxmlformats.org/officeDocument/2006/relationships" name="RELATED PARTIES (Q1)" sheetId="23" state="visible" r:id="rId23"/>
    <sheet xmlns:r="http://schemas.openxmlformats.org/officeDocument/2006/relationships" name="INCOME TAXES (Q1)" sheetId="24" state="visible" r:id="rId24"/>
    <sheet xmlns:r="http://schemas.openxmlformats.org/officeDocument/2006/relationships" name="SHAREHOLDERS' EQUITY (DEFICIT) " sheetId="25" state="visible" r:id="rId25"/>
    <sheet xmlns:r="http://schemas.openxmlformats.org/officeDocument/2006/relationships" name="COMMITMENT AND CONTINGENCIES (Q" sheetId="26" state="visible" r:id="rId26"/>
    <sheet xmlns:r="http://schemas.openxmlformats.org/officeDocument/2006/relationships" name="SUBSEQUENT EVENTS (Q1)" sheetId="27" state="visible" r:id="rId27"/>
    <sheet xmlns:r="http://schemas.openxmlformats.org/officeDocument/2006/relationships" name="ORGANIZATION AND DESCRIPTION _2" sheetId="28" state="visible" r:id="rId28"/>
    <sheet xmlns:r="http://schemas.openxmlformats.org/officeDocument/2006/relationships" name="SUMMARY OF SIGNIFICANT ACCOUN_2" sheetId="29" state="visible" r:id="rId29"/>
    <sheet xmlns:r="http://schemas.openxmlformats.org/officeDocument/2006/relationships" name="BUSINESS COMBINATION (FY)" sheetId="30" state="visible" r:id="rId30"/>
    <sheet xmlns:r="http://schemas.openxmlformats.org/officeDocument/2006/relationships" name="BUSINESS ACQUISITION (FY)" sheetId="31" state="visible" r:id="rId31"/>
    <sheet xmlns:r="http://schemas.openxmlformats.org/officeDocument/2006/relationships" name="INITIAL PUBLIC OFFERING AND PRI" sheetId="32" state="visible" r:id="rId32"/>
    <sheet xmlns:r="http://schemas.openxmlformats.org/officeDocument/2006/relationships" name="INTANGIBLES (FY)" sheetId="33" state="visible" r:id="rId33"/>
    <sheet xmlns:r="http://schemas.openxmlformats.org/officeDocument/2006/relationships" name="MERGER TRANSACTION COSTS PAYA_2" sheetId="34" state="visible" r:id="rId34"/>
    <sheet xmlns:r="http://schemas.openxmlformats.org/officeDocument/2006/relationships" name="FORWARD PURCHASE AGREEMENT (FY)" sheetId="35" state="visible" r:id="rId35"/>
    <sheet xmlns:r="http://schemas.openxmlformats.org/officeDocument/2006/relationships" name="FIXED ASSETS (FY)" sheetId="36" state="visible" r:id="rId36"/>
    <sheet xmlns:r="http://schemas.openxmlformats.org/officeDocument/2006/relationships" name="DEPOSITS (FY)" sheetId="37" state="visible" r:id="rId37"/>
    <sheet xmlns:r="http://schemas.openxmlformats.org/officeDocument/2006/relationships" name="EQUITY-METHOD INVESTMENT (FY)" sheetId="38" state="visible" r:id="rId38"/>
    <sheet xmlns:r="http://schemas.openxmlformats.org/officeDocument/2006/relationships" name="REVOLVING LOAN AND PROMISSORY_2" sheetId="39" state="visible" r:id="rId39"/>
    <sheet xmlns:r="http://schemas.openxmlformats.org/officeDocument/2006/relationships" name="UNSECURED CONVERTIBLE NOTES (FY" sheetId="40" state="visible" r:id="rId40"/>
    <sheet xmlns:r="http://schemas.openxmlformats.org/officeDocument/2006/relationships" name="CREDIT FACILITY AND OTHER LOA_2" sheetId="41" state="visible" r:id="rId41"/>
    <sheet xmlns:r="http://schemas.openxmlformats.org/officeDocument/2006/relationships" name="RELATED PARTIES (FY)" sheetId="42" state="visible" r:id="rId42"/>
    <sheet xmlns:r="http://schemas.openxmlformats.org/officeDocument/2006/relationships" name="INCOME TAXES (FY)" sheetId="43" state="visible" r:id="rId43"/>
    <sheet xmlns:r="http://schemas.openxmlformats.org/officeDocument/2006/relationships" name="SHAREHOLDERS' EQUITY (DEFICIT_2" sheetId="44" state="visible" r:id="rId44"/>
    <sheet xmlns:r="http://schemas.openxmlformats.org/officeDocument/2006/relationships" name="COMMITMENT AND CONTINGENCIES (F" sheetId="45" state="visible" r:id="rId45"/>
    <sheet xmlns:r="http://schemas.openxmlformats.org/officeDocument/2006/relationships" name="SUBSEQUENT EVENTS (FY)"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INTANGIBLES (Q1) (Tables)" sheetId="50" state="visible" r:id="rId50"/>
    <sheet xmlns:r="http://schemas.openxmlformats.org/officeDocument/2006/relationships" name="MERGER TRANSACTION COSTS PAYA_3" sheetId="51" state="visible" r:id="rId51"/>
    <sheet xmlns:r="http://schemas.openxmlformats.org/officeDocument/2006/relationships" name="FIXED ASSETS (Q1) (Tables)" sheetId="52" state="visible" r:id="rId52"/>
    <sheet xmlns:r="http://schemas.openxmlformats.org/officeDocument/2006/relationships" name="DEPOSITS (Q1) (Tables)" sheetId="53" state="visible" r:id="rId53"/>
    <sheet xmlns:r="http://schemas.openxmlformats.org/officeDocument/2006/relationships" name="EQUITY-METHOD INVESTMENT (Q1) (" sheetId="54" state="visible" r:id="rId54"/>
    <sheet xmlns:r="http://schemas.openxmlformats.org/officeDocument/2006/relationships" name="REVOLVING LOAN AND PROMISSORY_3" sheetId="55" state="visible" r:id="rId55"/>
    <sheet xmlns:r="http://schemas.openxmlformats.org/officeDocument/2006/relationships" name="CREDIT FACILITY AND OTHER LOA_3" sheetId="56" state="visible" r:id="rId56"/>
    <sheet xmlns:r="http://schemas.openxmlformats.org/officeDocument/2006/relationships" name="SHAREHOLDERS' EQUITY (DEFICIT_3" sheetId="57" state="visible" r:id="rId57"/>
    <sheet xmlns:r="http://schemas.openxmlformats.org/officeDocument/2006/relationships" name="COMMITMENT AND CONTINGENCIES _2" sheetId="58" state="visible" r:id="rId58"/>
    <sheet xmlns:r="http://schemas.openxmlformats.org/officeDocument/2006/relationships" name="SUMMARY OF SIGNIFICANT ACCOUN_6" sheetId="59" state="visible" r:id="rId59"/>
    <sheet xmlns:r="http://schemas.openxmlformats.org/officeDocument/2006/relationships" name="BUSINESS COMBINATION (FY) (Tabl" sheetId="60" state="visible" r:id="rId60"/>
    <sheet xmlns:r="http://schemas.openxmlformats.org/officeDocument/2006/relationships" name="BUSINESS ACQUISITION (FY) (Tabl" sheetId="61" state="visible" r:id="rId61"/>
    <sheet xmlns:r="http://schemas.openxmlformats.org/officeDocument/2006/relationships" name="INTANGIBLES (FY) (Tables)" sheetId="62" state="visible" r:id="rId62"/>
    <sheet xmlns:r="http://schemas.openxmlformats.org/officeDocument/2006/relationships" name="MERGER TRANSACTION COSTS PAYA_4" sheetId="63" state="visible" r:id="rId63"/>
    <sheet xmlns:r="http://schemas.openxmlformats.org/officeDocument/2006/relationships" name="FIXED ASSETS (FY) (Tables)" sheetId="64" state="visible" r:id="rId64"/>
    <sheet xmlns:r="http://schemas.openxmlformats.org/officeDocument/2006/relationships" name="DEPOSITS (FY) (Tables)" sheetId="65" state="visible" r:id="rId65"/>
    <sheet xmlns:r="http://schemas.openxmlformats.org/officeDocument/2006/relationships" name="EQUITY-METHOD INVESTMENT (FY) (" sheetId="66" state="visible" r:id="rId66"/>
    <sheet xmlns:r="http://schemas.openxmlformats.org/officeDocument/2006/relationships" name="REVOLVING LOAN AND PROMISSORY_4" sheetId="67" state="visible" r:id="rId67"/>
    <sheet xmlns:r="http://schemas.openxmlformats.org/officeDocument/2006/relationships" name="UNSECURED CONVERTIBLE NOTES (_2" sheetId="68" state="visible" r:id="rId68"/>
    <sheet xmlns:r="http://schemas.openxmlformats.org/officeDocument/2006/relationships" name="CREDIT FACILITY AND OTHER LOA_4" sheetId="69" state="visible" r:id="rId69"/>
    <sheet xmlns:r="http://schemas.openxmlformats.org/officeDocument/2006/relationships" name="INCOME TAXES (FY) (Tables)" sheetId="70" state="visible" r:id="rId70"/>
    <sheet xmlns:r="http://schemas.openxmlformats.org/officeDocument/2006/relationships" name="SHAREHOLDERS EQUITY (DEFICIT) (" sheetId="71" state="visible" r:id="rId71"/>
    <sheet xmlns:r="http://schemas.openxmlformats.org/officeDocument/2006/relationships" name="COMMITMENT AND CONTINGENCIES _3" sheetId="72" state="visible" r:id="rId72"/>
    <sheet xmlns:r="http://schemas.openxmlformats.org/officeDocument/2006/relationships" name="ORGANIZATION AND DESCRIPTION _3" sheetId="73" state="visible" r:id="rId73"/>
    <sheet xmlns:r="http://schemas.openxmlformats.org/officeDocument/2006/relationships" name="SUMMARY OF SIGNIFICANT ACCOUN_7" sheetId="74" state="visible" r:id="rId74"/>
    <sheet xmlns:r="http://schemas.openxmlformats.org/officeDocument/2006/relationships" name="SUMMARY OF SIGNIFICANT ACCOUN_8" sheetId="75" state="visible" r:id="rId75"/>
    <sheet xmlns:r="http://schemas.openxmlformats.org/officeDocument/2006/relationships" name="SUMMARY OF SIGNIFICANT ACCOUN_9" sheetId="76" state="visible" r:id="rId76"/>
    <sheet xmlns:r="http://schemas.openxmlformats.org/officeDocument/2006/relationships" name="SUMMARY OF SIGNIFICANT ACCOU_10" sheetId="77" state="visible" r:id="rId77"/>
    <sheet xmlns:r="http://schemas.openxmlformats.org/officeDocument/2006/relationships" name="SUMMARY OF SIGNIFICANT ACCOU_11" sheetId="78" state="visible" r:id="rId78"/>
    <sheet xmlns:r="http://schemas.openxmlformats.org/officeDocument/2006/relationships" name="SUMMARY OF SIGNIFICANT ACCOU_12" sheetId="79" state="visible" r:id="rId79"/>
    <sheet xmlns:r="http://schemas.openxmlformats.org/officeDocument/2006/relationships" name="SUMMARY OF SIGNIFICANT ACCOU_13" sheetId="80" state="visible" r:id="rId80"/>
    <sheet xmlns:r="http://schemas.openxmlformats.org/officeDocument/2006/relationships" name="SUMMARY OF SIGNIFICANT ACCOU_14" sheetId="81" state="visible" r:id="rId81"/>
    <sheet xmlns:r="http://schemas.openxmlformats.org/officeDocument/2006/relationships" name="SUMMARY OF SIGNIFICANT ACCOU_15" sheetId="82" state="visible" r:id="rId82"/>
    <sheet xmlns:r="http://schemas.openxmlformats.org/officeDocument/2006/relationships" name="SUMMARY OF SIGNIFICANT ACCOU_16" sheetId="83" state="visible" r:id="rId83"/>
    <sheet xmlns:r="http://schemas.openxmlformats.org/officeDocument/2006/relationships" name="SUMMARY OF SIGNIFICANT ACCOU_17" sheetId="84" state="visible" r:id="rId84"/>
    <sheet xmlns:r="http://schemas.openxmlformats.org/officeDocument/2006/relationships" name="SUMMARY OF SIGNIFICANT ACCOU_18" sheetId="85" state="visible" r:id="rId85"/>
    <sheet xmlns:r="http://schemas.openxmlformats.org/officeDocument/2006/relationships" name="SUMMARY OF SIGNIFICANT ACCOU_19" sheetId="86" state="visible" r:id="rId86"/>
    <sheet xmlns:r="http://schemas.openxmlformats.org/officeDocument/2006/relationships" name="SUMMARY OF SIGNIFICANT ACCOU_20" sheetId="87" state="visible" r:id="rId87"/>
    <sheet xmlns:r="http://schemas.openxmlformats.org/officeDocument/2006/relationships" name="SUMMARY OF SIGNIFICANT ACCOU_21" sheetId="88" state="visible" r:id="rId88"/>
    <sheet xmlns:r="http://schemas.openxmlformats.org/officeDocument/2006/relationships" name="SUMMARY OF SIGNIFICANT ACCOU_22" sheetId="89" state="visible" r:id="rId89"/>
    <sheet xmlns:r="http://schemas.openxmlformats.org/officeDocument/2006/relationships" name="SUMMARY OF SIGNIFICANT ACCOU_23" sheetId="90" state="visible" r:id="rId90"/>
    <sheet xmlns:r="http://schemas.openxmlformats.org/officeDocument/2006/relationships" name="BUSINESS COMBINATION - Narrativ" sheetId="91" state="visible" r:id="rId91"/>
    <sheet xmlns:r="http://schemas.openxmlformats.org/officeDocument/2006/relationships" name="INTANGIBLES - Schedule of Finit" sheetId="92" state="visible" r:id="rId92"/>
    <sheet xmlns:r="http://schemas.openxmlformats.org/officeDocument/2006/relationships" name="INTANGIBLES - Narrative (Q1) (D" sheetId="93" state="visible" r:id="rId93"/>
    <sheet xmlns:r="http://schemas.openxmlformats.org/officeDocument/2006/relationships" name="INTANGIBLES - Schedule of Futur" sheetId="94" state="visible" r:id="rId94"/>
    <sheet xmlns:r="http://schemas.openxmlformats.org/officeDocument/2006/relationships" name="INTANGIBLES - Schedule of Indef" sheetId="95" state="visible" r:id="rId95"/>
    <sheet xmlns:r="http://schemas.openxmlformats.org/officeDocument/2006/relationships" name="MERGER TRANSACTION COSTS PAYA_5" sheetId="96" state="visible" r:id="rId96"/>
    <sheet xmlns:r="http://schemas.openxmlformats.org/officeDocument/2006/relationships" name="MERGER TRANSACTION COSTS PAYA_6" sheetId="97" state="visible" r:id="rId97"/>
    <sheet xmlns:r="http://schemas.openxmlformats.org/officeDocument/2006/relationships" name="FORWARD PURCHASE AGREEMENT (Q_2" sheetId="98" state="visible" r:id="rId98"/>
    <sheet xmlns:r="http://schemas.openxmlformats.org/officeDocument/2006/relationships" name="FIXED ASSETS - Schedule of Fixe" sheetId="99" state="visible" r:id="rId99"/>
    <sheet xmlns:r="http://schemas.openxmlformats.org/officeDocument/2006/relationships" name="FIXED ASSETS - Narrative (Q1) (" sheetId="100" state="visible" r:id="rId100"/>
    <sheet xmlns:r="http://schemas.openxmlformats.org/officeDocument/2006/relationships" name="DEPOSITS - Schedule of Deposits" sheetId="101" state="visible" r:id="rId101"/>
    <sheet xmlns:r="http://schemas.openxmlformats.org/officeDocument/2006/relationships" name="DEPOSITS - Narrative (Q1) (Deta" sheetId="102" state="visible" r:id="rId102"/>
    <sheet xmlns:r="http://schemas.openxmlformats.org/officeDocument/2006/relationships" name="EQUITY-METHOD INVESTMENT - Sche" sheetId="103" state="visible" r:id="rId103"/>
    <sheet xmlns:r="http://schemas.openxmlformats.org/officeDocument/2006/relationships" name="EQUITY-METHOD INVESTMENT - Narr" sheetId="104" state="visible" r:id="rId104"/>
    <sheet xmlns:r="http://schemas.openxmlformats.org/officeDocument/2006/relationships" name="REVOLVING LOAN AND PROMISSORY_5" sheetId="105" state="visible" r:id="rId105"/>
    <sheet xmlns:r="http://schemas.openxmlformats.org/officeDocument/2006/relationships" name="REVOLVING LOAN AND PROMISSORY_6" sheetId="106" state="visible" r:id="rId106"/>
    <sheet xmlns:r="http://schemas.openxmlformats.org/officeDocument/2006/relationships" name="CREDIT FACILITY AND OTHER LOA_5" sheetId="107" state="visible" r:id="rId107"/>
    <sheet xmlns:r="http://schemas.openxmlformats.org/officeDocument/2006/relationships" name="LONG TERM NOTE PAYABLE AND CRED" sheetId="108" state="visible" r:id="rId108"/>
    <sheet xmlns:r="http://schemas.openxmlformats.org/officeDocument/2006/relationships" name="RELATED PARTIES - Argand Group " sheetId="109" state="visible" r:id="rId109"/>
    <sheet xmlns:r="http://schemas.openxmlformats.org/officeDocument/2006/relationships" name="RELATED PARTIES - PDK Managemen" sheetId="110" state="visible" r:id="rId110"/>
    <sheet xmlns:r="http://schemas.openxmlformats.org/officeDocument/2006/relationships" name="RELATED PARTIES - Liotta Family" sheetId="111" state="visible" r:id="rId111"/>
    <sheet xmlns:r="http://schemas.openxmlformats.org/officeDocument/2006/relationships" name="RELATED PARTIES - Aircraft Leas" sheetId="112" state="visible" r:id="rId112"/>
    <sheet xmlns:r="http://schemas.openxmlformats.org/officeDocument/2006/relationships" name="RELATED PARTIES - Hoop Capital," sheetId="113" state="visible" r:id="rId113"/>
    <sheet xmlns:r="http://schemas.openxmlformats.org/officeDocument/2006/relationships" name="RELATED PARTIES - Matthew Lioat" sheetId="114" state="visible" r:id="rId114"/>
    <sheet xmlns:r="http://schemas.openxmlformats.org/officeDocument/2006/relationships" name="SHAREHOLDERS' EQUITY (DEFICIT_4" sheetId="115" state="visible" r:id="rId115"/>
    <sheet xmlns:r="http://schemas.openxmlformats.org/officeDocument/2006/relationships" name="SHAREHOLDERS' EQUITY (DEFICIT_5" sheetId="116" state="visible" r:id="rId116"/>
    <sheet xmlns:r="http://schemas.openxmlformats.org/officeDocument/2006/relationships" name="SHAREHOLDERS' EQUITY (DEFICIT_6" sheetId="117" state="visible" r:id="rId117"/>
    <sheet xmlns:r="http://schemas.openxmlformats.org/officeDocument/2006/relationships" name="SHAREHOLDERS' EQUITY (DEFICIT_7" sheetId="118" state="visible" r:id="rId118"/>
    <sheet xmlns:r="http://schemas.openxmlformats.org/officeDocument/2006/relationships" name="COMMITMENT AND CONTINGENCIES - " sheetId="119" state="visible" r:id="rId119"/>
    <sheet xmlns:r="http://schemas.openxmlformats.org/officeDocument/2006/relationships" name="COMMITMENT AND CONTINGENCIES _4" sheetId="120" state="visible" r:id="rId120"/>
    <sheet xmlns:r="http://schemas.openxmlformats.org/officeDocument/2006/relationships" name="SUBSEQUENT EVENTS (Q1) (Details" sheetId="121" state="visible" r:id="rId121"/>
    <sheet xmlns:r="http://schemas.openxmlformats.org/officeDocument/2006/relationships" name="ORGANIZATION AND DESCRIPTION _4" sheetId="122" state="visible" r:id="rId122"/>
    <sheet xmlns:r="http://schemas.openxmlformats.org/officeDocument/2006/relationships" name="SUMMARY OF SIGNIFICANT ACCOU_24" sheetId="123" state="visible" r:id="rId123"/>
    <sheet xmlns:r="http://schemas.openxmlformats.org/officeDocument/2006/relationships" name="SUMMARY OF SIGNIFICANT ACCOU_25" sheetId="124" state="visible" r:id="rId124"/>
    <sheet xmlns:r="http://schemas.openxmlformats.org/officeDocument/2006/relationships" name="SUMMARY OF SIGNIFICANT ACCOU_26" sheetId="125" state="visible" r:id="rId125"/>
    <sheet xmlns:r="http://schemas.openxmlformats.org/officeDocument/2006/relationships" name="SUMMARY OF SIGNIFICANT ACCOU_27" sheetId="126" state="visible" r:id="rId126"/>
    <sheet xmlns:r="http://schemas.openxmlformats.org/officeDocument/2006/relationships" name="SUMMARY OF SIGNIFICANT ACCOU_28" sheetId="127" state="visible" r:id="rId127"/>
    <sheet xmlns:r="http://schemas.openxmlformats.org/officeDocument/2006/relationships" name="SUMMARY OF SIGNIFICANT ACCOU_29" sheetId="128" state="visible" r:id="rId128"/>
    <sheet xmlns:r="http://schemas.openxmlformats.org/officeDocument/2006/relationships" name="SUMMARY OF SIGNIFICANT ACCOU_30" sheetId="129" state="visible" r:id="rId129"/>
    <sheet xmlns:r="http://schemas.openxmlformats.org/officeDocument/2006/relationships" name="SUMMARY OF SIGNIFICANT ACCOU_31" sheetId="130" state="visible" r:id="rId130"/>
    <sheet xmlns:r="http://schemas.openxmlformats.org/officeDocument/2006/relationships" name="SUMMARY OF SIGNIFICANT ACCOU_32" sheetId="131" state="visible" r:id="rId131"/>
    <sheet xmlns:r="http://schemas.openxmlformats.org/officeDocument/2006/relationships" name="SUMMARY OF SIGNIFICANT ACCOU_33" sheetId="132" state="visible" r:id="rId132"/>
    <sheet xmlns:r="http://schemas.openxmlformats.org/officeDocument/2006/relationships" name="SUMMARY OF SIGNIFICANT ACCOU_34" sheetId="133" state="visible" r:id="rId133"/>
    <sheet xmlns:r="http://schemas.openxmlformats.org/officeDocument/2006/relationships" name="SUMMARY OF SIGNIFICANT ACCOU_35" sheetId="134" state="visible" r:id="rId134"/>
    <sheet xmlns:r="http://schemas.openxmlformats.org/officeDocument/2006/relationships" name="SUMMARY OF SIGNIFICANT ACCOU_36" sheetId="135" state="visible" r:id="rId135"/>
    <sheet xmlns:r="http://schemas.openxmlformats.org/officeDocument/2006/relationships" name="SUMMARY OF SIGNIFICANT ACCOU_37" sheetId="136" state="visible" r:id="rId136"/>
    <sheet xmlns:r="http://schemas.openxmlformats.org/officeDocument/2006/relationships" name="SUMMARY OF SIGNIFICANT ACCOU_38" sheetId="137" state="visible" r:id="rId137"/>
    <sheet xmlns:r="http://schemas.openxmlformats.org/officeDocument/2006/relationships" name="SUMMARY OF SIGNIFICANT ACCOU_39" sheetId="138" state="visible" r:id="rId138"/>
    <sheet xmlns:r="http://schemas.openxmlformats.org/officeDocument/2006/relationships" name="SUMMARY OF SIGNIFICANT ACCOU_40" sheetId="139" state="visible" r:id="rId139"/>
    <sheet xmlns:r="http://schemas.openxmlformats.org/officeDocument/2006/relationships" name="SUMMARY OF SIGNIFICANT ACCOU_41" sheetId="140" state="visible" r:id="rId140"/>
    <sheet xmlns:r="http://schemas.openxmlformats.org/officeDocument/2006/relationships" name="BUSINESS COMBINATION - Narrat_2" sheetId="141" state="visible" r:id="rId141"/>
    <sheet xmlns:r="http://schemas.openxmlformats.org/officeDocument/2006/relationships" name="BUSINESS COMBINATION - Schedule" sheetId="142" state="visible" r:id="rId142"/>
    <sheet xmlns:r="http://schemas.openxmlformats.org/officeDocument/2006/relationships" name="BUSINESS COMBINATION - Schedu_2" sheetId="143" state="visible" r:id="rId143"/>
    <sheet xmlns:r="http://schemas.openxmlformats.org/officeDocument/2006/relationships" name="BUSINESS ACQUISITION - Narrativ" sheetId="144" state="visible" r:id="rId144"/>
    <sheet xmlns:r="http://schemas.openxmlformats.org/officeDocument/2006/relationships" name="BUSINESS ACQUISITION - Fair Val" sheetId="145" state="visible" r:id="rId145"/>
    <sheet xmlns:r="http://schemas.openxmlformats.org/officeDocument/2006/relationships" name="BUSINESS ACQUISITION - Purchase" sheetId="146" state="visible" r:id="rId146"/>
    <sheet xmlns:r="http://schemas.openxmlformats.org/officeDocument/2006/relationships" name="INITIAL PUBLIC OFFERING AND P_2" sheetId="147" state="visible" r:id="rId147"/>
    <sheet xmlns:r="http://schemas.openxmlformats.org/officeDocument/2006/relationships" name="INTANGIBLES - Schedule of Fin_2" sheetId="148" state="visible" r:id="rId148"/>
    <sheet xmlns:r="http://schemas.openxmlformats.org/officeDocument/2006/relationships" name="INTANGIBLES - Narrative (FY) (D" sheetId="149" state="visible" r:id="rId149"/>
    <sheet xmlns:r="http://schemas.openxmlformats.org/officeDocument/2006/relationships" name="INTANGIBLES - Schedule of Fut_2" sheetId="150" state="visible" r:id="rId150"/>
    <sheet xmlns:r="http://schemas.openxmlformats.org/officeDocument/2006/relationships" name="INTANGIBLES - Schedule of Ind_2" sheetId="151" state="visible" r:id="rId151"/>
    <sheet xmlns:r="http://schemas.openxmlformats.org/officeDocument/2006/relationships" name="MERGER TRANSACTION COSTS PAYA_7" sheetId="152" state="visible" r:id="rId152"/>
    <sheet xmlns:r="http://schemas.openxmlformats.org/officeDocument/2006/relationships" name="MERGER TRANSACTION COSTS PAYA_8" sheetId="153" state="visible" r:id="rId153"/>
    <sheet xmlns:r="http://schemas.openxmlformats.org/officeDocument/2006/relationships" name="FORWARD PURCHASE AGREEMENT (F_2" sheetId="154" state="visible" r:id="rId154"/>
    <sheet xmlns:r="http://schemas.openxmlformats.org/officeDocument/2006/relationships" name="FIXED ASSETS - Schedule of Fi_2" sheetId="155" state="visible" r:id="rId155"/>
    <sheet xmlns:r="http://schemas.openxmlformats.org/officeDocument/2006/relationships" name="FIXED ASSETS - Narrative (FY) (" sheetId="156" state="visible" r:id="rId156"/>
    <sheet xmlns:r="http://schemas.openxmlformats.org/officeDocument/2006/relationships" name="DEPOSITS - Schedule of Deposi_2" sheetId="157" state="visible" r:id="rId157"/>
    <sheet xmlns:r="http://schemas.openxmlformats.org/officeDocument/2006/relationships" name="DEPOSITS - Narrative (FY) (Deta" sheetId="158" state="visible" r:id="rId158"/>
    <sheet xmlns:r="http://schemas.openxmlformats.org/officeDocument/2006/relationships" name="EQUITY-METHOD INVESTMENT - Sc_2" sheetId="159" state="visible" r:id="rId159"/>
    <sheet xmlns:r="http://schemas.openxmlformats.org/officeDocument/2006/relationships" name="EQUITY-METHOD INVESTMENT - Na_2" sheetId="160" state="visible" r:id="rId160"/>
    <sheet xmlns:r="http://schemas.openxmlformats.org/officeDocument/2006/relationships" name="REVOLVING LOAN AND PROMISSORY_7" sheetId="161" state="visible" r:id="rId161"/>
    <sheet xmlns:r="http://schemas.openxmlformats.org/officeDocument/2006/relationships" name="REVOLVING LOAN AND PROMISSORY_8" sheetId="162" state="visible" r:id="rId162"/>
    <sheet xmlns:r="http://schemas.openxmlformats.org/officeDocument/2006/relationships" name="REVOLVING LOAN AND PROMISSORY_9" sheetId="163" state="visible" r:id="rId163"/>
    <sheet xmlns:r="http://schemas.openxmlformats.org/officeDocument/2006/relationships" name="UNSECURED CONVERTIBLE NOTES - S" sheetId="164" state="visible" r:id="rId164"/>
    <sheet xmlns:r="http://schemas.openxmlformats.org/officeDocument/2006/relationships" name="UNSECURED CONVERTIBLE NOTES - 2" sheetId="165" state="visible" r:id="rId165"/>
    <sheet xmlns:r="http://schemas.openxmlformats.org/officeDocument/2006/relationships" name="UNSECURED CONVERTIBLE NOTES -_2" sheetId="166" state="visible" r:id="rId166"/>
    <sheet xmlns:r="http://schemas.openxmlformats.org/officeDocument/2006/relationships" name="CREDIT FACILITY AND OTHER LOA_6" sheetId="167" state="visible" r:id="rId167"/>
    <sheet xmlns:r="http://schemas.openxmlformats.org/officeDocument/2006/relationships" name="CREDIT FACILITY AND OTHER LOA_7" sheetId="168" state="visible" r:id="rId168"/>
    <sheet xmlns:r="http://schemas.openxmlformats.org/officeDocument/2006/relationships" name="RELATED PARTIES - Argand Grou_2" sheetId="169" state="visible" r:id="rId169"/>
    <sheet xmlns:r="http://schemas.openxmlformats.org/officeDocument/2006/relationships" name="RELATED PARTIES - PDK Managem_2" sheetId="170" state="visible" r:id="rId170"/>
    <sheet xmlns:r="http://schemas.openxmlformats.org/officeDocument/2006/relationships" name="RELATED PARTIES - Liotta Fami_2" sheetId="171" state="visible" r:id="rId171"/>
    <sheet xmlns:r="http://schemas.openxmlformats.org/officeDocument/2006/relationships" name="RELATED PARTIES - Aircraft Le_2" sheetId="172" state="visible" r:id="rId172"/>
    <sheet xmlns:r="http://schemas.openxmlformats.org/officeDocument/2006/relationships" name="RELATED PARTIES - Hoop Capita_2" sheetId="173" state="visible" r:id="rId173"/>
    <sheet xmlns:r="http://schemas.openxmlformats.org/officeDocument/2006/relationships" name="RELATED PARTIES - Matthew Lio_2" sheetId="174" state="visible" r:id="rId174"/>
    <sheet xmlns:r="http://schemas.openxmlformats.org/officeDocument/2006/relationships" name="INCOME TAXES - Schedule of Defe" sheetId="175" state="visible" r:id="rId175"/>
    <sheet xmlns:r="http://schemas.openxmlformats.org/officeDocument/2006/relationships" name="INCOME TAXES - Narrative (FY) (" sheetId="176" state="visible" r:id="rId176"/>
    <sheet xmlns:r="http://schemas.openxmlformats.org/officeDocument/2006/relationships" name="INCOME TAXES - Schedule of Inco" sheetId="177" state="visible" r:id="rId177"/>
    <sheet xmlns:r="http://schemas.openxmlformats.org/officeDocument/2006/relationships" name="SHAREHOLDERS' EQUITY (DEFICIT_8" sheetId="178" state="visible" r:id="rId178"/>
    <sheet xmlns:r="http://schemas.openxmlformats.org/officeDocument/2006/relationships" name="SHAREHOLDERS' EQUITY (DEFICIT_9" sheetId="179" state="visible" r:id="rId179"/>
    <sheet xmlns:r="http://schemas.openxmlformats.org/officeDocument/2006/relationships" name="SHAREHOLDERS' EQUITY (DEFICI_10" sheetId="180" state="visible" r:id="rId180"/>
    <sheet xmlns:r="http://schemas.openxmlformats.org/officeDocument/2006/relationships" name="SHAREHOLDERS' EQUITY (DEFICI_11" sheetId="181" state="visible" r:id="rId181"/>
    <sheet xmlns:r="http://schemas.openxmlformats.org/officeDocument/2006/relationships" name="SHAREHOLDERS EQUITY (DEFICIT) -" sheetId="182" state="visible" r:id="rId182"/>
    <sheet xmlns:r="http://schemas.openxmlformats.org/officeDocument/2006/relationships" name="SHAREHOLDERS EQUITY (DEFICIT)_2" sheetId="183" state="visible" r:id="rId183"/>
    <sheet xmlns:r="http://schemas.openxmlformats.org/officeDocument/2006/relationships" name="SHAREHOLDERS EQUITY (DEFICIT)_3" sheetId="184" state="visible" r:id="rId184"/>
    <sheet xmlns:r="http://schemas.openxmlformats.org/officeDocument/2006/relationships" name="SHAREHOLDERS EQUITY (DEFICIT)_4" sheetId="185" state="visible" r:id="rId185"/>
    <sheet xmlns:r="http://schemas.openxmlformats.org/officeDocument/2006/relationships" name="SHAREHOLDERS EQUITY (DEFICIT)_5" sheetId="186" state="visible" r:id="rId186"/>
    <sheet xmlns:r="http://schemas.openxmlformats.org/officeDocument/2006/relationships" name="COMMITMENT AND CONTINGENCIES _5" sheetId="187" state="visible" r:id="rId187"/>
    <sheet xmlns:r="http://schemas.openxmlformats.org/officeDocument/2006/relationships" name="COMMITMENT AND CONTINGENCIES _6" sheetId="188" state="visible" r:id="rId188"/>
    <sheet xmlns:r="http://schemas.openxmlformats.org/officeDocument/2006/relationships" name="COMMITMENT AND CONTINGENCIES _7" sheetId="189" state="visible" r:id="rId189"/>
    <sheet xmlns:r="http://schemas.openxmlformats.org/officeDocument/2006/relationships" name="SUBSEQUENT EVENTS (FY) (Details" sheetId="190" state="visible" r:id="rId19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_);_(&quot;$ &quot;(#,##0.0)"/>
    <numFmt numFmtId="167" formatCode="_(&quot;$ &quot;#,##0.00_);_(&quot;$ &quot;(#,##0.00)"/>
    <numFmt numFmtId="168" formatCode="#,##0.000%_);(#,##0.000%)"/>
    <numFmt numFmtId="169" formatCode="#,##0%_);(#,##0%)"/>
    <numFmt numFmtId="170" formatCode="#,##0.000_);(#,##0.000)"/>
    <numFmt numFmtId="171" formatCode="#,##0.00000_);(#,##0.00000)"/>
    <numFmt numFmtId="172" formatCode="#,##0.0000_);(#,##0.0000)"/>
    <numFmt numFmtId="173" formatCode="#,##0.00%_);(#,##0.00%)"/>
    <numFmt numFmtId="174" formatCode="#,##0.0_);(#,##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Volato Group, Inc.</t>
        </is>
      </c>
    </row>
    <row r="7">
      <c r="A7" s="4" t="inlineStr">
        <is>
          <t>Entity Central Index Key</t>
        </is>
      </c>
      <c r="B7" s="4" t="inlineStr">
        <is>
          <t>000185307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Y44"/>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20" customWidth="1" min="5" max="5"/>
    <col width="37" customWidth="1" min="6" max="6"/>
    <col width="40" customWidth="1" min="7" max="7"/>
    <col width="60" customWidth="1" min="8" max="8"/>
    <col width="77" customWidth="1" min="9" max="9"/>
    <col width="21" customWidth="1" min="10" max="10"/>
    <col width="48" customWidth="1" min="11" max="11"/>
    <col width="56" customWidth="1" min="12" max="12"/>
    <col width="41" customWidth="1" min="13" max="13"/>
    <col width="58" customWidth="1" min="14" max="14"/>
    <col width="27" customWidth="1" min="15" max="15"/>
    <col width="54" customWidth="1" min="16" max="16"/>
    <col width="62" customWidth="1" min="17" max="17"/>
    <col width="47" customWidth="1" min="18" max="18"/>
    <col width="64" customWidth="1" min="19" max="19"/>
    <col width="24" customWidth="1" min="20" max="20"/>
    <col width="44" customWidth="1" min="21" max="21"/>
    <col width="17" customWidth="1" min="22" max="22"/>
    <col width="37" customWidth="1" min="23" max="23"/>
    <col width="26" customWidth="1" min="24" max="24"/>
    <col width="46" customWidth="1" min="25" max="25"/>
  </cols>
  <sheetData>
    <row r="1">
      <c r="A1" s="1" t="inlineStr">
        <is>
          <t>CONSOLIDATED STATEMENTS OF CHANGES IN SHAREHOLDERS' EQUITY (DEFICIT) (FY) - USD ($) $ in Thousands</t>
        </is>
      </c>
      <c r="B1" s="2" t="inlineStr">
        <is>
          <t>Total</t>
        </is>
      </c>
      <c r="C1" s="2" t="inlineStr">
        <is>
          <t>Series A-1 Preferred Stock</t>
        </is>
      </c>
      <c r="D1" s="2" t="inlineStr">
        <is>
          <t>Series A-2 And A-3 Preferred Stock</t>
        </is>
      </c>
      <c r="E1" s="2" t="inlineStr">
        <is>
          <t>Previously Reported</t>
        </is>
      </c>
      <c r="F1" s="2" t="inlineStr">
        <is>
          <t>Revision of Prior Period, Adjustment</t>
        </is>
      </c>
      <c r="G1" s="2" t="inlineStr">
        <is>
          <t>Series Seed Convertible Preferred Stock</t>
        </is>
      </c>
      <c r="H1" s="2" t="inlineStr">
        <is>
          <t>Series Seed Convertible Preferred Stock Previously Reported</t>
        </is>
      </c>
      <c r="I1" s="2" t="inlineStr">
        <is>
          <t>Series Seed Convertible Preferred Stock Revision of Prior Period, Adjustment</t>
        </is>
      </c>
      <c r="J1" s="2" t="inlineStr">
        <is>
          <t>Class A Common Stock</t>
        </is>
      </c>
      <c r="K1" s="2" t="inlineStr">
        <is>
          <t>Class A Common Stock Series A-1 Preferred Stock</t>
        </is>
      </c>
      <c r="L1" s="2" t="inlineStr">
        <is>
          <t>Class A Common Stock Series A-2 And A-3 Preferred Stock</t>
        </is>
      </c>
      <c r="M1" s="2" t="inlineStr">
        <is>
          <t>Class A Common Stock Previously Reported</t>
        </is>
      </c>
      <c r="N1" s="2" t="inlineStr">
        <is>
          <t>Class A Common Stock Revision of Prior Period, Adjustment</t>
        </is>
      </c>
      <c r="O1" s="2" t="inlineStr">
        <is>
          <t>Additional Paid-in Capital</t>
        </is>
      </c>
      <c r="P1" s="2" t="inlineStr">
        <is>
          <t>Additional Paid-in Capital Series A-1 Preferred Stock</t>
        </is>
      </c>
      <c r="Q1" s="2" t="inlineStr">
        <is>
          <t>Additional Paid-in Capital Series A-2 And A-3 Preferred Stock</t>
        </is>
      </c>
      <c r="R1" s="2" t="inlineStr">
        <is>
          <t>Additional Paid-in Capital Previously Reported</t>
        </is>
      </c>
      <c r="S1" s="2" t="inlineStr">
        <is>
          <t>Additional Paid-in Capital Revision of Prior Period, Adjustment</t>
        </is>
      </c>
      <c r="T1" s="2" t="inlineStr">
        <is>
          <t>Subscription Receivable</t>
        </is>
      </c>
      <c r="U1" s="2" t="inlineStr">
        <is>
          <t>Subscription Receivable Previously Reported</t>
        </is>
      </c>
      <c r="V1" s="2" t="inlineStr">
        <is>
          <t>Retained Deficit</t>
        </is>
      </c>
      <c r="W1" s="2" t="inlineStr">
        <is>
          <t>Retained Deficit Previously Reported</t>
        </is>
      </c>
      <c r="X1" s="2" t="inlineStr">
        <is>
          <t>Non- controlling Interest</t>
        </is>
      </c>
      <c r="Y1" s="2" t="inlineStr">
        <is>
          <t>Non- controlling Interest Previously Reported</t>
        </is>
      </c>
    </row>
    <row r="2">
      <c r="A2" s="4" t="inlineStr">
        <is>
          <t>Shares outstanding,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0</v>
      </c>
      <c r="H2" s="6" t="n">
        <v>398123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Shares outstanding, beginning balance (in shares) (Retroactive application of conversion of Series Seed to Class A Common Stock)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981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s, outstanding,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268877</v>
      </c>
      <c r="K4" s="4" t="inlineStr">
        <is>
          <t xml:space="preserve"> </t>
        </is>
      </c>
      <c r="L4" s="4" t="inlineStr">
        <is>
          <t xml:space="preserve"> </t>
        </is>
      </c>
      <c r="M4" s="6" t="n">
        <v>712020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hares, outstanding, beginning balance (in shares) (Retroactive application of conversion of Series Seed to Class A Common Stock)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041282</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hares, outstanding, beginning balance (in shares) (Retroactive application of recapitalization (note 1))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738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areholders' equity, beginning balance at Dec. 31, 2021</t>
        </is>
      </c>
      <c r="B7" s="5" t="n">
        <v>7910</v>
      </c>
      <c r="C7" s="4" t="inlineStr">
        <is>
          <t xml:space="preserve"> </t>
        </is>
      </c>
      <c r="D7" s="4" t="inlineStr">
        <is>
          <t xml:space="preserve"> </t>
        </is>
      </c>
      <c r="E7" s="5" t="n">
        <v>7910</v>
      </c>
      <c r="F7" s="4" t="inlineStr">
        <is>
          <t xml:space="preserve"> </t>
        </is>
      </c>
      <c r="G7" s="5" t="n">
        <v>0</v>
      </c>
      <c r="H7" s="5" t="n">
        <v>4</v>
      </c>
      <c r="I7" s="4" t="inlineStr">
        <is>
          <t xml:space="preserve"> </t>
        </is>
      </c>
      <c r="J7" s="5" t="n">
        <v>1</v>
      </c>
      <c r="K7" s="4" t="inlineStr">
        <is>
          <t xml:space="preserve"> </t>
        </is>
      </c>
      <c r="L7" s="4" t="inlineStr">
        <is>
          <t xml:space="preserve"> </t>
        </is>
      </c>
      <c r="M7" s="5" t="n">
        <v>7</v>
      </c>
      <c r="N7" s="4" t="inlineStr">
        <is>
          <t xml:space="preserve"> </t>
        </is>
      </c>
      <c r="O7" s="5" t="n">
        <v>5134</v>
      </c>
      <c r="P7" s="4" t="inlineStr">
        <is>
          <t xml:space="preserve"> </t>
        </is>
      </c>
      <c r="Q7" s="4" t="inlineStr">
        <is>
          <t xml:space="preserve"> </t>
        </is>
      </c>
      <c r="R7" s="5" t="n">
        <v>5124</v>
      </c>
      <c r="S7" s="4" t="inlineStr">
        <is>
          <t xml:space="preserve"> </t>
        </is>
      </c>
      <c r="T7" s="5" t="n">
        <v>-50</v>
      </c>
      <c r="U7" s="5" t="n">
        <v>-50</v>
      </c>
      <c r="V7" s="5" t="n">
        <v>-1473</v>
      </c>
      <c r="W7" s="5" t="n">
        <v>-1473</v>
      </c>
      <c r="X7" s="5" t="n">
        <v>4298</v>
      </c>
      <c r="Y7" s="5" t="n">
        <v>4298</v>
      </c>
    </row>
    <row r="8">
      <c r="A8" s="4" t="inlineStr">
        <is>
          <t>Shareholders' equity, beginning balance (Retroactive application of conversion of Series Seed to Class A Common Stock) at Dec. 31, 2021</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5" t="n">
        <v>-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holders' equity, beginning balance (Retroactive application of recapitalization (note 1)) at Dec. 31, 2021</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v>
      </c>
      <c r="O9" s="4" t="inlineStr">
        <is>
          <t xml:space="preserve"> </t>
        </is>
      </c>
      <c r="P9" s="4" t="inlineStr">
        <is>
          <t xml:space="preserve"> </t>
        </is>
      </c>
      <c r="Q9" s="4" t="inlineStr">
        <is>
          <t xml:space="preserve"> </t>
        </is>
      </c>
      <c r="R9" s="4" t="inlineStr">
        <is>
          <t xml:space="preserve"> </t>
        </is>
      </c>
      <c r="S9" s="5" t="n">
        <v>6</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ash collected from subscription receivable</t>
        </is>
      </c>
      <c r="B11" s="6" t="n">
        <v>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35</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tock-based compensation</t>
        </is>
      </c>
      <c r="B12" s="6" t="n">
        <v>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7</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hange in ownership interest in former subsidiary</t>
        </is>
      </c>
      <c r="B13" s="6" t="n">
        <v>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4</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consolidation of former subsidiaries</t>
        </is>
      </c>
      <c r="B14" s="5" t="n">
        <v>-42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Exercise of stock options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et Loss</t>
        </is>
      </c>
      <c r="B16" s="5" t="n">
        <v>-9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9367</v>
      </c>
      <c r="W16" s="4" t="inlineStr">
        <is>
          <t xml:space="preserve"> </t>
        </is>
      </c>
      <c r="X16" s="6" t="n">
        <v>-33</v>
      </c>
      <c r="Y16" s="4" t="inlineStr">
        <is>
          <t xml:space="preserve"> </t>
        </is>
      </c>
    </row>
    <row r="17">
      <c r="A17" s="4" t="inlineStr">
        <is>
          <t>Shares, outstanding, ending balance (in shares) at Dec. 31, 2022</t>
        </is>
      </c>
      <c r="B17" s="6" t="n">
        <v>112688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26887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areholders' equity, ending balance at Dec. 31, 2022</t>
        </is>
      </c>
      <c r="B18" s="5" t="n">
        <v>-56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v>
      </c>
      <c r="K18" s="4" t="inlineStr">
        <is>
          <t xml:space="preserve"> </t>
        </is>
      </c>
      <c r="L18" s="4" t="inlineStr">
        <is>
          <t xml:space="preserve"> </t>
        </is>
      </c>
      <c r="M18" s="4" t="inlineStr">
        <is>
          <t xml:space="preserve"> </t>
        </is>
      </c>
      <c r="N18" s="4" t="inlineStr">
        <is>
          <t xml:space="preserve"> </t>
        </is>
      </c>
      <c r="O18" s="6" t="n">
        <v>5185</v>
      </c>
      <c r="P18" s="4" t="inlineStr">
        <is>
          <t xml:space="preserve"> </t>
        </is>
      </c>
      <c r="Q18" s="4" t="inlineStr">
        <is>
          <t xml:space="preserve"> </t>
        </is>
      </c>
      <c r="R18" s="4" t="inlineStr">
        <is>
          <t xml:space="preserve"> </t>
        </is>
      </c>
      <c r="S18" s="4" t="inlineStr">
        <is>
          <t xml:space="preserve"> </t>
        </is>
      </c>
      <c r="T18" s="6" t="n">
        <v>-15</v>
      </c>
      <c r="U18" s="4" t="inlineStr">
        <is>
          <t xml:space="preserve"> </t>
        </is>
      </c>
      <c r="V18" s="6" t="n">
        <v>-10840</v>
      </c>
      <c r="W18" s="4" t="inlineStr">
        <is>
          <t xml:space="preserve"> </t>
        </is>
      </c>
      <c r="X18" s="6" t="n">
        <v>0</v>
      </c>
      <c r="Y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tock-based compensation</t>
        </is>
      </c>
      <c r="B20" s="5" t="n">
        <v>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8</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hares, outstanding, ending 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26887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hares, outstanding, beginning balance (in shares) at Dec. 31, 2022</t>
        </is>
      </c>
      <c r="B22" s="6" t="n">
        <v>112688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26887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hareholders' equity, beginning balance at Dec. 31, 2022</t>
        </is>
      </c>
      <c r="B23" s="5" t="n">
        <v>-56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v>
      </c>
      <c r="K23" s="4" t="inlineStr">
        <is>
          <t xml:space="preserve"> </t>
        </is>
      </c>
      <c r="L23" s="4" t="inlineStr">
        <is>
          <t xml:space="preserve"> </t>
        </is>
      </c>
      <c r="M23" s="4" t="inlineStr">
        <is>
          <t xml:space="preserve"> </t>
        </is>
      </c>
      <c r="N23" s="4" t="inlineStr">
        <is>
          <t xml:space="preserve"> </t>
        </is>
      </c>
      <c r="O23" s="6" t="n">
        <v>5185</v>
      </c>
      <c r="P23" s="4" t="inlineStr">
        <is>
          <t xml:space="preserve"> </t>
        </is>
      </c>
      <c r="Q23" s="4" t="inlineStr">
        <is>
          <t xml:space="preserve"> </t>
        </is>
      </c>
      <c r="R23" s="4" t="inlineStr">
        <is>
          <t xml:space="preserve"> </t>
        </is>
      </c>
      <c r="S23" s="4" t="inlineStr">
        <is>
          <t xml:space="preserve"> </t>
        </is>
      </c>
      <c r="T23" s="6" t="n">
        <v>-15</v>
      </c>
      <c r="U23" s="4" t="inlineStr">
        <is>
          <t xml:space="preserve"> </t>
        </is>
      </c>
      <c r="V23" s="6" t="n">
        <v>-10840</v>
      </c>
      <c r="W23" s="4" t="inlineStr">
        <is>
          <t xml:space="preserve"> </t>
        </is>
      </c>
      <c r="X23" s="6" t="n">
        <v>0</v>
      </c>
      <c r="Y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ash collected from subscription receivable</t>
        </is>
      </c>
      <c r="B25" s="6"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5</v>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tock-based compensation</t>
        </is>
      </c>
      <c r="B26" s="6" t="n">
        <v>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8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hange in ownership interest in former subsidiary</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Issuance of common stock to employe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44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ssuance of common stock to employees</t>
        </is>
      </c>
      <c r="B29" s="6" t="n">
        <v>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94</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tock issued during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65096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verse recapitalization, net of transaction costs</t>
        </is>
      </c>
      <c r="B31" s="5" t="n">
        <v>104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c r="K31" s="4" t="inlineStr">
        <is>
          <t xml:space="preserve"> </t>
        </is>
      </c>
      <c r="L31" s="4" t="inlineStr">
        <is>
          <t xml:space="preserve"> </t>
        </is>
      </c>
      <c r="M31" s="4" t="inlineStr">
        <is>
          <t xml:space="preserve"> </t>
        </is>
      </c>
      <c r="N31" s="4" t="inlineStr">
        <is>
          <t xml:space="preserve"> </t>
        </is>
      </c>
      <c r="O31" s="6" t="n">
        <v>1046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ercise of stock options (in shares)</t>
        </is>
      </c>
      <c r="B32" s="6" t="n">
        <v>2073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734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Exercise of stock options</t>
        </is>
      </c>
      <c r="B33" s="5" t="n">
        <v>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3</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ance of preferred Series A-1, A-2, A-3 shares, converted to Class A common stock following business combina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447453</v>
      </c>
      <c r="L34" s="6" t="n">
        <v>545936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ssuance of preferred Series A-1, A-2, A-3 shares, converted to Class A common stock following business combination</t>
        </is>
      </c>
      <c r="B35" s="4" t="inlineStr">
        <is>
          <t xml:space="preserve"> </t>
        </is>
      </c>
      <c r="C35" s="5" t="n">
        <v>24204</v>
      </c>
      <c r="D35" s="5" t="n">
        <v>3836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v>
      </c>
      <c r="M35" s="4" t="inlineStr">
        <is>
          <t xml:space="preserve"> </t>
        </is>
      </c>
      <c r="N35" s="4" t="inlineStr">
        <is>
          <t xml:space="preserve"> </t>
        </is>
      </c>
      <c r="O35" s="4" t="inlineStr">
        <is>
          <t xml:space="preserve"> </t>
        </is>
      </c>
      <c r="P35" s="5" t="n">
        <v>24204</v>
      </c>
      <c r="Q35" s="5" t="n">
        <v>3836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et Loss</t>
        </is>
      </c>
      <c r="B36" s="5" t="n">
        <v>-528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52822</v>
      </c>
      <c r="W36" s="4" t="inlineStr">
        <is>
          <t xml:space="preserve"> </t>
        </is>
      </c>
      <c r="X36" s="4" t="inlineStr">
        <is>
          <t xml:space="preserve"> </t>
        </is>
      </c>
      <c r="Y36" s="4" t="inlineStr">
        <is>
          <t xml:space="preserve"> </t>
        </is>
      </c>
    </row>
    <row r="37">
      <c r="A37" s="4" t="inlineStr">
        <is>
          <t>Shares outstanding, ending balance (in shares) at Dec. 31, 2023</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hares, outstanding, ending balance (in shares) at Dec. 31, 2023</t>
        </is>
      </c>
      <c r="B38" s="6" t="n">
        <v>280434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804344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hareholders' equity, ending balance at Dec. 31, 2023</t>
        </is>
      </c>
      <c r="B39" s="5" t="n">
        <v>147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v>
      </c>
      <c r="K39" s="4" t="inlineStr">
        <is>
          <t xml:space="preserve"> </t>
        </is>
      </c>
      <c r="L39" s="4" t="inlineStr">
        <is>
          <t xml:space="preserve"> </t>
        </is>
      </c>
      <c r="M39" s="4" t="inlineStr">
        <is>
          <t xml:space="preserve"> </t>
        </is>
      </c>
      <c r="N39" s="4" t="inlineStr">
        <is>
          <t xml:space="preserve"> </t>
        </is>
      </c>
      <c r="O39" s="6" t="n">
        <v>78410</v>
      </c>
      <c r="P39" s="4" t="inlineStr">
        <is>
          <t xml:space="preserve"> </t>
        </is>
      </c>
      <c r="Q39" s="4" t="inlineStr">
        <is>
          <t xml:space="preserve"> </t>
        </is>
      </c>
      <c r="R39" s="4" t="inlineStr">
        <is>
          <t xml:space="preserve"> </t>
        </is>
      </c>
      <c r="S39" s="4" t="inlineStr">
        <is>
          <t xml:space="preserve"> </t>
        </is>
      </c>
      <c r="T39" s="5" t="n">
        <v>0</v>
      </c>
      <c r="U39" s="4" t="inlineStr">
        <is>
          <t xml:space="preserve"> </t>
        </is>
      </c>
      <c r="V39" s="5" t="n">
        <v>-63662</v>
      </c>
      <c r="W39" s="4" t="inlineStr">
        <is>
          <t xml:space="preserve"> </t>
        </is>
      </c>
      <c r="X39" s="5" t="n">
        <v>0</v>
      </c>
      <c r="Y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tock-based compensation</t>
        </is>
      </c>
      <c r="B41" s="5" t="n">
        <v>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83</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ssuance of common stock to employe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0818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xercise of stock options (in shares)</t>
        </is>
      </c>
      <c r="B43" s="6" t="n">
        <v>432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s, outstanding, ending balance (in shares) at Mar. 31, 2024</t>
        </is>
      </c>
      <c r="B44" s="6" t="n">
        <v>292516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925162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FIXED ASSETS - Narrative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65</v>
      </c>
      <c r="C4" s="5" t="n">
        <v>30</v>
      </c>
      <c r="D4" s="5" t="n">
        <v>140</v>
      </c>
      <c r="E4" s="5" t="n">
        <v>11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chedule of Deposits on Aircraft (Q1) (Details) - USD ($) $ in Thousands</t>
        </is>
      </c>
      <c r="B1" s="2" t="inlineStr">
        <is>
          <t>Mar. 31, 2024</t>
        </is>
      </c>
      <c r="C1" s="2" t="inlineStr">
        <is>
          <t>Dec. 31, 2023</t>
        </is>
      </c>
      <c r="D1" s="2" t="inlineStr">
        <is>
          <t>Dec. 31, 2022</t>
        </is>
      </c>
    </row>
    <row r="2">
      <c r="A2" s="3" t="inlineStr">
        <is>
          <t>Deposit Assets [Line Items]</t>
        </is>
      </c>
      <c r="B2" s="4" t="inlineStr">
        <is>
          <t xml:space="preserve"> </t>
        </is>
      </c>
      <c r="C2" s="4" t="inlineStr">
        <is>
          <t xml:space="preserve"> </t>
        </is>
      </c>
      <c r="D2" s="4" t="inlineStr">
        <is>
          <t xml:space="preserve"> </t>
        </is>
      </c>
    </row>
    <row r="3">
      <c r="A3" s="4" t="inlineStr">
        <is>
          <t>Total deposits</t>
        </is>
      </c>
      <c r="B3" s="5" t="n">
        <v>46856</v>
      </c>
      <c r="C3" s="5" t="n">
        <v>40816</v>
      </c>
      <c r="D3" s="5" t="n">
        <v>12956</v>
      </c>
    </row>
    <row r="4">
      <c r="A4" s="4" t="inlineStr">
        <is>
          <t>Less current portion</t>
        </is>
      </c>
      <c r="B4" s="6" t="n">
        <v>-25200</v>
      </c>
      <c r="C4" s="6" t="n">
        <v>-25125</v>
      </c>
      <c r="D4" s="6" t="n">
        <v>-833</v>
      </c>
    </row>
    <row r="5">
      <c r="A5" s="4" t="inlineStr">
        <is>
          <t>Total deposits, non-current</t>
        </is>
      </c>
      <c r="B5" s="6" t="n">
        <v>21656</v>
      </c>
      <c r="C5" s="6" t="n">
        <v>15691</v>
      </c>
      <c r="D5" s="6" t="n">
        <v>12123</v>
      </c>
    </row>
    <row r="6">
      <c r="A6" s="4" t="inlineStr">
        <is>
          <t>Other Deposits</t>
        </is>
      </c>
      <c r="B6" s="4" t="inlineStr">
        <is>
          <t xml:space="preserve"> </t>
        </is>
      </c>
      <c r="C6" s="4" t="inlineStr">
        <is>
          <t xml:space="preserve"> </t>
        </is>
      </c>
      <c r="D6" s="4" t="inlineStr">
        <is>
          <t xml:space="preserve"> </t>
        </is>
      </c>
    </row>
    <row r="7">
      <c r="A7" s="3" t="inlineStr">
        <is>
          <t>Deposit Assets [Line Items]</t>
        </is>
      </c>
      <c r="B7" s="4" t="inlineStr">
        <is>
          <t xml:space="preserve"> </t>
        </is>
      </c>
      <c r="C7" s="4" t="inlineStr">
        <is>
          <t xml:space="preserve"> </t>
        </is>
      </c>
      <c r="D7" s="4" t="inlineStr">
        <is>
          <t xml:space="preserve"> </t>
        </is>
      </c>
    </row>
    <row r="8">
      <c r="A8" s="4" t="inlineStr">
        <is>
          <t>Total deposits</t>
        </is>
      </c>
      <c r="B8" s="6" t="n">
        <v>406</v>
      </c>
      <c r="C8" s="6" t="n">
        <v>516</v>
      </c>
      <c r="D8" s="6" t="n">
        <v>123</v>
      </c>
    </row>
    <row r="9">
      <c r="A9" s="4" t="inlineStr">
        <is>
          <t>Gulfstream G-280 And Honda HA-420</t>
        </is>
      </c>
      <c r="B9" s="4" t="inlineStr">
        <is>
          <t xml:space="preserve"> </t>
        </is>
      </c>
      <c r="C9" s="4" t="inlineStr">
        <is>
          <t xml:space="preserve"> </t>
        </is>
      </c>
      <c r="D9" s="4" t="inlineStr">
        <is>
          <t xml:space="preserve"> </t>
        </is>
      </c>
    </row>
    <row r="10">
      <c r="A10" s="3" t="inlineStr">
        <is>
          <t>Deposit Assets [Line Items]</t>
        </is>
      </c>
      <c r="B10" s="4" t="inlineStr">
        <is>
          <t xml:space="preserve"> </t>
        </is>
      </c>
      <c r="C10" s="4" t="inlineStr">
        <is>
          <t xml:space="preserve"> </t>
        </is>
      </c>
      <c r="D10" s="4" t="inlineStr">
        <is>
          <t xml:space="preserve"> </t>
        </is>
      </c>
    </row>
    <row r="11">
      <c r="A11" s="4" t="inlineStr">
        <is>
          <t>Total deposits</t>
        </is>
      </c>
      <c r="B11" s="6" t="n">
        <v>46450</v>
      </c>
      <c r="C11" s="6" t="n">
        <v>40300</v>
      </c>
      <c r="D11" s="6" t="n">
        <v>12833</v>
      </c>
    </row>
    <row r="12">
      <c r="A12" s="4" t="inlineStr">
        <is>
          <t>Less current portion</t>
        </is>
      </c>
      <c r="B12" s="6" t="n">
        <v>-25200</v>
      </c>
      <c r="C12" s="6" t="n">
        <v>-25050</v>
      </c>
      <c r="D12" s="6" t="n">
        <v>-833</v>
      </c>
    </row>
    <row r="13">
      <c r="A13" s="4" t="inlineStr">
        <is>
          <t>Total deposits, non-current</t>
        </is>
      </c>
      <c r="B13" s="6" t="n">
        <v>21250</v>
      </c>
      <c r="C13" s="6" t="n">
        <v>15250</v>
      </c>
      <c r="D13" s="6" t="n">
        <v>12000</v>
      </c>
    </row>
    <row r="14">
      <c r="A14" s="4" t="inlineStr">
        <is>
          <t>Gulfstream G-280</t>
        </is>
      </c>
      <c r="B14" s="4" t="inlineStr">
        <is>
          <t xml:space="preserve"> </t>
        </is>
      </c>
      <c r="C14" s="4" t="inlineStr">
        <is>
          <t xml:space="preserve"> </t>
        </is>
      </c>
      <c r="D14" s="4" t="inlineStr">
        <is>
          <t xml:space="preserve"> </t>
        </is>
      </c>
    </row>
    <row r="15">
      <c r="A15" s="3" t="inlineStr">
        <is>
          <t>Deposit Assets [Line Items]</t>
        </is>
      </c>
      <c r="B15" s="4" t="inlineStr">
        <is>
          <t xml:space="preserve"> </t>
        </is>
      </c>
      <c r="C15" s="4" t="inlineStr">
        <is>
          <t xml:space="preserve"> </t>
        </is>
      </c>
      <c r="D15" s="4" t="inlineStr">
        <is>
          <t xml:space="preserve"> </t>
        </is>
      </c>
    </row>
    <row r="16">
      <c r="A16" s="4" t="inlineStr">
        <is>
          <t>Total deposits</t>
        </is>
      </c>
      <c r="B16" s="6" t="n">
        <v>45000</v>
      </c>
      <c r="C16" s="6" t="n">
        <v>39000</v>
      </c>
      <c r="D16" s="6" t="n">
        <v>12000</v>
      </c>
    </row>
    <row r="17">
      <c r="A17" s="4" t="inlineStr">
        <is>
          <t>HondaJet HA-420</t>
        </is>
      </c>
      <c r="B17" s="4" t="inlineStr">
        <is>
          <t xml:space="preserve"> </t>
        </is>
      </c>
      <c r="C17" s="4" t="inlineStr">
        <is>
          <t xml:space="preserve"> </t>
        </is>
      </c>
      <c r="D17" s="4" t="inlineStr">
        <is>
          <t xml:space="preserve"> </t>
        </is>
      </c>
    </row>
    <row r="18">
      <c r="A18" s="3" t="inlineStr">
        <is>
          <t>Deposit Assets [Line Items]</t>
        </is>
      </c>
      <c r="B18" s="4" t="inlineStr">
        <is>
          <t xml:space="preserve"> </t>
        </is>
      </c>
      <c r="C18" s="4" t="inlineStr">
        <is>
          <t xml:space="preserve"> </t>
        </is>
      </c>
      <c r="D18" s="4" t="inlineStr">
        <is>
          <t xml:space="preserve"> </t>
        </is>
      </c>
    </row>
    <row r="19">
      <c r="A19" s="4" t="inlineStr">
        <is>
          <t>Total deposits</t>
        </is>
      </c>
      <c r="B19" s="6" t="n">
        <v>1450</v>
      </c>
      <c r="C19" s="6" t="n">
        <v>1300</v>
      </c>
      <c r="D19" s="5" t="n">
        <v>833</v>
      </c>
    </row>
    <row r="20">
      <c r="A20" s="4" t="inlineStr">
        <is>
          <t>Total deposits, non-current</t>
        </is>
      </c>
      <c r="B20" s="5" t="n">
        <v>1500</v>
      </c>
      <c r="C20" s="5" t="n">
        <v>1300</v>
      </c>
      <c r="D2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 width="31" customWidth="1" min="5" max="5"/>
    <col width="30" customWidth="1" min="6" max="6"/>
    <col width="23" customWidth="1" min="7" max="7"/>
  </cols>
  <sheetData>
    <row r="1">
      <c r="A1" s="1" t="inlineStr">
        <is>
          <t>DEPOSITS - Narrative (Q1) (Details) $ in Thousands</t>
        </is>
      </c>
      <c r="B1" s="2" t="inlineStr">
        <is>
          <t>3 Months Ended</t>
        </is>
      </c>
      <c r="D1" s="2" t="inlineStr">
        <is>
          <t>12 Months Ended</t>
        </is>
      </c>
    </row>
    <row r="2">
      <c r="B2" s="2" t="inlineStr">
        <is>
          <t>Mar. 31, 2024 USD ($) aircraft</t>
        </is>
      </c>
      <c r="C2" s="2" t="inlineStr">
        <is>
          <t>Mar. 31, 2023 USD ($) aircraft</t>
        </is>
      </c>
      <c r="D2" s="2" t="inlineStr">
        <is>
          <t>Dec. 31, 2023 USD ($) aircraft</t>
        </is>
      </c>
      <c r="E2" s="2" t="inlineStr">
        <is>
          <t>Dec. 31, 2022 USD ($) aircraft</t>
        </is>
      </c>
      <c r="F2" s="2" t="inlineStr">
        <is>
          <t>May 05, 2023 USD ($) aircraft</t>
        </is>
      </c>
      <c r="G2" s="2" t="inlineStr">
        <is>
          <t>Oct. 05, 2022 aircraft</t>
        </is>
      </c>
    </row>
    <row r="3">
      <c r="A3" s="4" t="inlineStr">
        <is>
          <t>Gulfstream G-28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posit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bligation, number of aircrafts | aircraft</t>
        </is>
      </c>
      <c r="B5" s="6" t="n">
        <v>4</v>
      </c>
      <c r="C5" s="4" t="inlineStr">
        <is>
          <t xml:space="preserve"> </t>
        </is>
      </c>
      <c r="D5" s="6" t="n">
        <v>4</v>
      </c>
      <c r="E5" s="6" t="n">
        <v>4</v>
      </c>
      <c r="F5" s="4" t="inlineStr">
        <is>
          <t xml:space="preserve"> </t>
        </is>
      </c>
      <c r="G5" s="6" t="n">
        <v>4</v>
      </c>
    </row>
    <row r="6">
      <c r="A6" s="4" t="inlineStr">
        <is>
          <t>Purchase obligation</t>
        </is>
      </c>
      <c r="B6" s="5" t="n">
        <v>34000</v>
      </c>
      <c r="C6" s="4" t="inlineStr">
        <is>
          <t xml:space="preserve"> </t>
        </is>
      </c>
      <c r="D6" s="5" t="n">
        <v>40000</v>
      </c>
      <c r="E6" s="5" t="n">
        <v>79000</v>
      </c>
      <c r="F6" s="4" t="inlineStr">
        <is>
          <t xml:space="preserve"> </t>
        </is>
      </c>
      <c r="G6" s="4" t="inlineStr">
        <is>
          <t xml:space="preserve"> </t>
        </is>
      </c>
    </row>
    <row r="7">
      <c r="A7" s="4" t="inlineStr">
        <is>
          <t>Prepayments made in the period</t>
        </is>
      </c>
      <c r="B7" s="6" t="n">
        <v>6000</v>
      </c>
      <c r="C7" s="5" t="n">
        <v>4500</v>
      </c>
      <c r="D7" s="6" t="n">
        <v>27000</v>
      </c>
      <c r="E7" s="6" t="n">
        <v>12000</v>
      </c>
      <c r="F7" s="4" t="inlineStr">
        <is>
          <t xml:space="preserve"> </t>
        </is>
      </c>
      <c r="G7" s="4" t="inlineStr">
        <is>
          <t xml:space="preserve"> </t>
        </is>
      </c>
    </row>
    <row r="8">
      <c r="A8" s="4" t="inlineStr">
        <is>
          <t>Prepayments funded through the SAC Leasing G280 credit facility</t>
        </is>
      </c>
      <c r="B8" s="6" t="n">
        <v>6000</v>
      </c>
      <c r="C8" s="6" t="n">
        <v>3000</v>
      </c>
      <c r="D8" s="6" t="n">
        <v>24000</v>
      </c>
      <c r="E8" s="6" t="n">
        <v>4500</v>
      </c>
      <c r="F8" s="4" t="inlineStr">
        <is>
          <t xml:space="preserve"> </t>
        </is>
      </c>
      <c r="G8" s="4" t="inlineStr">
        <is>
          <t xml:space="preserve"> </t>
        </is>
      </c>
    </row>
    <row r="9">
      <c r="A9" s="4" t="inlineStr">
        <is>
          <t>Purchase obligation prepayments paid by the Company</t>
        </is>
      </c>
      <c r="B9" s="6" t="n">
        <v>0</v>
      </c>
      <c r="C9" s="5" t="n">
        <v>1500</v>
      </c>
      <c r="D9" s="6" t="n">
        <v>3000</v>
      </c>
      <c r="E9" s="6" t="n">
        <v>7500</v>
      </c>
      <c r="F9" s="4" t="inlineStr">
        <is>
          <t xml:space="preserve"> </t>
        </is>
      </c>
      <c r="G9" s="4" t="inlineStr">
        <is>
          <t xml:space="preserve"> </t>
        </is>
      </c>
    </row>
    <row r="10">
      <c r="A10" s="4" t="inlineStr">
        <is>
          <t>Deposits assets</t>
        </is>
      </c>
      <c r="B10" s="6" t="n">
        <v>45000</v>
      </c>
      <c r="C10" s="4" t="inlineStr">
        <is>
          <t xml:space="preserve"> </t>
        </is>
      </c>
      <c r="D10" s="6" t="n">
        <v>39000</v>
      </c>
      <c r="E10" s="6" t="n">
        <v>12000</v>
      </c>
      <c r="F10" s="4" t="inlineStr">
        <is>
          <t xml:space="preserve"> </t>
        </is>
      </c>
      <c r="G10" s="4" t="inlineStr">
        <is>
          <t xml:space="preserve"> </t>
        </is>
      </c>
    </row>
    <row r="11">
      <c r="A11" s="4" t="inlineStr">
        <is>
          <t>HondaJet HA-4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posi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bligation, number of aircrafts | aircraft</t>
        </is>
      </c>
      <c r="B13" s="4" t="inlineStr">
        <is>
          <t xml:space="preserve"> </t>
        </is>
      </c>
      <c r="C13" s="4" t="inlineStr">
        <is>
          <t xml:space="preserve"> </t>
        </is>
      </c>
      <c r="D13" s="4" t="inlineStr">
        <is>
          <t xml:space="preserve"> </t>
        </is>
      </c>
      <c r="E13" s="4" t="inlineStr">
        <is>
          <t xml:space="preserve"> </t>
        </is>
      </c>
      <c r="F13" s="6" t="n">
        <v>23</v>
      </c>
      <c r="G13" s="4" t="inlineStr">
        <is>
          <t xml:space="preserve"> </t>
        </is>
      </c>
    </row>
    <row r="14">
      <c r="A14" s="4" t="inlineStr">
        <is>
          <t>Purchase obligation</t>
        </is>
      </c>
      <c r="B14" s="4" t="inlineStr">
        <is>
          <t xml:space="preserve"> </t>
        </is>
      </c>
      <c r="C14" s="4" t="inlineStr">
        <is>
          <t xml:space="preserve"> </t>
        </is>
      </c>
      <c r="D14" s="4" t="inlineStr">
        <is>
          <t xml:space="preserve"> </t>
        </is>
      </c>
      <c r="E14" s="4" t="inlineStr">
        <is>
          <t xml:space="preserve"> </t>
        </is>
      </c>
      <c r="F14" s="5" t="n">
        <v>161100</v>
      </c>
      <c r="G14" s="4" t="inlineStr">
        <is>
          <t xml:space="preserve"> </t>
        </is>
      </c>
    </row>
    <row r="15">
      <c r="A15" s="4" t="inlineStr">
        <is>
          <t>Deposits assets</t>
        </is>
      </c>
      <c r="B15" s="5" t="n">
        <v>1500</v>
      </c>
      <c r="C15" s="4" t="inlineStr">
        <is>
          <t xml:space="preserve"> </t>
        </is>
      </c>
      <c r="D15" s="5" t="n">
        <v>1300</v>
      </c>
      <c r="E15" s="5" t="n">
        <v>800</v>
      </c>
      <c r="F15" s="4" t="inlineStr">
        <is>
          <t xml:space="preserve"> </t>
        </is>
      </c>
      <c r="G15" s="4" t="inlineStr">
        <is>
          <t xml:space="preserve"> </t>
        </is>
      </c>
    </row>
    <row r="16">
      <c r="A16" s="4" t="inlineStr">
        <is>
          <t>Number of assets received | aircraft</t>
        </is>
      </c>
      <c r="B16" s="4" t="inlineStr">
        <is>
          <t xml:space="preserve"> </t>
        </is>
      </c>
      <c r="C16" s="6" t="n">
        <v>1</v>
      </c>
      <c r="D16" s="6" t="n">
        <v>3</v>
      </c>
      <c r="E16" s="4" t="inlineStr">
        <is>
          <t xml:space="preserve"> </t>
        </is>
      </c>
      <c r="F16" s="4" t="inlineStr">
        <is>
          <t xml:space="preserve"> </t>
        </is>
      </c>
      <c r="G16" s="4" t="inlineStr">
        <is>
          <t xml:space="preserve"> </t>
        </is>
      </c>
    </row>
    <row r="17">
      <c r="A17" s="4" t="inlineStr">
        <is>
          <t>HondaJet HA-420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posi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bligation</t>
        </is>
      </c>
      <c r="B19" s="4" t="inlineStr">
        <is>
          <t xml:space="preserve"> </t>
        </is>
      </c>
      <c r="C19" s="5" t="n">
        <v>5500</v>
      </c>
      <c r="D19" s="5" t="n">
        <v>17900</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METHOD INVESTMENT - Schedule of Equity Method Investments (Q1) (Details) - USD ($) $ in Thousands</t>
        </is>
      </c>
      <c r="B1" s="2" t="inlineStr">
        <is>
          <t>Mar. 31,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method investment</t>
        </is>
      </c>
      <c r="B3" s="5" t="n">
        <v>158</v>
      </c>
      <c r="C3" s="5" t="n">
        <v>154</v>
      </c>
      <c r="D3" s="5" t="n">
        <v>1159</v>
      </c>
    </row>
    <row r="4">
      <c r="A4" s="4" t="inlineStr">
        <is>
          <t>Volato 158,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method investment</t>
        </is>
      </c>
      <c r="B6" s="5" t="n">
        <v>158</v>
      </c>
      <c r="C6" s="5" t="n">
        <v>154</v>
      </c>
      <c r="D6" s="5" t="n">
        <v>1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22" customWidth="1" min="2" max="2"/>
    <col width="33" customWidth="1" min="3" max="3"/>
    <col width="22" customWidth="1" min="4" max="4"/>
    <col width="33" customWidth="1" min="5" max="5"/>
    <col width="33" customWidth="1" min="6" max="6"/>
  </cols>
  <sheetData>
    <row r="1">
      <c r="A1" s="1" t="inlineStr">
        <is>
          <t>EQUITY-METHOD INVESTMENT - Narrative (Q1) (Details) $ in Thousands</t>
        </is>
      </c>
      <c r="B1" s="2" t="inlineStr">
        <is>
          <t>1 Months Ended</t>
        </is>
      </c>
      <c r="C1" s="2" t="inlineStr">
        <is>
          <t>3 Months Ended</t>
        </is>
      </c>
      <c r="E1" s="2" t="inlineStr">
        <is>
          <t>12 Months Ended</t>
        </is>
      </c>
    </row>
    <row r="2">
      <c r="B2" s="2" t="inlineStr">
        <is>
          <t>Aug. 31, 2021 USD ($)</t>
        </is>
      </c>
      <c r="C2" s="2" t="inlineStr">
        <is>
          <t>Mar. 31, 2024 USD ($) investment</t>
        </is>
      </c>
      <c r="D2" s="2" t="inlineStr">
        <is>
          <t>Mar. 31, 2023 USD ($)</t>
        </is>
      </c>
      <c r="E2" s="2" t="inlineStr">
        <is>
          <t>Dec. 31, 2023 USD ($) investment</t>
        </is>
      </c>
      <c r="F2" s="2" t="inlineStr">
        <is>
          <t>Dec. 31, 2022 USD ($) investmen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method investments | investment</t>
        </is>
      </c>
      <c r="B4" s="4" t="inlineStr">
        <is>
          <t xml:space="preserve"> </t>
        </is>
      </c>
      <c r="C4" s="6" t="n">
        <v>1</v>
      </c>
      <c r="D4" s="4" t="inlineStr">
        <is>
          <t xml:space="preserve"> </t>
        </is>
      </c>
      <c r="E4" s="6" t="n">
        <v>1</v>
      </c>
      <c r="F4" s="6" t="n">
        <v>2</v>
      </c>
    </row>
    <row r="5">
      <c r="A5" s="4" t="inlineStr">
        <is>
          <t>Gain from equity-method investment</t>
        </is>
      </c>
      <c r="B5" s="4" t="inlineStr">
        <is>
          <t xml:space="preserve"> </t>
        </is>
      </c>
      <c r="C5" s="5" t="n">
        <v>4</v>
      </c>
      <c r="D5" s="5" t="n">
        <v>22</v>
      </c>
      <c r="E5" s="5" t="n">
        <v>22</v>
      </c>
      <c r="F5" s="5" t="n">
        <v>-45</v>
      </c>
    </row>
    <row r="6">
      <c r="A6" s="4" t="inlineStr">
        <is>
          <t>Volato 158,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1" t="n">
        <v>1</v>
      </c>
      <c r="C8" s="10" t="n">
        <v>0.03125</v>
      </c>
      <c r="D8" s="4" t="inlineStr">
        <is>
          <t xml:space="preserve"> </t>
        </is>
      </c>
      <c r="E8" s="10" t="n">
        <v>0.03125</v>
      </c>
      <c r="F8" s="10" t="n">
        <v>0.03125</v>
      </c>
    </row>
    <row r="9">
      <c r="A9" s="4" t="inlineStr">
        <is>
          <t>Asset contributed in exchange for membership interest</t>
        </is>
      </c>
      <c r="B9" s="5" t="n">
        <v>4200</v>
      </c>
      <c r="C9" s="4" t="inlineStr">
        <is>
          <t xml:space="preserve"> </t>
        </is>
      </c>
      <c r="D9" s="4" t="inlineStr">
        <is>
          <t xml:space="preserve"> </t>
        </is>
      </c>
      <c r="E9" s="4" t="inlineStr">
        <is>
          <t xml:space="preserve"> </t>
        </is>
      </c>
      <c r="F9" s="4" t="inlineStr">
        <is>
          <t xml:space="preserve"> </t>
        </is>
      </c>
    </row>
    <row r="10">
      <c r="A10" s="4" t="inlineStr">
        <is>
          <t>Gain from equity-method investment</t>
        </is>
      </c>
      <c r="B10" s="4" t="inlineStr">
        <is>
          <t xml:space="preserve"> </t>
        </is>
      </c>
      <c r="C10" s="5" t="n">
        <v>4</v>
      </c>
      <c r="D10" s="5" t="n">
        <v>2</v>
      </c>
      <c r="E10" s="5" t="n">
        <v>-3</v>
      </c>
      <c r="F10" s="5" t="n">
        <v>11</v>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ING LOAN AND PROMISSORY NOTE - RELATED PARTY - Schedule of Long-Term Debt (Q1) (Details) - Affiliated Entity - USD ($) $ in Thousands</t>
        </is>
      </c>
      <c r="B1" s="2" t="inlineStr">
        <is>
          <t>Mar. 31, 2024</t>
        </is>
      </c>
      <c r="C1" s="2" t="inlineStr">
        <is>
          <t>Dec. 31, 2023</t>
        </is>
      </c>
      <c r="D1" s="2" t="inlineStr">
        <is>
          <t>Mar. 15,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redit facility and other loans</t>
        </is>
      </c>
      <c r="B3" s="5" t="n">
        <v>1000</v>
      </c>
      <c r="C3" s="5" t="n">
        <v>1000</v>
      </c>
      <c r="D3" s="4" t="inlineStr">
        <is>
          <t xml:space="preserve"> </t>
        </is>
      </c>
      <c r="E3" s="5" t="n">
        <v>5150</v>
      </c>
    </row>
    <row r="4">
      <c r="A4" s="4" t="inlineStr">
        <is>
          <t>March 2023 Promissory Note | Promissory Not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redit facility and other loans</t>
        </is>
      </c>
      <c r="B6" s="5" t="n">
        <v>1000</v>
      </c>
      <c r="C6" s="5" t="n">
        <v>1000</v>
      </c>
      <c r="D6" s="4" t="inlineStr">
        <is>
          <t xml:space="preserve"> </t>
        </is>
      </c>
      <c r="E6" s="5" t="n">
        <v>0</v>
      </c>
    </row>
    <row r="7">
      <c r="A7" s="4" t="inlineStr">
        <is>
          <t>Interest rate</t>
        </is>
      </c>
      <c r="B7" s="11" t="n">
        <v>0.1</v>
      </c>
      <c r="C7" s="11" t="n">
        <v>0.1</v>
      </c>
      <c r="D7" s="11" t="n">
        <v>0.1</v>
      </c>
      <c r="E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VOLVING LOAN AND PROMISSORY NOTE - RELATED PARTY - Narrative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01, 2023</t>
        </is>
      </c>
      <c r="G2" s="2" t="inlineStr">
        <is>
          <t>Nov. 30, 2023</t>
        </is>
      </c>
      <c r="H2" s="2" t="inlineStr">
        <is>
          <t>Mar. 15, 2023</t>
        </is>
      </c>
      <c r="I2" s="2" t="inlineStr">
        <is>
          <t>Dec. 09, 2021</t>
        </is>
      </c>
    </row>
    <row r="3">
      <c r="A3" s="4" t="inlineStr">
        <is>
          <t>2023 Convertible Notes |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11" t="n">
        <v>0.04</v>
      </c>
      <c r="F5" s="4" t="inlineStr">
        <is>
          <t xml:space="preserve"> </t>
        </is>
      </c>
      <c r="G5" s="4" t="inlineStr">
        <is>
          <t xml:space="preserve"> </t>
        </is>
      </c>
      <c r="H5" s="4" t="inlineStr">
        <is>
          <t xml:space="preserve"> </t>
        </is>
      </c>
      <c r="I5" s="4" t="inlineStr">
        <is>
          <t xml:space="preserve"> </t>
        </is>
      </c>
    </row>
    <row r="6">
      <c r="A6" s="4" t="inlineStr">
        <is>
          <t>Interest expense, debt</t>
        </is>
      </c>
      <c r="B6" s="4" t="inlineStr">
        <is>
          <t xml:space="preserve"> </t>
        </is>
      </c>
      <c r="C6" s="4" t="inlineStr">
        <is>
          <t xml:space="preserve"> </t>
        </is>
      </c>
      <c r="D6" s="5" t="n">
        <v>34</v>
      </c>
      <c r="E6" s="5" t="n">
        <v>0</v>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6" t="n">
        <v>18420</v>
      </c>
      <c r="E7" s="4" t="inlineStr">
        <is>
          <t xml:space="preserve"> </t>
        </is>
      </c>
      <c r="F7" s="5" t="n">
        <v>18420</v>
      </c>
      <c r="G7" s="5" t="n">
        <v>18400</v>
      </c>
      <c r="H7" s="4" t="inlineStr">
        <is>
          <t xml:space="preserve"> </t>
        </is>
      </c>
      <c r="I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5" t="n">
        <v>34</v>
      </c>
      <c r="G8" s="5" t="n">
        <v>100</v>
      </c>
      <c r="H8" s="4" t="inlineStr">
        <is>
          <t xml:space="preserve"> </t>
        </is>
      </c>
      <c r="I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and other loans</t>
        </is>
      </c>
      <c r="B11" s="5" t="n">
        <v>1000</v>
      </c>
      <c r="C11" s="4" t="inlineStr">
        <is>
          <t xml:space="preserve"> </t>
        </is>
      </c>
      <c r="D11" s="5" t="n">
        <v>1000</v>
      </c>
      <c r="E11" s="6" t="n">
        <v>5150</v>
      </c>
      <c r="F11" s="4" t="inlineStr">
        <is>
          <t xml:space="preserve"> </t>
        </is>
      </c>
      <c r="G11" s="4" t="inlineStr">
        <is>
          <t xml:space="preserve"> </t>
        </is>
      </c>
      <c r="H11" s="4" t="inlineStr">
        <is>
          <t xml:space="preserve"> </t>
        </is>
      </c>
      <c r="I11" s="4" t="inlineStr">
        <is>
          <t xml:space="preserve"> </t>
        </is>
      </c>
    </row>
    <row r="12">
      <c r="A12" s="4" t="inlineStr">
        <is>
          <t>Affiliated Entity | 2023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5" t="n">
        <v>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ffiliated Entity | March 2023 Promissory Note |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11" t="n">
        <v>0.1</v>
      </c>
      <c r="C17" s="4" t="inlineStr">
        <is>
          <t xml:space="preserve"> </t>
        </is>
      </c>
      <c r="D17" s="11" t="n">
        <v>0.1</v>
      </c>
      <c r="E17" s="4" t="inlineStr">
        <is>
          <t xml:space="preserve"> </t>
        </is>
      </c>
      <c r="F17" s="4" t="inlineStr">
        <is>
          <t xml:space="preserve"> </t>
        </is>
      </c>
      <c r="G17" s="4" t="inlineStr">
        <is>
          <t xml:space="preserve"> </t>
        </is>
      </c>
      <c r="H17" s="11" t="n">
        <v>0.1</v>
      </c>
      <c r="I17" s="4" t="inlineStr">
        <is>
          <t xml:space="preserve"> </t>
        </is>
      </c>
    </row>
    <row r="18">
      <c r="A18" s="4" t="inlineStr">
        <is>
          <t>Defaul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2</v>
      </c>
      <c r="I18" s="4" t="inlineStr">
        <is>
          <t xml:space="preserve"> </t>
        </is>
      </c>
    </row>
    <row r="19">
      <c r="A19" s="4" t="inlineStr">
        <is>
          <t>Interest expense, debt</t>
        </is>
      </c>
      <c r="B19" s="5" t="n">
        <v>23</v>
      </c>
      <c r="C19" s="6" t="n">
        <v>109</v>
      </c>
      <c r="D19" s="5" t="n">
        <v>8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6" t="n">
        <v>1000</v>
      </c>
      <c r="E20" s="4" t="inlineStr">
        <is>
          <t xml:space="preserve"> </t>
        </is>
      </c>
      <c r="F20" s="4" t="inlineStr">
        <is>
          <t xml:space="preserve"> </t>
        </is>
      </c>
      <c r="G20" s="4" t="inlineStr">
        <is>
          <t xml:space="preserve"> </t>
        </is>
      </c>
      <c r="H20" s="5" t="n">
        <v>1000</v>
      </c>
      <c r="I20" s="4" t="inlineStr">
        <is>
          <t xml:space="preserve"> </t>
        </is>
      </c>
    </row>
    <row r="21">
      <c r="A21" s="4" t="inlineStr">
        <is>
          <t>Credit facility and other loans</t>
        </is>
      </c>
      <c r="B21" s="6" t="n">
        <v>1000</v>
      </c>
      <c r="C21" s="4" t="inlineStr">
        <is>
          <t xml:space="preserve"> </t>
        </is>
      </c>
      <c r="D21" s="6" t="n">
        <v>1000</v>
      </c>
      <c r="E21" s="5" t="n">
        <v>0</v>
      </c>
      <c r="F21" s="4" t="inlineStr">
        <is>
          <t xml:space="preserve"> </t>
        </is>
      </c>
      <c r="G21" s="4" t="inlineStr">
        <is>
          <t xml:space="preserve"> </t>
        </is>
      </c>
      <c r="H21" s="4" t="inlineStr">
        <is>
          <t xml:space="preserve"> </t>
        </is>
      </c>
      <c r="I21" s="4" t="inlineStr">
        <is>
          <t xml:space="preserve"> </t>
        </is>
      </c>
    </row>
    <row r="22">
      <c r="A22" s="4" t="inlineStr">
        <is>
          <t>Accrued interest</t>
        </is>
      </c>
      <c r="B22" s="5" t="n">
        <v>109</v>
      </c>
      <c r="C22" s="4" t="inlineStr">
        <is>
          <t xml:space="preserve"> </t>
        </is>
      </c>
      <c r="D22" s="5" t="n">
        <v>8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ffiliated Entity | Revolving Credit Facility | December 2021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000</v>
      </c>
    </row>
    <row r="26">
      <c r="A26" s="4" t="inlineStr">
        <is>
          <t>Interest rate</t>
        </is>
      </c>
      <c r="B26" s="4" t="inlineStr">
        <is>
          <t xml:space="preserve"> </t>
        </is>
      </c>
      <c r="C26" s="4" t="inlineStr">
        <is>
          <t xml:space="preserve"> </t>
        </is>
      </c>
      <c r="D26" s="11" t="n">
        <v>0.09</v>
      </c>
      <c r="E26" s="11" t="n">
        <v>0.04</v>
      </c>
      <c r="F26" s="4" t="inlineStr">
        <is>
          <t xml:space="preserve"> </t>
        </is>
      </c>
      <c r="G26" s="4" t="inlineStr">
        <is>
          <t xml:space="preserve"> </t>
        </is>
      </c>
      <c r="H26" s="4" t="inlineStr">
        <is>
          <t xml:space="preserve"> </t>
        </is>
      </c>
      <c r="I26" s="11" t="n">
        <v>0.04</v>
      </c>
    </row>
    <row r="27">
      <c r="A27" s="4" t="inlineStr">
        <is>
          <t>Default interest rate, over regular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5" t="n">
        <v>0.05</v>
      </c>
    </row>
    <row r="28">
      <c r="A28" s="4" t="inlineStr">
        <is>
          <t>Defaul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09</v>
      </c>
    </row>
    <row r="29">
      <c r="A29" s="4" t="inlineStr">
        <is>
          <t>Default description, judge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v>
      </c>
    </row>
    <row r="30">
      <c r="A30" s="4" t="inlineStr">
        <is>
          <t>Interest penalty for mis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5</v>
      </c>
    </row>
    <row r="31">
      <c r="A31" s="4" t="inlineStr">
        <is>
          <t>Interest expense, debt</t>
        </is>
      </c>
      <c r="B31" s="4" t="inlineStr">
        <is>
          <t xml:space="preserve"> </t>
        </is>
      </c>
      <c r="C31" s="5" t="n">
        <v>370</v>
      </c>
      <c r="D31" s="5" t="n">
        <v>370</v>
      </c>
      <c r="E31" s="5" t="n">
        <v>480</v>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OTHER LOANS - Summary (Q1) (Details) - Line of Credit - SAC Leasing G280 LLC Credit Facility - USD ($) $ in Thousands</t>
        </is>
      </c>
      <c r="B1" s="2" t="inlineStr">
        <is>
          <t>Mar. 31, 2024</t>
        </is>
      </c>
      <c r="C1" s="2" t="inlineStr">
        <is>
          <t>Dec.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Interest rate</t>
        </is>
      </c>
      <c r="B3" s="16" t="n">
        <v>0.125</v>
      </c>
      <c r="C3" s="16" t="n">
        <v>0.125</v>
      </c>
      <c r="D3" s="4" t="inlineStr">
        <is>
          <t xml:space="preserve"> </t>
        </is>
      </c>
    </row>
    <row r="4">
      <c r="A4" s="4" t="inlineStr">
        <is>
          <t>Total unsecured convertible notes, gross</t>
        </is>
      </c>
      <c r="B4" s="5" t="n">
        <v>33750</v>
      </c>
      <c r="C4" s="5" t="n">
        <v>27750</v>
      </c>
      <c r="D4" s="5" t="n">
        <v>4500</v>
      </c>
    </row>
    <row r="5">
      <c r="A5" s="4" t="inlineStr">
        <is>
          <t>Less unamortized debt discounts</t>
        </is>
      </c>
      <c r="B5" s="6" t="n">
        <v>-374</v>
      </c>
      <c r="C5" s="6" t="n">
        <v>-376</v>
      </c>
      <c r="D5" s="6" t="n">
        <v>-330</v>
      </c>
    </row>
    <row r="6">
      <c r="A6" s="4" t="inlineStr">
        <is>
          <t>Long-term debt, net</t>
        </is>
      </c>
      <c r="B6" s="5" t="n">
        <v>33376</v>
      </c>
      <c r="C6" s="5" t="n">
        <v>27374</v>
      </c>
      <c r="D6" s="5" t="n">
        <v>41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31" customWidth="1" min="6" max="6"/>
    <col width="31" customWidth="1" min="7" max="7"/>
    <col width="31" customWidth="1" min="8" max="8"/>
  </cols>
  <sheetData>
    <row r="1">
      <c r="A1" s="1" t="inlineStr">
        <is>
          <t>LONG TERM NOTE PAYABLE AND CREDIT FACILITY - Narrative (Details) $ in Thousands</t>
        </is>
      </c>
      <c r="B1" s="2" t="inlineStr">
        <is>
          <t>3 Months Ended</t>
        </is>
      </c>
      <c r="D1" s="2" t="inlineStr">
        <is>
          <t>12 Months Ended</t>
        </is>
      </c>
      <c r="F1" s="2" t="inlineStr">
        <is>
          <t>24 Months Ended</t>
        </is>
      </c>
      <c r="G1" s="2" t="inlineStr">
        <is>
          <t>27 Months Ended</t>
        </is>
      </c>
    </row>
    <row r="2">
      <c r="B2" s="2" t="inlineStr">
        <is>
          <t>Mar. 31, 2024 USD ($) aircraft</t>
        </is>
      </c>
      <c r="C2" s="2" t="inlineStr">
        <is>
          <t>Mar. 31, 2023 USD ($)</t>
        </is>
      </c>
      <c r="D2" s="2" t="inlineStr">
        <is>
          <t>Dec. 31, 2023 USD ($) aircraft</t>
        </is>
      </c>
      <c r="E2" s="2" t="inlineStr">
        <is>
          <t>Dec. 31, 2022 USD ($) aircraft</t>
        </is>
      </c>
      <c r="F2" s="2" t="inlineStr">
        <is>
          <t>Dec. 31, 2023 USD ($) aircraft</t>
        </is>
      </c>
      <c r="G2" s="2" t="inlineStr">
        <is>
          <t>Mar. 31, 2024 USD ($) aircraft</t>
        </is>
      </c>
      <c r="H2" s="2" t="inlineStr">
        <is>
          <t>Oct. 05, 2022 USD ($) aircraf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ines of credit</t>
        </is>
      </c>
      <c r="B4" s="5" t="n">
        <v>0</v>
      </c>
      <c r="C4" s="5" t="n">
        <v>1000</v>
      </c>
      <c r="D4" s="5" t="n">
        <v>1000</v>
      </c>
      <c r="E4" s="5" t="n">
        <v>4950</v>
      </c>
      <c r="F4" s="4" t="inlineStr">
        <is>
          <t xml:space="preserve"> </t>
        </is>
      </c>
      <c r="G4" s="4" t="inlineStr">
        <is>
          <t xml:space="preserve"> </t>
        </is>
      </c>
      <c r="H4" s="4" t="inlineStr">
        <is>
          <t xml:space="preserve"> </t>
        </is>
      </c>
    </row>
    <row r="5">
      <c r="A5" s="4" t="inlineStr">
        <is>
          <t>Amortization of debt discount</t>
        </is>
      </c>
      <c r="B5" s="6" t="n">
        <v>46</v>
      </c>
      <c r="C5" s="6" t="n">
        <v>48</v>
      </c>
      <c r="D5" s="6" t="n">
        <v>183</v>
      </c>
      <c r="E5" s="6" t="n">
        <v>42</v>
      </c>
      <c r="F5" s="4" t="inlineStr">
        <is>
          <t xml:space="preserve"> </t>
        </is>
      </c>
      <c r="G5" s="4" t="inlineStr">
        <is>
          <t xml:space="preserve"> </t>
        </is>
      </c>
      <c r="H5" s="4" t="inlineStr">
        <is>
          <t xml:space="preserve"> </t>
        </is>
      </c>
    </row>
    <row r="6">
      <c r="A6" s="4" t="inlineStr">
        <is>
          <t>Interest expense</t>
        </is>
      </c>
      <c r="B6" s="6" t="n">
        <v>1100</v>
      </c>
      <c r="C6" s="6" t="n">
        <v>222</v>
      </c>
      <c r="D6" s="5" t="n">
        <v>2170</v>
      </c>
      <c r="E6" s="5" t="n">
        <v>65</v>
      </c>
      <c r="F6" s="4" t="inlineStr">
        <is>
          <t xml:space="preserve"> </t>
        </is>
      </c>
      <c r="G6" s="4" t="inlineStr">
        <is>
          <t xml:space="preserve"> </t>
        </is>
      </c>
      <c r="H6" s="4" t="inlineStr">
        <is>
          <t xml:space="preserve"> </t>
        </is>
      </c>
    </row>
    <row r="7">
      <c r="A7" s="4" t="inlineStr">
        <is>
          <t>SAC Leasing G280 LLC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5" t="n">
        <v>40500</v>
      </c>
      <c r="C9" s="4" t="inlineStr">
        <is>
          <t xml:space="preserve"> </t>
        </is>
      </c>
      <c r="D9" s="4" t="inlineStr">
        <is>
          <t xml:space="preserve"> </t>
        </is>
      </c>
      <c r="E9" s="4" t="inlineStr">
        <is>
          <t xml:space="preserve"> </t>
        </is>
      </c>
      <c r="F9" s="4" t="inlineStr">
        <is>
          <t xml:space="preserve"> </t>
        </is>
      </c>
      <c r="G9" s="5" t="n">
        <v>40500</v>
      </c>
      <c r="H9" s="5" t="n">
        <v>40500</v>
      </c>
    </row>
    <row r="10">
      <c r="A10" s="4" t="inlineStr">
        <is>
          <t>Gulfstream G-28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bligation, number of aircrafts | aircraft</t>
        </is>
      </c>
      <c r="B12" s="6" t="n">
        <v>4</v>
      </c>
      <c r="C12" s="4" t="inlineStr">
        <is>
          <t xml:space="preserve"> </t>
        </is>
      </c>
      <c r="D12" s="6" t="n">
        <v>4</v>
      </c>
      <c r="E12" s="6" t="n">
        <v>4</v>
      </c>
      <c r="F12" s="6" t="n">
        <v>4</v>
      </c>
      <c r="G12" s="6" t="n">
        <v>4</v>
      </c>
      <c r="H12" s="6" t="n">
        <v>4</v>
      </c>
    </row>
    <row r="13">
      <c r="A13" s="4" t="inlineStr">
        <is>
          <t>Purchase obligation</t>
        </is>
      </c>
      <c r="B13" s="5" t="n">
        <v>34000</v>
      </c>
      <c r="C13" s="4" t="inlineStr">
        <is>
          <t xml:space="preserve"> </t>
        </is>
      </c>
      <c r="D13" s="5" t="n">
        <v>40000</v>
      </c>
      <c r="E13" s="5" t="n">
        <v>79000</v>
      </c>
      <c r="F13" s="5" t="n">
        <v>40000</v>
      </c>
      <c r="G13" s="5" t="n">
        <v>34000</v>
      </c>
      <c r="H13" s="4" t="inlineStr">
        <is>
          <t xml:space="preserve"> </t>
        </is>
      </c>
    </row>
    <row r="14">
      <c r="A14" s="4" t="inlineStr">
        <is>
          <t>Purchase commitment, amount paid</t>
        </is>
      </c>
      <c r="B14" s="4" t="inlineStr">
        <is>
          <t xml:space="preserve"> </t>
        </is>
      </c>
      <c r="C14" s="4" t="inlineStr">
        <is>
          <t xml:space="preserve"> </t>
        </is>
      </c>
      <c r="D14" s="6" t="n">
        <v>3000</v>
      </c>
      <c r="E14" s="4" t="inlineStr">
        <is>
          <t xml:space="preserve"> </t>
        </is>
      </c>
      <c r="F14" s="6" t="n">
        <v>30000</v>
      </c>
      <c r="G14" s="6" t="n">
        <v>45000</v>
      </c>
      <c r="H14" s="4" t="inlineStr">
        <is>
          <t xml:space="preserve"> </t>
        </is>
      </c>
    </row>
    <row r="15">
      <c r="A15" s="4" t="inlineStr">
        <is>
          <t>Line of Credit | SAC Leasing G280 LLC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lines of credit</t>
        </is>
      </c>
      <c r="B17" s="6" t="n">
        <v>6000</v>
      </c>
      <c r="C17" s="4" t="inlineStr">
        <is>
          <t xml:space="preserve"> </t>
        </is>
      </c>
      <c r="D17" s="6" t="n">
        <v>24000</v>
      </c>
      <c r="E17" s="4" t="inlineStr">
        <is>
          <t xml:space="preserve"> </t>
        </is>
      </c>
      <c r="F17" s="4" t="inlineStr">
        <is>
          <t xml:space="preserve"> </t>
        </is>
      </c>
      <c r="G17" s="4" t="inlineStr">
        <is>
          <t xml:space="preserve"> </t>
        </is>
      </c>
      <c r="H17" s="4" t="inlineStr">
        <is>
          <t xml:space="preserve"> </t>
        </is>
      </c>
    </row>
    <row r="18">
      <c r="A18" s="4" t="inlineStr">
        <is>
          <t>Long-term debt, gross</t>
        </is>
      </c>
      <c r="B18" s="6" t="n">
        <v>33750</v>
      </c>
      <c r="C18" s="4" t="inlineStr">
        <is>
          <t xml:space="preserve"> </t>
        </is>
      </c>
      <c r="D18" s="6" t="n">
        <v>27750</v>
      </c>
      <c r="E18" s="6" t="n">
        <v>4500</v>
      </c>
      <c r="F18" s="6" t="n">
        <v>27750</v>
      </c>
      <c r="G18" s="6" t="n">
        <v>33750</v>
      </c>
      <c r="H18" s="4" t="inlineStr">
        <is>
          <t xml:space="preserve"> </t>
        </is>
      </c>
    </row>
    <row r="19">
      <c r="A19" s="4" t="inlineStr">
        <is>
          <t>Closing financing costs</t>
        </is>
      </c>
      <c r="B19" s="6" t="n">
        <v>45</v>
      </c>
      <c r="C19" s="4" t="inlineStr">
        <is>
          <t xml:space="preserve"> </t>
        </is>
      </c>
      <c r="D19" s="6" t="n">
        <v>548</v>
      </c>
      <c r="E19" s="6" t="n">
        <v>357</v>
      </c>
      <c r="F19" s="5" t="n">
        <v>548</v>
      </c>
      <c r="G19" s="6" t="n">
        <v>45</v>
      </c>
      <c r="H19" s="4" t="inlineStr">
        <is>
          <t xml:space="preserve"> </t>
        </is>
      </c>
    </row>
    <row r="20">
      <c r="A20" s="4" t="inlineStr">
        <is>
          <t>Amortization of debt discount</t>
        </is>
      </c>
      <c r="B20" s="6" t="n">
        <v>47</v>
      </c>
      <c r="C20" s="5" t="n">
        <v>29</v>
      </c>
      <c r="D20" s="5" t="n">
        <v>146</v>
      </c>
      <c r="E20" s="5" t="n">
        <v>27</v>
      </c>
      <c r="F20" s="4" t="inlineStr">
        <is>
          <t xml:space="preserve"> </t>
        </is>
      </c>
      <c r="G20" s="4" t="inlineStr">
        <is>
          <t xml:space="preserve"> </t>
        </is>
      </c>
      <c r="H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500</v>
      </c>
    </row>
    <row r="22">
      <c r="A22" s="4" t="inlineStr">
        <is>
          <t>Line of Credit | SAC Leasing G280 LLC Credit Facil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turity period</t>
        </is>
      </c>
      <c r="B24" s="4" t="inlineStr">
        <is>
          <t xml:space="preserve"> </t>
        </is>
      </c>
      <c r="C24" s="4" t="inlineStr">
        <is>
          <t xml:space="preserve"> </t>
        </is>
      </c>
      <c r="D24" s="4" t="inlineStr">
        <is>
          <t>35 months</t>
        </is>
      </c>
      <c r="E24" s="4" t="inlineStr">
        <is>
          <t>35 months</t>
        </is>
      </c>
      <c r="F24" s="4" t="inlineStr">
        <is>
          <t>35 months</t>
        </is>
      </c>
      <c r="G24" s="4" t="inlineStr">
        <is>
          <t xml:space="preserve"> </t>
        </is>
      </c>
      <c r="H24" s="4" t="inlineStr">
        <is>
          <t xml:space="preserve"> </t>
        </is>
      </c>
    </row>
    <row r="25">
      <c r="A25" s="4" t="inlineStr">
        <is>
          <t>Promissory Note | Promissory Note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5" t="n">
        <v>34500</v>
      </c>
      <c r="C27" s="4" t="inlineStr">
        <is>
          <t xml:space="preserve"> </t>
        </is>
      </c>
      <c r="D27" s="5" t="n">
        <v>28500</v>
      </c>
      <c r="E27" s="4" t="inlineStr">
        <is>
          <t xml:space="preserve"> </t>
        </is>
      </c>
      <c r="F27" s="5" t="n">
        <v>28500</v>
      </c>
      <c r="G27" s="5" t="n">
        <v>34500</v>
      </c>
      <c r="H27" s="4" t="inlineStr">
        <is>
          <t xml:space="preserve"> </t>
        </is>
      </c>
    </row>
    <row r="28">
      <c r="A28" s="4" t="inlineStr">
        <is>
          <t>Percent of debt obligation sold</t>
        </is>
      </c>
      <c r="B28" s="11" t="n">
        <v>0.6</v>
      </c>
      <c r="C28" s="4" t="inlineStr">
        <is>
          <t xml:space="preserve"> </t>
        </is>
      </c>
      <c r="D28" s="11" t="n">
        <v>0.6</v>
      </c>
      <c r="E28" s="4" t="inlineStr">
        <is>
          <t xml:space="preserve"> </t>
        </is>
      </c>
      <c r="F28" s="11" t="n">
        <v>0.6</v>
      </c>
      <c r="G28" s="11" t="n">
        <v>0.6</v>
      </c>
      <c r="H28"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IES - Argand Group LLC (Q1) (Details) - shares</t>
        </is>
      </c>
      <c r="B1" s="2" t="inlineStr">
        <is>
          <t>Mar.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Common stock, shares issued (in shares)</t>
        </is>
      </c>
      <c r="B3" s="6" t="n">
        <v>29251629</v>
      </c>
      <c r="C3" s="6" t="n">
        <v>28043449</v>
      </c>
      <c r="D3" s="6" t="n">
        <v>11268877</v>
      </c>
    </row>
    <row r="4">
      <c r="A4" s="4" t="inlineStr">
        <is>
          <t>Argand Group LLC | 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mmon stock, shares issued (in shares)</t>
        </is>
      </c>
      <c r="B6" s="6" t="n">
        <v>3466153</v>
      </c>
      <c r="C6" s="6" t="n">
        <v>3466154</v>
      </c>
      <c r="D6" s="4" t="inlineStr">
        <is>
          <t xml:space="preserve"> </t>
        </is>
      </c>
    </row>
    <row r="7">
      <c r="A7" s="4" t="inlineStr">
        <is>
          <t>Argand Group LLC | Related Party | Volato Group, In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wnership percentage of issued and outstanding shares of Class A common stock</t>
        </is>
      </c>
      <c r="B9" s="16" t="n">
        <v>0.108</v>
      </c>
      <c r="C9" s="16" t="n">
        <v>0.124</v>
      </c>
      <c r="D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ONSOLIDATED STATEMENTS OF CASH FLOWS (FY)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7390</v>
      </c>
      <c r="C4" s="5" t="n">
        <v>-52822</v>
      </c>
      <c r="D4" s="5" t="n">
        <v>-9367</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80</v>
      </c>
      <c r="C6" s="6" t="n">
        <v>200</v>
      </c>
      <c r="D6" s="6" t="n">
        <v>162</v>
      </c>
    </row>
    <row r="7">
      <c r="A7" s="4" t="inlineStr">
        <is>
          <t>Stock compensation expense</t>
        </is>
      </c>
      <c r="B7" s="6" t="n">
        <v>83</v>
      </c>
      <c r="C7" s="6" t="n">
        <v>82</v>
      </c>
      <c r="D7" s="6" t="n">
        <v>17</v>
      </c>
    </row>
    <row r="8">
      <c r="A8" s="4" t="inlineStr">
        <is>
          <t>Issuance of common stock to employees</t>
        </is>
      </c>
      <c r="B8" s="4" t="inlineStr">
        <is>
          <t xml:space="preserve"> </t>
        </is>
      </c>
      <c r="C8" s="6" t="n">
        <v>94</v>
      </c>
      <c r="D8" s="6" t="n">
        <v>0</v>
      </c>
    </row>
    <row r="9">
      <c r="A9" s="4" t="inlineStr">
        <is>
          <t>Gain from sale of equity-method investment</t>
        </is>
      </c>
      <c r="B9" s="6" t="n">
        <v>0</v>
      </c>
      <c r="C9" s="6" t="n">
        <v>-883</v>
      </c>
      <c r="D9" s="6" t="n">
        <v>-581</v>
      </c>
    </row>
    <row r="10">
      <c r="A10" s="4" t="inlineStr">
        <is>
          <t>Gain from sale of consolidated entity</t>
        </is>
      </c>
      <c r="B10" s="6" t="n">
        <v>0</v>
      </c>
      <c r="C10" s="6" t="n">
        <v>-387</v>
      </c>
      <c r="D10" s="6" t="n">
        <v>0</v>
      </c>
    </row>
    <row r="11">
      <c r="A11" s="4" t="inlineStr">
        <is>
          <t>Gain (loss) from equity-method investments</t>
        </is>
      </c>
      <c r="B11" s="6" t="n">
        <v>-4</v>
      </c>
      <c r="C11" s="6" t="n">
        <v>-22</v>
      </c>
      <c r="D11" s="6" t="n">
        <v>45</v>
      </c>
    </row>
    <row r="12">
      <c r="A12" s="4" t="inlineStr">
        <is>
          <t>Deferred income tax benefit</t>
        </is>
      </c>
      <c r="B12" s="4" t="inlineStr">
        <is>
          <t xml:space="preserve"> </t>
        </is>
      </c>
      <c r="C12" s="6" t="n">
        <v>0</v>
      </c>
      <c r="D12" s="6" t="n">
        <v>-80</v>
      </c>
    </row>
    <row r="13">
      <c r="A13" s="4" t="inlineStr">
        <is>
          <t>Amortization right-of-use asset</t>
        </is>
      </c>
      <c r="B13" s="6" t="n">
        <v>79</v>
      </c>
      <c r="C13" s="6" t="n">
        <v>296</v>
      </c>
      <c r="D13" s="6" t="n">
        <v>0</v>
      </c>
    </row>
    <row r="14">
      <c r="A14" s="4" t="inlineStr">
        <is>
          <t>Amortization of debt discount</t>
        </is>
      </c>
      <c r="B14" s="6" t="n">
        <v>46</v>
      </c>
      <c r="C14" s="6" t="n">
        <v>183</v>
      </c>
      <c r="D14" s="6" t="n">
        <v>42</v>
      </c>
    </row>
    <row r="15">
      <c r="A15" s="4" t="inlineStr">
        <is>
          <t>Change in fair value forward purchase agreement</t>
        </is>
      </c>
      <c r="B15" s="6" t="n">
        <v>227</v>
      </c>
      <c r="C15" s="6" t="n">
        <v>13403</v>
      </c>
      <c r="D15" s="6" t="n">
        <v>0</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544</v>
      </c>
      <c r="C17" s="6" t="n">
        <v>-1111</v>
      </c>
      <c r="D17" s="6" t="n">
        <v>-2223</v>
      </c>
    </row>
    <row r="18">
      <c r="A18" s="4" t="inlineStr">
        <is>
          <t>Prepaid and other current assets</t>
        </is>
      </c>
      <c r="B18" s="6" t="n">
        <v>274</v>
      </c>
      <c r="C18" s="6" t="n">
        <v>-1642</v>
      </c>
      <c r="D18" s="6" t="n">
        <v>-1586</v>
      </c>
    </row>
    <row r="19">
      <c r="A19" s="4" t="inlineStr">
        <is>
          <t>Deposits</t>
        </is>
      </c>
      <c r="B19" s="6" t="n">
        <v>-40</v>
      </c>
      <c r="C19" s="6" t="n">
        <v>-3858</v>
      </c>
      <c r="D19" s="6" t="n">
        <v>-11399</v>
      </c>
    </row>
    <row r="20">
      <c r="A20" s="4" t="inlineStr">
        <is>
          <t>Account payable and accrued liabilities</t>
        </is>
      </c>
      <c r="B20" s="6" t="n">
        <v>2311</v>
      </c>
      <c r="C20" s="6" t="n">
        <v>5662</v>
      </c>
      <c r="D20" s="6" t="n">
        <v>2217</v>
      </c>
    </row>
    <row r="21">
      <c r="A21" s="4" t="inlineStr">
        <is>
          <t>Operating lease liability</t>
        </is>
      </c>
      <c r="B21" s="6" t="n">
        <v>-78</v>
      </c>
      <c r="C21" s="6" t="n">
        <v>-283</v>
      </c>
      <c r="D21" s="6" t="n">
        <v>0</v>
      </c>
    </row>
    <row r="22">
      <c r="A22" s="4" t="inlineStr">
        <is>
          <t>Customers' deposits and deferred revenue</t>
        </is>
      </c>
      <c r="B22" s="6" t="n">
        <v>6172</v>
      </c>
      <c r="C22" s="6" t="n">
        <v>10694</v>
      </c>
      <c r="D22" s="6" t="n">
        <v>1321</v>
      </c>
    </row>
    <row r="23">
      <c r="A23" s="4" t="inlineStr">
        <is>
          <t>Net cash used in operating activities</t>
        </is>
      </c>
      <c r="B23" s="6" t="n">
        <v>-7696</v>
      </c>
      <c r="C23" s="6" t="n">
        <v>-30394</v>
      </c>
      <c r="D23" s="6" t="n">
        <v>-21432</v>
      </c>
    </row>
    <row r="24">
      <c r="A24" s="3" t="inlineStr">
        <is>
          <t>Investing activities:</t>
        </is>
      </c>
      <c r="B24" s="4" t="inlineStr">
        <is>
          <t xml:space="preserve"> </t>
        </is>
      </c>
      <c r="C24" s="4" t="inlineStr">
        <is>
          <t xml:space="preserve"> </t>
        </is>
      </c>
      <c r="D24" s="4" t="inlineStr">
        <is>
          <t xml:space="preserve"> </t>
        </is>
      </c>
    </row>
    <row r="25">
      <c r="A25" s="4" t="inlineStr">
        <is>
          <t>Cash payment for property and equipment</t>
        </is>
      </c>
      <c r="B25" s="6" t="n">
        <v>-56</v>
      </c>
      <c r="C25" s="6" t="n">
        <v>-637</v>
      </c>
      <c r="D25" s="6" t="n">
        <v>-259</v>
      </c>
    </row>
    <row r="26">
      <c r="A26" s="4" t="inlineStr">
        <is>
          <t>Proceeds from sale of interest in equity-method investment</t>
        </is>
      </c>
      <c r="B26" s="6" t="n">
        <v>0</v>
      </c>
      <c r="C26" s="6" t="n">
        <v>4235</v>
      </c>
      <c r="D26" s="6" t="n">
        <v>6575</v>
      </c>
    </row>
    <row r="27">
      <c r="A27" s="4" t="inlineStr">
        <is>
          <t>Payment for acquisition of GCA</t>
        </is>
      </c>
      <c r="B27" s="4" t="inlineStr">
        <is>
          <t xml:space="preserve"> </t>
        </is>
      </c>
      <c r="C27" s="6" t="n">
        <v>0</v>
      </c>
      <c r="D27" s="6" t="n">
        <v>-1850</v>
      </c>
    </row>
    <row r="28">
      <c r="A28" s="4" t="inlineStr">
        <is>
          <t>Payment for the purchase of equity-method investments</t>
        </is>
      </c>
      <c r="B28" s="6" t="n">
        <v>0</v>
      </c>
      <c r="C28" s="6" t="n">
        <v>-2328</v>
      </c>
      <c r="D28" s="6" t="n">
        <v>0</v>
      </c>
    </row>
    <row r="29">
      <c r="A29" s="4" t="inlineStr">
        <is>
          <t>Proceeds from the sale of consolidated entity</t>
        </is>
      </c>
      <c r="B29" s="6" t="n">
        <v>0</v>
      </c>
      <c r="C29" s="6" t="n">
        <v>506</v>
      </c>
      <c r="D29" s="6" t="n">
        <v>0</v>
      </c>
    </row>
    <row r="30">
      <c r="A30" s="4" t="inlineStr">
        <is>
          <t>Cash obtained from acquisition of GCA</t>
        </is>
      </c>
      <c r="B30" s="4" t="inlineStr">
        <is>
          <t xml:space="preserve"> </t>
        </is>
      </c>
      <c r="C30" s="6" t="n">
        <v>0</v>
      </c>
      <c r="D30" s="6" t="n">
        <v>679</v>
      </c>
    </row>
    <row r="31">
      <c r="A31" s="4" t="inlineStr">
        <is>
          <t>Net cash provided by (used in) investing activities</t>
        </is>
      </c>
      <c r="B31" s="6" t="n">
        <v>-56</v>
      </c>
      <c r="C31" s="6" t="n">
        <v>1776</v>
      </c>
      <c r="D31" s="6" t="n">
        <v>5145</v>
      </c>
    </row>
    <row r="32">
      <c r="A32" s="3" t="inlineStr">
        <is>
          <t>Financing activities:</t>
        </is>
      </c>
      <c r="B32" s="4" t="inlineStr">
        <is>
          <t xml:space="preserve"> </t>
        </is>
      </c>
      <c r="C32" s="4" t="inlineStr">
        <is>
          <t xml:space="preserve"> </t>
        </is>
      </c>
      <c r="D32" s="4" t="inlineStr">
        <is>
          <t xml:space="preserve"> </t>
        </is>
      </c>
    </row>
    <row r="33">
      <c r="A33" s="4" t="inlineStr">
        <is>
          <t>Proceeds from lines of credit</t>
        </is>
      </c>
      <c r="B33" s="6" t="n">
        <v>0</v>
      </c>
      <c r="C33" s="6" t="n">
        <v>1000</v>
      </c>
      <c r="D33" s="6" t="n">
        <v>4950</v>
      </c>
    </row>
    <row r="34">
      <c r="A34" s="4" t="inlineStr">
        <is>
          <t>Repayments of lines of credit</t>
        </is>
      </c>
      <c r="B34" s="4" t="inlineStr">
        <is>
          <t xml:space="preserve"> </t>
        </is>
      </c>
      <c r="C34" s="6" t="n">
        <v>0</v>
      </c>
      <c r="D34" s="6" t="n">
        <v>-5800</v>
      </c>
    </row>
    <row r="35">
      <c r="A35" s="4" t="inlineStr">
        <is>
          <t>Collection on subscription receivable</t>
        </is>
      </c>
      <c r="B35" s="4" t="inlineStr">
        <is>
          <t xml:space="preserve"> </t>
        </is>
      </c>
      <c r="C35" s="6" t="n">
        <v>15</v>
      </c>
      <c r="D35" s="6" t="n">
        <v>35</v>
      </c>
    </row>
    <row r="36">
      <c r="A36" s="4" t="inlineStr">
        <is>
          <t>Proceeds from issuance of convertible notes</t>
        </is>
      </c>
      <c r="B36" s="6" t="n">
        <v>0</v>
      </c>
      <c r="C36" s="6" t="n">
        <v>12670</v>
      </c>
      <c r="D36" s="6" t="n">
        <v>18879</v>
      </c>
    </row>
    <row r="37">
      <c r="A37" s="4" t="inlineStr">
        <is>
          <t>Purchase of forward purchase agreement</t>
        </is>
      </c>
      <c r="B37" s="4" t="inlineStr">
        <is>
          <t xml:space="preserve"> </t>
        </is>
      </c>
      <c r="C37" s="6" t="n">
        <v>-18911</v>
      </c>
      <c r="D37" s="6" t="n">
        <v>0</v>
      </c>
    </row>
    <row r="38">
      <c r="A38" s="4" t="inlineStr">
        <is>
          <t>Proceeds from forward purchase agreement</t>
        </is>
      </c>
      <c r="B38" s="4" t="inlineStr">
        <is>
          <t xml:space="preserve"> </t>
        </is>
      </c>
      <c r="C38" s="6" t="n">
        <v>2525</v>
      </c>
      <c r="D38" s="6" t="n">
        <v>0</v>
      </c>
    </row>
    <row r="39">
      <c r="A39" s="4" t="inlineStr">
        <is>
          <t>Proceeds from other loans</t>
        </is>
      </c>
      <c r="B39" s="4" t="inlineStr">
        <is>
          <t xml:space="preserve"> </t>
        </is>
      </c>
      <c r="C39" s="6" t="n">
        <v>0</v>
      </c>
      <c r="D39" s="6" t="n">
        <v>4500</v>
      </c>
    </row>
    <row r="40">
      <c r="A40" s="4" t="inlineStr">
        <is>
          <t>Repayment on loans</t>
        </is>
      </c>
      <c r="B40" s="6" t="n">
        <v>-684</v>
      </c>
      <c r="C40" s="6" t="n">
        <v>-787</v>
      </c>
      <c r="D40" s="6" t="n">
        <v>-6</v>
      </c>
    </row>
    <row r="41">
      <c r="A41" s="4" t="inlineStr">
        <is>
          <t>Proceeds from business combination</t>
        </is>
      </c>
      <c r="B41" s="4" t="inlineStr">
        <is>
          <t xml:space="preserve"> </t>
        </is>
      </c>
      <c r="C41" s="6" t="n">
        <v>19081</v>
      </c>
      <c r="D41" s="6" t="n">
        <v>0</v>
      </c>
    </row>
    <row r="42">
      <c r="A42" s="4" t="inlineStr">
        <is>
          <t>Business combination closing costs</t>
        </is>
      </c>
      <c r="B42" s="4" t="inlineStr">
        <is>
          <t xml:space="preserve"> </t>
        </is>
      </c>
      <c r="C42" s="6" t="n">
        <v>-2359</v>
      </c>
      <c r="D42" s="6" t="n">
        <v>0</v>
      </c>
    </row>
    <row r="43">
      <c r="A43" s="4" t="inlineStr">
        <is>
          <t>Proceeds from the sale of preferred stock</t>
        </is>
      </c>
      <c r="B43" s="4" t="inlineStr">
        <is>
          <t xml:space="preserve"> </t>
        </is>
      </c>
      <c r="C43" s="6" t="n">
        <v>24204</v>
      </c>
      <c r="D43" s="6" t="n">
        <v>0</v>
      </c>
    </row>
    <row r="44">
      <c r="A44" s="4" t="inlineStr">
        <is>
          <t>Proceeds from exercise of stock options</t>
        </is>
      </c>
      <c r="B44" s="4" t="inlineStr">
        <is>
          <t xml:space="preserve"> </t>
        </is>
      </c>
      <c r="C44" s="6" t="n">
        <v>23</v>
      </c>
      <c r="D44" s="6" t="n">
        <v>0</v>
      </c>
    </row>
    <row r="45">
      <c r="A45" s="4" t="inlineStr">
        <is>
          <t>Net cash provided by (used in) financing activities</t>
        </is>
      </c>
      <c r="B45" s="6" t="n">
        <v>-684</v>
      </c>
      <c r="C45" s="6" t="n">
        <v>37461</v>
      </c>
      <c r="D45" s="6" t="n">
        <v>22558</v>
      </c>
    </row>
    <row r="46">
      <c r="A46" s="4" t="inlineStr">
        <is>
          <t>Net increase (decrease) in cash</t>
        </is>
      </c>
      <c r="B46" s="6" t="n">
        <v>-8436</v>
      </c>
      <c r="C46" s="6" t="n">
        <v>8843</v>
      </c>
      <c r="D46" s="6" t="n">
        <v>6271</v>
      </c>
    </row>
    <row r="47">
      <c r="A47" s="4" t="inlineStr">
        <is>
          <t>Cash and restricted cash, beginning of year</t>
        </is>
      </c>
      <c r="B47" s="6" t="n">
        <v>16723</v>
      </c>
      <c r="C47" s="6" t="n">
        <v>7879</v>
      </c>
      <c r="D47" s="6" t="n">
        <v>1608</v>
      </c>
    </row>
    <row r="48">
      <c r="A48" s="4" t="inlineStr">
        <is>
          <t>Cash and restricted cash, end of period</t>
        </is>
      </c>
      <c r="B48" s="6" t="n">
        <v>8287</v>
      </c>
      <c r="C48" s="6" t="n">
        <v>16723</v>
      </c>
      <c r="D48" s="6" t="n">
        <v>7879</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6" t="n">
        <v>1119</v>
      </c>
      <c r="C50" s="6" t="n">
        <v>2268</v>
      </c>
      <c r="D50" s="6" t="n">
        <v>61</v>
      </c>
    </row>
    <row r="51">
      <c r="A51" s="4" t="inlineStr">
        <is>
          <t>Cash paid for income taxes</t>
        </is>
      </c>
      <c r="B51" s="4" t="inlineStr">
        <is>
          <t xml:space="preserve"> </t>
        </is>
      </c>
      <c r="C51" s="6" t="n">
        <v>0</v>
      </c>
      <c r="D51" s="6" t="n">
        <v>0</v>
      </c>
    </row>
    <row r="52">
      <c r="A52" s="3" t="inlineStr">
        <is>
          <t>Non-Cash Investing and Financing Activities:</t>
        </is>
      </c>
      <c r="B52" s="4" t="inlineStr">
        <is>
          <t xml:space="preserve"> </t>
        </is>
      </c>
      <c r="C52" s="4" t="inlineStr">
        <is>
          <t xml:space="preserve"> </t>
        </is>
      </c>
      <c r="D52" s="4" t="inlineStr">
        <is>
          <t xml:space="preserve"> </t>
        </is>
      </c>
    </row>
    <row r="53">
      <c r="A53" s="4" t="inlineStr">
        <is>
          <t>Credit facility for the aircraft deposits</t>
        </is>
      </c>
      <c r="B53" s="6" t="n">
        <v>6000</v>
      </c>
      <c r="C53" s="6" t="n">
        <v>24000</v>
      </c>
      <c r="D53" s="6" t="n">
        <v>0</v>
      </c>
    </row>
    <row r="54">
      <c r="A54" s="4" t="inlineStr">
        <is>
          <t>Conversion of line of credit to convertible note with related party</t>
        </is>
      </c>
      <c r="B54" s="4" t="inlineStr">
        <is>
          <t xml:space="preserve"> </t>
        </is>
      </c>
      <c r="C54" s="6" t="n">
        <v>6001</v>
      </c>
      <c r="D54" s="6" t="n">
        <v>0</v>
      </c>
    </row>
    <row r="55">
      <c r="A55" s="4" t="inlineStr">
        <is>
          <t>Original debt discount</t>
        </is>
      </c>
      <c r="B55" s="6" t="n">
        <v>-45</v>
      </c>
      <c r="C55" s="6" t="n">
        <v>230</v>
      </c>
      <c r="D55" s="6" t="n">
        <v>0</v>
      </c>
    </row>
    <row r="56">
      <c r="A56" s="4" t="inlineStr">
        <is>
          <t>Conversion of preferred stock to common stock class A</t>
        </is>
      </c>
      <c r="B56" s="4" t="inlineStr">
        <is>
          <t xml:space="preserve"> </t>
        </is>
      </c>
      <c r="C56" s="6" t="n">
        <v>62565</v>
      </c>
      <c r="D56" s="6" t="n">
        <v>0</v>
      </c>
    </row>
    <row r="57">
      <c r="A57" s="4" t="inlineStr">
        <is>
          <t>Merger transaction cost payable in stock</t>
        </is>
      </c>
      <c r="B57" s="4" t="inlineStr">
        <is>
          <t xml:space="preserve"> </t>
        </is>
      </c>
      <c r="C57" s="6" t="n">
        <v>4250</v>
      </c>
      <c r="D57" s="6" t="n">
        <v>0</v>
      </c>
    </row>
    <row r="58">
      <c r="A58" s="4" t="inlineStr">
        <is>
          <t>Liabilities assumed in merger transaction unpaid at 12/31/2023</t>
        </is>
      </c>
      <c r="B58" s="4" t="inlineStr">
        <is>
          <t xml:space="preserve"> </t>
        </is>
      </c>
      <c r="C58" s="6" t="n">
        <v>1722</v>
      </c>
      <c r="D58" s="6" t="n">
        <v>0</v>
      </c>
    </row>
    <row r="59">
      <c r="A59" s="4" t="inlineStr">
        <is>
          <t>Initial recognition of right-of-use asset</t>
        </is>
      </c>
      <c r="B59" s="4" t="inlineStr">
        <is>
          <t xml:space="preserve"> </t>
        </is>
      </c>
      <c r="C59" s="6" t="n">
        <v>0</v>
      </c>
      <c r="D59" s="6" t="n">
        <v>1612</v>
      </c>
    </row>
    <row r="60">
      <c r="A60" s="4" t="inlineStr">
        <is>
          <t>Fair value adjustment to equity-method investment upon deconsolidation</t>
        </is>
      </c>
      <c r="B60" s="4" t="inlineStr">
        <is>
          <t xml:space="preserve"> </t>
        </is>
      </c>
      <c r="C60" s="6" t="n">
        <v>0</v>
      </c>
      <c r="D60" s="6" t="n">
        <v>34</v>
      </c>
    </row>
    <row r="61">
      <c r="A61" s="4" t="inlineStr">
        <is>
          <t>Acquisition of vehicle - direct finance</t>
        </is>
      </c>
      <c r="B61" s="4" t="inlineStr">
        <is>
          <t xml:space="preserve"> </t>
        </is>
      </c>
      <c r="C61" s="6" t="n">
        <v>0</v>
      </c>
      <c r="D61" s="5" t="n">
        <v>63</v>
      </c>
    </row>
    <row r="62">
      <c r="A62" s="4" t="inlineStr">
        <is>
          <t>Previously Reported [Member]</t>
        </is>
      </c>
      <c r="B62" s="4" t="inlineStr">
        <is>
          <t xml:space="preserve"> </t>
        </is>
      </c>
      <c r="C62" s="4" t="inlineStr">
        <is>
          <t xml:space="preserve"> </t>
        </is>
      </c>
      <c r="D62" s="4" t="inlineStr">
        <is>
          <t xml:space="preserve"> </t>
        </is>
      </c>
    </row>
    <row r="63">
      <c r="A63" s="3" t="inlineStr">
        <is>
          <t>Financing activities:</t>
        </is>
      </c>
      <c r="B63" s="4" t="inlineStr">
        <is>
          <t xml:space="preserve"> </t>
        </is>
      </c>
      <c r="C63" s="4" t="inlineStr">
        <is>
          <t xml:space="preserve"> </t>
        </is>
      </c>
      <c r="D63" s="4" t="inlineStr">
        <is>
          <t xml:space="preserve"> </t>
        </is>
      </c>
    </row>
    <row r="64">
      <c r="A64" s="4" t="inlineStr">
        <is>
          <t>Cash and restricted cash, beginning of year</t>
        </is>
      </c>
      <c r="B64" s="5" t="n">
        <v>16722</v>
      </c>
      <c r="C64" s="4" t="inlineStr">
        <is>
          <t xml:space="preserve"> </t>
        </is>
      </c>
      <c r="D64" s="4" t="inlineStr">
        <is>
          <t xml:space="preserve"> </t>
        </is>
      </c>
    </row>
    <row r="65">
      <c r="A65" s="4" t="inlineStr">
        <is>
          <t>Cash and restricted cash, end of period</t>
        </is>
      </c>
      <c r="B65" s="4" t="inlineStr">
        <is>
          <t xml:space="preserve"> </t>
        </is>
      </c>
      <c r="C65" s="5" t="n">
        <v>16722</v>
      </c>
      <c r="D65" s="4" t="inlineStr">
        <is>
          <t xml:space="preserve"> </t>
        </is>
      </c>
    </row>
  </sheetData>
  <mergeCells count="2">
    <mergeCell ref="A1:A2"/>
    <mergeCell ref="C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s>
  <sheetData>
    <row r="1">
      <c r="A1" s="1" t="inlineStr">
        <is>
          <t>RELATED PARTIES - PDK Management LLC (Q1) (Details) - USD ($) $ in Thousands</t>
        </is>
      </c>
      <c r="B1" s="2" t="inlineStr">
        <is>
          <t>3 Months Ended</t>
        </is>
      </c>
      <c r="D1" s="2" t="inlineStr">
        <is>
          <t>6 Months Ended</t>
        </is>
      </c>
      <c r="E1" s="2" t="inlineStr">
        <is>
          <t>12 Months Ended</t>
        </is>
      </c>
    </row>
    <row r="2">
      <c r="B2" s="2" t="inlineStr">
        <is>
          <t>Mar. 31, 2024</t>
        </is>
      </c>
      <c r="C2" s="2" t="inlineStr">
        <is>
          <t>Mar. 31, 2023</t>
        </is>
      </c>
      <c r="D2" s="2" t="inlineStr">
        <is>
          <t>Jun. 30, 2023</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3211</v>
      </c>
      <c r="C4" s="5" t="n">
        <v>15665</v>
      </c>
      <c r="D4" s="4" t="inlineStr">
        <is>
          <t xml:space="preserve"> </t>
        </is>
      </c>
      <c r="E4" s="5" t="n">
        <v>73338</v>
      </c>
      <c r="F4" s="5" t="n">
        <v>96706</v>
      </c>
    </row>
    <row r="5">
      <c r="A5" s="4" t="inlineStr">
        <is>
          <t>Total costs and expenses</t>
        </is>
      </c>
      <c r="B5" s="6" t="n">
        <v>29234</v>
      </c>
      <c r="C5" s="6" t="n">
        <v>23578</v>
      </c>
      <c r="D5" s="4" t="inlineStr">
        <is>
          <t xml:space="preserve"> </t>
        </is>
      </c>
      <c r="E5" s="6" t="n">
        <v>110847</v>
      </c>
      <c r="F5" s="6" t="n">
        <v>105891</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1200</v>
      </c>
      <c r="C8" s="6" t="n">
        <v>1100</v>
      </c>
      <c r="D8" s="5" t="n">
        <v>5100</v>
      </c>
      <c r="E8" s="4" t="inlineStr">
        <is>
          <t xml:space="preserve"> </t>
        </is>
      </c>
      <c r="F8" s="6" t="n">
        <v>2200</v>
      </c>
    </row>
    <row r="9">
      <c r="A9" s="4" t="inlineStr">
        <is>
          <t>Total costs and expenses</t>
        </is>
      </c>
      <c r="B9" s="6" t="n">
        <v>1200</v>
      </c>
      <c r="C9" s="5" t="n">
        <v>900</v>
      </c>
      <c r="D9" s="5" t="n">
        <v>3900</v>
      </c>
      <c r="E9" s="4" t="inlineStr">
        <is>
          <t xml:space="preserve"> </t>
        </is>
      </c>
      <c r="F9" s="6" t="n">
        <v>2000</v>
      </c>
    </row>
    <row r="10">
      <c r="A10" s="4" t="inlineStr">
        <is>
          <t>Credit facility and other loans</t>
        </is>
      </c>
      <c r="B10" s="5" t="n">
        <v>400</v>
      </c>
      <c r="C10" s="4" t="inlineStr">
        <is>
          <t xml:space="preserve"> </t>
        </is>
      </c>
      <c r="D10" s="4" t="inlineStr">
        <is>
          <t xml:space="preserve"> </t>
        </is>
      </c>
      <c r="E10" s="5" t="n">
        <v>200</v>
      </c>
      <c r="F10" s="5" t="n">
        <v>200</v>
      </c>
    </row>
  </sheetData>
  <mergeCells count="3">
    <mergeCell ref="A1:A2"/>
    <mergeCell ref="B1:C1"/>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 Liotta Family Office, LLC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Mar. 15,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Common Stock outstanding (in shares)</t>
        </is>
      </c>
      <c r="B4" s="6" t="n">
        <v>29251629</v>
      </c>
      <c r="C4" s="4" t="inlineStr">
        <is>
          <t xml:space="preserve"> </t>
        </is>
      </c>
      <c r="D4" s="6" t="n">
        <v>28043449</v>
      </c>
      <c r="E4" s="4" t="inlineStr">
        <is>
          <t xml:space="preserve"> </t>
        </is>
      </c>
      <c r="F4" s="6" t="n">
        <v>11268877</v>
      </c>
    </row>
    <row r="5">
      <c r="A5" s="4" t="inlineStr">
        <is>
          <t>Father of the CEO | Liotta Family Office,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majority owner</t>
        </is>
      </c>
      <c r="B7" s="11" t="n">
        <v>0.6</v>
      </c>
      <c r="C7" s="4" t="inlineStr">
        <is>
          <t xml:space="preserve"> </t>
        </is>
      </c>
      <c r="D7" s="11" t="n">
        <v>0.6</v>
      </c>
      <c r="E7" s="4" t="inlineStr">
        <is>
          <t xml:space="preserve"> </t>
        </is>
      </c>
      <c r="F7" s="4" t="inlineStr">
        <is>
          <t xml:space="preserve"> </t>
        </is>
      </c>
    </row>
    <row r="8">
      <c r="A8" s="4" t="inlineStr">
        <is>
          <t>Brother of Management or Principal Owner | Liotta Family Office,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minority owner</t>
        </is>
      </c>
      <c r="B10" s="11" t="n">
        <v>0.2</v>
      </c>
      <c r="C10" s="4" t="inlineStr">
        <is>
          <t xml:space="preserve"> </t>
        </is>
      </c>
      <c r="D10" s="11" t="n">
        <v>0.2</v>
      </c>
      <c r="E10" s="4" t="inlineStr">
        <is>
          <t xml:space="preserve"> </t>
        </is>
      </c>
      <c r="F10" s="4" t="inlineStr">
        <is>
          <t xml:space="preserve"> </t>
        </is>
      </c>
    </row>
    <row r="11">
      <c r="A11" s="4" t="inlineStr">
        <is>
          <t>Volato Group, Inc., Cheif Executive Office | Liotta Family Office,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minority owner</t>
        </is>
      </c>
      <c r="B13" s="11" t="n">
        <v>0.2</v>
      </c>
      <c r="C13" s="4" t="inlineStr">
        <is>
          <t xml:space="preserve"> </t>
        </is>
      </c>
      <c r="D13" s="4" t="inlineStr">
        <is>
          <t xml:space="preserve"> </t>
        </is>
      </c>
      <c r="E13" s="4" t="inlineStr">
        <is>
          <t xml:space="preserve"> </t>
        </is>
      </c>
      <c r="F13" s="4" t="inlineStr">
        <is>
          <t xml:space="preserve"> </t>
        </is>
      </c>
    </row>
    <row r="14">
      <c r="A14" s="4" t="inlineStr">
        <is>
          <t>Liotta Family Office, LLC | Volato Group,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minority owner</t>
        </is>
      </c>
      <c r="B16" s="16" t="n">
        <v>0.064</v>
      </c>
      <c r="C16" s="4" t="inlineStr">
        <is>
          <t xml:space="preserve"> </t>
        </is>
      </c>
      <c r="D16" s="16" t="n">
        <v>0.047</v>
      </c>
      <c r="E16" s="4" t="inlineStr">
        <is>
          <t xml:space="preserve"> </t>
        </is>
      </c>
      <c r="F16" s="4" t="inlineStr">
        <is>
          <t xml:space="preserve"> </t>
        </is>
      </c>
    </row>
    <row r="17">
      <c r="A17" s="4" t="inlineStr">
        <is>
          <t>Liotta Family Office, LLC | Volato Group, Inc. | 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A Common Stock outstanding (in shares)</t>
        </is>
      </c>
      <c r="B19" s="6" t="n">
        <v>1859288</v>
      </c>
      <c r="C19" s="4" t="inlineStr">
        <is>
          <t xml:space="preserve"> </t>
        </is>
      </c>
      <c r="D19" s="4" t="inlineStr">
        <is>
          <t xml:space="preserve"> </t>
        </is>
      </c>
      <c r="E19" s="4" t="inlineStr">
        <is>
          <t xml:space="preserve"> </t>
        </is>
      </c>
      <c r="F19" s="4" t="inlineStr">
        <is>
          <t xml:space="preserve"> </t>
        </is>
      </c>
    </row>
    <row r="20">
      <c r="A20" s="4" t="inlineStr">
        <is>
          <t>Affiliated Entity | March 2023 Promissory Note | Promissory No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4" t="inlineStr">
        <is>
          <t xml:space="preserve"> </t>
        </is>
      </c>
      <c r="D22" s="5" t="n">
        <v>1000</v>
      </c>
      <c r="E22" s="5" t="n">
        <v>1000</v>
      </c>
      <c r="F22" s="4" t="inlineStr">
        <is>
          <t xml:space="preserve"> </t>
        </is>
      </c>
    </row>
    <row r="23">
      <c r="A23" s="4" t="inlineStr">
        <is>
          <t>Interest expense, debt</t>
        </is>
      </c>
      <c r="B23" s="5" t="n">
        <v>23</v>
      </c>
      <c r="C23" s="5" t="n">
        <v>109</v>
      </c>
      <c r="D23" s="6" t="n">
        <v>86</v>
      </c>
      <c r="E23" s="4" t="inlineStr">
        <is>
          <t xml:space="preserve"> </t>
        </is>
      </c>
      <c r="F23" s="4" t="inlineStr">
        <is>
          <t xml:space="preserve"> </t>
        </is>
      </c>
    </row>
    <row r="24">
      <c r="A24" s="4" t="inlineStr">
        <is>
          <t>Accrued interest</t>
        </is>
      </c>
      <c r="B24" s="5" t="n">
        <v>109</v>
      </c>
      <c r="C24" s="4" t="inlineStr">
        <is>
          <t xml:space="preserve"> </t>
        </is>
      </c>
      <c r="D24" s="5" t="n">
        <v>86</v>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Aircraft Lease and Charter Services (Q1) (Details) - USD ($) $ in Thousands</t>
        </is>
      </c>
      <c r="B1" s="2" t="inlineStr">
        <is>
          <t>3 Months Ended</t>
        </is>
      </c>
      <c r="C1" s="2" t="inlineStr">
        <is>
          <t>12 Months Ended</t>
        </is>
      </c>
    </row>
    <row r="2">
      <c r="B2" s="2" t="inlineStr">
        <is>
          <t>Mar. 31, 2024</t>
        </is>
      </c>
      <c r="C2" s="2" t="inlineStr">
        <is>
          <t>Dec. 31, 2023</t>
        </is>
      </c>
      <c r="D2" s="2" t="inlineStr">
        <is>
          <t>Dec. 31, 2022</t>
        </is>
      </c>
      <c r="E2" s="2" t="inlineStr">
        <is>
          <t>Aug. 31, 2021</t>
        </is>
      </c>
    </row>
    <row r="3">
      <c r="A3" s="4" t="inlineStr">
        <is>
          <t>Volato 158,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10" t="n">
        <v>0.03125</v>
      </c>
      <c r="C5" s="10" t="n">
        <v>0.03125</v>
      </c>
      <c r="D5" s="10" t="n">
        <v>0.03125</v>
      </c>
      <c r="E5" s="11" t="n">
        <v>1</v>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onthly management fee receivable</t>
        </is>
      </c>
      <c r="B8" s="5" t="n">
        <v>38</v>
      </c>
      <c r="C8" s="5" t="n">
        <v>38</v>
      </c>
      <c r="D8" s="4" t="inlineStr">
        <is>
          <t xml:space="preserve"> </t>
        </is>
      </c>
      <c r="E8" s="4" t="inlineStr">
        <is>
          <t xml:space="preserve"> </t>
        </is>
      </c>
    </row>
    <row r="9">
      <c r="A9" s="4" t="inlineStr">
        <is>
          <t>Hourly rental rate</t>
        </is>
      </c>
      <c r="B9" s="5" t="n">
        <v>1</v>
      </c>
      <c r="C9" s="5" t="n">
        <v>1</v>
      </c>
      <c r="D9" s="4" t="inlineStr">
        <is>
          <t xml:space="preserve"> </t>
        </is>
      </c>
      <c r="E9" s="4" t="inlineStr">
        <is>
          <t xml:space="preserve"> </t>
        </is>
      </c>
    </row>
    <row r="10">
      <c r="A10" s="4" t="inlineStr">
        <is>
          <t>DCL H&amp;I, LLC | Volato 158,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11" t="n">
        <v>0.25</v>
      </c>
      <c r="C12" s="11" t="n">
        <v>0.25</v>
      </c>
      <c r="D12" s="4" t="inlineStr">
        <is>
          <t xml:space="preserve"> </t>
        </is>
      </c>
      <c r="E1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IES - Hoop Capital, LLC (Q1) (Details) - shares</t>
        </is>
      </c>
      <c r="B1" s="2" t="inlineStr">
        <is>
          <t>Mar.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Class A Common Stock outstanding (in shares)</t>
        </is>
      </c>
      <c r="B3" s="6" t="n">
        <v>29251629</v>
      </c>
      <c r="C3" s="6" t="n">
        <v>28043449</v>
      </c>
      <c r="D3" s="6" t="n">
        <v>11268877</v>
      </c>
    </row>
    <row r="4">
      <c r="A4" s="4" t="inlineStr">
        <is>
          <t>Hoop Capital, LLC | Volato Group, Inc.</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Ownership percentage of issued and outstanding shares of Class A common stock</t>
        </is>
      </c>
      <c r="B6" s="16" t="n">
        <v>0.118</v>
      </c>
      <c r="C6" s="4" t="inlineStr">
        <is>
          <t xml:space="preserve"> </t>
        </is>
      </c>
      <c r="D6" s="4" t="inlineStr">
        <is>
          <t xml:space="preserve"> </t>
        </is>
      </c>
    </row>
    <row r="7">
      <c r="A7" s="4" t="inlineStr">
        <is>
          <t>Hoop Capital, LLC | Volato Group, Inc. | Common Class A</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lass A Common Stock outstanding (in shares)</t>
        </is>
      </c>
      <c r="B9" s="6" t="n">
        <v>3466153</v>
      </c>
      <c r="C9" s="4" t="inlineStr">
        <is>
          <t xml:space="preserve"> </t>
        </is>
      </c>
      <c r="D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LATED PARTIES - Matthew Lioatta 2021 Trust (Q1) (Details) - shares</t>
        </is>
      </c>
      <c r="B1" s="2" t="inlineStr">
        <is>
          <t>Mar. 31, 2024</t>
        </is>
      </c>
      <c r="C1" s="2" t="inlineStr">
        <is>
          <t>Dec. 31, 2023</t>
        </is>
      </c>
      <c r="D1" s="2" t="inlineStr">
        <is>
          <t>Dec. 01, 2023</t>
        </is>
      </c>
      <c r="E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Class A Common Stock outstanding (in shares)</t>
        </is>
      </c>
      <c r="B3" s="6" t="n">
        <v>29251629</v>
      </c>
      <c r="C3" s="6" t="n">
        <v>28043449</v>
      </c>
      <c r="D3" s="4" t="inlineStr">
        <is>
          <t xml:space="preserve"> </t>
        </is>
      </c>
      <c r="E3" s="6" t="n">
        <v>11268877</v>
      </c>
    </row>
    <row r="4">
      <c r="A4" s="4" t="inlineStr">
        <is>
          <t>Common Class A | Volato Group, Inc. | Matthew Liotta 2021 Trust</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Class A Common Stock outstanding (in shares)</t>
        </is>
      </c>
      <c r="B6" s="4" t="inlineStr">
        <is>
          <t xml:space="preserve"> </t>
        </is>
      </c>
      <c r="C6" s="4" t="inlineStr">
        <is>
          <t xml:space="preserve"> </t>
        </is>
      </c>
      <c r="D6" s="6" t="n">
        <v>174338</v>
      </c>
      <c r="E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DEFICIT) - Common and Preferred Stock (Q1) (Details) - $ / shares</t>
        </is>
      </c>
      <c r="B1" s="2" t="inlineStr">
        <is>
          <t>Mar. 31, 2024</t>
        </is>
      </c>
      <c r="C1" s="2" t="inlineStr">
        <is>
          <t>Dec. 31, 2023</t>
        </is>
      </c>
      <c r="D1" s="2" t="inlineStr">
        <is>
          <t>Dec. 01, 2023</t>
        </is>
      </c>
      <c r="E1" s="2" t="inlineStr">
        <is>
          <t>Dec. 31, 2022</t>
        </is>
      </c>
      <c r="F1" s="2" t="inlineStr">
        <is>
          <t>Dec. 31,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 (in shares)</t>
        </is>
      </c>
      <c r="B3" s="4" t="inlineStr">
        <is>
          <t xml:space="preserve"> </t>
        </is>
      </c>
      <c r="C3" s="4" t="inlineStr">
        <is>
          <t xml:space="preserve"> </t>
        </is>
      </c>
      <c r="D3" s="6" t="n">
        <v>81000000</v>
      </c>
      <c r="E3" s="4" t="inlineStr">
        <is>
          <t xml:space="preserve"> </t>
        </is>
      </c>
      <c r="F3" s="4" t="inlineStr">
        <is>
          <t xml:space="preserve"> </t>
        </is>
      </c>
    </row>
    <row r="4">
      <c r="A4" s="4" t="inlineStr">
        <is>
          <t>Class A Common stock authorized (in shares)</t>
        </is>
      </c>
      <c r="B4" s="6" t="n">
        <v>80000000</v>
      </c>
      <c r="C4" s="6" t="n">
        <v>80000000</v>
      </c>
      <c r="D4" s="6" t="n">
        <v>80000000</v>
      </c>
      <c r="E4" s="6" t="n">
        <v>80000000</v>
      </c>
      <c r="F4" s="4" t="inlineStr">
        <is>
          <t xml:space="preserve"> </t>
        </is>
      </c>
    </row>
    <row r="5">
      <c r="A5" s="4" t="inlineStr">
        <is>
          <t>Common stock, par value (in dollars per share)</t>
        </is>
      </c>
      <c r="B5" s="7" t="n">
        <v>0.0001</v>
      </c>
      <c r="C5" s="7" t="n">
        <v>0.0001</v>
      </c>
      <c r="D5" s="7" t="n">
        <v>0.0001</v>
      </c>
      <c r="E5" s="7" t="n">
        <v>0.0001</v>
      </c>
      <c r="F5" s="7" t="n">
        <v>0.0001</v>
      </c>
    </row>
    <row r="6">
      <c r="A6" s="4" t="inlineStr">
        <is>
          <t>Preferred stock authorized (in shares)</t>
        </is>
      </c>
      <c r="B6" s="4" t="inlineStr">
        <is>
          <t xml:space="preserve"> </t>
        </is>
      </c>
      <c r="C6" s="6" t="n">
        <v>1000000</v>
      </c>
      <c r="D6" s="6" t="n">
        <v>1000000</v>
      </c>
      <c r="E6" s="4" t="inlineStr">
        <is>
          <t xml:space="preserve"> </t>
        </is>
      </c>
      <c r="F6" s="4" t="inlineStr">
        <is>
          <t xml:space="preserve"> </t>
        </is>
      </c>
    </row>
    <row r="7">
      <c r="A7" s="4" t="inlineStr">
        <is>
          <t>Preferred stock, par value (in dollars per share)</t>
        </is>
      </c>
      <c r="B7" s="4" t="inlineStr">
        <is>
          <t xml:space="preserve"> </t>
        </is>
      </c>
      <c r="C7" s="7" t="n">
        <v>0.0001</v>
      </c>
      <c r="D7" s="7" t="n">
        <v>0.0001</v>
      </c>
      <c r="E7" s="4" t="inlineStr">
        <is>
          <t xml:space="preserve"> </t>
        </is>
      </c>
      <c r="F7" s="4" t="inlineStr">
        <is>
          <t xml:space="preserve"> </t>
        </is>
      </c>
    </row>
    <row r="8">
      <c r="A8" s="4" t="inlineStr">
        <is>
          <t>Preferred stock, shares issued (in shares)</t>
        </is>
      </c>
      <c r="B8" s="6" t="n">
        <v>0</v>
      </c>
      <c r="C8" s="6" t="n">
        <v>0</v>
      </c>
      <c r="D8" s="4" t="inlineStr">
        <is>
          <t xml:space="preserve"> </t>
        </is>
      </c>
      <c r="E8" s="6" t="n">
        <v>0</v>
      </c>
      <c r="F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HOLDERS' EQUITY (DEFICIT) - Stock Option - Equity Incentive Plans (Q1)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01, 2023</t>
        </is>
      </c>
      <c r="G2" s="2" t="inlineStr">
        <is>
          <t>Nov. 28, 2023</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7" t="n">
        <v>0.0001</v>
      </c>
      <c r="C4" s="4" t="inlineStr">
        <is>
          <t xml:space="preserve"> </t>
        </is>
      </c>
      <c r="D4" s="7" t="n">
        <v>0.0001</v>
      </c>
      <c r="E4" s="7" t="n">
        <v>0.0001</v>
      </c>
      <c r="F4" s="7" t="n">
        <v>0.0001</v>
      </c>
      <c r="G4" s="4" t="inlineStr">
        <is>
          <t xml:space="preserve"> </t>
        </is>
      </c>
      <c r="H4" s="7" t="n">
        <v>0.0001</v>
      </c>
    </row>
    <row r="5">
      <c r="A5" s="4" t="inlineStr">
        <is>
          <t>Stock-based compensation</t>
        </is>
      </c>
      <c r="B5" s="5" t="n">
        <v>83</v>
      </c>
      <c r="C5" s="5" t="n">
        <v>8</v>
      </c>
      <c r="D5" s="5" t="n">
        <v>82</v>
      </c>
      <c r="E5" s="5" t="n">
        <v>17</v>
      </c>
      <c r="F5" s="4" t="inlineStr">
        <is>
          <t xml:space="preserve"> </t>
        </is>
      </c>
      <c r="G5" s="4" t="inlineStr">
        <is>
          <t xml:space="preserve"> </t>
        </is>
      </c>
      <c r="H5" s="4" t="inlineStr">
        <is>
          <t xml:space="preserve"> </t>
        </is>
      </c>
    </row>
    <row r="6">
      <c r="A6" s="4" t="inlineStr">
        <is>
          <t>2021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ptions available for grant (in shares)</t>
        </is>
      </c>
      <c r="B8" s="6" t="n">
        <v>0</v>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Number of stock options authorized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24347</v>
      </c>
    </row>
    <row r="10">
      <c r="A10" s="4" t="inlineStr">
        <is>
          <t>2023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ock options authorized for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608690</v>
      </c>
      <c r="H12"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DEFICIT) - Warrants (Q1) (Details) - $ / shares</t>
        </is>
      </c>
      <c r="B1" s="2" t="inlineStr">
        <is>
          <t>1 Months Ended</t>
        </is>
      </c>
      <c r="C1" s="2" t="inlineStr">
        <is>
          <t>12 Months Ended</t>
        </is>
      </c>
    </row>
    <row r="2">
      <c r="B2" s="2" t="inlineStr">
        <is>
          <t>Dec. 31, 2021</t>
        </is>
      </c>
      <c r="C2" s="2" t="inlineStr">
        <is>
          <t>Dec. 31, 2023</t>
        </is>
      </c>
      <c r="D2" s="2" t="inlineStr">
        <is>
          <t>Dec. 31, 2022</t>
        </is>
      </c>
      <c r="E2" s="2" t="inlineStr">
        <is>
          <t>Dec. 31, 2021</t>
        </is>
      </c>
      <c r="F2" s="2" t="inlineStr">
        <is>
          <t>Mar. 31, 2024</t>
        </is>
      </c>
      <c r="G2" s="2" t="inlineStr">
        <is>
          <t>Mar.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6" t="n">
        <v>29026000</v>
      </c>
      <c r="C4" s="6" t="n">
        <v>29026000</v>
      </c>
      <c r="D4" s="6" t="n">
        <v>29026000</v>
      </c>
      <c r="E4" s="6" t="n">
        <v>29026000</v>
      </c>
      <c r="F4" s="6" t="n">
        <v>29026000</v>
      </c>
      <c r="G4" s="6" t="n">
        <v>29026000</v>
      </c>
    </row>
    <row r="5">
      <c r="A5" s="4" t="inlineStr">
        <is>
          <t>Class of warrant or right, issued (in share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Number of warrants issued in the period (in shares)</t>
        </is>
      </c>
      <c r="B6" s="4" t="inlineStr">
        <is>
          <t xml:space="preserve"> </t>
        </is>
      </c>
      <c r="C6" s="6" t="n">
        <v>0</v>
      </c>
      <c r="D6" s="6" t="n">
        <v>0</v>
      </c>
      <c r="E6" s="4" t="inlineStr">
        <is>
          <t xml:space="preserve"> </t>
        </is>
      </c>
      <c r="F6" s="4" t="inlineStr">
        <is>
          <t xml:space="preserve"> </t>
        </is>
      </c>
      <c r="G6" s="4" t="inlineStr">
        <is>
          <t xml:space="preserve"> </t>
        </is>
      </c>
    </row>
    <row r="7">
      <c r="A7" s="4" t="inlineStr">
        <is>
          <t>Weighted average strike price of warrants (in dollars per share)</t>
        </is>
      </c>
      <c r="B7" s="8" t="n">
        <v>11.5</v>
      </c>
      <c r="C7" s="8" t="n">
        <v>11.5</v>
      </c>
      <c r="D7" s="8" t="n">
        <v>11.5</v>
      </c>
      <c r="E7" s="8" t="n">
        <v>11.5</v>
      </c>
      <c r="F7" s="8" t="n">
        <v>11.5</v>
      </c>
      <c r="G7" s="8" t="n">
        <v>11.5</v>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each warrant or right (in shares)</t>
        </is>
      </c>
      <c r="B10" s="6" t="n">
        <v>1</v>
      </c>
      <c r="C10" s="4" t="inlineStr">
        <is>
          <t xml:space="preserve"> </t>
        </is>
      </c>
      <c r="D10" s="4" t="inlineStr">
        <is>
          <t xml:space="preserve"> </t>
        </is>
      </c>
      <c r="E10" s="6" t="n">
        <v>1</v>
      </c>
      <c r="F10" s="4" t="inlineStr">
        <is>
          <t xml:space="preserve"> </t>
        </is>
      </c>
      <c r="G10" s="4" t="inlineStr">
        <is>
          <t xml:space="preserve"> </t>
        </is>
      </c>
    </row>
    <row r="11">
      <c r="A11" s="4" t="inlineStr">
        <is>
          <t>Private Placement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6" t="n">
        <v>15226000</v>
      </c>
      <c r="G13" s="4" t="inlineStr">
        <is>
          <t xml:space="preserve"> </t>
        </is>
      </c>
    </row>
    <row r="14">
      <c r="A14" s="4" t="inlineStr">
        <is>
          <t>Class of warrant or right, issued (in shares)</t>
        </is>
      </c>
      <c r="B14" s="4" t="inlineStr">
        <is>
          <t xml:space="preserve"> </t>
        </is>
      </c>
      <c r="C14" s="4" t="inlineStr">
        <is>
          <t xml:space="preserve"> </t>
        </is>
      </c>
      <c r="D14" s="6" t="n">
        <v>15226000</v>
      </c>
      <c r="E14" s="4" t="inlineStr">
        <is>
          <t xml:space="preserve"> </t>
        </is>
      </c>
      <c r="F14" s="6" t="n">
        <v>15226000</v>
      </c>
      <c r="G14" s="4" t="inlineStr">
        <is>
          <t xml:space="preserve"> </t>
        </is>
      </c>
    </row>
    <row r="15">
      <c r="A15" s="4" t="inlineStr">
        <is>
          <t>Number of warrants issued in the period (in shares)</t>
        </is>
      </c>
      <c r="B15" s="6" t="n">
        <v>1522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per warrant (in dollars per share)</t>
        </is>
      </c>
      <c r="B16" s="5" t="n">
        <v>1</v>
      </c>
      <c r="C16" s="4" t="inlineStr">
        <is>
          <t xml:space="preserve"> </t>
        </is>
      </c>
      <c r="D16" s="4" t="inlineStr">
        <is>
          <t xml:space="preserve"> </t>
        </is>
      </c>
      <c r="E16" s="5" t="n">
        <v>1</v>
      </c>
      <c r="F16" s="4" t="inlineStr">
        <is>
          <t xml:space="preserve"> </t>
        </is>
      </c>
      <c r="G16" s="4" t="inlineStr">
        <is>
          <t xml:space="preserve"> </t>
        </is>
      </c>
    </row>
    <row r="17">
      <c r="A17" s="4" t="inlineStr">
        <is>
          <t>Class of warrant or right, number of securities called by each warrant or right (in shares)</t>
        </is>
      </c>
      <c r="B17" s="6" t="n">
        <v>1</v>
      </c>
      <c r="C17" s="4" t="inlineStr">
        <is>
          <t xml:space="preserve"> </t>
        </is>
      </c>
      <c r="D17" s="4" t="inlineStr">
        <is>
          <t xml:space="preserve"> </t>
        </is>
      </c>
      <c r="E17" s="6" t="n">
        <v>1</v>
      </c>
      <c r="F17" s="4" t="inlineStr">
        <is>
          <t xml:space="preserve"> </t>
        </is>
      </c>
      <c r="G17" s="4" t="inlineStr">
        <is>
          <t xml:space="preserve"> </t>
        </is>
      </c>
    </row>
    <row r="18">
      <c r="A18" s="4" t="inlineStr">
        <is>
          <t>Weighted average strike price of warrants (in dollars per share)</t>
        </is>
      </c>
      <c r="B18" s="8" t="n">
        <v>11.5</v>
      </c>
      <c r="C18" s="4" t="inlineStr">
        <is>
          <t xml:space="preserve"> </t>
        </is>
      </c>
      <c r="D18" s="4" t="inlineStr">
        <is>
          <t xml:space="preserve"> </t>
        </is>
      </c>
      <c r="E18" s="8" t="n">
        <v>11.5</v>
      </c>
      <c r="F18" s="4" t="inlineStr">
        <is>
          <t xml:space="preserve"> </t>
        </is>
      </c>
      <c r="G18" s="4" t="inlineStr">
        <is>
          <t xml:space="preserve"> </t>
        </is>
      </c>
    </row>
    <row r="19">
      <c r="A19" s="4" t="inlineStr">
        <is>
          <t>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issued in the period (in shares)</t>
        </is>
      </c>
      <c r="B21" s="6" t="n">
        <v>27600000</v>
      </c>
      <c r="C21" s="4" t="inlineStr">
        <is>
          <t xml:space="preserve"> </t>
        </is>
      </c>
      <c r="D21" s="4" t="inlineStr">
        <is>
          <t xml:space="preserve"> </t>
        </is>
      </c>
      <c r="E21" s="6" t="n">
        <v>27600000</v>
      </c>
      <c r="F21" s="4" t="inlineStr">
        <is>
          <t xml:space="preserve"> </t>
        </is>
      </c>
      <c r="G21" s="4" t="inlineStr">
        <is>
          <t xml:space="preserve"> </t>
        </is>
      </c>
    </row>
    <row r="22">
      <c r="A22" s="4" t="inlineStr">
        <is>
          <t>Price per warrant (in dollars per share)</t>
        </is>
      </c>
      <c r="B22" s="5" t="n">
        <v>10</v>
      </c>
      <c r="C22" s="4" t="inlineStr">
        <is>
          <t xml:space="preserve"> </t>
        </is>
      </c>
      <c r="D22" s="4" t="inlineStr">
        <is>
          <t xml:space="preserve"> </t>
        </is>
      </c>
      <c r="E22" s="5" t="n">
        <v>10</v>
      </c>
      <c r="F22" s="4" t="inlineStr">
        <is>
          <t xml:space="preserve"> </t>
        </is>
      </c>
      <c r="G22" s="4" t="inlineStr">
        <is>
          <t xml:space="preserve"> </t>
        </is>
      </c>
    </row>
    <row r="23">
      <c r="A23" s="4" t="inlineStr">
        <is>
          <t>Public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in shares)</t>
        </is>
      </c>
      <c r="B25" s="4" t="inlineStr">
        <is>
          <t xml:space="preserve"> </t>
        </is>
      </c>
      <c r="C25" s="6" t="n">
        <v>13800000</v>
      </c>
      <c r="D25" s="4" t="inlineStr">
        <is>
          <t xml:space="preserve"> </t>
        </is>
      </c>
      <c r="E25" s="4" t="inlineStr">
        <is>
          <t xml:space="preserve"> </t>
        </is>
      </c>
      <c r="F25" s="6" t="n">
        <v>13800000</v>
      </c>
      <c r="G25" s="4" t="inlineStr">
        <is>
          <t xml:space="preserve"> </t>
        </is>
      </c>
    </row>
    <row r="26">
      <c r="A26" s="4" t="inlineStr">
        <is>
          <t>Class of warrant or right, issued (in shares)</t>
        </is>
      </c>
      <c r="B26" s="4" t="inlineStr">
        <is>
          <t xml:space="preserve"> </t>
        </is>
      </c>
      <c r="C26" s="6" t="n">
        <v>13800000</v>
      </c>
      <c r="D26" s="4" t="inlineStr">
        <is>
          <t xml:space="preserve"> </t>
        </is>
      </c>
      <c r="E26" s="4" t="inlineStr">
        <is>
          <t xml:space="preserve"> </t>
        </is>
      </c>
      <c r="F26" s="6" t="n">
        <v>13800000</v>
      </c>
      <c r="G26" s="4" t="inlineStr">
        <is>
          <t xml:space="preserve"> </t>
        </is>
      </c>
    </row>
    <row r="27">
      <c r="A27" s="4" t="inlineStr">
        <is>
          <t>Class of warrant or right, number of securities called by each warrant or right (in shares)</t>
        </is>
      </c>
      <c r="B27" s="6" t="n">
        <v>1</v>
      </c>
      <c r="C27" s="4" t="inlineStr">
        <is>
          <t xml:space="preserve"> </t>
        </is>
      </c>
      <c r="D27" s="4" t="inlineStr">
        <is>
          <t xml:space="preserve"> </t>
        </is>
      </c>
      <c r="E27" s="6" t="n">
        <v>1</v>
      </c>
      <c r="F27" s="4" t="inlineStr">
        <is>
          <t xml:space="preserve"> </t>
        </is>
      </c>
      <c r="G27" s="4" t="inlineStr">
        <is>
          <t xml:space="preserve"> </t>
        </is>
      </c>
    </row>
    <row r="28">
      <c r="A28" s="4" t="inlineStr">
        <is>
          <t>Weighted average strike price of warrants (in dollars per share)</t>
        </is>
      </c>
      <c r="B28" s="8" t="n">
        <v>11.5</v>
      </c>
      <c r="C28" s="4" t="inlineStr">
        <is>
          <t xml:space="preserve"> </t>
        </is>
      </c>
      <c r="D28" s="4" t="inlineStr">
        <is>
          <t xml:space="preserve"> </t>
        </is>
      </c>
      <c r="E28" s="8" t="n">
        <v>11.5</v>
      </c>
      <c r="F28" s="4" t="inlineStr">
        <is>
          <t xml:space="preserve"> </t>
        </is>
      </c>
      <c r="G28" s="4" t="inlineStr">
        <is>
          <t xml:space="preserve"> </t>
        </is>
      </c>
    </row>
    <row r="29">
      <c r="A29" s="4" t="inlineStr">
        <is>
          <t>Number of days after a business combination in which warrants become exercisable</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row>
    <row r="30">
      <c r="A30" s="4" t="inlineStr">
        <is>
          <t>Period after initial public offering in which warrants are exercisable</t>
        </is>
      </c>
      <c r="B30" s="4" t="inlineStr">
        <is>
          <t xml:space="preserve"> </t>
        </is>
      </c>
      <c r="C30" s="4" t="inlineStr">
        <is>
          <t xml:space="preserve"> </t>
        </is>
      </c>
      <c r="D30" s="4" t="inlineStr">
        <is>
          <t xml:space="preserve"> </t>
        </is>
      </c>
      <c r="E30" s="4" t="inlineStr">
        <is>
          <t>12 months</t>
        </is>
      </c>
      <c r="F30" s="4" t="inlineStr">
        <is>
          <t xml:space="preserve"> </t>
        </is>
      </c>
      <c r="G30" s="4" t="inlineStr">
        <is>
          <t xml:space="preserve"> </t>
        </is>
      </c>
    </row>
    <row r="31">
      <c r="A31" s="4" t="inlineStr">
        <is>
          <t>Expiration period after a business combination</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4" customWidth="1" min="5" max="5"/>
  </cols>
  <sheetData>
    <row r="1">
      <c r="A1" s="1" t="inlineStr">
        <is>
          <t>SHAREHOLDERS' EQUITY (DEFICIT) - Schedule of Stock Option Activity (Q1) (Details) - USD ($) $ / shares in Units, $ in Million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2369169</v>
      </c>
      <c r="C4" s="6" t="n">
        <v>2507618</v>
      </c>
      <c r="D4" s="6" t="n">
        <v>613463</v>
      </c>
      <c r="E4" s="4" t="inlineStr">
        <is>
          <t xml:space="preserve"> </t>
        </is>
      </c>
    </row>
    <row r="5">
      <c r="A5" s="4" t="inlineStr">
        <is>
          <t>Granted (in shares)</t>
        </is>
      </c>
      <c r="B5" s="6" t="n">
        <v>0</v>
      </c>
      <c r="C5" s="6" t="n">
        <v>382726</v>
      </c>
      <c r="D5" s="6" t="n">
        <v>1894155</v>
      </c>
      <c r="E5" s="4" t="inlineStr">
        <is>
          <t xml:space="preserve"> </t>
        </is>
      </c>
    </row>
    <row r="6">
      <c r="A6" s="4" t="inlineStr">
        <is>
          <t>Cancelled (in shares)</t>
        </is>
      </c>
      <c r="B6" s="6" t="n">
        <v>-36748</v>
      </c>
      <c r="C6" s="6" t="n">
        <v>-313783</v>
      </c>
      <c r="D6" s="6" t="n">
        <v>0</v>
      </c>
      <c r="E6" s="4" t="inlineStr">
        <is>
          <t xml:space="preserve"> </t>
        </is>
      </c>
    </row>
    <row r="7">
      <c r="A7" s="4" t="inlineStr">
        <is>
          <t>Exercised (in shares)</t>
        </is>
      </c>
      <c r="B7" s="6" t="n">
        <v>-43262</v>
      </c>
      <c r="C7" s="6" t="n">
        <v>-207392</v>
      </c>
      <c r="D7" s="6" t="n">
        <v>0</v>
      </c>
      <c r="E7" s="4" t="inlineStr">
        <is>
          <t xml:space="preserve"> </t>
        </is>
      </c>
    </row>
    <row r="8">
      <c r="A8" s="4" t="inlineStr">
        <is>
          <t>Ending balance (in shares)</t>
        </is>
      </c>
      <c r="B8" s="6" t="n">
        <v>2289159</v>
      </c>
      <c r="C8" s="6" t="n">
        <v>2369169</v>
      </c>
      <c r="D8" s="6" t="n">
        <v>2507618</v>
      </c>
      <c r="E8" s="6" t="n">
        <v>613463</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9" t="n">
        <v>1.43</v>
      </c>
      <c r="C10" s="9" t="n">
        <v>0.14</v>
      </c>
      <c r="D10" s="9" t="n">
        <v>0.12</v>
      </c>
      <c r="E10" s="4" t="inlineStr">
        <is>
          <t xml:space="preserve"> </t>
        </is>
      </c>
    </row>
    <row r="11">
      <c r="A11" s="4" t="inlineStr">
        <is>
          <t>Granted (in dollars per share)</t>
        </is>
      </c>
      <c r="B11" s="6" t="n">
        <v>0</v>
      </c>
      <c r="C11" s="12" t="n">
        <v>8.210000000000001</v>
      </c>
      <c r="D11" s="12" t="n">
        <v>0.14</v>
      </c>
      <c r="E11" s="4" t="inlineStr">
        <is>
          <t xml:space="preserve"> </t>
        </is>
      </c>
    </row>
    <row r="12">
      <c r="A12" s="4" t="inlineStr">
        <is>
          <t>Cancelled (in dollars per share)</t>
        </is>
      </c>
      <c r="B12" s="17" t="n">
        <v>3.8</v>
      </c>
      <c r="C12" s="12" t="n">
        <v>0.22</v>
      </c>
      <c r="D12" s="4" t="inlineStr">
        <is>
          <t xml:space="preserve"> </t>
        </is>
      </c>
      <c r="E12" s="4" t="inlineStr">
        <is>
          <t xml:space="preserve"> </t>
        </is>
      </c>
    </row>
    <row r="13">
      <c r="A13" s="4" t="inlineStr">
        <is>
          <t>Exercised (in dollars per share)</t>
        </is>
      </c>
      <c r="B13" s="12" t="n">
        <v>0.13</v>
      </c>
      <c r="C13" s="12" t="n">
        <v>0.12</v>
      </c>
      <c r="D13" s="4" t="inlineStr">
        <is>
          <t xml:space="preserve"> </t>
        </is>
      </c>
      <c r="E13" s="4" t="inlineStr">
        <is>
          <t xml:space="preserve"> </t>
        </is>
      </c>
    </row>
    <row r="14">
      <c r="A14" s="4" t="inlineStr">
        <is>
          <t>Ending balance (in dollars per share)</t>
        </is>
      </c>
      <c r="B14" s="9" t="n">
        <v>1.34</v>
      </c>
      <c r="C14" s="9" t="n">
        <v>1.43</v>
      </c>
      <c r="D14" s="9" t="n">
        <v>0.14</v>
      </c>
      <c r="E14" s="9" t="n">
        <v>0.12</v>
      </c>
    </row>
    <row r="15">
      <c r="A15" s="3" t="inlineStr">
        <is>
          <t>Weighted Average Remaining Contractual Term (years)</t>
        </is>
      </c>
      <c r="B15" s="4" t="inlineStr">
        <is>
          <t xml:space="preserve"> </t>
        </is>
      </c>
      <c r="C15" s="4" t="inlineStr">
        <is>
          <t xml:space="preserve"> </t>
        </is>
      </c>
      <c r="D15" s="4" t="inlineStr">
        <is>
          <t xml:space="preserve"> </t>
        </is>
      </c>
      <c r="E15" s="4" t="inlineStr">
        <is>
          <t xml:space="preserve"> </t>
        </is>
      </c>
    </row>
    <row r="16">
      <c r="A16" s="4" t="inlineStr">
        <is>
          <t>Outstanding</t>
        </is>
      </c>
      <c r="B16" s="4" t="inlineStr">
        <is>
          <t>8 years 6 months</t>
        </is>
      </c>
      <c r="C16" s="4" t="inlineStr">
        <is>
          <t>8 years 9 months 18 days</t>
        </is>
      </c>
      <c r="D16" s="4" t="inlineStr">
        <is>
          <t>9 years 4 months 24 days</t>
        </is>
      </c>
      <c r="E16" s="4" t="inlineStr">
        <is>
          <t>9 years 7 months 6 days</t>
        </is>
      </c>
    </row>
    <row r="17">
      <c r="A17" s="4" t="inlineStr">
        <is>
          <t>Options Exercisable (in shares)</t>
        </is>
      </c>
      <c r="B17" s="6" t="n">
        <v>1924903</v>
      </c>
      <c r="C17" s="6" t="n">
        <v>2232117</v>
      </c>
      <c r="D17" s="4" t="inlineStr">
        <is>
          <t xml:space="preserve"> </t>
        </is>
      </c>
      <c r="E17" s="4" t="inlineStr">
        <is>
          <t xml:space="preserve"> </t>
        </is>
      </c>
    </row>
    <row r="18">
      <c r="A18" s="4" t="inlineStr">
        <is>
          <t>Weighted Average Exercise Price Per Share, Exercisable (in dollars per share)</t>
        </is>
      </c>
      <c r="B18" s="9" t="n">
        <v>0.24</v>
      </c>
      <c r="C18" s="9" t="n">
        <v>0.21</v>
      </c>
      <c r="D18" s="4" t="inlineStr">
        <is>
          <t xml:space="preserve"> </t>
        </is>
      </c>
      <c r="E18" s="4" t="inlineStr">
        <is>
          <t xml:space="preserve"> </t>
        </is>
      </c>
    </row>
    <row r="19">
      <c r="A19" s="4" t="inlineStr">
        <is>
          <t>Aggregate Intrinsic Value</t>
        </is>
      </c>
      <c r="B19" s="8" t="n">
        <v>6.6</v>
      </c>
      <c r="C19" s="8" t="n">
        <v>6.8</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1" customWidth="1" min="1" max="1"/>
    <col width="31" customWidth="1" min="2" max="2"/>
    <col width="31" customWidth="1" min="3" max="3"/>
    <col width="31" customWidth="1" min="4" max="4"/>
    <col width="31" customWidth="1" min="5" max="5"/>
    <col width="30" customWidth="1" min="6" max="6"/>
    <col width="31" customWidth="1" min="7" max="7"/>
  </cols>
  <sheetData>
    <row r="1">
      <c r="A1" s="1" t="inlineStr">
        <is>
          <t>COMMITMENT AND CONTINGENCIES - Narrative (Q1) (Details) $ in Thousands</t>
        </is>
      </c>
      <c r="B1" s="2" t="inlineStr">
        <is>
          <t>3 Months Ended</t>
        </is>
      </c>
      <c r="D1" s="2" t="inlineStr">
        <is>
          <t>12 Months Ended</t>
        </is>
      </c>
    </row>
    <row r="2">
      <c r="B2" s="2" t="inlineStr">
        <is>
          <t>Mar. 31, 2024 USD ($) aircraft</t>
        </is>
      </c>
      <c r="C2" s="2" t="inlineStr">
        <is>
          <t>Mar. 31, 2023 USD ($) aircraft</t>
        </is>
      </c>
      <c r="D2" s="2" t="inlineStr">
        <is>
          <t>Dec. 31, 2023 USD ($) aircraft</t>
        </is>
      </c>
      <c r="E2" s="2" t="inlineStr">
        <is>
          <t>Dec. 31, 2022 USD ($) aircraft</t>
        </is>
      </c>
      <c r="F2" s="2" t="inlineStr">
        <is>
          <t>May 05, 2023 USD ($) aircraft</t>
        </is>
      </c>
      <c r="G2" s="2" t="inlineStr">
        <is>
          <t>Oct. 05, 2022 USD ($) aircraf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posits, non-current</t>
        </is>
      </c>
      <c r="B4" s="5" t="n">
        <v>21656</v>
      </c>
      <c r="C4" s="4" t="inlineStr">
        <is>
          <t xml:space="preserve"> </t>
        </is>
      </c>
      <c r="D4" s="5" t="n">
        <v>15691</v>
      </c>
      <c r="E4" s="5" t="n">
        <v>12123</v>
      </c>
      <c r="F4" s="4" t="inlineStr">
        <is>
          <t xml:space="preserve"> </t>
        </is>
      </c>
      <c r="G4" s="4" t="inlineStr">
        <is>
          <t xml:space="preserve"> </t>
        </is>
      </c>
    </row>
    <row r="5">
      <c r="A5" s="4" t="inlineStr">
        <is>
          <t>Operating lease expense</t>
        </is>
      </c>
      <c r="B5" s="6" t="n">
        <v>117</v>
      </c>
      <c r="C5" s="5" t="n">
        <v>117</v>
      </c>
      <c r="D5" s="6" t="n">
        <v>469</v>
      </c>
      <c r="E5" s="6" t="n">
        <v>168</v>
      </c>
      <c r="F5" s="4" t="inlineStr">
        <is>
          <t xml:space="preserve"> </t>
        </is>
      </c>
      <c r="G5" s="4" t="inlineStr">
        <is>
          <t xml:space="preserve"> </t>
        </is>
      </c>
    </row>
    <row r="6">
      <c r="A6" s="4" t="inlineStr">
        <is>
          <t>Variable lease cost</t>
        </is>
      </c>
      <c r="B6" s="6" t="n">
        <v>2900</v>
      </c>
      <c r="C6" s="6" t="n">
        <v>2200</v>
      </c>
      <c r="D6" s="6" t="n">
        <v>12900</v>
      </c>
      <c r="E6" s="6" t="n">
        <v>8200</v>
      </c>
      <c r="F6" s="4" t="inlineStr">
        <is>
          <t xml:space="preserve"> </t>
        </is>
      </c>
      <c r="G6" s="4" t="inlineStr">
        <is>
          <t xml:space="preserve"> </t>
        </is>
      </c>
    </row>
    <row r="7">
      <c r="A7" s="4" t="inlineStr">
        <is>
          <t>Aircraf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ort-term lease cost</t>
        </is>
      </c>
      <c r="B9" s="6" t="n">
        <v>15</v>
      </c>
      <c r="C9" s="6" t="n">
        <v>180</v>
      </c>
      <c r="D9" s="6" t="n">
        <v>617</v>
      </c>
      <c r="E9" s="6" t="n">
        <v>597</v>
      </c>
      <c r="F9" s="4" t="inlineStr">
        <is>
          <t xml:space="preserve"> </t>
        </is>
      </c>
      <c r="G9" s="4" t="inlineStr">
        <is>
          <t xml:space="preserve"> </t>
        </is>
      </c>
    </row>
    <row r="10">
      <c r="A10" s="4" t="inlineStr">
        <is>
          <t>Airpor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lease cost</t>
        </is>
      </c>
      <c r="B12" s="6" t="n">
        <v>18</v>
      </c>
      <c r="C12" s="5" t="n">
        <v>19</v>
      </c>
      <c r="D12" s="6" t="n">
        <v>71</v>
      </c>
      <c r="E12" s="6" t="n">
        <v>52</v>
      </c>
      <c r="F12" s="4" t="inlineStr">
        <is>
          <t xml:space="preserve"> </t>
        </is>
      </c>
      <c r="G12" s="4" t="inlineStr">
        <is>
          <t xml:space="preserve"> </t>
        </is>
      </c>
    </row>
    <row r="13">
      <c r="A13" s="4" t="inlineStr">
        <is>
          <t>Line of Credit | SAC Leasing G280 LLC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6" t="n">
        <v>40500</v>
      </c>
      <c r="C15" s="4" t="inlineStr">
        <is>
          <t xml:space="preserve"> </t>
        </is>
      </c>
      <c r="D15" s="4" t="inlineStr">
        <is>
          <t xml:space="preserve"> </t>
        </is>
      </c>
      <c r="E15" s="4" t="inlineStr">
        <is>
          <t xml:space="preserve"> </t>
        </is>
      </c>
      <c r="F15" s="4" t="inlineStr">
        <is>
          <t xml:space="preserve"> </t>
        </is>
      </c>
      <c r="G15" s="5" t="n">
        <v>40500</v>
      </c>
    </row>
    <row r="16">
      <c r="A16" s="4" t="inlineStr">
        <is>
          <t>Line of credit facility, remaining borrowing capacity</t>
        </is>
      </c>
      <c r="B16" s="6" t="n">
        <v>6000</v>
      </c>
      <c r="C16" s="4" t="inlineStr">
        <is>
          <t xml:space="preserve"> </t>
        </is>
      </c>
      <c r="D16" s="5" t="n">
        <v>12000</v>
      </c>
      <c r="E16" s="4" t="inlineStr">
        <is>
          <t xml:space="preserve"> </t>
        </is>
      </c>
      <c r="F16" s="4" t="inlineStr">
        <is>
          <t xml:space="preserve"> </t>
        </is>
      </c>
      <c r="G16" s="4" t="inlineStr">
        <is>
          <t xml:space="preserve"> </t>
        </is>
      </c>
    </row>
    <row r="17">
      <c r="A17" s="4" t="inlineStr">
        <is>
          <t>HondaJet HA-4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bligation, number of aircrafts | aircraft</t>
        </is>
      </c>
      <c r="B19" s="4" t="inlineStr">
        <is>
          <t xml:space="preserve"> </t>
        </is>
      </c>
      <c r="C19" s="4" t="inlineStr">
        <is>
          <t xml:space="preserve"> </t>
        </is>
      </c>
      <c r="D19" s="4" t="inlineStr">
        <is>
          <t xml:space="preserve"> </t>
        </is>
      </c>
      <c r="E19" s="4" t="inlineStr">
        <is>
          <t xml:space="preserve"> </t>
        </is>
      </c>
      <c r="F19" s="6" t="n">
        <v>23</v>
      </c>
      <c r="G19" s="4" t="inlineStr">
        <is>
          <t xml:space="preserve"> </t>
        </is>
      </c>
    </row>
    <row r="20">
      <c r="A20" s="4" t="inlineStr">
        <is>
          <t>Purchase obligation</t>
        </is>
      </c>
      <c r="B20" s="4" t="inlineStr">
        <is>
          <t xml:space="preserve"> </t>
        </is>
      </c>
      <c r="C20" s="4" t="inlineStr">
        <is>
          <t xml:space="preserve"> </t>
        </is>
      </c>
      <c r="D20" s="4" t="inlineStr">
        <is>
          <t xml:space="preserve"> </t>
        </is>
      </c>
      <c r="E20" s="4" t="inlineStr">
        <is>
          <t xml:space="preserve"> </t>
        </is>
      </c>
      <c r="F20" s="5" t="n">
        <v>161100</v>
      </c>
      <c r="G20" s="4" t="inlineStr">
        <is>
          <t xml:space="preserve"> </t>
        </is>
      </c>
    </row>
    <row r="21">
      <c r="A21" s="4" t="inlineStr">
        <is>
          <t>Required deposits per aircraft</t>
        </is>
      </c>
      <c r="B21" s="4" t="inlineStr">
        <is>
          <t xml:space="preserve"> </t>
        </is>
      </c>
      <c r="C21" s="4" t="inlineStr">
        <is>
          <t xml:space="preserve"> </t>
        </is>
      </c>
      <c r="D21" s="4" t="inlineStr">
        <is>
          <t xml:space="preserve"> </t>
        </is>
      </c>
      <c r="E21" s="4" t="inlineStr">
        <is>
          <t xml:space="preserve"> </t>
        </is>
      </c>
      <c r="F21" s="5" t="n">
        <v>150</v>
      </c>
      <c r="G21" s="4" t="inlineStr">
        <is>
          <t xml:space="preserve"> </t>
        </is>
      </c>
    </row>
    <row r="22">
      <c r="A22" s="4" t="inlineStr">
        <is>
          <t>Number of assets disposed of | aircraft</t>
        </is>
      </c>
      <c r="B22" s="4" t="inlineStr">
        <is>
          <t xml:space="preserve"> </t>
        </is>
      </c>
      <c r="C22" s="4" t="inlineStr">
        <is>
          <t xml:space="preserve"> </t>
        </is>
      </c>
      <c r="D22" s="6" t="n">
        <v>1</v>
      </c>
      <c r="E22" s="4" t="inlineStr">
        <is>
          <t xml:space="preserve"> </t>
        </is>
      </c>
      <c r="F22" s="4" t="inlineStr">
        <is>
          <t xml:space="preserve"> </t>
        </is>
      </c>
      <c r="G22" s="4" t="inlineStr">
        <is>
          <t xml:space="preserve"> </t>
        </is>
      </c>
    </row>
    <row r="23">
      <c r="A23" s="4" t="inlineStr">
        <is>
          <t>Number of assets received | aircraft</t>
        </is>
      </c>
      <c r="B23" s="4" t="inlineStr">
        <is>
          <t xml:space="preserve"> </t>
        </is>
      </c>
      <c r="C23" s="6" t="n">
        <v>1</v>
      </c>
      <c r="D23" s="6" t="n">
        <v>3</v>
      </c>
      <c r="E23" s="4" t="inlineStr">
        <is>
          <t xml:space="preserve"> </t>
        </is>
      </c>
      <c r="F23" s="4" t="inlineStr">
        <is>
          <t xml:space="preserve"> </t>
        </is>
      </c>
      <c r="G23" s="4" t="inlineStr">
        <is>
          <t xml:space="preserve"> </t>
        </is>
      </c>
    </row>
    <row r="24">
      <c r="A24" s="4" t="inlineStr">
        <is>
          <t>Number of assets to be delivered | aircraft</t>
        </is>
      </c>
      <c r="B24" s="4" t="inlineStr">
        <is>
          <t xml:space="preserve"> </t>
        </is>
      </c>
      <c r="C24" s="4" t="inlineStr">
        <is>
          <t xml:space="preserve"> </t>
        </is>
      </c>
      <c r="D24" s="6" t="n">
        <v>22</v>
      </c>
      <c r="E24" s="4" t="inlineStr">
        <is>
          <t xml:space="preserve"> </t>
        </is>
      </c>
      <c r="F24" s="4" t="inlineStr">
        <is>
          <t xml:space="preserve"> </t>
        </is>
      </c>
      <c r="G24" s="4" t="inlineStr">
        <is>
          <t xml:space="preserve"> </t>
        </is>
      </c>
    </row>
    <row r="25">
      <c r="A25" s="4" t="inlineStr">
        <is>
          <t>Total deposits, non-current</t>
        </is>
      </c>
      <c r="B25" s="6" t="n">
        <v>1500</v>
      </c>
      <c r="C25" s="4" t="inlineStr">
        <is>
          <t xml:space="preserve"> </t>
        </is>
      </c>
      <c r="D25" s="5" t="n">
        <v>1300</v>
      </c>
      <c r="E25" s="4" t="inlineStr">
        <is>
          <t xml:space="preserve"> </t>
        </is>
      </c>
      <c r="F25" s="4" t="inlineStr">
        <is>
          <t xml:space="preserve"> </t>
        </is>
      </c>
      <c r="G25" s="4" t="inlineStr">
        <is>
          <t xml:space="preserve"> </t>
        </is>
      </c>
    </row>
    <row r="26">
      <c r="A26" s="4" t="inlineStr">
        <is>
          <t>Required funding in the next twelve months</t>
        </is>
      </c>
      <c r="B26" s="6" t="n">
        <v>1400</v>
      </c>
      <c r="C26" s="4" t="inlineStr">
        <is>
          <t xml:space="preserve"> </t>
        </is>
      </c>
      <c r="D26" s="6" t="n">
        <v>1500</v>
      </c>
      <c r="E26" s="4" t="inlineStr">
        <is>
          <t xml:space="preserve"> </t>
        </is>
      </c>
      <c r="F26" s="4" t="inlineStr">
        <is>
          <t xml:space="preserve"> </t>
        </is>
      </c>
      <c r="G26" s="4" t="inlineStr">
        <is>
          <t xml:space="preserve"> </t>
        </is>
      </c>
    </row>
    <row r="27">
      <c r="A27" s="4" t="inlineStr">
        <is>
          <t>Deposits assets</t>
        </is>
      </c>
      <c r="B27" s="5" t="n">
        <v>1500</v>
      </c>
      <c r="C27" s="4" t="inlineStr">
        <is>
          <t xml:space="preserve"> </t>
        </is>
      </c>
      <c r="D27" s="5" t="n">
        <v>1300</v>
      </c>
      <c r="E27" s="5" t="n">
        <v>800</v>
      </c>
      <c r="F27" s="4" t="inlineStr">
        <is>
          <t xml:space="preserve"> </t>
        </is>
      </c>
      <c r="G27" s="4" t="inlineStr">
        <is>
          <t xml:space="preserve"> </t>
        </is>
      </c>
    </row>
    <row r="28">
      <c r="A28" s="4" t="inlineStr">
        <is>
          <t>Gulfstream G-28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obligation, number of aircrafts | aircraft</t>
        </is>
      </c>
      <c r="B30" s="6" t="n">
        <v>4</v>
      </c>
      <c r="C30" s="4" t="inlineStr">
        <is>
          <t xml:space="preserve"> </t>
        </is>
      </c>
      <c r="D30" s="6" t="n">
        <v>4</v>
      </c>
      <c r="E30" s="6" t="n">
        <v>4</v>
      </c>
      <c r="F30" s="4" t="inlineStr">
        <is>
          <t xml:space="preserve"> </t>
        </is>
      </c>
      <c r="G30" s="6" t="n">
        <v>4</v>
      </c>
    </row>
    <row r="31">
      <c r="A31" s="4" t="inlineStr">
        <is>
          <t>Purchase obligation</t>
        </is>
      </c>
      <c r="B31" s="5" t="n">
        <v>34000</v>
      </c>
      <c r="C31" s="4" t="inlineStr">
        <is>
          <t xml:space="preserve"> </t>
        </is>
      </c>
      <c r="D31" s="5" t="n">
        <v>40000</v>
      </c>
      <c r="E31" s="5" t="n">
        <v>79000</v>
      </c>
      <c r="F31" s="4" t="inlineStr">
        <is>
          <t xml:space="preserve"> </t>
        </is>
      </c>
      <c r="G31" s="4" t="inlineStr">
        <is>
          <t xml:space="preserve"> </t>
        </is>
      </c>
    </row>
    <row r="32">
      <c r="A32" s="4" t="inlineStr">
        <is>
          <t>Required funding in the next twelve months</t>
        </is>
      </c>
      <c r="B32" s="6" t="n">
        <v>18500</v>
      </c>
      <c r="C32" s="4" t="inlineStr">
        <is>
          <t xml:space="preserve"> </t>
        </is>
      </c>
      <c r="D32" s="6" t="n">
        <v>24500</v>
      </c>
      <c r="E32" s="4" t="inlineStr">
        <is>
          <t xml:space="preserve"> </t>
        </is>
      </c>
      <c r="F32" s="4" t="inlineStr">
        <is>
          <t xml:space="preserve"> </t>
        </is>
      </c>
      <c r="G32" s="4" t="inlineStr">
        <is>
          <t xml:space="preserve"> </t>
        </is>
      </c>
    </row>
    <row r="33">
      <c r="A33" s="4" t="inlineStr">
        <is>
          <t>Deposits assets</t>
        </is>
      </c>
      <c r="B33" s="6" t="n">
        <v>45000</v>
      </c>
      <c r="C33" s="4" t="inlineStr">
        <is>
          <t xml:space="preserve"> </t>
        </is>
      </c>
      <c r="D33" s="6" t="n">
        <v>39000</v>
      </c>
      <c r="E33" s="6" t="n">
        <v>12000</v>
      </c>
      <c r="F33" s="4" t="inlineStr">
        <is>
          <t xml:space="preserve"> </t>
        </is>
      </c>
      <c r="G33" s="4" t="inlineStr">
        <is>
          <t xml:space="preserve"> </t>
        </is>
      </c>
    </row>
    <row r="34">
      <c r="A34" s="4" t="inlineStr">
        <is>
          <t>Liquidated damages per aircraft</t>
        </is>
      </c>
      <c r="B34" s="6" t="n">
        <v>3000</v>
      </c>
      <c r="C34" s="4" t="inlineStr">
        <is>
          <t xml:space="preserve"> </t>
        </is>
      </c>
      <c r="D34" s="4" t="inlineStr">
        <is>
          <t xml:space="preserve"> </t>
        </is>
      </c>
      <c r="E34" s="6" t="n">
        <v>3000</v>
      </c>
      <c r="F34" s="4" t="inlineStr">
        <is>
          <t xml:space="preserve"> </t>
        </is>
      </c>
      <c r="G34" s="4" t="inlineStr">
        <is>
          <t xml:space="preserve"> </t>
        </is>
      </c>
    </row>
    <row r="35">
      <c r="A35" s="4" t="inlineStr">
        <is>
          <t>Prepayments made in the period</t>
        </is>
      </c>
      <c r="B35" s="6" t="n">
        <v>6000</v>
      </c>
      <c r="C35" s="5" t="n">
        <v>4500</v>
      </c>
      <c r="D35" s="6" t="n">
        <v>27000</v>
      </c>
      <c r="E35" s="6" t="n">
        <v>12000</v>
      </c>
      <c r="F35" s="4" t="inlineStr">
        <is>
          <t xml:space="preserve"> </t>
        </is>
      </c>
      <c r="G35" s="4" t="inlineStr">
        <is>
          <t xml:space="preserve"> </t>
        </is>
      </c>
    </row>
    <row r="36">
      <c r="A36" s="4" t="inlineStr">
        <is>
          <t>Prepayments funded through the SAC Leasing G280 credit facility</t>
        </is>
      </c>
      <c r="B36" s="6" t="n">
        <v>6000</v>
      </c>
      <c r="C36" s="6" t="n">
        <v>3000</v>
      </c>
      <c r="D36" s="6" t="n">
        <v>24000</v>
      </c>
      <c r="E36" s="6" t="n">
        <v>4500</v>
      </c>
      <c r="F36" s="4" t="inlineStr">
        <is>
          <t xml:space="preserve"> </t>
        </is>
      </c>
      <c r="G36" s="4" t="inlineStr">
        <is>
          <t xml:space="preserve"> </t>
        </is>
      </c>
    </row>
    <row r="37">
      <c r="A37" s="4" t="inlineStr">
        <is>
          <t>Purchase obligation prepayments paid by the Company</t>
        </is>
      </c>
      <c r="B37" s="5" t="n">
        <v>0</v>
      </c>
      <c r="C37" s="5" t="n">
        <v>1500</v>
      </c>
      <c r="D37" s="5" t="n">
        <v>3000</v>
      </c>
      <c r="E37" s="5" t="n">
        <v>7500</v>
      </c>
      <c r="F37" s="4" t="inlineStr">
        <is>
          <t xml:space="preserve"> </t>
        </is>
      </c>
      <c r="G37" s="4" t="inlineStr">
        <is>
          <t xml:space="preserve"> </t>
        </is>
      </c>
    </row>
    <row r="38">
      <c r="A38" s="4" t="inlineStr">
        <is>
          <t>Minimum | Airpor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Purchase Commi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ease, remaining contractual term</t>
        </is>
      </c>
      <c r="B40" s="4" t="inlineStr">
        <is>
          <t>1 year</t>
        </is>
      </c>
      <c r="C40" s="4" t="inlineStr">
        <is>
          <t xml:space="preserve"> </t>
        </is>
      </c>
      <c r="D40" s="4" t="inlineStr">
        <is>
          <t>1 year</t>
        </is>
      </c>
      <c r="E40" s="4" t="inlineStr">
        <is>
          <t xml:space="preserve"> </t>
        </is>
      </c>
      <c r="F40" s="4" t="inlineStr">
        <is>
          <t xml:space="preserve"> </t>
        </is>
      </c>
      <c r="G40" s="4" t="inlineStr">
        <is>
          <t xml:space="preserve"> </t>
        </is>
      </c>
    </row>
    <row r="41">
      <c r="A41" s="4" t="inlineStr">
        <is>
          <t>Maximum | Airpor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Purchase Commi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lease, remaining contractual term</t>
        </is>
      </c>
      <c r="B43" s="4" t="inlineStr">
        <is>
          <t>11 months</t>
        </is>
      </c>
      <c r="C43" s="4" t="inlineStr">
        <is>
          <t xml:space="preserve"> </t>
        </is>
      </c>
      <c r="D43" s="4" t="inlineStr">
        <is>
          <t>11 months</t>
        </is>
      </c>
      <c r="E43" s="4" t="inlineStr">
        <is>
          <t xml:space="preserve"> </t>
        </is>
      </c>
      <c r="F43" s="4" t="inlineStr">
        <is>
          <t xml:space="preserve"> </t>
        </is>
      </c>
      <c r="G43" s="4" t="inlineStr">
        <is>
          <t xml:space="preserve"> </t>
        </is>
      </c>
    </row>
    <row r="44">
      <c r="A44" s="4" t="inlineStr">
        <is>
          <t>Aircraft Leases, Fix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Purchase Commit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lease, term</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row>
    <row r="47">
      <c r="A47" s="4" t="inlineStr">
        <is>
          <t>Operating lease discount rate</t>
        </is>
      </c>
      <c r="B47" s="4" t="inlineStr">
        <is>
          <t xml:space="preserve"> </t>
        </is>
      </c>
      <c r="C47" s="4" t="inlineStr">
        <is>
          <t xml:space="preserve"> </t>
        </is>
      </c>
      <c r="D47" s="4" t="inlineStr">
        <is>
          <t xml:space="preserve"> </t>
        </is>
      </c>
      <c r="E47" s="11" t="n">
        <v>0.12</v>
      </c>
      <c r="F47" s="4" t="inlineStr">
        <is>
          <t xml:space="preserve"> </t>
        </is>
      </c>
      <c r="G47" s="4" t="inlineStr">
        <is>
          <t xml:space="preserve"> </t>
        </is>
      </c>
    </row>
    <row r="48">
      <c r="A48" s="4" t="inlineStr">
        <is>
          <t>Operating lease, remaining contractual term</t>
        </is>
      </c>
      <c r="B48" s="4" t="inlineStr">
        <is>
          <t>3 years</t>
        </is>
      </c>
      <c r="C48" s="4" t="inlineStr">
        <is>
          <t xml:space="preserve"> </t>
        </is>
      </c>
      <c r="D48" s="4" t="inlineStr">
        <is>
          <t>3 years 3 months 29 days</t>
        </is>
      </c>
      <c r="E48" s="4" t="inlineStr">
        <is>
          <t>4 years 3 months 29 days</t>
        </is>
      </c>
      <c r="F48" s="4" t="inlineStr">
        <is>
          <t xml:space="preserve"> </t>
        </is>
      </c>
      <c r="G48" s="4" t="inlineStr">
        <is>
          <t xml:space="preserve"> </t>
        </is>
      </c>
    </row>
    <row r="49">
      <c r="A49" s="4" t="inlineStr">
        <is>
          <t>Aircraft Leases, Variabl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ng-Term Purchase Commit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erating lease, remaining contractual term</t>
        </is>
      </c>
      <c r="B51" s="4" t="inlineStr">
        <is>
          <t>1 year</t>
        </is>
      </c>
      <c r="C51" s="4" t="inlineStr">
        <is>
          <t xml:space="preserve"> </t>
        </is>
      </c>
      <c r="D51" s="4" t="inlineStr">
        <is>
          <t>1 year</t>
        </is>
      </c>
      <c r="E51" s="4" t="inlineStr">
        <is>
          <t xml:space="preserve"> </t>
        </is>
      </c>
      <c r="F51" s="4" t="inlineStr">
        <is>
          <t xml:space="preserve"> </t>
        </is>
      </c>
      <c r="G51" s="4" t="inlineStr">
        <is>
          <t xml:space="preserve"> </t>
        </is>
      </c>
    </row>
    <row r="52">
      <c r="A52" s="4" t="inlineStr">
        <is>
          <t>Operating lease, renewal term</t>
        </is>
      </c>
      <c r="B52" s="4" t="inlineStr">
        <is>
          <t>3 months</t>
        </is>
      </c>
      <c r="C52" s="4" t="inlineStr">
        <is>
          <t xml:space="preserve"> </t>
        </is>
      </c>
      <c r="D52" s="4" t="inlineStr">
        <is>
          <t>3 months</t>
        </is>
      </c>
      <c r="E52" s="4" t="inlineStr">
        <is>
          <t xml:space="preserve"> </t>
        </is>
      </c>
      <c r="F52" s="4" t="inlineStr">
        <is>
          <t xml:space="preserve"> </t>
        </is>
      </c>
      <c r="G52" s="4" t="inlineStr">
        <is>
          <t xml:space="preserve"> </t>
        </is>
      </c>
    </row>
    <row r="53">
      <c r="A53" s="4" t="inlineStr">
        <is>
          <t>Aircraft Leases, Variabl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Purchase Commit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erating lease, remaining contractual term</t>
        </is>
      </c>
      <c r="B55" s="4" t="inlineStr">
        <is>
          <t>5 years</t>
        </is>
      </c>
      <c r="C55" s="4" t="inlineStr">
        <is>
          <t xml:space="preserve"> </t>
        </is>
      </c>
      <c r="D55" s="4" t="inlineStr">
        <is>
          <t>5 years</t>
        </is>
      </c>
      <c r="E55" s="4" t="inlineStr">
        <is>
          <t xml:space="preserve"> </t>
        </is>
      </c>
      <c r="F55" s="4" t="inlineStr">
        <is>
          <t xml:space="preserve"> </t>
        </is>
      </c>
      <c r="G55" s="4" t="inlineStr">
        <is>
          <t xml:space="preserve"> </t>
        </is>
      </c>
    </row>
    <row r="56">
      <c r="A56" s="4" t="inlineStr">
        <is>
          <t>Operating lease, renewal term</t>
        </is>
      </c>
      <c r="B56" s="4" t="inlineStr">
        <is>
          <t>12 months</t>
        </is>
      </c>
      <c r="C56" s="4" t="inlineStr">
        <is>
          <t xml:space="preserve"> </t>
        </is>
      </c>
      <c r="D56" s="4" t="inlineStr">
        <is>
          <t>12 months</t>
        </is>
      </c>
      <c r="E56" s="4" t="inlineStr">
        <is>
          <t xml:space="preserve"> </t>
        </is>
      </c>
      <c r="F56" s="4" t="inlineStr">
        <is>
          <t xml:space="preserve"> </t>
        </is>
      </c>
      <c r="G56"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Q1)</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 xml:space="preserve">NOTE 1 – ORGANIZATION AND DESCRIPTION OF BUSINESS Volato Group, Inc. (“we”, “us”, “the Company”, or “Volato”) was founded in 2021.
On December 1, 2023, Volato, Inc. (“Legacy Volato”), a Georgia corporation, PROOF Acquisition Corp I, a Delaware corporation (“PACI”) and PACI Merger Sub, Inc., a Delaware corporation and a direct, wholly-owned subsidiary of PACI (“Merger
Sub”), merged with and into Legacy Volato, with Legacy Volato surviving the merger as a wholly-owned subsidiary of PACI. In connection with the consummation of the Business Combination (the “Closing”), PACI changed its name to “Volato Group,
Inc.”. Legacy Volato was deemed the accounting acquirer in the business combination. Accordingly, for accounting purposes, the business combination was treated as the equivalent of Legacy Volato issuing stock for the net assets of PACI,
accompanied by a recapitalization. Under this method of accounting, PACI who was the legal acquirer, is treated as the “acquired” company (“accounting acquiree”) for financial reporting purposes. The net assets of PACI are stated at
historical cost, with no goodwill or other intangible assets recorded. The equity structure has been restated in all comparative periods up to the closing date to reflect the number of shares of the Company’s Common Stock, $0.0001 par value per share, issued to Legacy Volato stockholders in connection with the business combination. As a result of the business combination, the shares and corresponding capital
amounts and earnings per share related to Legacy Volato’s common stock prior to the business combination have been retroactively restated as shares reflecting the exchange ratio established in the Merger Agreement. Stock was retroactively
adjusted, converted into Common Stock, and reclassified to permanent as a result of the reverse recapitalization. Volato Group, Inc. is a leader in private aviation redefining air travel through
modern, efficient, and customer-designed solutions. Volato provides a fresh approach to fractional ownership, aircraft management, jet card, deposits and charter programs all powered by advanced proprietary mission control technology.
Volato’s fractional programs uniquely offer flexible hours and a revenue share for owners across the world’s largest fleet of HondaJets which are optimized for missions of up to four passengers. </t>
        </is>
      </c>
      <c r="C4" s="4" t="inlineStr">
        <is>
          <t xml:space="preserve">NOTE 1 – ORGANIZATION AND DESCRIPTION OF BUSINESS Volato Group, Inc. (“we”, “us”, “the Company”, or “Volato”) is a private aviation
company founded in January 2021. That year, we entered the private jet charter and fractional ownership market with our Part 135 HondaJet ownership program, taking delivery of our first jet in August 2021 and completing our first Part 135
charter flight in October of 2021. The HondaJet is manufactured by Honda Aircraft Company (“Honda”). We took delivery of three HondaJets in 2021. In 2022, we continued to build our fleet of HondaJets. In March 2022, we acquired Gulf Coast
Aviation, Inc., owner of G C Aviation, Inc., a Texas entity and Part 135 air carrier certificate holder. This acquisition added personnel and facilities to support managed aircraft, sales, maintenance, and other operational functions. Also in
March 2022, we placed orders for four Gulfstream G280s for delivery in 2024 and 2025. In August of 2022, we launched the Volato Stretch jet card, a differentiated jet card product that provides flight credits for customer itinerary flexibility.
In December of 2022, we signed a letter of intent for a multi-year fleet purchase of HondaJets with Honda. In January 2023, we launched our automated dynamic pricing tool for the general charter market. In March of 2023, we introduced the
Insider Program, a deposit program for our charter services featuring HondaJet pricing caps in certain geographical areas. In May 2023, we and Honda executed a firm order for 23 HondaJets to be delivered in 2023 through 2025. On December 1, 2023, Volato, Inc. (“Legacy Volato”), a Georgia corporation, PROOF
Acquisition Corp I, a Delaware corporation (“PACI”) and PACI Merger Sub, Inc., a Delaware corporation and a direct, wholly-owned subsidiary of PACI (“Merger Sub”), consummated the previously announced Business Combination Agreement, dated
August 1, 2023 (the “Business Combination Agreement”). Pursuant to the terms of the Business Combination Agreement, a business combination between PACI and Legacy Volato was effected through the merger of Merger Sub with and into Legacy Volato,
with Legacy Volato surviving the merger as a wholly-owned subsidiary of PACI (the “Business Combination,” and together with the other transactions contemplated by the Business Combination Agreement and the other agreements contemplated thereby,
the “Transactions”). In connection with the consummation of the Business Combination (the “Closing”), PACI changed its name to “Volato Group, Inc.”. Legacy Volato was deemed the accounting acquirer in the business combination. This
determination was primarily based on Legacy Volato’s stockholders prior to the business combination having a majority of the voting power in the combined company, Legacy Volato having the ability to appoint a majority of the board of directors
of the combined company (the “Board”), Legacy Volato’s existing management comprising the senior management of the combined company, Legacy Volato comprising the ongoing operations of the combined company, Legacy Volato being the larger entity
based on historical revenues and business operations, and the combined company assuming Legacy Volato’s name. Accordingly, for accounting purposes, the business combination was treated as the
equivalent of Legacy Volato issuing stock for the net assets of PACI, accompanied by a recapitalization. Under this method of accounting, PACI who was the legal acquirer, is treated as the “acquired” company (“accounting acquiree”) for
financial reporting purposes. The net assets of PACI are stated at historical cost, with no goodwill or other intangible assets recorded. The equity structure has been restated in all comparative periods up to the closing date to reflect the
number of shares of the Company’s Common Stock, $0.0001 par value per share, issued to Legacy Volato stockholders in connection with
the business combination. As such, the shares and corresponding capital amounts and earnings per share related
to Legacy Volato’s common stock prior to the business combination have been retroactively restated as shares reflecting the exchange ratio of approximately 1.01508 pursuant to the terms of the business combination. Legacy Convertible Preferred Stock was retroactively adjusted, converted into Common Stock, and reclassified to permanent as a result of the reverse
recapitaliz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Schedule of Future Minimum Payments (Q1) (Details) - Gulfstream G-280 - USD ($) $ in Thousands</t>
        </is>
      </c>
      <c r="B1" s="2" t="inlineStr">
        <is>
          <t>Mar. 31, 2024</t>
        </is>
      </c>
      <c r="C1" s="2" t="inlineStr">
        <is>
          <t>Dec. 31, 2023</t>
        </is>
      </c>
      <c r="D1" s="2" t="inlineStr">
        <is>
          <t>Dec. 31, 2022</t>
        </is>
      </c>
    </row>
    <row r="2">
      <c r="A2" s="3" t="inlineStr">
        <is>
          <t>Long-Term Purchase Commitment [Line Items]</t>
        </is>
      </c>
      <c r="B2" s="4" t="inlineStr">
        <is>
          <t xml:space="preserve"> </t>
        </is>
      </c>
      <c r="C2" s="4" t="inlineStr">
        <is>
          <t xml:space="preserve"> </t>
        </is>
      </c>
      <c r="D2" s="4" t="inlineStr">
        <is>
          <t xml:space="preserve"> </t>
        </is>
      </c>
    </row>
    <row r="3">
      <c r="A3" s="4" t="inlineStr">
        <is>
          <t>2024</t>
        </is>
      </c>
      <c r="B3" s="5" t="n">
        <v>18500</v>
      </c>
      <c r="C3" s="5" t="n">
        <v>24500</v>
      </c>
      <c r="D3" s="4" t="inlineStr">
        <is>
          <t xml:space="preserve"> </t>
        </is>
      </c>
    </row>
    <row r="4">
      <c r="A4" s="4" t="inlineStr">
        <is>
          <t>2025</t>
        </is>
      </c>
      <c r="B4" s="6" t="n">
        <v>15500</v>
      </c>
      <c r="C4" s="6" t="n">
        <v>15500</v>
      </c>
      <c r="D4" s="4" t="inlineStr">
        <is>
          <t xml:space="preserve"> </t>
        </is>
      </c>
    </row>
    <row r="5">
      <c r="A5" s="4" t="inlineStr">
        <is>
          <t>Total expected contractual payments</t>
        </is>
      </c>
      <c r="B5" s="5" t="n">
        <v>34000</v>
      </c>
      <c r="C5" s="5" t="n">
        <v>40000</v>
      </c>
      <c r="D5" s="5" t="n">
        <v>79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SUBSEQUENT EVENTS (Q1) (Details) - Subsequent Event $ in Millions</t>
        </is>
      </c>
      <c r="B1" s="2" t="inlineStr">
        <is>
          <t>1 Months Ended</t>
        </is>
      </c>
    </row>
    <row r="2">
      <c r="B2" s="2" t="inlineStr">
        <is>
          <t>May 23, 2024 USD ($)</t>
        </is>
      </c>
    </row>
    <row r="3">
      <c r="A3" s="3" t="inlineStr">
        <is>
          <t>Subsequent Event [Line Items]</t>
        </is>
      </c>
      <c r="B3" s="4" t="inlineStr">
        <is>
          <t xml:space="preserve"> </t>
        </is>
      </c>
    </row>
    <row r="4">
      <c r="A4" s="4" t="inlineStr">
        <is>
          <t>Sale of stock, consideration received on transaction</t>
        </is>
      </c>
      <c r="B4" s="8" t="n">
        <v>1.5</v>
      </c>
    </row>
    <row r="5">
      <c r="A5" s="4" t="inlineStr">
        <is>
          <t>Proceeds from secured lines of credit and sale of stock</t>
        </is>
      </c>
      <c r="B5" s="17" t="n">
        <v>14.5</v>
      </c>
    </row>
    <row r="6">
      <c r="A6" s="4" t="inlineStr">
        <is>
          <t>Secured Debt</t>
        </is>
      </c>
      <c r="B6" s="4" t="inlineStr">
        <is>
          <t xml:space="preserve"> </t>
        </is>
      </c>
    </row>
    <row r="7">
      <c r="A7" s="3" t="inlineStr">
        <is>
          <t>Subsequent Event [Line Items]</t>
        </is>
      </c>
      <c r="B7" s="4" t="inlineStr">
        <is>
          <t xml:space="preserve"> </t>
        </is>
      </c>
    </row>
    <row r="8">
      <c r="A8" s="4" t="inlineStr">
        <is>
          <t>Debt instrument, face amount</t>
        </is>
      </c>
      <c r="B8" s="5" t="n">
        <v>1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ORGANIZATION AND DESCRIPTION OF BUSINESS (FY) (Details)</t>
        </is>
      </c>
      <c r="B1" s="2" t="inlineStr">
        <is>
          <t>Mar. 31, 2024 $ / shares</t>
        </is>
      </c>
      <c r="C1" s="2" t="inlineStr">
        <is>
          <t>Dec. 31, 2023 $ / shares</t>
        </is>
      </c>
      <c r="D1" s="2" t="inlineStr">
        <is>
          <t>Dec. 01, 2023 $ / shares</t>
        </is>
      </c>
      <c r="E1" s="2" t="inlineStr">
        <is>
          <t>Dec. 31, 2022 $ / shares</t>
        </is>
      </c>
      <c r="F1" s="2" t="inlineStr">
        <is>
          <t>Dec. 31, 2021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001</v>
      </c>
      <c r="C3" s="7" t="n">
        <v>0.0001</v>
      </c>
      <c r="D3" s="7" t="n">
        <v>0.0001</v>
      </c>
      <c r="E3" s="7" t="n">
        <v>0.0001</v>
      </c>
      <c r="F3" s="7" t="n">
        <v>0.0001</v>
      </c>
    </row>
    <row r="4">
      <c r="A4" s="4" t="inlineStr">
        <is>
          <t>Exchange ratio</t>
        </is>
      </c>
      <c r="B4" s="4" t="inlineStr">
        <is>
          <t xml:space="preserve"> </t>
        </is>
      </c>
      <c r="C4" s="4" t="inlineStr">
        <is>
          <t xml:space="preserve"> </t>
        </is>
      </c>
      <c r="D4" s="14" t="n">
        <v>1.01508</v>
      </c>
      <c r="E4" s="4" t="inlineStr">
        <is>
          <t xml:space="preserve"> </t>
        </is>
      </c>
      <c r="F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Going Concern, Liquidity, and Capital Reserves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5" t="n">
        <v>17390</v>
      </c>
      <c r="C4" s="5" t="n">
        <v>7515</v>
      </c>
      <c r="D4" s="5" t="n">
        <v>52822</v>
      </c>
      <c r="E4" s="5" t="n">
        <v>9367</v>
      </c>
    </row>
    <row r="5">
      <c r="A5" s="4" t="inlineStr">
        <is>
          <t>Working capital, amount</t>
        </is>
      </c>
      <c r="B5" s="6" t="n">
        <v>-11700</v>
      </c>
      <c r="C5" s="4" t="inlineStr">
        <is>
          <t xml:space="preserve"> </t>
        </is>
      </c>
      <c r="D5" s="6" t="n">
        <v>3000</v>
      </c>
      <c r="E5" s="4" t="inlineStr">
        <is>
          <t xml:space="preserve"> </t>
        </is>
      </c>
    </row>
    <row r="6">
      <c r="A6" s="4" t="inlineStr">
        <is>
          <t>Accumulated deficit</t>
        </is>
      </c>
      <c r="B6" s="6" t="n">
        <v>81052</v>
      </c>
      <c r="C6" s="4" t="inlineStr">
        <is>
          <t xml:space="preserve"> </t>
        </is>
      </c>
      <c r="D6" s="6" t="n">
        <v>63662</v>
      </c>
      <c r="E6" s="6" t="n">
        <v>10840</v>
      </c>
    </row>
    <row r="7">
      <c r="A7" s="4" t="inlineStr">
        <is>
          <t>Net cash used in operating activities</t>
        </is>
      </c>
      <c r="B7" s="5" t="n">
        <v>7696</v>
      </c>
      <c r="C7" s="5" t="n">
        <v>7608</v>
      </c>
      <c r="D7" s="5" t="n">
        <v>30394</v>
      </c>
      <c r="E7" s="5" t="n">
        <v>21432</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 Subsidiaries (FY) (Details)</t>
        </is>
      </c>
      <c r="B1" s="2" t="inlineStr">
        <is>
          <t>Dec. 31, 2023</t>
        </is>
      </c>
      <c r="C1" s="2" t="inlineStr">
        <is>
          <t>Mar. 03, 2023</t>
        </is>
      </c>
    </row>
    <row r="2">
      <c r="A2" s="4" t="inlineStr">
        <is>
          <t>Volato, Inc. (Legacy Volato)</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Subsidiary, ownership percentage</t>
        </is>
      </c>
      <c r="B4" s="11" t="n">
        <v>1</v>
      </c>
      <c r="C4" s="4" t="inlineStr">
        <is>
          <t xml:space="preserve"> </t>
        </is>
      </c>
    </row>
    <row r="5">
      <c r="A5" s="4" t="inlineStr">
        <is>
          <t>Gulf Coast Aviation, In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Subsidiary, ownership percentage</t>
        </is>
      </c>
      <c r="B7" s="11" t="n">
        <v>1</v>
      </c>
      <c r="C7" s="4" t="inlineStr">
        <is>
          <t xml:space="preserve"> </t>
        </is>
      </c>
    </row>
    <row r="8">
      <c r="A8" s="4" t="inlineStr">
        <is>
          <t>G C Aviation, Inc.</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Subsidiary, ownership percentage</t>
        </is>
      </c>
      <c r="B10" s="11" t="n">
        <v>1</v>
      </c>
      <c r="C10" s="4" t="inlineStr">
        <is>
          <t xml:space="preserve"> </t>
        </is>
      </c>
    </row>
    <row r="11">
      <c r="A11" s="4" t="inlineStr">
        <is>
          <t>Fly Vaunt, LLC</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Subsidiary, ownership percentage</t>
        </is>
      </c>
      <c r="B13" s="11" t="n">
        <v>1</v>
      </c>
      <c r="C13" s="4" t="inlineStr">
        <is>
          <t xml:space="preserve"> </t>
        </is>
      </c>
    </row>
    <row r="14">
      <c r="A14" s="4" t="inlineStr">
        <is>
          <t>Fly Dreams, LLC (until March 3, 2023)</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Subsidiary, ownership percentage</t>
        </is>
      </c>
      <c r="B16" s="4" t="inlineStr">
        <is>
          <t xml:space="preserve"> </t>
        </is>
      </c>
      <c r="C16" s="11" t="n">
        <v>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 Principles of Consolidation (FY) (Details) - USD ($) $ in Thousands</t>
        </is>
      </c>
      <c r="C1" s="2" t="inlineStr">
        <is>
          <t>3 Months Ended</t>
        </is>
      </c>
      <c r="E1" s="2" t="inlineStr">
        <is>
          <t>12 Months Ended</t>
        </is>
      </c>
    </row>
    <row r="2">
      <c r="B2" s="2" t="inlineStr">
        <is>
          <t>Mar. 11, 2022</t>
        </is>
      </c>
      <c r="C2" s="2" t="inlineStr">
        <is>
          <t>Mar. 31, 2024</t>
        </is>
      </c>
      <c r="D2" s="2" t="inlineStr">
        <is>
          <t>Mar. 31, 2023</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 to acquire business</t>
        </is>
      </c>
      <c r="B4" s="4" t="inlineStr">
        <is>
          <t xml:space="preserve"> </t>
        </is>
      </c>
      <c r="C4" s="4" t="inlineStr">
        <is>
          <t xml:space="preserve"> </t>
        </is>
      </c>
      <c r="D4" s="4" t="inlineStr">
        <is>
          <t xml:space="preserve"> </t>
        </is>
      </c>
      <c r="E4" s="5" t="n">
        <v>0</v>
      </c>
      <c r="F4" s="5" t="n">
        <v>1850</v>
      </c>
    </row>
    <row r="5">
      <c r="A5" s="4" t="inlineStr">
        <is>
          <t>Gain from sale of consolidated entity</t>
        </is>
      </c>
      <c r="B5" s="4" t="inlineStr">
        <is>
          <t xml:space="preserve"> </t>
        </is>
      </c>
      <c r="C5" s="5" t="n">
        <v>0</v>
      </c>
      <c r="D5" s="5" t="n">
        <v>387</v>
      </c>
      <c r="E5" s="6" t="n">
        <v>387</v>
      </c>
      <c r="F5" s="5" t="n">
        <v>0</v>
      </c>
    </row>
    <row r="6">
      <c r="A6" s="4" t="inlineStr">
        <is>
          <t>Gulf Coast Aviation,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paid to acquire business</t>
        </is>
      </c>
      <c r="B8" s="5" t="n">
        <v>1850</v>
      </c>
      <c r="C8" s="4" t="inlineStr">
        <is>
          <t xml:space="preserve"> </t>
        </is>
      </c>
      <c r="D8" s="4" t="inlineStr">
        <is>
          <t xml:space="preserve"> </t>
        </is>
      </c>
      <c r="E8" s="4" t="inlineStr">
        <is>
          <t xml:space="preserve"> </t>
        </is>
      </c>
      <c r="F8" s="4" t="inlineStr">
        <is>
          <t xml:space="preserve"> </t>
        </is>
      </c>
    </row>
    <row r="9">
      <c r="A9" s="4" t="inlineStr">
        <is>
          <t>Disposal Group, Disposed of by Sale, Not Discontinued Operations | Fly Dream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lling price</t>
        </is>
      </c>
      <c r="B11" s="4" t="inlineStr">
        <is>
          <t xml:space="preserve"> </t>
        </is>
      </c>
      <c r="C11" s="4" t="inlineStr">
        <is>
          <t xml:space="preserve"> </t>
        </is>
      </c>
      <c r="D11" s="6" t="n">
        <v>550</v>
      </c>
      <c r="E11" s="6" t="n">
        <v>550</v>
      </c>
      <c r="F11" s="4" t="inlineStr">
        <is>
          <t xml:space="preserve"> </t>
        </is>
      </c>
    </row>
    <row r="12">
      <c r="A12" s="4" t="inlineStr">
        <is>
          <t>Gain from sale of consolidated entity</t>
        </is>
      </c>
      <c r="B12" s="4" t="inlineStr">
        <is>
          <t xml:space="preserve"> </t>
        </is>
      </c>
      <c r="C12" s="4" t="inlineStr">
        <is>
          <t xml:space="preserve"> </t>
        </is>
      </c>
      <c r="D12" s="5" t="n">
        <v>387</v>
      </c>
      <c r="E12" s="5" t="n">
        <v>387</v>
      </c>
      <c r="F12" s="4" t="inlineStr">
        <is>
          <t xml:space="preserve"> </t>
        </is>
      </c>
    </row>
  </sheetData>
  <mergeCells count="3">
    <mergeCell ref="A1:A2"/>
    <mergeCell ref="C1:D1"/>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Equivalents (FY) (Details) - USD ($) $ in Thousands</t>
        </is>
      </c>
      <c r="B1" s="2" t="inlineStr">
        <is>
          <t>Mar.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5" t="n">
        <v>1800</v>
      </c>
      <c r="C3" s="5" t="n">
        <v>2240</v>
      </c>
      <c r="D3" s="5" t="n">
        <v>21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vestment - Equity Method (FY) (Details)</t>
        </is>
      </c>
      <c r="B1" s="2" t="inlineStr">
        <is>
          <t>Mar. 31, 2024</t>
        </is>
      </c>
      <c r="C1" s="2" t="inlineStr">
        <is>
          <t>Dec. 31, 2023</t>
        </is>
      </c>
      <c r="D1" s="2" t="inlineStr">
        <is>
          <t>Dec. 31, 2022</t>
        </is>
      </c>
      <c r="E1" s="2" t="inlineStr">
        <is>
          <t>Aug. 31, 2021</t>
        </is>
      </c>
    </row>
    <row r="2">
      <c r="A2" s="4" t="inlineStr">
        <is>
          <t>Volato 158, LLC</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ownership percentage</t>
        </is>
      </c>
      <c r="B4" s="10" t="n">
        <v>0.03125</v>
      </c>
      <c r="C4" s="10" t="n">
        <v>0.03125</v>
      </c>
      <c r="D4" s="10" t="n">
        <v>0.03125</v>
      </c>
      <c r="E4" s="11" t="n">
        <v>1</v>
      </c>
    </row>
    <row r="5">
      <c r="A5" s="4" t="inlineStr">
        <is>
          <t>Volato 239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16" t="n">
        <v>0.0001</v>
      </c>
      <c r="D7" s="16" t="n">
        <v>0.1875</v>
      </c>
      <c r="E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ccounts Receivable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d debt expense</t>
        </is>
      </c>
      <c r="B4" s="5" t="n">
        <v>0</v>
      </c>
      <c r="C4" s="5" t="n">
        <v>0</v>
      </c>
      <c r="D4" s="5" t="n">
        <v>106</v>
      </c>
      <c r="E4" s="5" t="n">
        <v>5</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 Fixed Assets (FY) (Details)</t>
        </is>
      </c>
      <c r="B1" s="2" t="inlineStr">
        <is>
          <t>Mar. 31, 2024</t>
        </is>
      </c>
      <c r="C1" s="2" t="inlineStr">
        <is>
          <t>Dec. 31, 2023</t>
        </is>
      </c>
    </row>
    <row r="2">
      <c r="A2" s="4" t="inlineStr">
        <is>
          <t>Minimum</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3 years</t>
        </is>
      </c>
      <c r="C4" s="4" t="inlineStr">
        <is>
          <t>3 years</t>
        </is>
      </c>
    </row>
    <row r="5">
      <c r="A5" s="4" t="inlineStr">
        <is>
          <t>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7 years</t>
        </is>
      </c>
      <c r="C7" s="4" t="inlineStr">
        <is>
          <t>7 years</t>
        </is>
      </c>
    </row>
    <row r="8">
      <c r="A8" s="4" t="inlineStr">
        <is>
          <t>Machine and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 years</t>
        </is>
      </c>
      <c r="C10" s="4" t="inlineStr">
        <is>
          <t>3 years</t>
        </is>
      </c>
    </row>
    <row r="11">
      <c r="A11" s="4" t="inlineStr">
        <is>
          <t>Machine and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7 years</t>
        </is>
      </c>
      <c r="C13" s="4" t="inlineStr">
        <is>
          <t>7 years</t>
        </is>
      </c>
    </row>
    <row r="14">
      <c r="A14" s="4" t="inlineStr">
        <is>
          <t>Automobi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5 years</t>
        </is>
      </c>
      <c r="C16" s="4" t="inlineStr">
        <is>
          <t>5 years</t>
        </is>
      </c>
    </row>
    <row r="17">
      <c r="A17" s="4" t="inlineStr">
        <is>
          <t>Computer and office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5 years</t>
        </is>
      </c>
    </row>
    <row r="20">
      <c r="A20" s="4" t="inlineStr">
        <is>
          <t>Website development cos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3 years</t>
        </is>
      </c>
      <c r="C22" s="4" t="inlineStr">
        <is>
          <t>3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1)</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Going concern, liquidity, and capital resources The Company has only recently been formed, has limited operating history, has
recorded a net loss of $17.4 million for the three months ended March 31, 2024, has a negative working capital of $11.7 million, and has an accumulated deficit of $81.1
million as of March 31, 2024. Net cash used in operating activities for the three months ended March 31, 2024, was $7.7 million. These above matters raise substantial doubt about the Company's ability to
continue as a going concern. During the next twelve months, the Company intends to fund its operations through the issuance of financial instruments including debts or equity, extend the use of its line of credit and the sale of aircraft at a
premium to cost. The Company also has the ability to reduce cash burn to preserve capital.
Accordingly, management believes that its current cash position, along with its anticipated revenue growth and proceeds from future debt and/or equity financings, when combined with greater fleet utilization and prudent expense management,
will allow the Company to continue as a going concern and to fund its operations for at least one year from the date these financials are available. There are no assurances, however, that management will be able to raise capital
or debt on terms acceptable to the Company. If the Company is unable to obtain sufficient additional capital, the Company may be required to reduce the near-term scope of its planned development and operations, which could delay
implementation of the Company’s business plan and harm its business, financial condition, and operating results. The balance sheet does not include any adjustments that might result from these uncertainties. Basis of presentation The Company’s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 Reclassifications Certain amounts in 2023 have been reclassified to conform with the current year’s
presentation. Principles of Consolidation The consolidated financial statements include the Company’s accounts and the
accounts of its wholly owned subsidiaries. All intercompany transactions and balances have been eliminated. The accompanying consolidated financial statements include the accounts of the
Company, its wholly owned subsidiaries, Volato, Inc., a company incorporated in the State of Georgia, Gulf Coast Aviation, Inc. sometimes referred to as Volato Aircraft Management Service (“VAMS”), a company incorporated in the State of
Texas, GC Aviation, Inc., a company incorporated in the State of Texas, Fly Vaunt, LLC, a company incorporated in the State of Georgia, and Fly Dreams LLC, until March 3, 2023. One of the components of the Company’s business model includes the sale of
aircraft and ownership program. The aircraft ownership program is a model whereby the Company sells each floating fleet aircraft to a limited liability company (“Plane Co”). The Plane Co, which is owned by third-party owners, leases the
aircraft back to the Company for management and charter operations on behalf of the LLC under 14 C.F.R. Part 135 certificate. The Company does not hold any controlling interest in any Plane Co as of
March 31, 2024 and December 31, 2023. Each Plane Co is set up to acquire and own one aircraft pursuant to the HondaJet aircraft purchase agreement executed with the Company. Each Plane Co was managed by PDK Management LLC until June 2023, an
entity whose sole member is the Company’s Chief Executive Officer, through an operating agreement, and by Volato, Inc starting in July 2023. Fly Dreams holds the Federal Aviation Agency (“FAA”) certificate and conducts air
carrier operations through an aircraft charter Management and Dry Lease Agreement with each of the Plane Co’s. On March 3, 2023, Legacy Volato transferred its Fly Dreams LLC operation to GCA and sold all of its membership interest in Fly
Dreams LLC, including Fly Dreams FAA part 135 Certificate. Legacy Volato now conducts its operations under GCA FAA Part 135 Certificate. The selling price was $550 thousand, which resulted in the recognition of $387 thousand in gain, which is presented in
other income (expense) in the consolidated statement of operations for the three months ended March 31, 2023. The Company does not hold any controlling interest in any limited liability
companies as of March 31, 2024 and December 31, 2023, respectively. The Company only holds de minimis interest in one Plane Co as of March 31, 2024, respectivel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 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March
31, 2024 and December 31, 2023, the Company had no cash equivalents besides what was in the cash balance as of this date. The Company has $1.8
million and $2.2 million of restricted cash at March 31, 2024 and December 31, 2023, respectively, which serves as collateral for
the credit facility with SAC Leasing G280 LLC. Investment - Equity Method The Company accounts for its equity method investment at cost, adjusted for the
Company’s share of the investee’s earnings or losses, which is reported under other income (expense) in the consolidated statement of operations. The Company periodically reviews its investment for other than temporary declines in fair value
below cost and more frequently when events or changes in circumstances indicate that the carrying value of an asset may not be recoverable. As of March 31, 2024, and December 31, 2023, the only equity-method investment
was Volato 158 LLC with a 3.13% equity interest. As of March 31, 2024 and December 31, 2023, management believes the carrying
value of its equity method investments was recoverable in all material respects. 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The Company recognized zero of bad debt expense during the three months ended March 31, 2024 and 2023, respectively. Fixed Assets Fixed assets are stated at cost, less accumulated depreciation. Depreciation
is computed using the straight-line method over the estimated useful lives of the respective assets, which range from three to seven years :
Classification ​ ​
Life
Machinery and equipment ​ ​
3-7 years
Automobiles ​ ​
5 years
Computer and office equipment ​ ​
5 years
Website development costs ​ ​
3 years Computer Software Development Software development costs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capitalized zero and $323 thousand of internal software development costs during the three months ended
March 31, 2024 and the twelve months ended December 31 2023, respectively. The Company also expenses internal costs related to minor upgrades and enhancements, as it is impractical to separate these costs from normal maintenance activities. Website development cost The costs incurred for activities during the website application and
infrastructure development stage are capitalized in accordance with the guidance on internal-use software in ASC 350-40. The Company capitalized $56
thousand and $241 thousand of website development costs as of March 31, 2024 and December 31, 2023, respectively. The Company
recognized $26 thousand and $15
thousand of amortization expense during the three months ended March 31, 2024 and 2023, respectively. Valuation of Long-Lived Assets: In accordance with Financial Accounting Standards Board Accounting Standards
Codification (“FASB ASC”) 360, property, plant, and equipment, and long-lived assets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was recognized during the three months ended March 31, 2024 and 2023.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The following table presents balances of the forward purchase agreement with
significant unobservable inputs (Level 3) as of March 31, 2024, in thousands:
​ ​
Fair Value Measurements as of March 31, 2024
​ ​
Quoted Prices in Active Markets for Identical Assets (Level 1) ​ ​
Significant Other Observable Inputs (Level 2) ​ ​
Significant Unobservable Inputs (Level 3) ​ ​
Total
Forward Purchase Agreement ​ ​
$— ​ ​
$— ​ ​
$2,755 ​ ​
$2,755
Total ​ ​
$— ​ ​
$— ​ ​
$2,755 ​ ​
$2,755 The following table presents changes of the forward purchase agreement with
significant unobservable inputs (Level 3) for the three months ended March 31, 2024, in thousands:
​ ​
Forward Purchase Agreement
Balance December 31, 2023 ​ ​
$2,982
Change in fair value ​ ​
(227)
Balance March 31, 2024 ​ ​
$2,755 The Company measures the forward purchase agreement using a Monte Carlo
simulation valuation model using the following assumptions:
​ ​
Three months ended March 31, 2024
Volume Weighted average stock price (“VWAP”) ​ ​
$ 3.54
Initial Price ​ ​
$10.81
Expected Volatility ​ ​
91.0%
Term ​ ​
1.68
Risk-free Rate ​ ​
4.7% The carrying amount of the Company’s financial assets and liabilities, such as
cash, accounts receivable, prepaid and other assets, accounts payable and accrued expenses, deposits, and members’ deposit approximate their fair value because of the short maturity of those instruments. The Company’s line of credit,
convertible notes and other promissory notes approximate the fair value of such liabilities based upon management’s best estimate of interest rates that would be available to the Company for similar financial arrangements and due to the
short-term maturity of these instruments at March 31, 2024 and December 31, 2023, respectively.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ccounting Standards
Codification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three sources: (i) the sale of
aircraft, (ii) charter flights which include deposit products, retail and wholesale charter flights and owner flights, and (iii) aircraft management services.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Aircraft sales only requires the delivery of the aircraft. Volato also generates revenues from charter flights for owners, deposit products,
retail customers and wholesale charter brokers. Deposit products are a complementary set of products available to retail charter customers whereby the customer makes a deposit in exchange for certain charter product offerings of the Company
to be provided in the future. Charter flights are flights offered to retail and non-retail charter customers in exchange for a fee. The contracts generally consist of one performance obligation and revenue is recognized upon transfer of
control of our promised services, which generally occurs upon the flight hours being used during the period which the chartered flights were operated. The Company’s contract for charter services outlines the transaction price in advance.
Non-owner flights typically require payment in advance. Other charter services are due upon completion of the services. The contracts include cancellation penalty charges as a percentage of the original flight based on the time of
cancellation and the type of flight. Itinerary changes may result in a price change prior to the occurrence of the flight. If the total flight itinerary cannot be completed due to any reason (other than customer cancellation or no show), the
charter customer is responsible for only the portion of the itinerary that can be completed, and any advance payment is refunded. The Company’s aircraft management services are a full-service management and
charter operator including dry leasing airplanes from owners, placing aircrafts on our FAA Air Carrier Certificate, operating the aircraft for owner flights and chartering the aircraft to customers. Under the aircraft management services
revenues stream, aircraft owners pay management fees to the Company plus all operating expenses for the aircraft, maintenance, crew hiring and management, flight operations, dispatch, hangar, fuel, cleaning, insurance, and aircraft charter
marketing. Revenues from aircraft management services consist of one performance obligation to provide management airplane management services. Revenue is partially recognized overtime for the administrative portion of the service, and
partially recognized at a point in time, generally upon the transfer of control of the promised services included as part of the management services. Revenue recognized over time was $1.6 million and $1.1 million for the three months ended
March 31, 2024 and 2023, respectively. All other revenue was recognized upon the transfer of control of the promised services. The Company’s contracts for managing aircraft provide for fixed monthly
management fees and reimbursement of operating expenses at a predetermined margin. Generally, contracts require two months advance deposit of estimated expenses. In accordance with ASC 606, contract assets are to be recognized when an entity
has the right to receive consideration in exchange for goods or services that have been transferred to a customer. Also, in accordance with ASC 606, contract liabilities are to be recognized when an entity is obligated to transfer goods or
services for which consideration has already been received. The Company recognizes contract liabilities for any advance payments from customers primarily associated with its deposit products and charter flights as
well as aircraft management services revenue streams. Deposits that are provided under the Company’s Insider Membership program or the Company’s Stretch Card agreements are treated as contract liabilities when the funds are received and are
reduced as the flights are utilized. Any deposits that are not utilized over the 24-month term of the agreements, which end upon being forfeited if the agreements are not renewed, would be recognized as revenues at the time they are
forfeited. Occasionally, we offer credits to customers of the Company’s Insider and Stretch Card agreements in excess of the cash deposit received as an incentive offering. These credits are non-refundable and are recorded as a contract
liability until they are either used or expired. The Company does not offer their customer a significant financing component as part of the arrangement because the period between the transfer of service to a customer and when the customer
pays for the service is one year or less or the timing and the transfer of the services is at the discretion of the customer. Contract liabilities consist of customer prepayments and the aircraft deposits
referred to above. Total contract liabilities were $19.0 million and $12.9 million as of March 31, 2024 and December 31, 2023, respectively. The Company generated $13.2 million of revenue during the three months ended March 31, 2024 broken down as follows, in thousands:
Aircraft sales ​ ​
$ —
Charter flight revenue ​ ​
11,516
Aircraft Management revenue ​ ​
1,695
Total ​ ​
$13,211 The Company generated $15.7 million of revenue during the three months ended March 31, 2023 broken down as follows, in thousands:
Aircraft sales ​ ​
$ 5,710
Charter flight revenue ​ ​
6,684
Aircraft management revenue ​ ​
3,271
Total ​ ​
$15,665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 is subject to tax in the United States (“U.S.”) and files tax returns
in the U.S. Federal jurisdiction, and state jurisdictions. The Company is subject to U.S. Federal, state, and local income tax examinations by tax authorities. The Company currently is not under examination by any tax authority.
Stock-based compensation The Company accounts for equity-based compensation using the fair value method as
set forth in the ASC 718, C 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Net loss per share The Company computes basic and diluted earnings per share amounts pursuant to
section 260-10-45 of the FASB ASC. Basic earnings per share is computed by dividing net loss available to common shareholders, by the weighted average number of shares of common stock outstanding during the period, excluding the effects of
any potentially dilutive securities. Diluted earning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ive debt or equity.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three
months ended March 31, 2024, include stock options and convertible debt. The Company has 2,289,159 and 2,478,020 outstanding stock options to
purchase an equivalent number of common stock at March 31, 2024, and 2023, respectively. The Company also has 29,026,000 outstanding warrants to purchase an equivalent number of shares of common stock as of March 31, 2024 and 2023, respectively, at a weighted average strike
price of $11.50. 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There was no impairment loss recognized for the intangible assets for the three months ended March 31, 2024 and 2023, respectively.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October 1. There was no impairment of goodwill for the three months ended March 31,2024 and 2023, respectively. Segment Reporting The Company identifies operating segments as components </t>
        </is>
      </c>
      <c r="C4" s="4" t="inlineStr">
        <is>
          <t>NOTE 2 – SUMMARY OF SIGNIFICANT ACCOUNTING POLICIES Going concern, liquidity, and capital resources The Company has only recently been formed, has limited operating history, has
recorded a net loss of approximately $53 million for the year ended December 31, 2023, has a limited positive working capital of
approximately $3 million, and has an accumulated deficit of approximately $64 million as of December 31, 2023. Net cash used in operating activities for the year ended December 31, 2023, was approximately $30 million. These above matters raise substantial doubt about the Company’s ability to continue
as a going concern. During the next twelve months, the Company intends to fund its operations through the issuance of financial instruments including debts or equity, extend the use of its line of credit and the sale of aircraft at a premium to
cost. The Company also has the ability to reduce cash burn to preserve capital.
Accordingly, management believes that its current cash position, along with its anticipated revenue growth and proceeds from future debt and/or equity financings, when combined with greater fleet utilization and prudent expense management, will
allow the Company to continue as a going concern and to fund its operations for at least one year from the date these financials are available. There are no assurances, however, that management will be able to raise capital or
debt on terms acceptable to the Company. If the Company is unable to obtain sufficient additional capital, the Company may be required to reduce the near-term scope of its planned development and operations, which could delay implementation of
the Company’s business plan and harm its business, financial condition, and operating results. The balance sheet does not include any adjustments that might result from these uncertainties. Basis of presentation The Company’s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 Reclassifications Certain amounts in 2022 have been reclassified to conform with the current year’s
presentation. Principles of Consolidation The consolidated financial statements include the Company’s accounts and the
accounts of its wholly owned subsidiaries. All intercompany transactions and balances have been eliminated. The accompanying consolidated financial statements include the accounts of the
Company, its wholly owned subsidiaries, Volato, Inc., a company incorporated in the State of Georgia, Gulf Coast Aviation, Inc. , a company incorporated in the State of Texas, GC Aviation, Inc., a company incorporated in the State of Texas, Fly
Vaunt, LLC, a company incorporated in the State of Georgia, and Fly Dreams LLC, until March 3, 2023. The Company’s consolidated subsidiaries were as follows:
Name of Consolidated Subsidiaries or Entities ​ ​
State or Other Jurisdiction of Incorporation or Organization ​ ​
Attributable Interest
Volato, Inc. (Legacy Volato) ​ ​
Georgia ​ ​
100%
Gulf Coast Aviation, Inc. ​ ​
Texas ​ ​
100%
G C Aviation, Inc. ​ ​
Texas ​ ​
100%
Fly Vaunt, LLC ​ ​
Georgia ​ ​
100%
Fly Dreams, LLC ( until March 3, 2023) ​ ​
Georgia ​ ​
100% One of the components of the Company’s business model includes the sale of aircraft
and ownership program. The aircraft ownership program is a model whereby the Company sells each fleet aircraft to a limited liability company, which was previously referred to as “Plane Co”. The Plane Co, which is owned by third-party owners,
leases the aircraft back to the Company for management and charter operations on behalf of the LLC under 14 C.F.R. Part 135 certificate. The Company does not hold any controlling interest in any Plane Co as of
December 31, 2023, and 2022. Each Plane Co is set up to acquire and own one aircraft pursuant to the HondaJet aircraft purchase agreement executed with the Company. Each Plane Co is managed by PDK Management LLC until June 2023, an entity whose
sole member is the Company’s Chief Executive Officer, through an operating agreement, and by Volato, Inc starting in July 2023. On March 11, 2022, the Company executed a stock purchase agreement pursuant to which
the Company acquired all of the issued and outstanding equity shares of Gulf Coast Aviation, Inc. for a total cash consideration of $1.85
million. Gulf Coast Aviation, Inc., is the owner of G C Aviation, Inc., a Texas entity and Part 135 air carrier certificate holder. Fly Dreams holds the Federal Aviation Agency (“FAA”) certificate and conducts air
carrier operations through an aircraft charter Management and Dry Lease Agreement with each of the Plane Co’s. On March 3, 2023, Legacy Volato transferred its Fly Dreams LLC operation to GCA and sold all of its membership interest in Fly Dreams
LLC, including Fly Dreams FAA part 135 Certificate. Legacy Volato now conducts its operations under GCA FAA Part 135 Certificate. The selling price was $550 thousand, which resulted in the recognition of $387 thousand in gain,
which is presented in other income (expense) in the consolidated statement of operations for the year ended December 31, 2023. Other than FlyVaunt, LLC, the Company does not hold any controlling interest in any limited liability companies as of December 31, 2023 and 2022.The
Company only holds de minimis interest in one and two Plane Cos as of December 31, 2023 and 2022, respectivel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 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December 31, 2023 and 2022, the Company had no cash equivalents besides what was in the cash balance as of this date. The Company has $2.24
million and $2.10 million of restricted cash at December 31, 2023, and 2022, respectively, which serves as collateral for the credit
facility with SAC Leasing G280 LLC. Investment - Equity Method The Company accounts for its equity method investment at cost, adjusted for the
Company’s share of the investee’s earnings or losses, which is reported under other income (expense) in the consolidated statement of operations. The Company periodically reviews its investment for other than temporary declines in fair value
below cost and more frequently when events or changes in circumstances indicate that the carrying value of an asset may not be recoverable. As of December 31, 2023, the only equity-method investment was Volato 158 LLC with a
3.13% equity interest. As of December 31, 2022, the only equity-method investments were Volato 239 LLC with a 18.75% equity interest and Volato 158 LLC with a 3.13%
equity interest. As of December 31, 2023 and 2022, management believes the carrying value of its equity method investments was recoverable in all material respects.
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The Company recognized approximately $106 thousand and $5 thousand of bad debt expense during the
years ended December 31, 2023 and 2022, respectively.
Fixed Assets Fixed assets are stated at cost, less accumulated depreciation. Depreciation
is computed using the straight-line method over the estimated useful lives of the respective assets, which range from three
Classification ​ ​
Life
Machinery and equipment ​ ​
3-7 years
Automobiles ​ ​
5 years
Computer and office equipment ​ ​
5 years
Website development costs ​ ​
3 years Computer Software Development Software development costs are accounted for in accordance with ASC 350-40, Internal Use Software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determined that there were approximately $323 thousand and $114 thousand of internal software development costs
incurred during the year ended December 31, 2023 and 2022, respectively. The Company also expenses internal costs related to minor upgrades and enhancements, as it is impractical to separate these costs from normal maintenance activities. Website development cost The costs incurred for activities during the website application and infrastructure
development stage are capitalized in accordance with the guidance on internal-use software in ASC 350-40. The Company capitalized approximately $241
thousand and $114 thousand of website development costs during the year ended December 31, 2023 and December 31, 2022, respectively.
The Company recognized approximately $56 thousand and $14 thousand of amortization expense during the year ended December 31, 2023 and December 31, 2022, respectively. Valuation of Long-Lived Assets: In accordance with Financial Accounting Standards Board Accounting Standards
Codification (“FASB ASC”) 360, property, plant, and equipment, and long-lived assets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was recognized during the years ended December 31, 2023 and 2022.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The following table presents balances of the forward purchase agreement with
significant unobservable inputs (Level 3) as of December 31, 2023, in thousand:
​ ​
Fair Value Measurements as of December 31, 2023 Using
​ ​
Quoted Prices in Active Markets for Identical Assets (Level 1) ​ ​
Significant Other Observable Inputs (Level 2) ​ ​
Significant Unobservable Inputs (Level 3) ​ ​
Total
Forward Purchase Agreement ​ ​
$— ​ ​
$— ​ ​
$2,982 ​ ​
$2,982
Total ​ ​
$— ​ ​
$— ​ ​
$2,982 ​ ​
$2,982 The following table presents changes of the forward purchase agreement with
significant unobservable inputs (Level 3) for the year ended December 31, 2023, in thousand:
​ ​
Forward Purchase Agreement
Balance December 31, 2022 ​ ​
$ —
Cash funded ​ ​
18,911
Proceeds ​ ​
(2,525)
Change in fair value ​ ​
(13,403)
Balance December 31, 2023 ​ ​
$ 2,983 The Company measures the forward purchase agreement using a Monte Carlo simulation
valuation model using the following assumptions:
​ ​
For the Year Ended December 31, 2023
Volume Weighted average stock price (“VWAP”) ​ ​
$ 3.82
Initial Price ​ ​
$10.81
Expected Volatility ​ ​
87.0%
Term ​ ​
1.92
Risk-free Rate ​ ​
4.2% The carrying amount of the Company’s financial assets and liabilities, such as cash,
accounts receivable, prepaid and other assets, accounts payable and accrued expenses, deposits, and members’ deposit approximate their fair value because of the short maturity of those instruments. The Company’s line of credit, convertible
notes and other promissory notes approximate the fair value of such liabilities based upon management’s best estimate of interest rates that would be available to the Company for similar financial arrangements and due to the short-term maturity
of these instruments at December 31, 2023 and 2022.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Warrants The Company accounts for warrants as either equity-classified or
liability-classified instruments based on an assessment of the warrant’s specific terms and applicable authoritative guidance in ASC 480 Distinguishing Liabilities from Equity Derivatives and Hedging 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ccounting Standards
Codification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three sources: (i) the sale of
aircraft, (ii) charter flights which include deposit products, retail and wholesale charter flights and owner flights, and (iii) aircraft management services.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Aircraft sales only requires the delivery of the aircraft. Volato also generates revenues from charter flights for owners, deposit products,
retail customers and wholesale charter brokers. Deposit products are a complementary set of products available to retail charter customers whereby the customer makes a deposit in exchange for certain charter product offerings of the Company to
be provided in the future. Charter flights are flights offered to retail and non-retail charter customers in exchange for a fee. The contracts generally consist of one performance obligation and revenue is recognized upon transfer of control of
our promised services, which generally occurs upon the flight hours being used during the period which the chartered flights were operated. The Company’s contract for charter services outlines the transaction price in advance. Non-owner flights
typically require payment in advance. Other charter services are due upon completion of the services. The contracts include cancellation penalty charges as a percentage of the original flight based on the time of cancellation and the type of
flight. Itinerary changes may result in a price change prior to the occurrence of the flight. If the total flight itinerary cannot be completed due to any reason (other than customer cancellation or no show), the charter customer is responsible
for only the portion of the itinerary that can be completed, and any advance payment is refunded. The Company’s aircraft management services are a full-service management and charter
operator including dry leasing airplanes from owners, placing aircrafts on our FAA Air Carrier Certificate, operating the aircraft for owner flights and chartering the aircraft to customers. Under the aircraft management services revenues
stream, aircraft owners pay management fees to the Company plus all operating expenses for the aircraft, maintenance, crew hiring and management, flight operations, dispatch, hangar, fuel, cleaning, insurance, and aircraft charter marketing.
Revenues from aircraft management services consist of one performance obligation to provide management airplane management services. Revenue is partially recognized overtime for the administrative portion of the service, and partially
recognized at a point in time, generally upon the transfer of control of the promised services included as part of the management services. Revenue recognized over time was $5.0 million and $2.3 million for the year ended December 31, 2023 and 2022,
respectively. All other revenue was recognized upon the transfer of control of the promised services. The Company’s contracts for managing aircraft provide for fixed monthly management
fees and reimbursement of operating expenses at a predetermined margin. Generally, contracts require two months advance deposit of estimated expenses. In accordance with ASC 606, contract assets are to be recognized when an entity has
the right to receive consideration in exchange for goods or services that have been transferred to a customer. Also, in accordance with ASC 606, contract liabilities are to be recognized when an entity is obligated to transfer goods or services
for which consideration has already been received. The Company recognizes contract liabilities for any advance payments from customers primarily associated with its deposit products and charter flights as well as aircraft management services
revenue streams. Deposits that are provided under the Company’s Insider Membership program or the Company’s Stretch Card agreements are treated as contract liabilities when the funds are received and are reduced as the flights are utilized. Any
deposits that are not utilized over the 24-month term of the agreements, which end upon being forfeited if the agreements are not renewed, would be recognized as revenues at the time they are forfeited. Occasionally, we offer credits to
customers of the Company’s Insider and Stretch Card agreements in excess of the cash deposit received as an incentive offering. These credits are non-refundable and are recorded as a contract liability until they are either used or expired. The Company does not offer their
customer a significant financing component as part of the arrangement because the period between the transfer of service to a customer and when the customer pays for the service is one year or less or the timing and the transfer of the services
is at the discretion of the customer. Contract liabilities consist of customer prepayments and the aircraft deposits
referred to above. Total contract liabilities were $12.9 million and $2.2 million as of December 31, 2023 and 2022, respectively. The Company has generated $73.3 million of revenue during the year ended December 31, 2023. The revenue is broken down as follows for the year ended December 31, 2023 in thousands:
Aircraft sales ​ ​
$21,443
Charter flight revenue ​ ​
$37,787
Aircraft Management revenue ​ ​
$14,108
Total ​ ​
$73,338 The Company has generated $96.7 million of revenue during the year ended December 31, 2022. The revenue is broken down as follows for the year ended December 31, 2022 in thousands:
Aircraft sales ​ ​
$67,695
Charter flight revenue ​ ​
$14,417
Aircraft management revenue ​ ​
$14,594
Total ​ ​
$96,706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 is subject to tax in the United States (“U.S.”) and files tax returns in
the U.S. Federal jurisdiction, and state jurisdictions. The Company is subject to U.S. Federal, state, and local income tax examinations by tax authorities. The Company currently is not under examination by any tax authority. Stock-based compensation The Company accounts for equity-based compensation using the fair value method as
set forth in the ASC 718, Compensation—Stock Compensation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Net loss per share The Company computes basic and diluted earnings per share amounts pursuant to
section 260-10-45 of the FASB ASC. Basic earnings per share is computed by dividing net loss available to common shareholders, by the weighted average number of shares of common stock outstanding during the period, excluding the effects of any
potentially dilutive securities. Diluted earning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ive debt or equity.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year ended
December 31, 2023, include stock options and convertible debt. The Company has 2,369,169 and 2,507,618 outstanding stock options to purchase an
equivalent number of common stock at December 31, 2023, and 2022, respectively. The Company also has 29,026,000 outstanding warrants to purchase an equivalent number of shares of common stock as of December 31, 2023 at a weighted average strike price of $11.50. No warrants were issued and
outstanding as of December 31, 2022. 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3 and 2022, there was no impairment loss recognized for the intangible assets.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October 1. There was no impairment of goodwill for the year ended December 31, 2023 and 2022. 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omputer Software and Website Development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Software development costs</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Property, plant and equipment, useful life</t>
        </is>
      </c>
      <c r="B5" s="4" t="inlineStr">
        <is>
          <t>3 years</t>
        </is>
      </c>
      <c r="C5" s="4" t="inlineStr">
        <is>
          <t xml:space="preserve"> </t>
        </is>
      </c>
      <c r="D5" s="4" t="inlineStr">
        <is>
          <t>3 years</t>
        </is>
      </c>
      <c r="E5" s="4" t="inlineStr">
        <is>
          <t xml:space="preserve"> </t>
        </is>
      </c>
    </row>
    <row r="6">
      <c r="A6" s="4" t="inlineStr">
        <is>
          <t>Internal software development costs incurred during the period</t>
        </is>
      </c>
      <c r="B6" s="5" t="n">
        <v>0</v>
      </c>
      <c r="C6" s="4" t="inlineStr">
        <is>
          <t xml:space="preserve"> </t>
        </is>
      </c>
      <c r="D6" s="5" t="n">
        <v>323</v>
      </c>
      <c r="E6" s="5" t="n">
        <v>114</v>
      </c>
    </row>
    <row r="7">
      <c r="A7" s="4" t="inlineStr">
        <is>
          <t>Website development cost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useful life</t>
        </is>
      </c>
      <c r="B9" s="4" t="inlineStr">
        <is>
          <t>3 years</t>
        </is>
      </c>
      <c r="C9" s="4" t="inlineStr">
        <is>
          <t xml:space="preserve"> </t>
        </is>
      </c>
      <c r="D9" s="4" t="inlineStr">
        <is>
          <t>3 years</t>
        </is>
      </c>
      <c r="E9" s="4" t="inlineStr">
        <is>
          <t xml:space="preserve"> </t>
        </is>
      </c>
    </row>
    <row r="10">
      <c r="A10" s="4" t="inlineStr">
        <is>
          <t>Internal software development costs incurred during the period</t>
        </is>
      </c>
      <c r="B10" s="5" t="n">
        <v>56</v>
      </c>
      <c r="C10" s="4" t="inlineStr">
        <is>
          <t xml:space="preserve"> </t>
        </is>
      </c>
      <c r="D10" s="5" t="n">
        <v>241</v>
      </c>
      <c r="E10" s="6" t="n">
        <v>114</v>
      </c>
    </row>
    <row r="11">
      <c r="A11" s="4" t="inlineStr">
        <is>
          <t>Capitalized computer software, amortization expense</t>
        </is>
      </c>
      <c r="B11" s="5" t="n">
        <v>26</v>
      </c>
      <c r="C11" s="5" t="n">
        <v>15</v>
      </c>
      <c r="D11" s="5" t="n">
        <v>56</v>
      </c>
      <c r="E11" s="5" t="n">
        <v>14</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Valuation of Long-Lived Assets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t>
        </is>
      </c>
      <c r="B4" s="5" t="n">
        <v>0</v>
      </c>
      <c r="C4" s="5" t="n">
        <v>0</v>
      </c>
      <c r="D4" s="5" t="n">
        <v>0</v>
      </c>
      <c r="E4" s="5" t="n">
        <v>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ignificant Unobservable Inputs (FY) (Details) - USD ($) $ in Thousands</t>
        </is>
      </c>
      <c r="B1" s="2" t="inlineStr">
        <is>
          <t>Mar.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orward purchase agreement</t>
        </is>
      </c>
      <c r="B3" s="5" t="n">
        <v>2755</v>
      </c>
      <c r="C3" s="5" t="n">
        <v>2982</v>
      </c>
      <c r="D3" s="5" t="n">
        <v>0</v>
      </c>
    </row>
    <row r="4">
      <c r="A4" s="4" t="inlineStr">
        <is>
          <t>Total</t>
        </is>
      </c>
      <c r="B4" s="6" t="n">
        <v>2755</v>
      </c>
      <c r="C4" s="6" t="n">
        <v>2982</v>
      </c>
      <c r="D4" s="4" t="inlineStr">
        <is>
          <t xml:space="preserve"> </t>
        </is>
      </c>
    </row>
    <row r="5">
      <c r="A5" s="4" t="inlineStr">
        <is>
          <t>Quoted Prices in Active Markets for Identical Assets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orward purchase agreement</t>
        </is>
      </c>
      <c r="B7" s="6" t="n">
        <v>0</v>
      </c>
      <c r="C7" s="6" t="n">
        <v>0</v>
      </c>
      <c r="D7" s="4" t="inlineStr">
        <is>
          <t xml:space="preserve"> </t>
        </is>
      </c>
    </row>
    <row r="8">
      <c r="A8" s="4" t="inlineStr">
        <is>
          <t>Total</t>
        </is>
      </c>
      <c r="B8" s="6" t="n">
        <v>0</v>
      </c>
      <c r="C8" s="6" t="n">
        <v>0</v>
      </c>
      <c r="D8" s="4" t="inlineStr">
        <is>
          <t xml:space="preserve"> </t>
        </is>
      </c>
    </row>
    <row r="9">
      <c r="A9" s="4" t="inlineStr">
        <is>
          <t>Significant Other Observable Inputs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orward purchase agreement</t>
        </is>
      </c>
      <c r="B11" s="6" t="n">
        <v>0</v>
      </c>
      <c r="C11" s="6" t="n">
        <v>0</v>
      </c>
      <c r="D11" s="4" t="inlineStr">
        <is>
          <t xml:space="preserve"> </t>
        </is>
      </c>
    </row>
    <row r="12">
      <c r="A12" s="4" t="inlineStr">
        <is>
          <t>Total</t>
        </is>
      </c>
      <c r="B12" s="6" t="n">
        <v>0</v>
      </c>
      <c r="C12" s="6" t="n">
        <v>0</v>
      </c>
      <c r="D12" s="4" t="inlineStr">
        <is>
          <t xml:space="preserve"> </t>
        </is>
      </c>
    </row>
    <row r="13">
      <c r="A13" s="4" t="inlineStr">
        <is>
          <t>Significant Unobservable Inputs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orward purchase agreement</t>
        </is>
      </c>
      <c r="B15" s="6" t="n">
        <v>2755</v>
      </c>
      <c r="C15" s="6" t="n">
        <v>2982</v>
      </c>
      <c r="D15" s="4" t="inlineStr">
        <is>
          <t xml:space="preserve"> </t>
        </is>
      </c>
    </row>
    <row r="16">
      <c r="A16" s="4" t="inlineStr">
        <is>
          <t>Total</t>
        </is>
      </c>
      <c r="B16" s="5" t="n">
        <v>2755</v>
      </c>
      <c r="C16" s="5" t="n">
        <v>2982</v>
      </c>
      <c r="D1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Forward Purchase Agreement Rollforward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5" t="n">
        <v>2982</v>
      </c>
      <c r="C4" s="5" t="n">
        <v>0</v>
      </c>
      <c r="D4" s="5" t="n">
        <v>0</v>
      </c>
      <c r="E4" s="4" t="inlineStr">
        <is>
          <t xml:space="preserve"> </t>
        </is>
      </c>
    </row>
    <row r="5">
      <c r="A5" s="4" t="inlineStr">
        <is>
          <t>Cash funded</t>
        </is>
      </c>
      <c r="B5" s="4" t="inlineStr">
        <is>
          <t xml:space="preserve"> </t>
        </is>
      </c>
      <c r="C5" s="4" t="inlineStr">
        <is>
          <t xml:space="preserve"> </t>
        </is>
      </c>
      <c r="D5" s="6" t="n">
        <v>18911</v>
      </c>
      <c r="E5" s="4" t="inlineStr">
        <is>
          <t xml:space="preserve"> </t>
        </is>
      </c>
    </row>
    <row r="6">
      <c r="A6" s="4" t="inlineStr">
        <is>
          <t>Proceeds</t>
        </is>
      </c>
      <c r="B6" s="4" t="inlineStr">
        <is>
          <t xml:space="preserve"> </t>
        </is>
      </c>
      <c r="C6" s="4" t="inlineStr">
        <is>
          <t xml:space="preserve"> </t>
        </is>
      </c>
      <c r="D6" s="6" t="n">
        <v>-2525</v>
      </c>
      <c r="E6" s="4" t="inlineStr">
        <is>
          <t xml:space="preserve"> </t>
        </is>
      </c>
    </row>
    <row r="7">
      <c r="A7" s="4" t="inlineStr">
        <is>
          <t>Change in fair value</t>
        </is>
      </c>
      <c r="B7" s="6" t="n">
        <v>-227</v>
      </c>
      <c r="C7" s="5" t="n">
        <v>0</v>
      </c>
      <c r="D7" s="6" t="n">
        <v>-13403</v>
      </c>
      <c r="E7" s="5" t="n">
        <v>0</v>
      </c>
    </row>
    <row r="8">
      <c r="A8" s="4" t="inlineStr">
        <is>
          <t>Balance ending</t>
        </is>
      </c>
      <c r="B8" s="6" t="n">
        <v>2755</v>
      </c>
      <c r="C8" s="4" t="inlineStr">
        <is>
          <t xml:space="preserve"> </t>
        </is>
      </c>
      <c r="D8" s="6" t="n">
        <v>2982</v>
      </c>
      <c r="E8" s="5" t="n">
        <v>0</v>
      </c>
    </row>
    <row r="9">
      <c r="A9" s="4" t="inlineStr">
        <is>
          <t>Previously Reported [Member]</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alance beginning</t>
        </is>
      </c>
      <c r="B11" s="5" t="n">
        <v>2983</v>
      </c>
      <c r="C11" s="4" t="inlineStr">
        <is>
          <t xml:space="preserve"> </t>
        </is>
      </c>
      <c r="D11" s="4" t="inlineStr">
        <is>
          <t xml:space="preserve"> </t>
        </is>
      </c>
      <c r="E11" s="4" t="inlineStr">
        <is>
          <t xml:space="preserve"> </t>
        </is>
      </c>
    </row>
    <row r="12">
      <c r="A12" s="4" t="inlineStr">
        <is>
          <t>Balance ending</t>
        </is>
      </c>
      <c r="B12" s="4" t="inlineStr">
        <is>
          <t xml:space="preserve"> </t>
        </is>
      </c>
      <c r="C12" s="4" t="inlineStr">
        <is>
          <t xml:space="preserve"> </t>
        </is>
      </c>
      <c r="D12" s="5" t="n">
        <v>2983</v>
      </c>
      <c r="E12" s="4" t="inlineStr">
        <is>
          <t xml:space="preserve"> </t>
        </is>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chedule of Valuation Assumptions (FY) (Details)</t>
        </is>
      </c>
      <c r="B1" s="2" t="inlineStr">
        <is>
          <t>Mar. 31, 2024 $ / shares</t>
        </is>
      </c>
      <c r="C1" s="2" t="inlineStr">
        <is>
          <t>Dec. 31, 2023 $ / shares</t>
        </is>
      </c>
    </row>
    <row r="2">
      <c r="A2" s="4" t="inlineStr">
        <is>
          <t>Volume Weighted average stock price ("VWAP")</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12" t="n">
        <v>3.54</v>
      </c>
      <c r="C4" s="12" t="n">
        <v>3.82</v>
      </c>
    </row>
    <row r="5">
      <c r="A5" s="4" t="inlineStr">
        <is>
          <t>Initial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measurement input</t>
        </is>
      </c>
      <c r="B7" s="12" t="n">
        <v>10.81</v>
      </c>
      <c r="C7" s="12" t="n">
        <v>10.81</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measurement input</t>
        </is>
      </c>
      <c r="B10" s="12" t="n">
        <v>0.91</v>
      </c>
      <c r="C10" s="12" t="n">
        <v>0.87</v>
      </c>
    </row>
    <row r="11">
      <c r="A11" s="4" t="inlineStr">
        <is>
          <t>Ter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12" t="n">
        <v>1.68</v>
      </c>
      <c r="C13" s="12" t="n">
        <v>1.92</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13" t="n">
        <v>0.047</v>
      </c>
      <c r="C16" s="13" t="n">
        <v>0.04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Recognition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5" t="n">
        <v>19000</v>
      </c>
      <c r="C4" s="4" t="inlineStr">
        <is>
          <t xml:space="preserve"> </t>
        </is>
      </c>
      <c r="D4" s="5" t="n">
        <v>12900</v>
      </c>
      <c r="E4" s="5" t="n">
        <v>2200</v>
      </c>
    </row>
    <row r="5">
      <c r="A5" s="4" t="inlineStr">
        <is>
          <t>Revenue</t>
        </is>
      </c>
      <c r="B5" s="6" t="n">
        <v>13211</v>
      </c>
      <c r="C5" s="5" t="n">
        <v>15665</v>
      </c>
      <c r="D5" s="6" t="n">
        <v>73338</v>
      </c>
      <c r="E5" s="6" t="n">
        <v>96706</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1600</v>
      </c>
      <c r="C8" s="6" t="n">
        <v>1100</v>
      </c>
      <c r="D8" s="6" t="n">
        <v>5000</v>
      </c>
      <c r="E8" s="6" t="n">
        <v>2300</v>
      </c>
    </row>
    <row r="9">
      <c r="A9" s="4" t="inlineStr">
        <is>
          <t>Aircraft sal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0</v>
      </c>
      <c r="C11" s="6" t="n">
        <v>5710</v>
      </c>
      <c r="D11" s="6" t="n">
        <v>21443</v>
      </c>
      <c r="E11" s="6" t="n">
        <v>67695</v>
      </c>
    </row>
    <row r="12">
      <c r="A12" s="4" t="inlineStr">
        <is>
          <t>Charter flight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11516</v>
      </c>
      <c r="C14" s="6" t="n">
        <v>6684</v>
      </c>
      <c r="D14" s="6" t="n">
        <v>37787</v>
      </c>
      <c r="E14" s="6" t="n">
        <v>14417</v>
      </c>
    </row>
    <row r="15">
      <c r="A15" s="4" t="inlineStr">
        <is>
          <t>Aircraft Management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695</v>
      </c>
      <c r="C17" s="5" t="n">
        <v>3271</v>
      </c>
      <c r="D17" s="5" t="n">
        <v>14108</v>
      </c>
      <c r="E17" s="5" t="n">
        <v>14594</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tock-Based Compensation (FY) (Detail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Expected dividend yield</t>
        </is>
      </c>
      <c r="B4" s="11" t="n">
        <v>0</v>
      </c>
      <c r="C4" s="11"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et Loss per Share (FY) (Details) - $ / shares</t>
        </is>
      </c>
      <c r="B1" s="2" t="inlineStr">
        <is>
          <t>Mar. 31, 2024</t>
        </is>
      </c>
      <c r="C1" s="2" t="inlineStr">
        <is>
          <t>Dec. 31, 2023</t>
        </is>
      </c>
      <c r="D1" s="2" t="inlineStr">
        <is>
          <t>Mar. 31, 2023</t>
        </is>
      </c>
      <c r="E1" s="2" t="inlineStr">
        <is>
          <t>Dec. 31, 2022</t>
        </is>
      </c>
      <c r="F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tions outstanding (in shares)</t>
        </is>
      </c>
      <c r="B3" s="6" t="n">
        <v>2289159</v>
      </c>
      <c r="C3" s="6" t="n">
        <v>2369169</v>
      </c>
      <c r="D3" s="6" t="n">
        <v>2478020</v>
      </c>
      <c r="E3" s="6" t="n">
        <v>2507618</v>
      </c>
      <c r="F3" s="6" t="n">
        <v>613463</v>
      </c>
    </row>
    <row r="4">
      <c r="A4" s="4" t="inlineStr">
        <is>
          <t>Warrants outstanding (in shares)</t>
        </is>
      </c>
      <c r="B4" s="6" t="n">
        <v>29026000</v>
      </c>
      <c r="C4" s="6" t="n">
        <v>29026000</v>
      </c>
      <c r="D4" s="6" t="n">
        <v>29026000</v>
      </c>
      <c r="E4" s="6" t="n">
        <v>29026000</v>
      </c>
      <c r="F4" s="6" t="n">
        <v>29026000</v>
      </c>
    </row>
    <row r="5">
      <c r="A5" s="4" t="inlineStr">
        <is>
          <t>Weighted average strike price of warrants (in dollars per share)</t>
        </is>
      </c>
      <c r="B5" s="8" t="n">
        <v>11.5</v>
      </c>
      <c r="C5" s="8" t="n">
        <v>11.5</v>
      </c>
      <c r="D5" s="8" t="n">
        <v>11.5</v>
      </c>
      <c r="E5" s="8" t="n">
        <v>11.5</v>
      </c>
      <c r="F5" s="8" t="n">
        <v>11.5</v>
      </c>
    </row>
    <row r="6">
      <c r="A6" s="4" t="inlineStr">
        <is>
          <t>Class of warrant or right, issued (in shares)</t>
        </is>
      </c>
      <c r="B6" s="4" t="inlineStr">
        <is>
          <t xml:space="preserve"> </t>
        </is>
      </c>
      <c r="C6" s="4" t="inlineStr">
        <is>
          <t xml:space="preserve"> </t>
        </is>
      </c>
      <c r="D6" s="4" t="inlineStr">
        <is>
          <t xml:space="preserve"> </t>
        </is>
      </c>
      <c r="E6" s="6" t="n">
        <v>0</v>
      </c>
      <c r="F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Intangible Assets and Goodwill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loss</t>
        </is>
      </c>
      <c r="B4" s="5" t="n">
        <v>0</v>
      </c>
      <c r="C4" s="5" t="n">
        <v>0</v>
      </c>
      <c r="D4" s="5" t="n">
        <v>0</v>
      </c>
      <c r="E4" s="5" t="n">
        <v>0</v>
      </c>
    </row>
    <row r="5">
      <c r="A5" s="4" t="inlineStr">
        <is>
          <t>Impairment of goodwill</t>
        </is>
      </c>
      <c r="B5" s="5" t="n">
        <v>0</v>
      </c>
      <c r="C5" s="5" t="n">
        <v>0</v>
      </c>
      <c r="D5" s="5" t="n">
        <v>0</v>
      </c>
      <c r="E5" s="5" t="n">
        <v>0</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egment Information (FY) (Details) - segment</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Number of operating segments</t>
        </is>
      </c>
      <c r="B4" s="6" t="n">
        <v>1</v>
      </c>
      <c r="C4" s="6" t="n">
        <v>1</v>
      </c>
    </row>
    <row r="5">
      <c r="A5" s="4" t="inlineStr">
        <is>
          <t>Number of reportable segments</t>
        </is>
      </c>
      <c r="B5" s="6" t="n">
        <v>1</v>
      </c>
      <c r="C5" s="6"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USINESS COMBINATION (Q1)</t>
        </is>
      </c>
      <c r="B1" s="2" t="inlineStr">
        <is>
          <t>3 Months Ended</t>
        </is>
      </c>
      <c r="C1" s="2" t="inlineStr">
        <is>
          <t>12 Months Ended</t>
        </is>
      </c>
    </row>
    <row r="2">
      <c r="B2" s="2" t="inlineStr">
        <is>
          <t>Mar. 31, 2024</t>
        </is>
      </c>
      <c r="C2" s="2" t="inlineStr">
        <is>
          <t>Dec. 31, 2023</t>
        </is>
      </c>
    </row>
    <row r="3">
      <c r="A3" s="3" t="inlineStr">
        <is>
          <t>Reverse Recapitalization [Abstract]</t>
        </is>
      </c>
      <c r="B3" s="4" t="inlineStr">
        <is>
          <t xml:space="preserve"> </t>
        </is>
      </c>
      <c r="C3" s="4" t="inlineStr">
        <is>
          <t xml:space="preserve"> </t>
        </is>
      </c>
    </row>
    <row r="4">
      <c r="A4" s="4" t="inlineStr">
        <is>
          <t>BUSINESS COMBINATION</t>
        </is>
      </c>
      <c r="B4" s="4" t="inlineStr">
        <is>
          <t>NOTE 3 – BUSINESS COMBINATION As discussed in Note 1, on December 1, 2023, the Company consummated the business
combination pursuant to the merger agreement. The business combination was accounted for as a reverse recapitalization in accordance with GAAP. Under this method of accounting, Proof Acquisition Corp I or PACI, who was the legal acquirer, was
treated as the “acquired” company for financial reporting purposes. Accordingly, the
business combination was treated as the equivalent of Legacy Volato issuing stock for the net assets of PACI, accompanied by a recapitalization. Upon the closing, holders of Legacy Volato common stock received shares of Common
Stock of Volato Group, Inc. in an amount determined by application of the exchange ratio of 1.01508 (the “exchange ratio”). For
periods prior to the business combination, the reported share and per share amounts have been retroactively converted by applying the exchange ratio. The consolidated assets, liabilities and results of operations prior to the business
combination are those of Legacy Volato.</t>
        </is>
      </c>
      <c r="C4" s="4" t="inlineStr">
        <is>
          <t xml:space="preserve">NOTE 5 – INITIAL PUBLIC OFFERING AND PRIVATE PLACEMENT Pursuant to the Initial Public Offering (“IPO”) in December of 2021, Proof
Acquisition Corp I or PACI sold 27,6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18). At the effective date of the
merger on December 1, 2023, 1,767,390 shares were outstanding and not redeemed and were converted into an equivalent number of Class
A shares of common stock of Volato Group, Inc. At the time of the merger, 6,883,579 founders’ shares (formerly PACI’s Class B common stock shares) were also outstanding and were converted into an equivalent number of Class A shares of common
stock of Volato Group, Inc. Simultaneously with the closing of the IPO in 2021, PACI consummated the private
sale to the Sponsor and BlackRock of an aggregate of 15,226,000 private placement warrants. Each private placement warrant is
exercisable to purchase one share of Class A common stock at a price of $11.50 per share, subject to adjustment. These warrants are outstanding as of December 31, 202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vertising Costs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costs</t>
        </is>
      </c>
      <c r="B4" s="5" t="n">
        <v>2200</v>
      </c>
      <c r="C4" s="5" t="n">
        <v>223</v>
      </c>
      <c r="D4" s="5" t="n">
        <v>2850</v>
      </c>
      <c r="E4" s="5" t="n">
        <v>405</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BUSINESS COMBINATION - Narrative (FY) (Details) $ in Thousands</t>
        </is>
      </c>
      <c r="C1" s="2" t="inlineStr">
        <is>
          <t>12 Months Ended</t>
        </is>
      </c>
    </row>
    <row r="2">
      <c r="B2" s="2" t="inlineStr">
        <is>
          <t>Dec. 01, 2023 USD ($)</t>
        </is>
      </c>
      <c r="C2" s="2" t="inlineStr">
        <is>
          <t>Dec. 31, 2023 USD ($)</t>
        </is>
      </c>
    </row>
    <row r="3">
      <c r="A3" s="3" t="inlineStr">
        <is>
          <t>Reverse Recapitalization [Abstract]</t>
        </is>
      </c>
      <c r="B3" s="4" t="inlineStr">
        <is>
          <t xml:space="preserve"> </t>
        </is>
      </c>
      <c r="C3" s="4" t="inlineStr">
        <is>
          <t xml:space="preserve"> </t>
        </is>
      </c>
    </row>
    <row r="4">
      <c r="A4" s="4" t="inlineStr">
        <is>
          <t>Exchange ratio</t>
        </is>
      </c>
      <c r="B4" s="14" t="n">
        <v>1.01508</v>
      </c>
      <c r="C4" s="4" t="inlineStr">
        <is>
          <t xml:space="preserve"> </t>
        </is>
      </c>
    </row>
    <row r="5">
      <c r="A5" s="4" t="inlineStr">
        <is>
          <t>Transaction related expenses</t>
        </is>
      </c>
      <c r="B5" s="5" t="n">
        <v>5700</v>
      </c>
      <c r="C5" s="5" t="n">
        <v>6898</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Schedule of Reverse Recapitalization, Reconciliation (FY) (Details) - USD ($) $ in Thousands</t>
        </is>
      </c>
      <c r="C1" s="2" t="inlineStr">
        <is>
          <t>12 Months Ended</t>
        </is>
      </c>
    </row>
    <row r="2">
      <c r="B2" s="2" t="inlineStr">
        <is>
          <t>Dec. 01, 2023</t>
        </is>
      </c>
      <c r="C2" s="2" t="inlineStr">
        <is>
          <t>Dec. 31, 2023</t>
        </is>
      </c>
      <c r="D2" s="2" t="inlineStr">
        <is>
          <t>Dec. 31, 2022</t>
        </is>
      </c>
    </row>
    <row r="3">
      <c r="A3" s="3" t="inlineStr">
        <is>
          <t>Reverse Recapitalization [Abstract]</t>
        </is>
      </c>
      <c r="B3" s="4" t="inlineStr">
        <is>
          <t xml:space="preserve"> </t>
        </is>
      </c>
      <c r="C3" s="4" t="inlineStr">
        <is>
          <t xml:space="preserve"> </t>
        </is>
      </c>
      <c r="D3" s="4" t="inlineStr">
        <is>
          <t xml:space="preserve"> </t>
        </is>
      </c>
    </row>
    <row r="4">
      <c r="A4" s="4" t="inlineStr">
        <is>
          <t>Cash - PACI trust and cash (net of redemptions)</t>
        </is>
      </c>
      <c r="B4" s="4" t="inlineStr">
        <is>
          <t xml:space="preserve"> </t>
        </is>
      </c>
      <c r="C4" s="5" t="n">
        <v>19081</v>
      </c>
      <c r="D4" s="4" t="inlineStr">
        <is>
          <t xml:space="preserve"> </t>
        </is>
      </c>
    </row>
    <row r="5">
      <c r="A5" s="4" t="inlineStr">
        <is>
          <t>Less Transaction related expenses and other costs</t>
        </is>
      </c>
      <c r="B5" s="5" t="n">
        <v>-5700</v>
      </c>
      <c r="C5" s="6" t="n">
        <v>-6898</v>
      </c>
      <c r="D5" s="4" t="inlineStr">
        <is>
          <t xml:space="preserve"> </t>
        </is>
      </c>
    </row>
    <row r="6">
      <c r="A6" s="4" t="inlineStr">
        <is>
          <t>Less Net liabilities assumed from PACI</t>
        </is>
      </c>
      <c r="B6" s="4" t="inlineStr">
        <is>
          <t xml:space="preserve"> </t>
        </is>
      </c>
      <c r="C6" s="6" t="n">
        <v>-1722</v>
      </c>
      <c r="D6" s="5" t="n">
        <v>0</v>
      </c>
    </row>
    <row r="7">
      <c r="A7" s="4" t="inlineStr">
        <is>
          <t>Net proceeds from the business combination</t>
        </is>
      </c>
      <c r="B7" s="4" t="inlineStr">
        <is>
          <t xml:space="preserve"> </t>
        </is>
      </c>
      <c r="C7" s="5" t="n">
        <v>10461</v>
      </c>
      <c r="D7" s="4" t="inlineStr">
        <is>
          <t xml:space="preserve"> </t>
        </is>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BUSINESS COMBINATION - Schedule of Reverse Recapitalization (FY) (Details)</t>
        </is>
      </c>
      <c r="B1" s="2" t="inlineStr">
        <is>
          <t>Dec. 01, 2023 shares</t>
        </is>
      </c>
      <c r="C1" s="2" t="inlineStr">
        <is>
          <t>Mar. 31, 2024 shares</t>
        </is>
      </c>
      <c r="D1" s="2" t="inlineStr">
        <is>
          <t>Dec. 31, 2023 shares</t>
        </is>
      </c>
      <c r="E1" s="2" t="inlineStr">
        <is>
          <t>Dec. 31, 2022 shares</t>
        </is>
      </c>
    </row>
    <row r="2">
      <c r="A2" s="3" t="inlineStr">
        <is>
          <t>Business Acquisition, Equity Interests Issued or Issuable [Line Items]</t>
        </is>
      </c>
      <c r="B2" s="4" t="inlineStr">
        <is>
          <t xml:space="preserve"> </t>
        </is>
      </c>
      <c r="C2" s="4" t="inlineStr">
        <is>
          <t xml:space="preserve"> </t>
        </is>
      </c>
      <c r="D2" s="4" t="inlineStr">
        <is>
          <t xml:space="preserve"> </t>
        </is>
      </c>
      <c r="E2" s="4" t="inlineStr">
        <is>
          <t xml:space="preserve"> </t>
        </is>
      </c>
    </row>
    <row r="3">
      <c r="A3" s="4" t="inlineStr">
        <is>
          <t>Issuance of common stock to employees (in shares)</t>
        </is>
      </c>
      <c r="B3" s="6" t="n">
        <v>9441</v>
      </c>
      <c r="C3" s="4" t="inlineStr">
        <is>
          <t xml:space="preserve"> </t>
        </is>
      </c>
      <c r="D3" s="4" t="inlineStr">
        <is>
          <t xml:space="preserve"> </t>
        </is>
      </c>
      <c r="E3" s="4" t="inlineStr">
        <is>
          <t xml:space="preserve"> </t>
        </is>
      </c>
    </row>
    <row r="4">
      <c r="A4" s="4" t="inlineStr">
        <is>
          <t>Class A Common Stock outstanding (in shares)</t>
        </is>
      </c>
      <c r="B4" s="4" t="inlineStr">
        <is>
          <t xml:space="preserve"> </t>
        </is>
      </c>
      <c r="C4" s="6" t="n">
        <v>29251629</v>
      </c>
      <c r="D4" s="6" t="n">
        <v>28043449</v>
      </c>
      <c r="E4" s="6" t="n">
        <v>11268877</v>
      </c>
    </row>
    <row r="5">
      <c r="A5" s="4" t="inlineStr">
        <is>
          <t>Exchange ratio</t>
        </is>
      </c>
      <c r="B5" s="14" t="n">
        <v>1.01508</v>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c r="E7" s="4" t="inlineStr">
        <is>
          <t xml:space="preserve"> </t>
        </is>
      </c>
    </row>
    <row r="8">
      <c r="A8" s="4" t="inlineStr">
        <is>
          <t>Stock converted, Legacy Volato shareholders (in shares)</t>
        </is>
      </c>
      <c r="B8" s="6" t="n">
        <v>7434936</v>
      </c>
      <c r="C8" s="4" t="inlineStr">
        <is>
          <t xml:space="preserve"> </t>
        </is>
      </c>
      <c r="D8" s="4" t="inlineStr">
        <is>
          <t xml:space="preserve"> </t>
        </is>
      </c>
      <c r="E8" s="4" t="inlineStr">
        <is>
          <t xml:space="preserve"> </t>
        </is>
      </c>
    </row>
    <row r="9">
      <c r="A9" s="4" t="inlineStr">
        <is>
          <t>Series Seed Convertible Preferred Stock</t>
        </is>
      </c>
      <c r="B9" s="4" t="inlineStr">
        <is>
          <t xml:space="preserve"> </t>
        </is>
      </c>
      <c r="C9" s="4" t="inlineStr">
        <is>
          <t xml:space="preserve"> </t>
        </is>
      </c>
      <c r="D9" s="4" t="inlineStr">
        <is>
          <t xml:space="preserve"> </t>
        </is>
      </c>
      <c r="E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c r="E10" s="4" t="inlineStr">
        <is>
          <t xml:space="preserve"> </t>
        </is>
      </c>
    </row>
    <row r="11">
      <c r="A11" s="4" t="inlineStr">
        <is>
          <t>Stock converted, Legacy Volato shareholders (in shares)</t>
        </is>
      </c>
      <c r="B11" s="6" t="n">
        <v>11948103</v>
      </c>
      <c r="C11" s="4" t="inlineStr">
        <is>
          <t xml:space="preserve"> </t>
        </is>
      </c>
      <c r="D11" s="4" t="inlineStr">
        <is>
          <t xml:space="preserve"> </t>
        </is>
      </c>
      <c r="E11" s="4" t="inlineStr">
        <is>
          <t xml:space="preserve"> </t>
        </is>
      </c>
    </row>
    <row r="12">
      <c r="A12" s="4" t="inlineStr">
        <is>
          <t>PACI Public Shareholders | Proof Acquisition Corp I</t>
        </is>
      </c>
      <c r="B12" s="4" t="inlineStr">
        <is>
          <t xml:space="preserve"> </t>
        </is>
      </c>
      <c r="C12" s="4" t="inlineStr">
        <is>
          <t xml:space="preserve"> </t>
        </is>
      </c>
      <c r="D12" s="4" t="inlineStr">
        <is>
          <t xml:space="preserve"> </t>
        </is>
      </c>
      <c r="E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row>
    <row r="14">
      <c r="A14" s="4" t="inlineStr">
        <is>
          <t>Stock issued during period (in shares)</t>
        </is>
      </c>
      <c r="B14" s="6" t="n">
        <v>1767390</v>
      </c>
      <c r="C14" s="4" t="inlineStr">
        <is>
          <t xml:space="preserve"> </t>
        </is>
      </c>
      <c r="D14" s="4" t="inlineStr">
        <is>
          <t xml:space="preserve"> </t>
        </is>
      </c>
      <c r="E14" s="4" t="inlineStr">
        <is>
          <t xml:space="preserve"> </t>
        </is>
      </c>
    </row>
    <row r="15">
      <c r="A15" s="4" t="inlineStr">
        <is>
          <t>PACI Sponsors | Proof Acquisition Corp I</t>
        </is>
      </c>
      <c r="B15" s="4" t="inlineStr">
        <is>
          <t xml:space="preserve"> </t>
        </is>
      </c>
      <c r="C15" s="4" t="inlineStr">
        <is>
          <t xml:space="preserve"> </t>
        </is>
      </c>
      <c r="D15" s="4" t="inlineStr">
        <is>
          <t xml:space="preserve"> </t>
        </is>
      </c>
      <c r="E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in shares)</t>
        </is>
      </c>
      <c r="B17" s="6" t="n">
        <v>6883579</v>
      </c>
      <c r="C17" s="4" t="inlineStr">
        <is>
          <t xml:space="preserve"> </t>
        </is>
      </c>
      <c r="D17" s="4" t="inlineStr">
        <is>
          <t xml:space="preserve"> </t>
        </is>
      </c>
      <c r="E1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BUSINESS ACQUISITION - Narrative (FY) (Details) - USD ($) $ in Thousands</t>
        </is>
      </c>
      <c r="C1" s="2" t="inlineStr">
        <is>
          <t>12 Months Ended</t>
        </is>
      </c>
    </row>
    <row r="2">
      <c r="B2" s="2" t="inlineStr">
        <is>
          <t>Mar. 11, 2022</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Cash consideration paid to acquire business</t>
        </is>
      </c>
      <c r="B4" s="4" t="inlineStr">
        <is>
          <t xml:space="preserve"> </t>
        </is>
      </c>
      <c r="C4" s="5" t="n">
        <v>0</v>
      </c>
      <c r="D4" s="5" t="n">
        <v>1850</v>
      </c>
    </row>
    <row r="5">
      <c r="A5" s="4" t="inlineStr">
        <is>
          <t>Gulf Coast Aviation, Inc.</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ash consideration paid to acquire business</t>
        </is>
      </c>
      <c r="B7" s="5" t="n">
        <v>1850</v>
      </c>
      <c r="C7" s="4" t="inlineStr">
        <is>
          <t xml:space="preserve"> </t>
        </is>
      </c>
      <c r="D7" s="4" t="inlineStr">
        <is>
          <t xml:space="preserve"> </t>
        </is>
      </c>
    </row>
    <row r="8">
      <c r="A8" s="4" t="inlineStr">
        <is>
          <t>Certificate</t>
        </is>
      </c>
      <c r="B8" s="6" t="n">
        <v>1200</v>
      </c>
      <c r="C8" s="4" t="inlineStr">
        <is>
          <t xml:space="preserve"> </t>
        </is>
      </c>
      <c r="D8" s="4" t="inlineStr">
        <is>
          <t xml:space="preserve"> </t>
        </is>
      </c>
    </row>
    <row r="9">
      <c r="A9" s="4" t="inlineStr">
        <is>
          <t>Customer Relationships</t>
        </is>
      </c>
      <c r="B9" s="5" t="n">
        <v>30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 - Fair Value of Consideration Transferred (FY) (Details) - USD ($) $ in Thousands</t>
        </is>
      </c>
      <c r="C1" s="2" t="inlineStr">
        <is>
          <t>12 Months Ended</t>
        </is>
      </c>
    </row>
    <row r="2">
      <c r="B2" s="2" t="inlineStr">
        <is>
          <t>Mar. 11, 2022</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Cash</t>
        </is>
      </c>
      <c r="B4" s="4" t="inlineStr">
        <is>
          <t xml:space="preserve"> </t>
        </is>
      </c>
      <c r="C4" s="5" t="n">
        <v>0</v>
      </c>
      <c r="D4" s="5" t="n">
        <v>1850</v>
      </c>
    </row>
    <row r="5">
      <c r="A5" s="4" t="inlineStr">
        <is>
          <t>Gulf Coast Aviation, Inc.</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ash</t>
        </is>
      </c>
      <c r="B7" s="5" t="n">
        <v>1850</v>
      </c>
      <c r="C7" s="4" t="inlineStr">
        <is>
          <t xml:space="preserve"> </t>
        </is>
      </c>
      <c r="D7" s="4" t="inlineStr">
        <is>
          <t xml:space="preserve"> </t>
        </is>
      </c>
    </row>
    <row r="8">
      <c r="A8" s="4" t="inlineStr">
        <is>
          <t>Other consideration transferred</t>
        </is>
      </c>
      <c r="B8" s="6" t="n">
        <v>0</v>
      </c>
      <c r="C8" s="4" t="inlineStr">
        <is>
          <t xml:space="preserve"> </t>
        </is>
      </c>
      <c r="D8" s="4" t="inlineStr">
        <is>
          <t xml:space="preserve"> </t>
        </is>
      </c>
    </row>
    <row r="9">
      <c r="A9" s="4" t="inlineStr">
        <is>
          <t>Purchase price</t>
        </is>
      </c>
      <c r="B9" s="5" t="n">
        <v>185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Purchase Price Allocation (FY) (Details) - USD ($) $ in Thousands</t>
        </is>
      </c>
      <c r="B1" s="2" t="inlineStr">
        <is>
          <t>Mar. 31, 2024</t>
        </is>
      </c>
      <c r="C1" s="2" t="inlineStr">
        <is>
          <t>Dec. 31, 2023</t>
        </is>
      </c>
      <c r="D1" s="2" t="inlineStr">
        <is>
          <t>Dec. 31, 2022</t>
        </is>
      </c>
      <c r="E1" s="2" t="inlineStr">
        <is>
          <t>Mar. 11, 2022</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635</v>
      </c>
      <c r="C3" s="5" t="n">
        <v>635</v>
      </c>
      <c r="D3" s="5" t="n">
        <v>635</v>
      </c>
      <c r="E3" s="4" t="inlineStr">
        <is>
          <t xml:space="preserve"> </t>
        </is>
      </c>
    </row>
    <row r="4">
      <c r="A4" s="4" t="inlineStr">
        <is>
          <t>Gulf Coast Aviation, Inc.</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5" t="n">
        <v>679</v>
      </c>
    </row>
    <row r="7">
      <c r="A7" s="4" t="inlineStr">
        <is>
          <t>Accounts receivable</t>
        </is>
      </c>
      <c r="B7" s="4" t="inlineStr">
        <is>
          <t xml:space="preserve"> </t>
        </is>
      </c>
      <c r="C7" s="4" t="inlineStr">
        <is>
          <t xml:space="preserve"> </t>
        </is>
      </c>
      <c r="D7" s="4" t="inlineStr">
        <is>
          <t xml:space="preserve"> </t>
        </is>
      </c>
      <c r="E7" s="6" t="n">
        <v>247</v>
      </c>
    </row>
    <row r="8">
      <c r="A8" s="4" t="inlineStr">
        <is>
          <t>Other current assets</t>
        </is>
      </c>
      <c r="B8" s="4" t="inlineStr">
        <is>
          <t xml:space="preserve"> </t>
        </is>
      </c>
      <c r="C8" s="4" t="inlineStr">
        <is>
          <t xml:space="preserve"> </t>
        </is>
      </c>
      <c r="D8" s="4" t="inlineStr">
        <is>
          <t xml:space="preserve"> </t>
        </is>
      </c>
      <c r="E8" s="6" t="n">
        <v>45</v>
      </c>
    </row>
    <row r="9">
      <c r="A9" s="4" t="inlineStr">
        <is>
          <t>Fixed Assets</t>
        </is>
      </c>
      <c r="B9" s="4" t="inlineStr">
        <is>
          <t xml:space="preserve"> </t>
        </is>
      </c>
      <c r="C9" s="4" t="inlineStr">
        <is>
          <t xml:space="preserve"> </t>
        </is>
      </c>
      <c r="D9" s="4" t="inlineStr">
        <is>
          <t xml:space="preserve"> </t>
        </is>
      </c>
      <c r="E9" s="6" t="n">
        <v>5</v>
      </c>
    </row>
    <row r="10">
      <c r="A10" s="4" t="inlineStr">
        <is>
          <t>Certificate</t>
        </is>
      </c>
      <c r="B10" s="4" t="inlineStr">
        <is>
          <t xml:space="preserve"> </t>
        </is>
      </c>
      <c r="C10" s="4" t="inlineStr">
        <is>
          <t xml:space="preserve"> </t>
        </is>
      </c>
      <c r="D10" s="4" t="inlineStr">
        <is>
          <t xml:space="preserve"> </t>
        </is>
      </c>
      <c r="E10" s="6" t="n">
        <v>1200</v>
      </c>
    </row>
    <row r="11">
      <c r="A11" s="4" t="inlineStr">
        <is>
          <t>Customer Relationships</t>
        </is>
      </c>
      <c r="B11" s="4" t="inlineStr">
        <is>
          <t xml:space="preserve"> </t>
        </is>
      </c>
      <c r="C11" s="4" t="inlineStr">
        <is>
          <t xml:space="preserve"> </t>
        </is>
      </c>
      <c r="D11" s="4" t="inlineStr">
        <is>
          <t xml:space="preserve"> </t>
        </is>
      </c>
      <c r="E11" s="6" t="n">
        <v>301</v>
      </c>
    </row>
    <row r="12">
      <c r="A12" s="4" t="inlineStr">
        <is>
          <t>Deferred tax liability</t>
        </is>
      </c>
      <c r="B12" s="4" t="inlineStr">
        <is>
          <t xml:space="preserve"> </t>
        </is>
      </c>
      <c r="C12" s="4" t="inlineStr">
        <is>
          <t xml:space="preserve"> </t>
        </is>
      </c>
      <c r="D12" s="4" t="inlineStr">
        <is>
          <t xml:space="preserve"> </t>
        </is>
      </c>
      <c r="E12" s="6" t="n">
        <v>-385</v>
      </c>
    </row>
    <row r="13">
      <c r="A13" s="4" t="inlineStr">
        <is>
          <t>Accounts Payable and Accrued Expenses</t>
        </is>
      </c>
      <c r="B13" s="4" t="inlineStr">
        <is>
          <t xml:space="preserve"> </t>
        </is>
      </c>
      <c r="C13" s="4" t="inlineStr">
        <is>
          <t xml:space="preserve"> </t>
        </is>
      </c>
      <c r="D13" s="4" t="inlineStr">
        <is>
          <t xml:space="preserve"> </t>
        </is>
      </c>
      <c r="E13" s="6" t="n">
        <v>-877</v>
      </c>
    </row>
    <row r="14">
      <c r="A14" s="4" t="inlineStr">
        <is>
          <t>Net Assets Acquired</t>
        </is>
      </c>
      <c r="B14" s="4" t="inlineStr">
        <is>
          <t xml:space="preserve"> </t>
        </is>
      </c>
      <c r="C14" s="4" t="inlineStr">
        <is>
          <t xml:space="preserve"> </t>
        </is>
      </c>
      <c r="D14" s="4" t="inlineStr">
        <is>
          <t xml:space="preserve"> </t>
        </is>
      </c>
      <c r="E14" s="6" t="n">
        <v>1215</v>
      </c>
    </row>
    <row r="15">
      <c r="A15" s="4" t="inlineStr">
        <is>
          <t>Goodwill</t>
        </is>
      </c>
      <c r="B15" s="4" t="inlineStr">
        <is>
          <t xml:space="preserve"> </t>
        </is>
      </c>
      <c r="C15" s="4" t="inlineStr">
        <is>
          <t xml:space="preserve"> </t>
        </is>
      </c>
      <c r="D15" s="4" t="inlineStr">
        <is>
          <t xml:space="preserve"> </t>
        </is>
      </c>
      <c r="E15" s="6" t="n">
        <v>635</v>
      </c>
    </row>
    <row r="16">
      <c r="A16" s="4" t="inlineStr">
        <is>
          <t>Total consideration</t>
        </is>
      </c>
      <c r="B16" s="4" t="inlineStr">
        <is>
          <t xml:space="preserve"> </t>
        </is>
      </c>
      <c r="C16" s="4" t="inlineStr">
        <is>
          <t xml:space="preserve"> </t>
        </is>
      </c>
      <c r="D16" s="4" t="inlineStr">
        <is>
          <t xml:space="preserve"> </t>
        </is>
      </c>
      <c r="E16" s="5" t="n">
        <v>185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ITIAL PUBLIC OFFERING AND PRIVATE PLACEMENT (FY) (Details) - $ / shares</t>
        </is>
      </c>
      <c r="C1" s="2" t="inlineStr">
        <is>
          <t>1 Months Ended</t>
        </is>
      </c>
      <c r="D1" s="2" t="inlineStr">
        <is>
          <t>12 Months Ended</t>
        </is>
      </c>
    </row>
    <row r="2">
      <c r="B2" s="2" t="inlineStr">
        <is>
          <t>Dec. 01, 2023</t>
        </is>
      </c>
      <c r="C2" s="2" t="inlineStr">
        <is>
          <t>Dec. 31, 2021</t>
        </is>
      </c>
      <c r="D2" s="2" t="inlineStr">
        <is>
          <t>Dec. 31, 2023</t>
        </is>
      </c>
      <c r="E2" s="2" t="inlineStr">
        <is>
          <t>Dec. 31, 2022</t>
        </is>
      </c>
      <c r="F2" s="2" t="inlineStr">
        <is>
          <t>Dec. 31, 2021</t>
        </is>
      </c>
      <c r="G2" s="2" t="inlineStr">
        <is>
          <t>Mar. 31, 2024</t>
        </is>
      </c>
      <c r="H2" s="2" t="inlineStr">
        <is>
          <t>Mar.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ssued in the period (in shares)</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Weighted average strike price of warrants (in dollars per share)</t>
        </is>
      </c>
      <c r="B5" s="4" t="inlineStr">
        <is>
          <t xml:space="preserve"> </t>
        </is>
      </c>
      <c r="C5" s="8" t="n">
        <v>11.5</v>
      </c>
      <c r="D5" s="8" t="n">
        <v>11.5</v>
      </c>
      <c r="E5" s="8" t="n">
        <v>11.5</v>
      </c>
      <c r="F5" s="8" t="n">
        <v>11.5</v>
      </c>
      <c r="G5" s="8" t="n">
        <v>11.5</v>
      </c>
      <c r="H5" s="8" t="n">
        <v>11.5</v>
      </c>
    </row>
    <row r="6">
      <c r="A6" s="4" t="inlineStr">
        <is>
          <t>PACI Public Shareholders | Proof Acquisition Corp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in shares)</t>
        </is>
      </c>
      <c r="B8" s="6" t="n">
        <v>17673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CI Sponsors | Proof Acquisition Corp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in shares)</t>
        </is>
      </c>
      <c r="B11" s="6" t="n">
        <v>68835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ssued in the period (in shares)</t>
        </is>
      </c>
      <c r="B14" s="4" t="inlineStr">
        <is>
          <t xml:space="preserve"> </t>
        </is>
      </c>
      <c r="C14" s="6" t="n">
        <v>27600000</v>
      </c>
      <c r="D14" s="4" t="inlineStr">
        <is>
          <t xml:space="preserve"> </t>
        </is>
      </c>
      <c r="E14" s="4" t="inlineStr">
        <is>
          <t xml:space="preserve"> </t>
        </is>
      </c>
      <c r="F14" s="6" t="n">
        <v>27600000</v>
      </c>
      <c r="G14" s="4" t="inlineStr">
        <is>
          <t xml:space="preserve"> </t>
        </is>
      </c>
      <c r="H14" s="4" t="inlineStr">
        <is>
          <t xml:space="preserve"> </t>
        </is>
      </c>
    </row>
    <row r="15">
      <c r="A15" s="4" t="inlineStr">
        <is>
          <t>Price per warrant (USD per share)</t>
        </is>
      </c>
      <c r="B15" s="4" t="inlineStr">
        <is>
          <t xml:space="preserve"> </t>
        </is>
      </c>
      <c r="C15" s="5" t="n">
        <v>10</v>
      </c>
      <c r="D15" s="4" t="inlineStr">
        <is>
          <t xml:space="preserve"> </t>
        </is>
      </c>
      <c r="E15" s="4" t="inlineStr">
        <is>
          <t xml:space="preserve"> </t>
        </is>
      </c>
      <c r="F15" s="5" t="n">
        <v>10</v>
      </c>
      <c r="G15" s="4" t="inlineStr">
        <is>
          <t xml:space="preserve"> </t>
        </is>
      </c>
      <c r="H15" s="4" t="inlineStr">
        <is>
          <t xml:space="preserve"> </t>
        </is>
      </c>
    </row>
    <row r="16">
      <c r="A16" s="4" t="inlineStr">
        <is>
          <t>Public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number of securities called by each warrant or right (in shares)</t>
        </is>
      </c>
      <c r="B18" s="4" t="inlineStr">
        <is>
          <t xml:space="preserve"> </t>
        </is>
      </c>
      <c r="C18" s="6" t="n">
        <v>1</v>
      </c>
      <c r="D18" s="4" t="inlineStr">
        <is>
          <t xml:space="preserve"> </t>
        </is>
      </c>
      <c r="E18" s="4" t="inlineStr">
        <is>
          <t xml:space="preserve"> </t>
        </is>
      </c>
      <c r="F18" s="6" t="n">
        <v>1</v>
      </c>
      <c r="G18" s="4" t="inlineStr">
        <is>
          <t xml:space="preserve"> </t>
        </is>
      </c>
      <c r="H18" s="4" t="inlineStr">
        <is>
          <t xml:space="preserve"> </t>
        </is>
      </c>
    </row>
    <row r="19">
      <c r="A19" s="4" t="inlineStr">
        <is>
          <t>Weighted average strike price of warrants (in dollars per share)</t>
        </is>
      </c>
      <c r="B19" s="4" t="inlineStr">
        <is>
          <t xml:space="preserve"> </t>
        </is>
      </c>
      <c r="C19" s="8" t="n">
        <v>11.5</v>
      </c>
      <c r="D19" s="4" t="inlineStr">
        <is>
          <t xml:space="preserve"> </t>
        </is>
      </c>
      <c r="E19" s="4" t="inlineStr">
        <is>
          <t xml:space="preserve"> </t>
        </is>
      </c>
      <c r="F19" s="8" t="n">
        <v>11.5</v>
      </c>
      <c r="G19" s="4" t="inlineStr">
        <is>
          <t xml:space="preserve"> </t>
        </is>
      </c>
      <c r="H19" s="4" t="inlineStr">
        <is>
          <t xml:space="preserve"> </t>
        </is>
      </c>
    </row>
    <row r="20">
      <c r="A20" s="4" t="inlineStr">
        <is>
          <t>Private Placement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issued in the period (in shares)</t>
        </is>
      </c>
      <c r="B22" s="4" t="inlineStr">
        <is>
          <t xml:space="preserve"> </t>
        </is>
      </c>
      <c r="C22" s="6" t="n">
        <v>15226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per warrant (USD per share)</t>
        </is>
      </c>
      <c r="B23" s="4" t="inlineStr">
        <is>
          <t xml:space="preserve"> </t>
        </is>
      </c>
      <c r="C23" s="5" t="n">
        <v>1</v>
      </c>
      <c r="D23" s="4" t="inlineStr">
        <is>
          <t xml:space="preserve"> </t>
        </is>
      </c>
      <c r="E23" s="4" t="inlineStr">
        <is>
          <t xml:space="preserve"> </t>
        </is>
      </c>
      <c r="F23" s="5" t="n">
        <v>1</v>
      </c>
      <c r="G23" s="4" t="inlineStr">
        <is>
          <t xml:space="preserve"> </t>
        </is>
      </c>
      <c r="H23" s="4" t="inlineStr">
        <is>
          <t xml:space="preserve"> </t>
        </is>
      </c>
    </row>
    <row r="24">
      <c r="A24" s="4" t="inlineStr">
        <is>
          <t>Class of warrant or right, number of securities called by each warrant or right (in shares)</t>
        </is>
      </c>
      <c r="B24" s="4" t="inlineStr">
        <is>
          <t xml:space="preserve"> </t>
        </is>
      </c>
      <c r="C24" s="6" t="n">
        <v>1</v>
      </c>
      <c r="D24" s="4" t="inlineStr">
        <is>
          <t xml:space="preserve"> </t>
        </is>
      </c>
      <c r="E24" s="4" t="inlineStr">
        <is>
          <t xml:space="preserve"> </t>
        </is>
      </c>
      <c r="F24" s="6" t="n">
        <v>1</v>
      </c>
      <c r="G24" s="4" t="inlineStr">
        <is>
          <t xml:space="preserve"> </t>
        </is>
      </c>
      <c r="H24" s="4" t="inlineStr">
        <is>
          <t xml:space="preserve"> </t>
        </is>
      </c>
    </row>
    <row r="25">
      <c r="A25" s="4" t="inlineStr">
        <is>
          <t>Weighted average strike price of warrants (in dollars per share)</t>
        </is>
      </c>
      <c r="B25" s="4" t="inlineStr">
        <is>
          <t xml:space="preserve"> </t>
        </is>
      </c>
      <c r="C25" s="8" t="n">
        <v>11.5</v>
      </c>
      <c r="D25" s="4" t="inlineStr">
        <is>
          <t xml:space="preserve"> </t>
        </is>
      </c>
      <c r="E25" s="4" t="inlineStr">
        <is>
          <t xml:space="preserve"> </t>
        </is>
      </c>
      <c r="F25" s="8" t="n">
        <v>11.5</v>
      </c>
      <c r="G25" s="4" t="inlineStr">
        <is>
          <t xml:space="preserve"> </t>
        </is>
      </c>
      <c r="H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 or right, number of securities called by each warrant or right (in shares)</t>
        </is>
      </c>
      <c r="B28" s="4" t="inlineStr">
        <is>
          <t xml:space="preserve"> </t>
        </is>
      </c>
      <c r="C28" s="6" t="n">
        <v>1</v>
      </c>
      <c r="D28" s="4" t="inlineStr">
        <is>
          <t xml:space="preserve"> </t>
        </is>
      </c>
      <c r="E28" s="4" t="inlineStr">
        <is>
          <t xml:space="preserve"> </t>
        </is>
      </c>
      <c r="F28" s="6" t="n">
        <v>1</v>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Schedule of Finite-Lived Intangible Assets (FY) (Details) - USD ($) $ in Thousands</t>
        </is>
      </c>
      <c r="B1" s="2" t="inlineStr">
        <is>
          <t>Mar.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5" t="n">
        <v>301</v>
      </c>
      <c r="C3" s="5" t="n">
        <v>301</v>
      </c>
      <c r="D3" s="5" t="n">
        <v>301</v>
      </c>
    </row>
    <row r="4">
      <c r="A4" s="4" t="inlineStr">
        <is>
          <t>Accumulated Amortization</t>
        </is>
      </c>
      <c r="B4" s="6" t="n">
        <v>-125</v>
      </c>
      <c r="C4" s="6" t="n">
        <v>-110</v>
      </c>
      <c r="D4" s="6" t="n">
        <v>-49</v>
      </c>
    </row>
    <row r="5">
      <c r="A5" s="4" t="inlineStr">
        <is>
          <t>Net</t>
        </is>
      </c>
      <c r="B5" s="6" t="n">
        <v>176</v>
      </c>
      <c r="C5" s="6" t="n">
        <v>191</v>
      </c>
      <c r="D5" s="6" t="n">
        <v>252</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t>
        </is>
      </c>
      <c r="B8" s="6" t="n">
        <v>301</v>
      </c>
      <c r="C8" s="6" t="n">
        <v>301</v>
      </c>
      <c r="D8" s="6" t="n">
        <v>301</v>
      </c>
    </row>
    <row r="9">
      <c r="A9" s="4" t="inlineStr">
        <is>
          <t>Accumulated Amortization</t>
        </is>
      </c>
      <c r="B9" s="6" t="n">
        <v>-125</v>
      </c>
      <c r="C9" s="6" t="n">
        <v>-110</v>
      </c>
      <c r="D9" s="6" t="n">
        <v>-49</v>
      </c>
    </row>
    <row r="10">
      <c r="A10" s="4" t="inlineStr">
        <is>
          <t>Net</t>
        </is>
      </c>
      <c r="B10" s="5" t="n">
        <v>176</v>
      </c>
      <c r="C10" s="5" t="n">
        <v>191</v>
      </c>
      <c r="D10" s="5" t="n">
        <v>25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S - Narrative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5" t="n">
        <v>15</v>
      </c>
      <c r="C4" s="5" t="n">
        <v>15</v>
      </c>
      <c r="D4" s="5" t="n">
        <v>61</v>
      </c>
      <c r="E4" s="5" t="n">
        <v>49</v>
      </c>
    </row>
    <row r="5">
      <c r="A5" s="4" t="inlineStr">
        <is>
          <t>Intangible asset - Part 135 certificate</t>
        </is>
      </c>
      <c r="B5" s="6" t="n">
        <v>1200</v>
      </c>
      <c r="C5" s="4" t="inlineStr">
        <is>
          <t xml:space="preserve"> </t>
        </is>
      </c>
      <c r="D5" s="6" t="n">
        <v>1200</v>
      </c>
      <c r="E5" s="6" t="n">
        <v>1363</v>
      </c>
    </row>
    <row r="6">
      <c r="A6" s="4" t="inlineStr">
        <is>
          <t>Gain from sale of consolidated entity</t>
        </is>
      </c>
      <c r="B6" s="6" t="n">
        <v>0</v>
      </c>
      <c r="C6" s="6" t="n">
        <v>387</v>
      </c>
      <c r="D6" s="6" t="n">
        <v>387</v>
      </c>
      <c r="E6" s="6" t="n">
        <v>0</v>
      </c>
    </row>
    <row r="7">
      <c r="A7" s="4" t="inlineStr">
        <is>
          <t>Impairment of certificates</t>
        </is>
      </c>
      <c r="B7" s="5" t="n">
        <v>0</v>
      </c>
      <c r="C7" s="6" t="n">
        <v>0</v>
      </c>
      <c r="D7" s="6" t="n">
        <v>0</v>
      </c>
      <c r="E7" s="5" t="n">
        <v>0</v>
      </c>
    </row>
    <row r="8">
      <c r="A8" s="4" t="inlineStr">
        <is>
          <t>Disposal Group, Disposed of by Sale, Not Discontinued Operations | Fly Dreams, LLC</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 carrying value</t>
        </is>
      </c>
      <c r="B10" s="4" t="inlineStr">
        <is>
          <t xml:space="preserve"> </t>
        </is>
      </c>
      <c r="C10" s="4" t="inlineStr">
        <is>
          <t xml:space="preserve"> </t>
        </is>
      </c>
      <c r="D10" s="6" t="n">
        <v>163</v>
      </c>
      <c r="E10" s="4" t="inlineStr">
        <is>
          <t xml:space="preserve"> </t>
        </is>
      </c>
    </row>
    <row r="11">
      <c r="A11" s="4" t="inlineStr">
        <is>
          <t>Selling price</t>
        </is>
      </c>
      <c r="B11" s="4" t="inlineStr">
        <is>
          <t xml:space="preserve"> </t>
        </is>
      </c>
      <c r="C11" s="6" t="n">
        <v>550</v>
      </c>
      <c r="D11" s="6" t="n">
        <v>550</v>
      </c>
      <c r="E11" s="4" t="inlineStr">
        <is>
          <t xml:space="preserve"> </t>
        </is>
      </c>
    </row>
    <row r="12">
      <c r="A12" s="4" t="inlineStr">
        <is>
          <t>Gain from sale of consolidated entity</t>
        </is>
      </c>
      <c r="B12" s="4" t="inlineStr">
        <is>
          <t xml:space="preserve"> </t>
        </is>
      </c>
      <c r="C12" s="5" t="n">
        <v>387</v>
      </c>
      <c r="D12" s="5" t="n">
        <v>387</v>
      </c>
      <c r="E12"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Q1)</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S</t>
        </is>
      </c>
      <c r="B4" s="4" t="inlineStr">
        <is>
          <t xml:space="preserve">NOTE 4 – INTANGIBLES Finite-Lived Intangible Assets The following is a summary of finite-lived intangible assets as of March 31, 2024
and December 31, 2023, in thousands:
​ ​
March 31, 2024
​ ​
Cost ​ ​
Accumulated Amortization ​ ​
Net
Customer relationships ​ ​
$301 ​ ​
$(125) ​ ​
$176
​ ​
$301 ​ ​
$(125) ​ ​
$176
​ ​
December 31, 2023
​ ​
Cost ​ ​
Accumulated Amortization ​ ​
Net
Customer relationships ​ ​
$301 ​ ​
$(110) ​ ​
$191
​ ​
$301 ​ ​
$(110) ​ ​
$191 Intangible asset amortization expense was $15 thousand for the three months ended March 31, 2024, and 2023, respectively. As of March 31, 2024, future amortization expense is expected to be as follows, in
thousands:
​ ​
Amount
2024 ​ ​
$ 45
2025 ​ ​
60
2026 ​ ​
60
2027 ​ ​
11
​ ​
$176 Indefinite - Lived Intangible Assets The following table summarizes the balances as of March 31, 2024 and December 31,
2023, of the indefinite-lived intangible assets, in thousands:
​ ​
March 31, 2024 ​ ​
December 31, 2023
Intangible asset - Part 135 certificate ​ ​
$1,200 ​ ​
$1,200 The FAA Part 135 certificate for a total amount of $1.2 million relates to the certificate acquired from the GCA acquisition. During the year ended December 31, 2023, the Company transferred its Fly Dreams
LLC operations to GCA and sold its membership interest in Fly Dreams LLC, including Fly Dreams FAA Part 135 Certificate, with a carrying balance of $163
thousand, for a selling price of $550 thousand, which resulted in a gain in the amount of $387 thousand, which was reported in other income in the consolidated statement of operations for the year ended December 31, 2023. The Company did not recognize any impairment of the Part 135 certificates as of March 31, 2024 and December 31, 2023. </t>
        </is>
      </c>
      <c r="C4" s="4" t="inlineStr">
        <is>
          <t xml:space="preserve">NOTE 6 – INTANGIBLES Finite-Lived Intangible Assets The following is a summary of finite-lived intangible assets as of December 31, 2023
and 2022, in thousand:
​ ​
December 31, 2023
​ ​
Cost ​ ​
Accumulated Amortization ​ ​
Net
Customer relationships ​ ​
$301 ​ ​
$(110) ​ ​
$191
​ ​
$301 ​ ​
$(110) ​ ​
$191
​ ​
December 31, 2022
​ ​
Cost ​ ​
Accumulated Amortization ​ ​
Net
Customer relationships ​ ​
$301 ​ ​
$(49) ​ ​
$252
​ ​
$301 ​ ​
$(49) ​ ​
$252 Intangible asset amortization expense was $61 thousand and $49 thousand for the year ended December 31,
2023 and 2022, respectively. As of December 31, 2023, future amortization expense is expected to be as follows, in
thousand:
Fiscal years ending December 31, ​ ​
Amount
2024 ​ ​
$60
2025 ​ ​
60
2026 ​ ​
60
2027 ​ ​
11
​ ​
$191 Indefinite - Lived Intangible Assets The following table summarizes the balances as of December 31, 2023 and 2022, of the
indefinite-lived intangible assets, in thousand:
​ ​
December 31, 2023 ​ ​
December 31, 2022
Intangible asset – Part 135 certificate ​ ​
$1,200 ​ ​
$1,363 The FAA Part 135 certificate for a total amount of $1.2 million relates to the certificate acquired from the GCA acquisition. During the year ended December 31, 2023, the Company transferred its Fly Dreams LLC
operations to GCA and sold its membership interest in Fly Dreams LLC, including Fly Dreams FAA Part 135 Certificate, with a carrying balance of $163
thousand, for a selling price of $550 thousand, which resulted in a gain in the amount of $387 thousand, which was reported in other income in the consolidated statement of operations for the year ended December 31, 2023. The Company did not recognize any impairment of the Part 135 certificates as of December 31, 2023, and 20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Schedule of Future Amortization Expense (FY) (Details) - USD ($) $ in Thousands</t>
        </is>
      </c>
      <c r="B1" s="2" t="inlineStr">
        <is>
          <t>Mar.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60</v>
      </c>
      <c r="C3" s="5" t="n">
        <v>60</v>
      </c>
      <c r="D3" s="4" t="inlineStr">
        <is>
          <t xml:space="preserve"> </t>
        </is>
      </c>
    </row>
    <row r="4">
      <c r="A4" s="4" t="inlineStr">
        <is>
          <t>2025</t>
        </is>
      </c>
      <c r="B4" s="6" t="n">
        <v>60</v>
      </c>
      <c r="C4" s="6" t="n">
        <v>60</v>
      </c>
      <c r="D4" s="4" t="inlineStr">
        <is>
          <t xml:space="preserve"> </t>
        </is>
      </c>
    </row>
    <row r="5">
      <c r="A5" s="4" t="inlineStr">
        <is>
          <t>2026</t>
        </is>
      </c>
      <c r="B5" s="6" t="n">
        <v>11</v>
      </c>
      <c r="C5" s="6" t="n">
        <v>60</v>
      </c>
      <c r="D5" s="4" t="inlineStr">
        <is>
          <t xml:space="preserve"> </t>
        </is>
      </c>
    </row>
    <row r="6">
      <c r="A6" s="4" t="inlineStr">
        <is>
          <t>2027</t>
        </is>
      </c>
      <c r="B6" s="4" t="inlineStr">
        <is>
          <t xml:space="preserve"> </t>
        </is>
      </c>
      <c r="C6" s="6" t="n">
        <v>11</v>
      </c>
      <c r="D6" s="4" t="inlineStr">
        <is>
          <t xml:space="preserve"> </t>
        </is>
      </c>
    </row>
    <row r="7">
      <c r="A7" s="4" t="inlineStr">
        <is>
          <t>Net</t>
        </is>
      </c>
      <c r="B7" s="5" t="n">
        <v>176</v>
      </c>
      <c r="C7" s="5" t="n">
        <v>191</v>
      </c>
      <c r="D7" s="5" t="n">
        <v>25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Schedule of Indefinite-Lived Intangible Assets (FY) (Details) - USD ($) $ in Thousands</t>
        </is>
      </c>
      <c r="B1" s="2" t="inlineStr">
        <is>
          <t>Mar.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Intangible asset - Part 135 certificate</t>
        </is>
      </c>
      <c r="B3" s="5" t="n">
        <v>1200</v>
      </c>
      <c r="C3" s="5" t="n">
        <v>1200</v>
      </c>
      <c r="D3" s="5" t="n">
        <v>136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 COSTS PAYABLE - Summary (FY) (Details) - USD ($) $ in Thousands</t>
        </is>
      </c>
      <c r="B1" s="2" t="inlineStr">
        <is>
          <t>Mar. 31,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Merger transaction costs payable in shares</t>
        </is>
      </c>
      <c r="B3" s="5" t="n">
        <v>0</v>
      </c>
      <c r="C3" s="5" t="n">
        <v>4250</v>
      </c>
      <c r="D3" s="5"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21" customWidth="1" min="2" max="2"/>
    <col width="32" customWidth="1" min="3" max="3"/>
    <col width="29" customWidth="1" min="4" max="4"/>
    <col width="21" customWidth="1" min="5" max="5"/>
    <col width="22" customWidth="1" min="6" max="6"/>
  </cols>
  <sheetData>
    <row r="1">
      <c r="A1" s="1" t="inlineStr">
        <is>
          <t>MERGER TRANSACTION COSTS PAYABLE - Narrative (FY) (Details) $ in Thousands</t>
        </is>
      </c>
      <c r="B1" s="2" t="inlineStr">
        <is>
          <t>1 Months Ended</t>
        </is>
      </c>
      <c r="D1" s="2" t="inlineStr">
        <is>
          <t>3 Months Ended</t>
        </is>
      </c>
    </row>
    <row r="2">
      <c r="B2" s="2" t="inlineStr">
        <is>
          <t>Jan. 31, 2024 shares</t>
        </is>
      </c>
      <c r="C2" s="2" t="inlineStr">
        <is>
          <t>Dec. 31, 2023 USD ($) agreement</t>
        </is>
      </c>
      <c r="D2" s="2" t="inlineStr">
        <is>
          <t>Mar. 31, 2024 USD ($) shares</t>
        </is>
      </c>
      <c r="E2" s="2" t="inlineStr">
        <is>
          <t>Mar. 26, 2024 shares</t>
        </is>
      </c>
      <c r="F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ccess agreements entered into | agreement</t>
        </is>
      </c>
      <c r="B4" s="4" t="inlineStr">
        <is>
          <t xml:space="preserve"> </t>
        </is>
      </c>
      <c r="C4" s="6" t="n">
        <v>3</v>
      </c>
      <c r="D4" s="4" t="inlineStr">
        <is>
          <t xml:space="preserve"> </t>
        </is>
      </c>
      <c r="E4" s="4" t="inlineStr">
        <is>
          <t xml:space="preserve"> </t>
        </is>
      </c>
      <c r="F4" s="4" t="inlineStr">
        <is>
          <t xml:space="preserve"> </t>
        </is>
      </c>
    </row>
    <row r="5">
      <c r="A5" s="4" t="inlineStr">
        <is>
          <t>Merger transaction costs payable in shares | $</t>
        </is>
      </c>
      <c r="B5" s="4" t="inlineStr">
        <is>
          <t xml:space="preserve"> </t>
        </is>
      </c>
      <c r="C5" s="5" t="n">
        <v>4250</v>
      </c>
      <c r="D5" s="5" t="n">
        <v>0</v>
      </c>
      <c r="E5" s="4" t="inlineStr">
        <is>
          <t xml:space="preserve"> </t>
        </is>
      </c>
      <c r="F5" s="5" t="n">
        <v>0</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during period (in shares)</t>
        </is>
      </c>
      <c r="B8" s="6" t="n">
        <v>1208180</v>
      </c>
      <c r="C8" s="4" t="inlineStr">
        <is>
          <t xml:space="preserve"> </t>
        </is>
      </c>
      <c r="D8" s="6" t="n">
        <v>1208180</v>
      </c>
      <c r="E8" s="4" t="inlineStr">
        <is>
          <t xml:space="preserve"> </t>
        </is>
      </c>
      <c r="F8" s="4" t="inlineStr">
        <is>
          <t xml:space="preserve"> </t>
        </is>
      </c>
    </row>
    <row r="9">
      <c r="A9" s="4" t="inlineStr">
        <is>
          <t>Common Class A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during period (in shares)</t>
        </is>
      </c>
      <c r="B11" s="4" t="inlineStr">
        <is>
          <t xml:space="preserve"> </t>
        </is>
      </c>
      <c r="C11" s="4" t="inlineStr">
        <is>
          <t xml:space="preserve"> </t>
        </is>
      </c>
      <c r="D11" s="4" t="inlineStr">
        <is>
          <t xml:space="preserve"> </t>
        </is>
      </c>
      <c r="E11" s="6" t="n">
        <v>1208543</v>
      </c>
      <c r="F11" s="4" t="inlineStr">
        <is>
          <t xml:space="preserve"> </t>
        </is>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FORWARD PURCHASE AGREEMENT (FY) (Details) $ / shares in Units, $ in Thousands, shares in Millions</t>
        </is>
      </c>
      <c r="C1" s="2" t="inlineStr">
        <is>
          <t>1 Months Ended</t>
        </is>
      </c>
      <c r="D1" s="2" t="inlineStr">
        <is>
          <t>3 Months Ended</t>
        </is>
      </c>
      <c r="F1" s="2" t="inlineStr">
        <is>
          <t>12 Months Ended</t>
        </is>
      </c>
    </row>
    <row r="2">
      <c r="B2" s="2" t="inlineStr">
        <is>
          <t>Nov. 28, 2023 d $ / shares shares</t>
        </is>
      </c>
      <c r="C2" s="2" t="inlineStr">
        <is>
          <t>Dec. 31, 2023 USD ($)</t>
        </is>
      </c>
      <c r="D2" s="2" t="inlineStr">
        <is>
          <t>Mar. 31, 2024 USD ($)</t>
        </is>
      </c>
      <c r="E2" s="2" t="inlineStr">
        <is>
          <t>Mar. 31, 2023 USD ($)</t>
        </is>
      </c>
      <c r="F2" s="2" t="inlineStr">
        <is>
          <t>Dec. 31, 2023 USD ($)</t>
        </is>
      </c>
      <c r="G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forward purchase agreement | $</t>
        </is>
      </c>
      <c r="B4" s="4" t="inlineStr">
        <is>
          <t xml:space="preserve"> </t>
        </is>
      </c>
      <c r="C4" s="4" t="inlineStr">
        <is>
          <t xml:space="preserve"> </t>
        </is>
      </c>
      <c r="D4" s="4" t="inlineStr">
        <is>
          <t xml:space="preserve"> </t>
        </is>
      </c>
      <c r="E4" s="4" t="inlineStr">
        <is>
          <t xml:space="preserve"> </t>
        </is>
      </c>
      <c r="F4" s="5" t="n">
        <v>18911</v>
      </c>
      <c r="G4" s="5" t="n">
        <v>0</v>
      </c>
    </row>
    <row r="5">
      <c r="A5" s="4" t="inlineStr">
        <is>
          <t>Proceeds from forward purchase agreement | $</t>
        </is>
      </c>
      <c r="B5" s="4" t="inlineStr">
        <is>
          <t xml:space="preserve"> </t>
        </is>
      </c>
      <c r="C5" s="5" t="n">
        <v>2400</v>
      </c>
      <c r="D5" s="4" t="inlineStr">
        <is>
          <t xml:space="preserve"> </t>
        </is>
      </c>
      <c r="E5" s="4" t="inlineStr">
        <is>
          <t xml:space="preserve"> </t>
        </is>
      </c>
      <c r="F5" s="6" t="n">
        <v>2525</v>
      </c>
      <c r="G5" s="6" t="n">
        <v>0</v>
      </c>
    </row>
    <row r="6">
      <c r="A6" s="4" t="inlineStr">
        <is>
          <t>Loss on the change in fair value of the forward purchase agreement | $</t>
        </is>
      </c>
      <c r="B6" s="4" t="inlineStr">
        <is>
          <t xml:space="preserve"> </t>
        </is>
      </c>
      <c r="C6" s="4" t="inlineStr">
        <is>
          <t xml:space="preserve"> </t>
        </is>
      </c>
      <c r="D6" s="5" t="n">
        <v>227</v>
      </c>
      <c r="E6" s="5" t="n">
        <v>0</v>
      </c>
      <c r="F6" s="5" t="n">
        <v>13403</v>
      </c>
      <c r="G6" s="5" t="n">
        <v>0</v>
      </c>
    </row>
    <row r="7">
      <c r="A7" s="4" t="inlineStr">
        <is>
          <t>Forward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vailable to be purchased (in shares) | shares</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ation date</t>
        </is>
      </c>
      <c r="B10" s="4" t="inlineStr">
        <is>
          <t>24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igger event, trading days | d</t>
        </is>
      </c>
      <c r="B11" s="6" t="n">
        <v>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igger event, consecutive trading days below $1.00 | d</t>
        </is>
      </c>
      <c r="B12" s="6" t="n">
        <v>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settlement payment date | d</t>
        </is>
      </c>
      <c r="B13" s="6" t="n">
        <v>7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multiplier | $ / shares</t>
        </is>
      </c>
      <c r="B14" s="8" t="n">
        <v>1.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 Schedule of Fixed Assets (FY)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fixed assets before accumulated depreciation</t>
        </is>
      </c>
      <c r="B3" s="5" t="n">
        <v>1085</v>
      </c>
      <c r="C3" s="5" t="n">
        <v>1031</v>
      </c>
      <c r="D3" s="5" t="n">
        <v>407</v>
      </c>
    </row>
    <row r="4">
      <c r="A4" s="4" t="inlineStr">
        <is>
          <t>Less accumulated depreciation</t>
        </is>
      </c>
      <c r="B4" s="6" t="n">
        <v>-248</v>
      </c>
      <c r="C4" s="6" t="n">
        <v>-185</v>
      </c>
      <c r="D4" s="6" t="n">
        <v>-59</v>
      </c>
    </row>
    <row r="5">
      <c r="A5" s="4" t="inlineStr">
        <is>
          <t>Total fixed assets after accumulated depreciation</t>
        </is>
      </c>
      <c r="B5" s="6" t="n">
        <v>837</v>
      </c>
      <c r="C5" s="6" t="n">
        <v>846</v>
      </c>
      <c r="D5" s="6" t="n">
        <v>348</v>
      </c>
    </row>
    <row r="6">
      <c r="A6" s="4" t="inlineStr">
        <is>
          <t>Machine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s, gross</t>
        </is>
      </c>
      <c r="B8" s="6" t="n">
        <v>191</v>
      </c>
      <c r="C8" s="6" t="n">
        <v>191</v>
      </c>
      <c r="D8" s="6" t="n">
        <v>173</v>
      </c>
    </row>
    <row r="9">
      <c r="A9" s="4" t="inlineStr">
        <is>
          <t>Automobi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nance lease</t>
        </is>
      </c>
      <c r="B11" s="6" t="n">
        <v>102</v>
      </c>
      <c r="C11" s="6" t="n">
        <v>102</v>
      </c>
      <c r="D11" s="6" t="n">
        <v>63</v>
      </c>
    </row>
    <row r="12">
      <c r="A12" s="4" t="inlineStr">
        <is>
          <t>Website development cos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xed assets, gross</t>
        </is>
      </c>
      <c r="B14" s="6" t="n">
        <v>290</v>
      </c>
      <c r="C14" s="6" t="n">
        <v>290</v>
      </c>
      <c r="D14" s="6" t="n">
        <v>49</v>
      </c>
    </row>
    <row r="15">
      <c r="A15" s="4" t="inlineStr">
        <is>
          <t>Computer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ixed assets, gross</t>
        </is>
      </c>
      <c r="B17" s="6" t="n">
        <v>9</v>
      </c>
      <c r="C17" s="6" t="n">
        <v>11</v>
      </c>
      <c r="D17" s="6" t="n">
        <v>8</v>
      </c>
    </row>
    <row r="18">
      <c r="A18" s="4" t="inlineStr">
        <is>
          <t>Software development cos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Fixed assets, gross</t>
        </is>
      </c>
      <c r="B20" s="5" t="n">
        <v>493</v>
      </c>
      <c r="C20" s="5" t="n">
        <v>437</v>
      </c>
      <c r="D20" s="5" t="n">
        <v>11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FIXED ASSETS - Narrative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65</v>
      </c>
      <c r="C4" s="5" t="n">
        <v>30</v>
      </c>
      <c r="D4" s="5" t="n">
        <v>140</v>
      </c>
      <c r="E4" s="5" t="n">
        <v>112</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chedule of Deposits on Aircraft (FY) (Details) - USD ($) $ in Thousands</t>
        </is>
      </c>
      <c r="B1" s="2" t="inlineStr">
        <is>
          <t>Mar. 31, 2024</t>
        </is>
      </c>
      <c r="C1" s="2" t="inlineStr">
        <is>
          <t>Dec. 31, 2023</t>
        </is>
      </c>
      <c r="D1" s="2" t="inlineStr">
        <is>
          <t>Dec. 31, 2022</t>
        </is>
      </c>
    </row>
    <row r="2">
      <c r="A2" s="3" t="inlineStr">
        <is>
          <t>Deposit Assets [Line Items]</t>
        </is>
      </c>
      <c r="B2" s="4" t="inlineStr">
        <is>
          <t xml:space="preserve"> </t>
        </is>
      </c>
      <c r="C2" s="4" t="inlineStr">
        <is>
          <t xml:space="preserve"> </t>
        </is>
      </c>
      <c r="D2" s="4" t="inlineStr">
        <is>
          <t xml:space="preserve"> </t>
        </is>
      </c>
    </row>
    <row r="3">
      <c r="A3" s="4" t="inlineStr">
        <is>
          <t>Total deposits</t>
        </is>
      </c>
      <c r="B3" s="5" t="n">
        <v>46856</v>
      </c>
      <c r="C3" s="5" t="n">
        <v>40816</v>
      </c>
      <c r="D3" s="5" t="n">
        <v>12956</v>
      </c>
    </row>
    <row r="4">
      <c r="A4" s="4" t="inlineStr">
        <is>
          <t>Less current portion</t>
        </is>
      </c>
      <c r="B4" s="6" t="n">
        <v>-25200</v>
      </c>
      <c r="C4" s="6" t="n">
        <v>-25125</v>
      </c>
      <c r="D4" s="6" t="n">
        <v>-833</v>
      </c>
    </row>
    <row r="5">
      <c r="A5" s="4" t="inlineStr">
        <is>
          <t>Total deposits, non-current</t>
        </is>
      </c>
      <c r="B5" s="6" t="n">
        <v>21656</v>
      </c>
      <c r="C5" s="6" t="n">
        <v>15691</v>
      </c>
      <c r="D5" s="6" t="n">
        <v>12123</v>
      </c>
    </row>
    <row r="6">
      <c r="A6" s="4" t="inlineStr">
        <is>
          <t>Other Deposits</t>
        </is>
      </c>
      <c r="B6" s="4" t="inlineStr">
        <is>
          <t xml:space="preserve"> </t>
        </is>
      </c>
      <c r="C6" s="4" t="inlineStr">
        <is>
          <t xml:space="preserve"> </t>
        </is>
      </c>
      <c r="D6" s="4" t="inlineStr">
        <is>
          <t xml:space="preserve"> </t>
        </is>
      </c>
    </row>
    <row r="7">
      <c r="A7" s="3" t="inlineStr">
        <is>
          <t>Deposit Assets [Line Items]</t>
        </is>
      </c>
      <c r="B7" s="4" t="inlineStr">
        <is>
          <t xml:space="preserve"> </t>
        </is>
      </c>
      <c r="C7" s="4" t="inlineStr">
        <is>
          <t xml:space="preserve"> </t>
        </is>
      </c>
      <c r="D7" s="4" t="inlineStr">
        <is>
          <t xml:space="preserve"> </t>
        </is>
      </c>
    </row>
    <row r="8">
      <c r="A8" s="4" t="inlineStr">
        <is>
          <t>Total deposits</t>
        </is>
      </c>
      <c r="B8" s="6" t="n">
        <v>406</v>
      </c>
      <c r="C8" s="6" t="n">
        <v>516</v>
      </c>
      <c r="D8" s="6" t="n">
        <v>123</v>
      </c>
    </row>
    <row r="9">
      <c r="A9" s="4" t="inlineStr">
        <is>
          <t>Gulfstream G-280 And Honda HA-420</t>
        </is>
      </c>
      <c r="B9" s="4" t="inlineStr">
        <is>
          <t xml:space="preserve"> </t>
        </is>
      </c>
      <c r="C9" s="4" t="inlineStr">
        <is>
          <t xml:space="preserve"> </t>
        </is>
      </c>
      <c r="D9" s="4" t="inlineStr">
        <is>
          <t xml:space="preserve"> </t>
        </is>
      </c>
    </row>
    <row r="10">
      <c r="A10" s="3" t="inlineStr">
        <is>
          <t>Deposit Assets [Line Items]</t>
        </is>
      </c>
      <c r="B10" s="4" t="inlineStr">
        <is>
          <t xml:space="preserve"> </t>
        </is>
      </c>
      <c r="C10" s="4" t="inlineStr">
        <is>
          <t xml:space="preserve"> </t>
        </is>
      </c>
      <c r="D10" s="4" t="inlineStr">
        <is>
          <t xml:space="preserve"> </t>
        </is>
      </c>
    </row>
    <row r="11">
      <c r="A11" s="4" t="inlineStr">
        <is>
          <t>Total deposits</t>
        </is>
      </c>
      <c r="B11" s="6" t="n">
        <v>46450</v>
      </c>
      <c r="C11" s="6" t="n">
        <v>40300</v>
      </c>
      <c r="D11" s="6" t="n">
        <v>12833</v>
      </c>
    </row>
    <row r="12">
      <c r="A12" s="4" t="inlineStr">
        <is>
          <t>Less current portion</t>
        </is>
      </c>
      <c r="B12" s="6" t="n">
        <v>-25200</v>
      </c>
      <c r="C12" s="6" t="n">
        <v>-25050</v>
      </c>
      <c r="D12" s="6" t="n">
        <v>-833</v>
      </c>
    </row>
    <row r="13">
      <c r="A13" s="4" t="inlineStr">
        <is>
          <t>Total deposits, non-current</t>
        </is>
      </c>
      <c r="B13" s="6" t="n">
        <v>21250</v>
      </c>
      <c r="C13" s="6" t="n">
        <v>15250</v>
      </c>
      <c r="D13" s="6" t="n">
        <v>12000</v>
      </c>
    </row>
    <row r="14">
      <c r="A14" s="4" t="inlineStr">
        <is>
          <t>Gulfstream G-280</t>
        </is>
      </c>
      <c r="B14" s="4" t="inlineStr">
        <is>
          <t xml:space="preserve"> </t>
        </is>
      </c>
      <c r="C14" s="4" t="inlineStr">
        <is>
          <t xml:space="preserve"> </t>
        </is>
      </c>
      <c r="D14" s="4" t="inlineStr">
        <is>
          <t xml:space="preserve"> </t>
        </is>
      </c>
    </row>
    <row r="15">
      <c r="A15" s="3" t="inlineStr">
        <is>
          <t>Deposit Assets [Line Items]</t>
        </is>
      </c>
      <c r="B15" s="4" t="inlineStr">
        <is>
          <t xml:space="preserve"> </t>
        </is>
      </c>
      <c r="C15" s="4" t="inlineStr">
        <is>
          <t xml:space="preserve"> </t>
        </is>
      </c>
      <c r="D15" s="4" t="inlineStr">
        <is>
          <t xml:space="preserve"> </t>
        </is>
      </c>
    </row>
    <row r="16">
      <c r="A16" s="4" t="inlineStr">
        <is>
          <t>Total deposits</t>
        </is>
      </c>
      <c r="B16" s="6" t="n">
        <v>45000</v>
      </c>
      <c r="C16" s="6" t="n">
        <v>39000</v>
      </c>
      <c r="D16" s="6" t="n">
        <v>12000</v>
      </c>
    </row>
    <row r="17">
      <c r="A17" s="4" t="inlineStr">
        <is>
          <t>HondaJet HA-420</t>
        </is>
      </c>
      <c r="B17" s="4" t="inlineStr">
        <is>
          <t xml:space="preserve"> </t>
        </is>
      </c>
      <c r="C17" s="4" t="inlineStr">
        <is>
          <t xml:space="preserve"> </t>
        </is>
      </c>
      <c r="D17" s="4" t="inlineStr">
        <is>
          <t xml:space="preserve"> </t>
        </is>
      </c>
    </row>
    <row r="18">
      <c r="A18" s="3" t="inlineStr">
        <is>
          <t>Deposit Assets [Line Items]</t>
        </is>
      </c>
      <c r="B18" s="4" t="inlineStr">
        <is>
          <t xml:space="preserve"> </t>
        </is>
      </c>
      <c r="C18" s="4" t="inlineStr">
        <is>
          <t xml:space="preserve"> </t>
        </is>
      </c>
      <c r="D18" s="4" t="inlineStr">
        <is>
          <t xml:space="preserve"> </t>
        </is>
      </c>
    </row>
    <row r="19">
      <c r="A19" s="4" t="inlineStr">
        <is>
          <t>Total deposits</t>
        </is>
      </c>
      <c r="B19" s="6" t="n">
        <v>1450</v>
      </c>
      <c r="C19" s="6" t="n">
        <v>1300</v>
      </c>
      <c r="D19" s="5" t="n">
        <v>833</v>
      </c>
    </row>
    <row r="20">
      <c r="A20" s="4" t="inlineStr">
        <is>
          <t>Total deposits, non-current</t>
        </is>
      </c>
      <c r="B20" s="5" t="n">
        <v>1500</v>
      </c>
      <c r="C20" s="5" t="n">
        <v>1300</v>
      </c>
      <c r="D20"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 width="31" customWidth="1" min="5" max="5"/>
    <col width="30" customWidth="1" min="6" max="6"/>
    <col width="23" customWidth="1" min="7" max="7"/>
  </cols>
  <sheetData>
    <row r="1">
      <c r="A1" s="1" t="inlineStr">
        <is>
          <t>DEPOSITS - Narrative (FY) (Details) $ in Thousands</t>
        </is>
      </c>
      <c r="B1" s="2" t="inlineStr">
        <is>
          <t>3 Months Ended</t>
        </is>
      </c>
      <c r="D1" s="2" t="inlineStr">
        <is>
          <t>12 Months Ended</t>
        </is>
      </c>
    </row>
    <row r="2">
      <c r="B2" s="2" t="inlineStr">
        <is>
          <t>Mar. 31, 2024 USD ($) aircraft</t>
        </is>
      </c>
      <c r="C2" s="2" t="inlineStr">
        <is>
          <t>Mar. 31, 2023 USD ($) aircraft</t>
        </is>
      </c>
      <c r="D2" s="2" t="inlineStr">
        <is>
          <t>Dec. 31, 2023 USD ($) aircraft</t>
        </is>
      </c>
      <c r="E2" s="2" t="inlineStr">
        <is>
          <t>Dec. 31, 2022 USD ($) aircraft</t>
        </is>
      </c>
      <c r="F2" s="2" t="inlineStr">
        <is>
          <t>May 05, 2023 USD ($) aircraft</t>
        </is>
      </c>
      <c r="G2" s="2" t="inlineStr">
        <is>
          <t>Oct. 05, 2022 aircraft</t>
        </is>
      </c>
    </row>
    <row r="3">
      <c r="A3" s="4" t="inlineStr">
        <is>
          <t>Gulfstream G-28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posit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bligation, number of aircrafts | aircraft</t>
        </is>
      </c>
      <c r="B5" s="6" t="n">
        <v>4</v>
      </c>
      <c r="C5" s="4" t="inlineStr">
        <is>
          <t xml:space="preserve"> </t>
        </is>
      </c>
      <c r="D5" s="6" t="n">
        <v>4</v>
      </c>
      <c r="E5" s="6" t="n">
        <v>4</v>
      </c>
      <c r="F5" s="4" t="inlineStr">
        <is>
          <t xml:space="preserve"> </t>
        </is>
      </c>
      <c r="G5" s="6" t="n">
        <v>4</v>
      </c>
    </row>
    <row r="6">
      <c r="A6" s="4" t="inlineStr">
        <is>
          <t>Purchase obligation</t>
        </is>
      </c>
      <c r="B6" s="5" t="n">
        <v>34000</v>
      </c>
      <c r="C6" s="4" t="inlineStr">
        <is>
          <t xml:space="preserve"> </t>
        </is>
      </c>
      <c r="D6" s="5" t="n">
        <v>40000</v>
      </c>
      <c r="E6" s="5" t="n">
        <v>79000</v>
      </c>
      <c r="F6" s="4" t="inlineStr">
        <is>
          <t xml:space="preserve"> </t>
        </is>
      </c>
      <c r="G6" s="4" t="inlineStr">
        <is>
          <t xml:space="preserve"> </t>
        </is>
      </c>
    </row>
    <row r="7">
      <c r="A7" s="4" t="inlineStr">
        <is>
          <t>Prepayments made in the period</t>
        </is>
      </c>
      <c r="B7" s="6" t="n">
        <v>6000</v>
      </c>
      <c r="C7" s="5" t="n">
        <v>4500</v>
      </c>
      <c r="D7" s="6" t="n">
        <v>27000</v>
      </c>
      <c r="E7" s="6" t="n">
        <v>12000</v>
      </c>
      <c r="F7" s="4" t="inlineStr">
        <is>
          <t xml:space="preserve"> </t>
        </is>
      </c>
      <c r="G7" s="4" t="inlineStr">
        <is>
          <t xml:space="preserve"> </t>
        </is>
      </c>
    </row>
    <row r="8">
      <c r="A8" s="4" t="inlineStr">
        <is>
          <t>Prepayments funded through the SAC Leasing G280 credit facility</t>
        </is>
      </c>
      <c r="B8" s="6" t="n">
        <v>6000</v>
      </c>
      <c r="C8" s="6" t="n">
        <v>3000</v>
      </c>
      <c r="D8" s="6" t="n">
        <v>24000</v>
      </c>
      <c r="E8" s="6" t="n">
        <v>4500</v>
      </c>
      <c r="F8" s="4" t="inlineStr">
        <is>
          <t xml:space="preserve"> </t>
        </is>
      </c>
      <c r="G8" s="4" t="inlineStr">
        <is>
          <t xml:space="preserve"> </t>
        </is>
      </c>
    </row>
    <row r="9">
      <c r="A9" s="4" t="inlineStr">
        <is>
          <t>Purchase obligation prepayments paid by the Company</t>
        </is>
      </c>
      <c r="B9" s="6" t="n">
        <v>0</v>
      </c>
      <c r="C9" s="5" t="n">
        <v>1500</v>
      </c>
      <c r="D9" s="6" t="n">
        <v>3000</v>
      </c>
      <c r="E9" s="6" t="n">
        <v>7500</v>
      </c>
      <c r="F9" s="4" t="inlineStr">
        <is>
          <t xml:space="preserve"> </t>
        </is>
      </c>
      <c r="G9" s="4" t="inlineStr">
        <is>
          <t xml:space="preserve"> </t>
        </is>
      </c>
    </row>
    <row r="10">
      <c r="A10" s="4" t="inlineStr">
        <is>
          <t>Deposits assets</t>
        </is>
      </c>
      <c r="B10" s="6" t="n">
        <v>45000</v>
      </c>
      <c r="C10" s="4" t="inlineStr">
        <is>
          <t xml:space="preserve"> </t>
        </is>
      </c>
      <c r="D10" s="6" t="n">
        <v>39000</v>
      </c>
      <c r="E10" s="6" t="n">
        <v>12000</v>
      </c>
      <c r="F10" s="4" t="inlineStr">
        <is>
          <t xml:space="preserve"> </t>
        </is>
      </c>
      <c r="G10" s="4" t="inlineStr">
        <is>
          <t xml:space="preserve"> </t>
        </is>
      </c>
    </row>
    <row r="11">
      <c r="A11" s="4" t="inlineStr">
        <is>
          <t>HondaJet HA-4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posi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bligation, number of aircrafts | aircraft</t>
        </is>
      </c>
      <c r="B13" s="4" t="inlineStr">
        <is>
          <t xml:space="preserve"> </t>
        </is>
      </c>
      <c r="C13" s="4" t="inlineStr">
        <is>
          <t xml:space="preserve"> </t>
        </is>
      </c>
      <c r="D13" s="4" t="inlineStr">
        <is>
          <t xml:space="preserve"> </t>
        </is>
      </c>
      <c r="E13" s="4" t="inlineStr">
        <is>
          <t xml:space="preserve"> </t>
        </is>
      </c>
      <c r="F13" s="6" t="n">
        <v>23</v>
      </c>
      <c r="G13" s="4" t="inlineStr">
        <is>
          <t xml:space="preserve"> </t>
        </is>
      </c>
    </row>
    <row r="14">
      <c r="A14" s="4" t="inlineStr">
        <is>
          <t>Purchase obligation</t>
        </is>
      </c>
      <c r="B14" s="4" t="inlineStr">
        <is>
          <t xml:space="preserve"> </t>
        </is>
      </c>
      <c r="C14" s="4" t="inlineStr">
        <is>
          <t xml:space="preserve"> </t>
        </is>
      </c>
      <c r="D14" s="4" t="inlineStr">
        <is>
          <t xml:space="preserve"> </t>
        </is>
      </c>
      <c r="E14" s="4" t="inlineStr">
        <is>
          <t xml:space="preserve"> </t>
        </is>
      </c>
      <c r="F14" s="5" t="n">
        <v>161100</v>
      </c>
      <c r="G14" s="4" t="inlineStr">
        <is>
          <t xml:space="preserve"> </t>
        </is>
      </c>
    </row>
    <row r="15">
      <c r="A15" s="4" t="inlineStr">
        <is>
          <t>Deposits assets</t>
        </is>
      </c>
      <c r="B15" s="5" t="n">
        <v>1500</v>
      </c>
      <c r="C15" s="4" t="inlineStr">
        <is>
          <t xml:space="preserve"> </t>
        </is>
      </c>
      <c r="D15" s="5" t="n">
        <v>1300</v>
      </c>
      <c r="E15" s="5" t="n">
        <v>800</v>
      </c>
      <c r="F15" s="4" t="inlineStr">
        <is>
          <t xml:space="preserve"> </t>
        </is>
      </c>
      <c r="G15" s="4" t="inlineStr">
        <is>
          <t xml:space="preserve"> </t>
        </is>
      </c>
    </row>
    <row r="16">
      <c r="A16" s="4" t="inlineStr">
        <is>
          <t>Number of assets received | aircraft</t>
        </is>
      </c>
      <c r="B16" s="4" t="inlineStr">
        <is>
          <t xml:space="preserve"> </t>
        </is>
      </c>
      <c r="C16" s="6" t="n">
        <v>1</v>
      </c>
      <c r="D16" s="6" t="n">
        <v>3</v>
      </c>
      <c r="E16" s="4" t="inlineStr">
        <is>
          <t xml:space="preserve"> </t>
        </is>
      </c>
      <c r="F16" s="4" t="inlineStr">
        <is>
          <t xml:space="preserve"> </t>
        </is>
      </c>
      <c r="G16" s="4" t="inlineStr">
        <is>
          <t xml:space="preserve"> </t>
        </is>
      </c>
    </row>
    <row r="17">
      <c r="A17" s="4" t="inlineStr">
        <is>
          <t>HondaJet HA-420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posi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bligation</t>
        </is>
      </c>
      <c r="B19" s="4" t="inlineStr">
        <is>
          <t xml:space="preserve"> </t>
        </is>
      </c>
      <c r="C19" s="5" t="n">
        <v>5500</v>
      </c>
      <c r="D19" s="5" t="n">
        <v>17900</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METHOD INVESTMENT - Schedule of Equity Method Investments (FY) (Details) - USD ($) $ in Thousands</t>
        </is>
      </c>
      <c r="B1" s="2" t="inlineStr">
        <is>
          <t>Mar. 31,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method investment</t>
        </is>
      </c>
      <c r="B3" s="5" t="n">
        <v>158</v>
      </c>
      <c r="C3" s="5" t="n">
        <v>154</v>
      </c>
      <c r="D3" s="5" t="n">
        <v>1159</v>
      </c>
    </row>
    <row r="4">
      <c r="A4" s="4" t="inlineStr">
        <is>
          <t>Volato 158,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method investment</t>
        </is>
      </c>
      <c r="B6" s="5" t="n">
        <v>158</v>
      </c>
      <c r="C6" s="6" t="n">
        <v>154</v>
      </c>
      <c r="D6" s="6" t="n">
        <v>152</v>
      </c>
    </row>
    <row r="7">
      <c r="A7" s="4" t="inlineStr">
        <is>
          <t>Volato 239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method investment</t>
        </is>
      </c>
      <c r="B9" s="4" t="inlineStr">
        <is>
          <t xml:space="preserve"> </t>
        </is>
      </c>
      <c r="C9" s="5" t="n">
        <v>0</v>
      </c>
      <c r="D9" s="5" t="n">
        <v>100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MERGER TRANSACTION COSTS PAYABLE (Q1)</t>
        </is>
      </c>
      <c r="B1" s="2" t="inlineStr">
        <is>
          <t>3 Months Ended</t>
        </is>
      </c>
      <c r="C1" s="2" t="inlineStr">
        <is>
          <t>12 Months Ended</t>
        </is>
      </c>
    </row>
    <row r="2">
      <c r="B2" s="2" t="inlineStr">
        <is>
          <t>Mar. 31, 2024</t>
        </is>
      </c>
      <c r="C2" s="2" t="inlineStr">
        <is>
          <t>Dec. 31, 2023</t>
        </is>
      </c>
    </row>
    <row r="3">
      <c r="A3" s="3" t="inlineStr">
        <is>
          <t>Other Liabilities Disclosure [Abstract]</t>
        </is>
      </c>
      <c r="B3" s="4" t="inlineStr">
        <is>
          <t xml:space="preserve"> </t>
        </is>
      </c>
      <c r="C3" s="4" t="inlineStr">
        <is>
          <t xml:space="preserve"> </t>
        </is>
      </c>
    </row>
    <row r="4">
      <c r="A4" s="4" t="inlineStr">
        <is>
          <t>Merger Transaction Costs Payable</t>
        </is>
      </c>
      <c r="B4" s="4" t="inlineStr">
        <is>
          <t xml:space="preserve">NOTE 5 - MERGER TRANSACTION COSTS PAYABLE Merger transaction cost payable consist of the following as of December 31, 2023,
in thousands:
​ ​
December 31, 2023
Transaction costs payable in common stock ​ ​
$4,250
Total ​ ​
$4,250 In connection with the business combination, the Company entered into three agreements (the “Agreements”) with financial institutions, in which a success fee in the aggregate amount of $4.25 million will be paid by the Company to the financial institutions in case the Company consummates the acquisition. The success fees, or
portion thereof, were to be paid in the Company’s shares of common stock. ASC 480 Distinguishing Liabilities From
Equity requires liability classification for all instruments that embodies an unconditional obligation that the Company must or may settle by issuing a variable number of its equity shares, if, at inception, the monetary value
of the obligation is based solely on a fixed monetary amount know at inception. As a result, the Company classified such liability in current liabilities as of December 31, 2023. Subsequent to December 31, 2023, the Company issued an
aggregate number of 1,208,180 shares of Class A common stock in full settlement of such liability (see note 20). In January 2024,
the Company issued 1,208,180 shares of Class A common stock and 100,000 warrants in full settlement of the merger transaction costs in the amount of $4.25
million which was payable to three ( 3) financial institutions. Such liability was accrued for and reported under merger transaction costs payable in shares in the consolidated balance sheet as of December 31, 2023. </t>
        </is>
      </c>
      <c r="C4" s="4" t="inlineStr">
        <is>
          <t>NOTE 7 – Merger transaction cost payable consist of the following as of December 31, 2023 and
2022, in thousand:
​ ​
December 31, 2023 ​ ​
December 31, 2022
Transaction costs payable in common stock ​ ​
$4,250 ​ ​
$—
Total ​ ​
$4,250 ​ ​
$— In connection with the business combination, the Company entered into three agreements (the “Agreements”) with financial
institutions, in which a success fee in the aggregate amount of $4.25 million will be paid by the Company to the financial institutions in case the Company consummates the acquisition. The
success fees, or portion thereof, are to be paid in the Company’s shares of common stock. ASC 480 Distinguishing Liabilities From Equit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22" customWidth="1" min="2" max="2"/>
    <col width="33" customWidth="1" min="3" max="3"/>
    <col width="22" customWidth="1" min="4" max="4"/>
    <col width="33" customWidth="1" min="5" max="5"/>
    <col width="33" customWidth="1" min="6" max="6"/>
  </cols>
  <sheetData>
    <row r="1">
      <c r="A1" s="1" t="inlineStr">
        <is>
          <t>EQUITY-METHOD INVESTMENT - Narrative (FY) (Details) $ in Thousands</t>
        </is>
      </c>
      <c r="B1" s="2" t="inlineStr">
        <is>
          <t>1 Months Ended</t>
        </is>
      </c>
      <c r="C1" s="2" t="inlineStr">
        <is>
          <t>3 Months Ended</t>
        </is>
      </c>
      <c r="E1" s="2" t="inlineStr">
        <is>
          <t>12 Months Ended</t>
        </is>
      </c>
    </row>
    <row r="2">
      <c r="B2" s="2" t="inlineStr">
        <is>
          <t>Aug. 31, 2021 USD ($)</t>
        </is>
      </c>
      <c r="C2" s="2" t="inlineStr">
        <is>
          <t>Mar. 31, 2024 USD ($) investment</t>
        </is>
      </c>
      <c r="D2" s="2" t="inlineStr">
        <is>
          <t>Mar. 31, 2023 USD ($)</t>
        </is>
      </c>
      <c r="E2" s="2" t="inlineStr">
        <is>
          <t>Dec. 31, 2023 USD ($) investment</t>
        </is>
      </c>
      <c r="F2" s="2" t="inlineStr">
        <is>
          <t>Dec. 31, 2022 USD ($) investmen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method investments | investment</t>
        </is>
      </c>
      <c r="B4" s="4" t="inlineStr">
        <is>
          <t xml:space="preserve"> </t>
        </is>
      </c>
      <c r="C4" s="6" t="n">
        <v>1</v>
      </c>
      <c r="D4" s="4" t="inlineStr">
        <is>
          <t xml:space="preserve"> </t>
        </is>
      </c>
      <c r="E4" s="6" t="n">
        <v>1</v>
      </c>
      <c r="F4" s="6" t="n">
        <v>2</v>
      </c>
    </row>
    <row r="5">
      <c r="A5" s="4" t="inlineStr">
        <is>
          <t>Income (loss) from equity method investments</t>
        </is>
      </c>
      <c r="B5" s="4" t="inlineStr">
        <is>
          <t xml:space="preserve"> </t>
        </is>
      </c>
      <c r="C5" s="5" t="n">
        <v>4</v>
      </c>
      <c r="D5" s="5" t="n">
        <v>22</v>
      </c>
      <c r="E5" s="5" t="n">
        <v>22</v>
      </c>
      <c r="F5" s="5" t="n">
        <v>-45</v>
      </c>
    </row>
    <row r="6">
      <c r="A6" s="4" t="inlineStr">
        <is>
          <t>Equity-method investment</t>
        </is>
      </c>
      <c r="B6" s="4" t="inlineStr">
        <is>
          <t xml:space="preserve"> </t>
        </is>
      </c>
      <c r="C6" s="6" t="n">
        <v>158</v>
      </c>
      <c r="D6" s="4" t="inlineStr">
        <is>
          <t xml:space="preserve"> </t>
        </is>
      </c>
      <c r="E6" s="6" t="n">
        <v>154</v>
      </c>
      <c r="F6" s="6" t="n">
        <v>1159</v>
      </c>
    </row>
    <row r="7">
      <c r="A7" s="4" t="inlineStr">
        <is>
          <t>Proceeds from sale of interest in equity-method investment</t>
        </is>
      </c>
      <c r="B7" s="4" t="inlineStr">
        <is>
          <t xml:space="preserve"> </t>
        </is>
      </c>
      <c r="C7" s="6" t="n">
        <v>0</v>
      </c>
      <c r="D7" s="6" t="n">
        <v>3840</v>
      </c>
      <c r="E7" s="6" t="n">
        <v>4235</v>
      </c>
      <c r="F7" s="6" t="n">
        <v>6575</v>
      </c>
    </row>
    <row r="8">
      <c r="A8" s="4" t="inlineStr">
        <is>
          <t>Equity method investment, gain on disposal</t>
        </is>
      </c>
      <c r="B8" s="4" t="inlineStr">
        <is>
          <t xml:space="preserve"> </t>
        </is>
      </c>
      <c r="C8" s="6" t="n">
        <v>0</v>
      </c>
      <c r="D8" s="6" t="n">
        <v>863</v>
      </c>
      <c r="E8" s="5" t="n">
        <v>883</v>
      </c>
      <c r="F8" s="6" t="n">
        <v>581</v>
      </c>
    </row>
    <row r="9">
      <c r="A9" s="4" t="inlineStr">
        <is>
          <t>Number of equity method investments | investment</t>
        </is>
      </c>
      <c r="B9" s="4" t="inlineStr">
        <is>
          <t xml:space="preserve"> </t>
        </is>
      </c>
      <c r="C9" s="4" t="inlineStr">
        <is>
          <t xml:space="preserve"> </t>
        </is>
      </c>
      <c r="D9" s="4" t="inlineStr">
        <is>
          <t xml:space="preserve"> </t>
        </is>
      </c>
      <c r="E9" s="6" t="n">
        <v>2</v>
      </c>
      <c r="F9" s="4" t="inlineStr">
        <is>
          <t xml:space="preserve"> </t>
        </is>
      </c>
    </row>
    <row r="10">
      <c r="A10" s="4" t="inlineStr">
        <is>
          <t>Payment for the purchase of equity-method investments</t>
        </is>
      </c>
      <c r="B10" s="4" t="inlineStr">
        <is>
          <t xml:space="preserve"> </t>
        </is>
      </c>
      <c r="C10" s="5" t="n">
        <v>0</v>
      </c>
      <c r="D10" s="6" t="n">
        <v>1950</v>
      </c>
      <c r="E10" s="5" t="n">
        <v>2328</v>
      </c>
      <c r="F10" s="6" t="n">
        <v>0</v>
      </c>
    </row>
    <row r="11">
      <c r="A11" s="4" t="inlineStr">
        <is>
          <t>Third Party Inves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method investment</t>
        </is>
      </c>
      <c r="B13" s="4" t="inlineStr">
        <is>
          <t xml:space="preserve"> </t>
        </is>
      </c>
      <c r="C13" s="4" t="inlineStr">
        <is>
          <t xml:space="preserve"> </t>
        </is>
      </c>
      <c r="D13" s="4" t="inlineStr">
        <is>
          <t xml:space="preserve"> </t>
        </is>
      </c>
      <c r="E13" s="4" t="inlineStr">
        <is>
          <t xml:space="preserve"> </t>
        </is>
      </c>
      <c r="F13" s="5" t="n">
        <v>6370</v>
      </c>
    </row>
    <row r="14">
      <c r="A14" s="4" t="inlineStr">
        <is>
          <t>Volato 158,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11" t="n">
        <v>1</v>
      </c>
      <c r="C16" s="10" t="n">
        <v>0.03125</v>
      </c>
      <c r="D16" s="4" t="inlineStr">
        <is>
          <t xml:space="preserve"> </t>
        </is>
      </c>
      <c r="E16" s="10" t="n">
        <v>0.03125</v>
      </c>
      <c r="F16" s="10" t="n">
        <v>0.03125</v>
      </c>
    </row>
    <row r="17">
      <c r="A17" s="4" t="inlineStr">
        <is>
          <t>Asset contributed in exchange for membership interest</t>
        </is>
      </c>
      <c r="B17" s="5" t="n">
        <v>4200</v>
      </c>
      <c r="C17" s="4" t="inlineStr">
        <is>
          <t xml:space="preserve"> </t>
        </is>
      </c>
      <c r="D17" s="4" t="inlineStr">
        <is>
          <t xml:space="preserve"> </t>
        </is>
      </c>
      <c r="E17" s="4" t="inlineStr">
        <is>
          <t xml:space="preserve"> </t>
        </is>
      </c>
      <c r="F17" s="4" t="inlineStr">
        <is>
          <t xml:space="preserve"> </t>
        </is>
      </c>
    </row>
    <row r="18">
      <c r="A18" s="4" t="inlineStr">
        <is>
          <t>Income (loss) from equity method investments</t>
        </is>
      </c>
      <c r="B18" s="4" t="inlineStr">
        <is>
          <t xml:space="preserve"> </t>
        </is>
      </c>
      <c r="C18" s="5" t="n">
        <v>4</v>
      </c>
      <c r="D18" s="5" t="n">
        <v>2</v>
      </c>
      <c r="E18" s="5" t="n">
        <v>-3</v>
      </c>
      <c r="F18" s="5" t="n">
        <v>11</v>
      </c>
    </row>
    <row r="19">
      <c r="A19" s="4" t="inlineStr">
        <is>
          <t>Equity-method investment</t>
        </is>
      </c>
      <c r="B19" s="4" t="inlineStr">
        <is>
          <t xml:space="preserve"> </t>
        </is>
      </c>
      <c r="C19" s="5" t="n">
        <v>158</v>
      </c>
      <c r="D19" s="4" t="inlineStr">
        <is>
          <t xml:space="preserve"> </t>
        </is>
      </c>
      <c r="E19" s="5" t="n">
        <v>154</v>
      </c>
      <c r="F19" s="5" t="n">
        <v>152</v>
      </c>
    </row>
    <row r="20">
      <c r="A20" s="4" t="inlineStr">
        <is>
          <t>Volato 239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16" t="n">
        <v>0.0001</v>
      </c>
      <c r="F22" s="16" t="n">
        <v>0.1875</v>
      </c>
    </row>
    <row r="23">
      <c r="A23" s="4" t="inlineStr">
        <is>
          <t>Income (loss) from equity method investments</t>
        </is>
      </c>
      <c r="B23" s="4" t="inlineStr">
        <is>
          <t xml:space="preserve"> </t>
        </is>
      </c>
      <c r="C23" s="4" t="inlineStr">
        <is>
          <t xml:space="preserve"> </t>
        </is>
      </c>
      <c r="D23" s="4" t="inlineStr">
        <is>
          <t xml:space="preserve"> </t>
        </is>
      </c>
      <c r="E23" s="5" t="n">
        <v>20</v>
      </c>
      <c r="F23" s="5" t="n">
        <v>-6</v>
      </c>
    </row>
    <row r="24">
      <c r="A24" s="4" t="inlineStr">
        <is>
          <t>Equity-method investment</t>
        </is>
      </c>
      <c r="B24" s="4" t="inlineStr">
        <is>
          <t xml:space="preserve"> </t>
        </is>
      </c>
      <c r="C24" s="4" t="inlineStr">
        <is>
          <t xml:space="preserve"> </t>
        </is>
      </c>
      <c r="D24" s="4" t="inlineStr">
        <is>
          <t xml:space="preserve"> </t>
        </is>
      </c>
      <c r="E24" s="6" t="n">
        <v>0</v>
      </c>
      <c r="F24" s="5" t="n">
        <v>1007</v>
      </c>
    </row>
    <row r="25">
      <c r="A25" s="4" t="inlineStr">
        <is>
          <t>Proceeds from sale of interest in equity-method investment</t>
        </is>
      </c>
      <c r="B25" s="4" t="inlineStr">
        <is>
          <t xml:space="preserve"> </t>
        </is>
      </c>
      <c r="C25" s="4" t="inlineStr">
        <is>
          <t xml:space="preserve"> </t>
        </is>
      </c>
      <c r="D25" s="4" t="inlineStr">
        <is>
          <t xml:space="preserve"> </t>
        </is>
      </c>
      <c r="E25" s="6" t="n">
        <v>1470</v>
      </c>
      <c r="F25" s="4" t="inlineStr">
        <is>
          <t xml:space="preserve"> </t>
        </is>
      </c>
    </row>
    <row r="26">
      <c r="A26" s="4" t="inlineStr">
        <is>
          <t>Equity method investment, gain on disposal</t>
        </is>
      </c>
      <c r="B26" s="4" t="inlineStr">
        <is>
          <t xml:space="preserve"> </t>
        </is>
      </c>
      <c r="C26" s="4" t="inlineStr">
        <is>
          <t xml:space="preserve"> </t>
        </is>
      </c>
      <c r="D26" s="4" t="inlineStr">
        <is>
          <t xml:space="preserve"> </t>
        </is>
      </c>
      <c r="E26" s="6" t="n">
        <v>443</v>
      </c>
      <c r="F26" s="4" t="inlineStr">
        <is>
          <t xml:space="preserve"> </t>
        </is>
      </c>
    </row>
    <row r="27">
      <c r="A27" s="4" t="inlineStr">
        <is>
          <t>Volato 239 LLC | Third Party Investo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16" t="n">
        <v>0.8125</v>
      </c>
    </row>
    <row r="30">
      <c r="A30" s="4" t="inlineStr">
        <is>
          <t>Other LLC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sale of interest in equity-method investment</t>
        </is>
      </c>
      <c r="B32" s="4" t="inlineStr">
        <is>
          <t xml:space="preserve"> </t>
        </is>
      </c>
      <c r="C32" s="4" t="inlineStr">
        <is>
          <t xml:space="preserve"> </t>
        </is>
      </c>
      <c r="D32" s="4" t="inlineStr">
        <is>
          <t xml:space="preserve"> </t>
        </is>
      </c>
      <c r="E32" s="6" t="n">
        <v>2700</v>
      </c>
      <c r="F32" s="4" t="inlineStr">
        <is>
          <t xml:space="preserve"> </t>
        </is>
      </c>
    </row>
    <row r="33">
      <c r="A33" s="4" t="inlineStr">
        <is>
          <t>Equity method investment, gain on disposal</t>
        </is>
      </c>
      <c r="B33" s="4" t="inlineStr">
        <is>
          <t xml:space="preserve"> </t>
        </is>
      </c>
      <c r="C33" s="4" t="inlineStr">
        <is>
          <t xml:space="preserve"> </t>
        </is>
      </c>
      <c r="D33" s="4" t="inlineStr">
        <is>
          <t xml:space="preserve"> </t>
        </is>
      </c>
      <c r="E33" s="5" t="n">
        <v>400</v>
      </c>
      <c r="F33" s="4" t="inlineStr">
        <is>
          <t xml:space="preserve"> </t>
        </is>
      </c>
    </row>
  </sheetData>
  <mergeCells count="3">
    <mergeCell ref="A1:A2"/>
    <mergeCell ref="C1:D1"/>
    <mergeCell ref="E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OLVING LOAN AND PROMISSORY NOTE - RELATED PARTY - Schedule of Long-Term Debt (FY) (Details) - Affiliated Entity - USD ($) $ in Thousands</t>
        </is>
      </c>
      <c r="B1" s="2" t="inlineStr">
        <is>
          <t>Mar. 31, 2024</t>
        </is>
      </c>
      <c r="C1" s="2" t="inlineStr">
        <is>
          <t>Dec. 31, 2023</t>
        </is>
      </c>
      <c r="D1" s="2" t="inlineStr">
        <is>
          <t>Mar. 15, 2023</t>
        </is>
      </c>
      <c r="E1" s="2" t="inlineStr">
        <is>
          <t>Dec. 31, 2022</t>
        </is>
      </c>
      <c r="F1" s="2" t="inlineStr">
        <is>
          <t>Dec. 0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redit facility and other loans</t>
        </is>
      </c>
      <c r="B3" s="5" t="n">
        <v>1000</v>
      </c>
      <c r="C3" s="5" t="n">
        <v>1000</v>
      </c>
      <c r="D3" s="4" t="inlineStr">
        <is>
          <t xml:space="preserve"> </t>
        </is>
      </c>
      <c r="E3" s="5" t="n">
        <v>5150</v>
      </c>
      <c r="F3" s="4" t="inlineStr">
        <is>
          <t xml:space="preserve"> </t>
        </is>
      </c>
    </row>
    <row r="4">
      <c r="A4" s="4" t="inlineStr">
        <is>
          <t>March 2023 Promissory Note | Promissory Not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facility and other loans</t>
        </is>
      </c>
      <c r="B6" s="5" t="n">
        <v>1000</v>
      </c>
      <c r="C6" s="5" t="n">
        <v>1000</v>
      </c>
      <c r="D6" s="4" t="inlineStr">
        <is>
          <t xml:space="preserve"> </t>
        </is>
      </c>
      <c r="E6" s="6" t="n">
        <v>0</v>
      </c>
      <c r="F6" s="4" t="inlineStr">
        <is>
          <t xml:space="preserve"> </t>
        </is>
      </c>
    </row>
    <row r="7">
      <c r="A7" s="4" t="inlineStr">
        <is>
          <t>Interest rate</t>
        </is>
      </c>
      <c r="B7" s="11" t="n">
        <v>0.1</v>
      </c>
      <c r="C7" s="11" t="n">
        <v>0.1</v>
      </c>
      <c r="D7" s="11" t="n">
        <v>0.1</v>
      </c>
      <c r="E7" s="4" t="inlineStr">
        <is>
          <t xml:space="preserve"> </t>
        </is>
      </c>
      <c r="F7" s="4" t="inlineStr">
        <is>
          <t xml:space="preserve"> </t>
        </is>
      </c>
    </row>
    <row r="8">
      <c r="A8" s="4" t="inlineStr">
        <is>
          <t>Revolving Credit Facility | December 2021 Convertible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 and other loans</t>
        </is>
      </c>
      <c r="B10" s="4" t="inlineStr">
        <is>
          <t xml:space="preserve"> </t>
        </is>
      </c>
      <c r="C10" s="5" t="n">
        <v>0</v>
      </c>
      <c r="D10" s="4" t="inlineStr">
        <is>
          <t xml:space="preserve"> </t>
        </is>
      </c>
      <c r="E10" s="5" t="n">
        <v>5150</v>
      </c>
      <c r="F10" s="4" t="inlineStr">
        <is>
          <t xml:space="preserve"> </t>
        </is>
      </c>
    </row>
    <row r="11">
      <c r="A11" s="4" t="inlineStr">
        <is>
          <t>Revolving Credit Facility | December 2021 No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11" t="n">
        <v>0.09</v>
      </c>
      <c r="D13" s="4" t="inlineStr">
        <is>
          <t xml:space="preserve"> </t>
        </is>
      </c>
      <c r="E13" s="11" t="n">
        <v>0.04</v>
      </c>
      <c r="F13" s="11" t="n">
        <v>0.0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VOLVING LOAN AND PROMISSORY NOTE - RELATED PARTY - December 2021 Secured Revolving Note (FY)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Mar. 31, 2024</t>
        </is>
      </c>
      <c r="F2" s="2" t="inlineStr">
        <is>
          <t>Dec. 01, 2023</t>
        </is>
      </c>
      <c r="G2" s="2" t="inlineStr">
        <is>
          <t>Nov. 30, 2023</t>
        </is>
      </c>
      <c r="H2" s="2" t="inlineStr">
        <is>
          <t>Dec. 09, 2021</t>
        </is>
      </c>
    </row>
    <row r="3">
      <c r="A3" s="4" t="inlineStr">
        <is>
          <t>2023 Convertible Notes |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t>
        </is>
      </c>
      <c r="B5" s="4" t="inlineStr">
        <is>
          <t xml:space="preserve"> </t>
        </is>
      </c>
      <c r="C5" s="4" t="inlineStr">
        <is>
          <t xml:space="preserve"> </t>
        </is>
      </c>
      <c r="D5" s="11" t="n">
        <v>0.04</v>
      </c>
      <c r="E5" s="4" t="inlineStr">
        <is>
          <t xml:space="preserve"> </t>
        </is>
      </c>
      <c r="F5" s="4" t="inlineStr">
        <is>
          <t xml:space="preserve"> </t>
        </is>
      </c>
      <c r="G5" s="4" t="inlineStr">
        <is>
          <t xml:space="preserve"> </t>
        </is>
      </c>
      <c r="H5" s="4" t="inlineStr">
        <is>
          <t xml:space="preserve"> </t>
        </is>
      </c>
    </row>
    <row r="6">
      <c r="A6" s="4" t="inlineStr">
        <is>
          <t>Interest expense, debt</t>
        </is>
      </c>
      <c r="B6" s="4" t="inlineStr">
        <is>
          <t xml:space="preserve"> </t>
        </is>
      </c>
      <c r="C6" s="5" t="n">
        <v>34</v>
      </c>
      <c r="D6" s="5" t="n">
        <v>0</v>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6" t="n">
        <v>18420</v>
      </c>
      <c r="D7" s="4" t="inlineStr">
        <is>
          <t xml:space="preserve"> </t>
        </is>
      </c>
      <c r="E7" s="4" t="inlineStr">
        <is>
          <t xml:space="preserve"> </t>
        </is>
      </c>
      <c r="F7" s="5" t="n">
        <v>18420</v>
      </c>
      <c r="G7" s="5" t="n">
        <v>18400</v>
      </c>
      <c r="H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5" t="n">
        <v>34</v>
      </c>
      <c r="G8" s="5" t="n">
        <v>100</v>
      </c>
      <c r="H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and other loans</t>
        </is>
      </c>
      <c r="B11" s="4" t="inlineStr">
        <is>
          <t xml:space="preserve"> </t>
        </is>
      </c>
      <c r="C11" s="5" t="n">
        <v>1000</v>
      </c>
      <c r="D11" s="5" t="n">
        <v>5150</v>
      </c>
      <c r="E11" s="5" t="n">
        <v>1000</v>
      </c>
      <c r="F11" s="4" t="inlineStr">
        <is>
          <t xml:space="preserve"> </t>
        </is>
      </c>
      <c r="G11" s="4" t="inlineStr">
        <is>
          <t xml:space="preserve"> </t>
        </is>
      </c>
      <c r="H11" s="4" t="inlineStr">
        <is>
          <t xml:space="preserve"> </t>
        </is>
      </c>
    </row>
    <row r="12">
      <c r="A12" s="4" t="inlineStr">
        <is>
          <t>Affiliated Entity | 2023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5" t="n">
        <v>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ffiliated Entity | Revolving Credit Facility | December 2021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000</v>
      </c>
    </row>
    <row r="18">
      <c r="A18" s="4" t="inlineStr">
        <is>
          <t>Interest rate</t>
        </is>
      </c>
      <c r="B18" s="4" t="inlineStr">
        <is>
          <t xml:space="preserve"> </t>
        </is>
      </c>
      <c r="C18" s="11" t="n">
        <v>0.09</v>
      </c>
      <c r="D18" s="11" t="n">
        <v>0.04</v>
      </c>
      <c r="E18" s="4" t="inlineStr">
        <is>
          <t xml:space="preserve"> </t>
        </is>
      </c>
      <c r="F18" s="4" t="inlineStr">
        <is>
          <t xml:space="preserve"> </t>
        </is>
      </c>
      <c r="G18" s="4" t="inlineStr">
        <is>
          <t xml:space="preserve"> </t>
        </is>
      </c>
      <c r="H18" s="11" t="n">
        <v>0.04</v>
      </c>
    </row>
    <row r="19">
      <c r="A19" s="4" t="inlineStr">
        <is>
          <t>Default interest rate, over regular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5" t="n">
        <v>0.05</v>
      </c>
    </row>
    <row r="20">
      <c r="A20" s="4" t="inlineStr">
        <is>
          <t>Defaul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9</v>
      </c>
    </row>
    <row r="21">
      <c r="A21" s="4" t="inlineStr">
        <is>
          <t>Default description, judg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v>
      </c>
    </row>
    <row r="22">
      <c r="A22" s="4" t="inlineStr">
        <is>
          <t>Interest penalty for mis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5</v>
      </c>
    </row>
    <row r="23">
      <c r="A23" s="4" t="inlineStr">
        <is>
          <t>Interest expense, debt</t>
        </is>
      </c>
      <c r="B23" s="6" t="n">
        <v>370</v>
      </c>
      <c r="C23" s="5" t="n">
        <v>370</v>
      </c>
      <c r="D23" s="5" t="n">
        <v>480</v>
      </c>
      <c r="E23" s="4" t="inlineStr">
        <is>
          <t xml:space="preserve"> </t>
        </is>
      </c>
      <c r="F23" s="4" t="inlineStr">
        <is>
          <t xml:space="preserve"> </t>
        </is>
      </c>
      <c r="G23" s="4" t="inlineStr">
        <is>
          <t xml:space="preserve"> </t>
        </is>
      </c>
      <c r="H23" s="4" t="inlineStr">
        <is>
          <t xml:space="preserve"> </t>
        </is>
      </c>
    </row>
    <row r="24">
      <c r="A24" s="4" t="inlineStr">
        <is>
          <t>Affiliated Entity | Revolving Credit Facility | December 2021 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5" t="n">
        <v>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facility and other loans</t>
        </is>
      </c>
      <c r="B27" s="4" t="inlineStr">
        <is>
          <t xml:space="preserve"> </t>
        </is>
      </c>
      <c r="C27" s="6" t="n">
        <v>0</v>
      </c>
      <c r="D27" s="6" t="n">
        <v>5150</v>
      </c>
      <c r="E27" s="4" t="inlineStr">
        <is>
          <t xml:space="preserve"> </t>
        </is>
      </c>
      <c r="F27" s="4" t="inlineStr">
        <is>
          <t xml:space="preserve"> </t>
        </is>
      </c>
      <c r="G27" s="4" t="inlineStr">
        <is>
          <t xml:space="preserve"> </t>
        </is>
      </c>
      <c r="H27" s="4" t="inlineStr">
        <is>
          <t xml:space="preserve"> </t>
        </is>
      </c>
    </row>
    <row r="28">
      <c r="A28" s="4" t="inlineStr">
        <is>
          <t>Accrued interest</t>
        </is>
      </c>
      <c r="B28" s="4" t="inlineStr">
        <is>
          <t xml:space="preserve"> </t>
        </is>
      </c>
      <c r="C28" s="5" t="n">
        <v>0</v>
      </c>
      <c r="D28" s="5" t="n">
        <v>495</v>
      </c>
      <c r="E28" s="4" t="inlineStr">
        <is>
          <t xml:space="preserve"> </t>
        </is>
      </c>
      <c r="F28" s="4" t="inlineStr">
        <is>
          <t xml:space="preserve"> </t>
        </is>
      </c>
      <c r="G28" s="4" t="inlineStr">
        <is>
          <t xml:space="preserve"> </t>
        </is>
      </c>
      <c r="H28" s="4" t="inlineStr">
        <is>
          <t xml:space="preserve"> </t>
        </is>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OLVING LOAN AND PROMISSORY NOTE - RELATED PARTY - March 2023 Promissory Note (FY) (Details) - Affiliated Entity - USD ($) $ in Thousands</t>
        </is>
      </c>
      <c r="B1" s="2" t="inlineStr">
        <is>
          <t>3 Months Ended</t>
        </is>
      </c>
      <c r="D1" s="2" t="inlineStr">
        <is>
          <t>12 Months Ended</t>
        </is>
      </c>
    </row>
    <row r="2">
      <c r="B2" s="2" t="inlineStr">
        <is>
          <t>Mar. 31, 2024</t>
        </is>
      </c>
      <c r="C2" s="2" t="inlineStr">
        <is>
          <t>Mar. 31, 2023</t>
        </is>
      </c>
      <c r="D2" s="2" t="inlineStr">
        <is>
          <t>Dec. 31, 2023</t>
        </is>
      </c>
      <c r="E2" s="2" t="inlineStr">
        <is>
          <t>Mar. 15,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and other loans</t>
        </is>
      </c>
      <c r="B4" s="5" t="n">
        <v>1000</v>
      </c>
      <c r="C4" s="4" t="inlineStr">
        <is>
          <t xml:space="preserve"> </t>
        </is>
      </c>
      <c r="D4" s="5" t="n">
        <v>1000</v>
      </c>
      <c r="E4" s="4" t="inlineStr">
        <is>
          <t xml:space="preserve"> </t>
        </is>
      </c>
      <c r="F4" s="5" t="n">
        <v>5150</v>
      </c>
    </row>
    <row r="5">
      <c r="A5" s="4" t="inlineStr">
        <is>
          <t>March 2023 Promissory Note | Promissory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5" t="n">
        <v>1000</v>
      </c>
      <c r="E7" s="5" t="n">
        <v>1000</v>
      </c>
      <c r="F7" s="4" t="inlineStr">
        <is>
          <t xml:space="preserve"> </t>
        </is>
      </c>
    </row>
    <row r="8">
      <c r="A8" s="4" t="inlineStr">
        <is>
          <t>Interest rate</t>
        </is>
      </c>
      <c r="B8" s="11" t="n">
        <v>0.1</v>
      </c>
      <c r="C8" s="4" t="inlineStr">
        <is>
          <t xml:space="preserve"> </t>
        </is>
      </c>
      <c r="D8" s="11" t="n">
        <v>0.1</v>
      </c>
      <c r="E8" s="11" t="n">
        <v>0.1</v>
      </c>
      <c r="F8" s="4" t="inlineStr">
        <is>
          <t xml:space="preserve"> </t>
        </is>
      </c>
    </row>
    <row r="9">
      <c r="A9" s="4" t="inlineStr">
        <is>
          <t>Default interest rate</t>
        </is>
      </c>
      <c r="B9" s="4" t="inlineStr">
        <is>
          <t xml:space="preserve"> </t>
        </is>
      </c>
      <c r="C9" s="4" t="inlineStr">
        <is>
          <t xml:space="preserve"> </t>
        </is>
      </c>
      <c r="D9" s="4" t="inlineStr">
        <is>
          <t xml:space="preserve"> </t>
        </is>
      </c>
      <c r="E9" s="12" t="n">
        <v>0.2</v>
      </c>
      <c r="F9" s="4" t="inlineStr">
        <is>
          <t xml:space="preserve"> </t>
        </is>
      </c>
    </row>
    <row r="10">
      <c r="A10" s="4" t="inlineStr">
        <is>
          <t>Credit facility and other loans</t>
        </is>
      </c>
      <c r="B10" s="5" t="n">
        <v>1000</v>
      </c>
      <c r="C10" s="4" t="inlineStr">
        <is>
          <t xml:space="preserve"> </t>
        </is>
      </c>
      <c r="D10" s="5" t="n">
        <v>1000</v>
      </c>
      <c r="E10" s="4" t="inlineStr">
        <is>
          <t xml:space="preserve"> </t>
        </is>
      </c>
      <c r="F10" s="5" t="n">
        <v>0</v>
      </c>
    </row>
    <row r="11">
      <c r="A11" s="4" t="inlineStr">
        <is>
          <t>Interest expense, debt</t>
        </is>
      </c>
      <c r="B11" s="6" t="n">
        <v>23</v>
      </c>
      <c r="C11" s="5" t="n">
        <v>109</v>
      </c>
      <c r="D11" s="6" t="n">
        <v>86</v>
      </c>
      <c r="E11" s="4" t="inlineStr">
        <is>
          <t xml:space="preserve"> </t>
        </is>
      </c>
      <c r="F11" s="4" t="inlineStr">
        <is>
          <t xml:space="preserve"> </t>
        </is>
      </c>
    </row>
    <row r="12">
      <c r="A12" s="4" t="inlineStr">
        <is>
          <t>Accrued interest</t>
        </is>
      </c>
      <c r="B12" s="5" t="n">
        <v>109</v>
      </c>
      <c r="C12" s="4" t="inlineStr">
        <is>
          <t xml:space="preserve"> </t>
        </is>
      </c>
      <c r="D12" s="5" t="n">
        <v>86</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NOTES - Summary (FY) (Details) - Convertible Deb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0</v>
      </c>
      <c r="C3" s="5" t="n">
        <v>18879</v>
      </c>
    </row>
    <row r="4">
      <c r="A4" s="4" t="inlineStr">
        <is>
          <t>Less unamortized debt discounts</t>
        </is>
      </c>
      <c r="B4" s="6" t="n">
        <v>0</v>
      </c>
      <c r="C4" s="6" t="n">
        <v>-35</v>
      </c>
    </row>
    <row r="5">
      <c r="A5" s="4" t="inlineStr">
        <is>
          <t>Long-term debt, net</t>
        </is>
      </c>
      <c r="B5" s="6" t="n">
        <v>0</v>
      </c>
      <c r="C5" s="6" t="n">
        <v>18844</v>
      </c>
    </row>
    <row r="6">
      <c r="A6" s="4" t="inlineStr">
        <is>
          <t>Less current portion</t>
        </is>
      </c>
      <c r="B6" s="6" t="n">
        <v>0</v>
      </c>
      <c r="C6" s="6" t="n">
        <v>18844</v>
      </c>
    </row>
    <row r="7">
      <c r="A7" s="4" t="inlineStr">
        <is>
          <t>Total unsecured convertible notes, net of discount non-current</t>
        </is>
      </c>
      <c r="B7" s="6" t="n">
        <v>0</v>
      </c>
      <c r="C7" s="5" t="n">
        <v>0</v>
      </c>
    </row>
    <row r="8">
      <c r="A8" s="4" t="inlineStr">
        <is>
          <t>2022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4" t="inlineStr">
        <is>
          <t xml:space="preserve"> </t>
        </is>
      </c>
      <c r="C10" s="11" t="n">
        <v>0.05</v>
      </c>
    </row>
    <row r="11">
      <c r="A11" s="4" t="inlineStr">
        <is>
          <t>Long-term debt, gross</t>
        </is>
      </c>
      <c r="B11" s="6" t="n">
        <v>0</v>
      </c>
      <c r="C11" s="5" t="n">
        <v>18879</v>
      </c>
    </row>
    <row r="12">
      <c r="A12" s="4" t="inlineStr">
        <is>
          <t>2023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4" t="inlineStr">
        <is>
          <t xml:space="preserve"> </t>
        </is>
      </c>
      <c r="C14" s="11" t="n">
        <v>0.04</v>
      </c>
    </row>
    <row r="15">
      <c r="A15" s="4" t="inlineStr">
        <is>
          <t>Long-term debt, gross</t>
        </is>
      </c>
      <c r="B15" s="5" t="n">
        <v>0</v>
      </c>
      <c r="C15" s="5" t="n">
        <v>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UNSECURED CONVERTIBLE NOTES - 2022 Notes (FY) (Details) - USD ($) $ / shares in Units, $ in Thousands</t>
        </is>
      </c>
      <c r="B1" s="2" t="inlineStr">
        <is>
          <t>3 Months Ended</t>
        </is>
      </c>
      <c r="D1" s="2" t="inlineStr">
        <is>
          <t>11 Months Ended</t>
        </is>
      </c>
      <c r="E1" s="2" t="inlineStr">
        <is>
          <t>12 Months Ended</t>
        </is>
      </c>
    </row>
    <row r="2">
      <c r="B2" s="2" t="inlineStr">
        <is>
          <t>Mar. 31, 2024</t>
        </is>
      </c>
      <c r="C2" s="2" t="inlineStr">
        <is>
          <t>Mar. 31, 2023</t>
        </is>
      </c>
      <c r="D2" s="2" t="inlineStr">
        <is>
          <t>Nov. 30, 2023</t>
        </is>
      </c>
      <c r="E2" s="2" t="inlineStr">
        <is>
          <t>Dec. 31, 2023</t>
        </is>
      </c>
      <c r="F2" s="2" t="inlineStr">
        <is>
          <t>Dec. 31, 2022</t>
        </is>
      </c>
      <c r="G2" s="2" t="inlineStr">
        <is>
          <t>Dec.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outstanding (in shares)</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Interest expense</t>
        </is>
      </c>
      <c r="B5" s="5" t="n">
        <v>1100</v>
      </c>
      <c r="C5" s="5" t="n">
        <v>222</v>
      </c>
      <c r="D5" s="4" t="inlineStr">
        <is>
          <t xml:space="preserve"> </t>
        </is>
      </c>
      <c r="E5" s="5" t="n">
        <v>2170</v>
      </c>
      <c r="F5" s="5" t="n">
        <v>65</v>
      </c>
      <c r="G5" s="4" t="inlineStr">
        <is>
          <t xml:space="preserve"> </t>
        </is>
      </c>
    </row>
    <row r="6">
      <c r="A6" s="4" t="inlineStr">
        <is>
          <t>Series A-2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3327624</v>
      </c>
    </row>
    <row r="9">
      <c r="A9" s="4" t="inlineStr">
        <is>
          <t>Convertible preferred stock, shares issued upon conversion (in shares)</t>
        </is>
      </c>
      <c r="B9" s="4" t="inlineStr">
        <is>
          <t xml:space="preserve"> </t>
        </is>
      </c>
      <c r="C9" s="4" t="inlineStr">
        <is>
          <t xml:space="preserve"> </t>
        </is>
      </c>
      <c r="D9" s="4" t="inlineStr">
        <is>
          <t xml:space="preserve"> </t>
        </is>
      </c>
      <c r="E9" s="4" t="inlineStr">
        <is>
          <t xml:space="preserve"> </t>
        </is>
      </c>
      <c r="F9" s="4" t="inlineStr">
        <is>
          <t xml:space="preserve"> </t>
        </is>
      </c>
      <c r="G9" s="6" t="n">
        <v>3377812</v>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4" t="inlineStr">
        <is>
          <t xml:space="preserve"> </t>
        </is>
      </c>
      <c r="C12" s="4" t="inlineStr">
        <is>
          <t xml:space="preserve"> </t>
        </is>
      </c>
      <c r="D12" s="4" t="inlineStr">
        <is>
          <t xml:space="preserve"> </t>
        </is>
      </c>
      <c r="E12" s="6" t="n">
        <v>0</v>
      </c>
      <c r="F12" s="6" t="n">
        <v>18879</v>
      </c>
      <c r="G12" s="4" t="inlineStr">
        <is>
          <t xml:space="preserve"> </t>
        </is>
      </c>
    </row>
    <row r="13">
      <c r="A13" s="4" t="inlineStr">
        <is>
          <t>Debt discount</t>
        </is>
      </c>
      <c r="B13" s="4" t="inlineStr">
        <is>
          <t xml:space="preserve"> </t>
        </is>
      </c>
      <c r="C13" s="4" t="inlineStr">
        <is>
          <t xml:space="preserve"> </t>
        </is>
      </c>
      <c r="D13" s="4" t="inlineStr">
        <is>
          <t xml:space="preserve"> </t>
        </is>
      </c>
      <c r="E13" s="6" t="n">
        <v>0</v>
      </c>
      <c r="F13" s="6" t="n">
        <v>35</v>
      </c>
      <c r="G13" s="4" t="inlineStr">
        <is>
          <t xml:space="preserve"> </t>
        </is>
      </c>
    </row>
    <row r="14">
      <c r="A14" s="4" t="inlineStr">
        <is>
          <t>2022 Unsecured Convertible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20000</v>
      </c>
      <c r="G16" s="5" t="n">
        <v>19130</v>
      </c>
    </row>
    <row r="17">
      <c r="A17" s="4" t="inlineStr">
        <is>
          <t>Long-term debt, gross</t>
        </is>
      </c>
      <c r="B17" s="4" t="inlineStr">
        <is>
          <t xml:space="preserve"> </t>
        </is>
      </c>
      <c r="C17" s="4" t="inlineStr">
        <is>
          <t xml:space="preserve"> </t>
        </is>
      </c>
      <c r="D17" s="4" t="inlineStr">
        <is>
          <t xml:space="preserve"> </t>
        </is>
      </c>
      <c r="E17" s="6" t="n">
        <v>19130</v>
      </c>
      <c r="F17" s="4" t="inlineStr">
        <is>
          <t xml:space="preserve"> </t>
        </is>
      </c>
      <c r="G17" s="4" t="inlineStr">
        <is>
          <t xml:space="preserve"> </t>
        </is>
      </c>
    </row>
    <row r="18">
      <c r="A18" s="4" t="inlineStr">
        <is>
          <t>Closing financing costs</t>
        </is>
      </c>
      <c r="B18" s="4" t="inlineStr">
        <is>
          <t xml:space="preserve"> </t>
        </is>
      </c>
      <c r="C18" s="4" t="inlineStr">
        <is>
          <t xml:space="preserve"> </t>
        </is>
      </c>
      <c r="D18" s="4" t="inlineStr">
        <is>
          <t xml:space="preserve"> </t>
        </is>
      </c>
      <c r="E18" s="4" t="inlineStr">
        <is>
          <t xml:space="preserve"> </t>
        </is>
      </c>
      <c r="F18" s="6" t="n">
        <v>87</v>
      </c>
      <c r="G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6" t="n">
        <v>813</v>
      </c>
    </row>
    <row r="20">
      <c r="A20" s="4" t="inlineStr">
        <is>
          <t>Debt discount</t>
        </is>
      </c>
      <c r="B20" s="4" t="inlineStr">
        <is>
          <t xml:space="preserve"> </t>
        </is>
      </c>
      <c r="C20" s="4" t="inlineStr">
        <is>
          <t xml:space="preserve"> </t>
        </is>
      </c>
      <c r="D20" s="4" t="inlineStr">
        <is>
          <t xml:space="preserve"> </t>
        </is>
      </c>
      <c r="E20" s="4" t="inlineStr">
        <is>
          <t xml:space="preserve"> </t>
        </is>
      </c>
      <c r="F20" s="4" t="inlineStr">
        <is>
          <t xml:space="preserve"> </t>
        </is>
      </c>
      <c r="G20" s="5" t="n">
        <v>36</v>
      </c>
    </row>
    <row r="21">
      <c r="A21" s="4" t="inlineStr">
        <is>
          <t>Closing financing costs</t>
        </is>
      </c>
      <c r="B21" s="4" t="inlineStr">
        <is>
          <t xml:space="preserve"> </t>
        </is>
      </c>
      <c r="C21" s="4" t="inlineStr">
        <is>
          <t xml:space="preserve"> </t>
        </is>
      </c>
      <c r="D21" s="4" t="inlineStr">
        <is>
          <t xml:space="preserve"> </t>
        </is>
      </c>
      <c r="E21" s="6" t="n">
        <v>36</v>
      </c>
      <c r="F21" s="6" t="n">
        <v>35</v>
      </c>
      <c r="G21" s="4" t="inlineStr">
        <is>
          <t xml:space="preserve"> </t>
        </is>
      </c>
    </row>
    <row r="22">
      <c r="A22" s="4" t="inlineStr">
        <is>
          <t>Amortization of closing financing costs</t>
        </is>
      </c>
      <c r="B22" s="4" t="inlineStr">
        <is>
          <t xml:space="preserve"> </t>
        </is>
      </c>
      <c r="C22" s="4" t="inlineStr">
        <is>
          <t xml:space="preserve"> </t>
        </is>
      </c>
      <c r="D22" s="4" t="inlineStr">
        <is>
          <t xml:space="preserve"> </t>
        </is>
      </c>
      <c r="E22" s="6" t="n">
        <v>38</v>
      </c>
      <c r="F22" s="6" t="n">
        <v>15</v>
      </c>
      <c r="G22" s="4" t="inlineStr">
        <is>
          <t xml:space="preserve"> </t>
        </is>
      </c>
    </row>
    <row r="23">
      <c r="A23" s="4" t="inlineStr">
        <is>
          <t>Interest expense</t>
        </is>
      </c>
      <c r="B23" s="4" t="inlineStr">
        <is>
          <t xml:space="preserve"> </t>
        </is>
      </c>
      <c r="C23" s="4" t="inlineStr">
        <is>
          <t xml:space="preserve"> </t>
        </is>
      </c>
      <c r="D23" s="4" t="inlineStr">
        <is>
          <t xml:space="preserve"> </t>
        </is>
      </c>
      <c r="E23" s="6" t="n">
        <v>552</v>
      </c>
      <c r="F23" s="6" t="n">
        <v>249</v>
      </c>
      <c r="G23" s="4" t="inlineStr">
        <is>
          <t xml:space="preserve"> </t>
        </is>
      </c>
    </row>
    <row r="24">
      <c r="A24" s="4" t="inlineStr">
        <is>
          <t>2022 Convertible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5" t="n">
        <v>19100</v>
      </c>
      <c r="E26" s="4" t="inlineStr">
        <is>
          <t xml:space="preserve"> </t>
        </is>
      </c>
      <c r="F26" s="6" t="n">
        <v>18900</v>
      </c>
      <c r="G26" s="4" t="inlineStr">
        <is>
          <t xml:space="preserve"> </t>
        </is>
      </c>
    </row>
    <row r="27">
      <c r="A27" s="4" t="inlineStr">
        <is>
          <t>Long-term debt, gross</t>
        </is>
      </c>
      <c r="B27" s="4" t="inlineStr">
        <is>
          <t xml:space="preserve"> </t>
        </is>
      </c>
      <c r="C27" s="4" t="inlineStr">
        <is>
          <t xml:space="preserve"> </t>
        </is>
      </c>
      <c r="D27" s="4" t="inlineStr">
        <is>
          <t xml:space="preserve"> </t>
        </is>
      </c>
      <c r="E27" s="6" t="n">
        <v>0</v>
      </c>
      <c r="F27" s="5" t="n">
        <v>18879</v>
      </c>
      <c r="G27" s="4" t="inlineStr">
        <is>
          <t xml:space="preserve"> </t>
        </is>
      </c>
    </row>
    <row r="28">
      <c r="A28" s="4" t="inlineStr">
        <is>
          <t>Accrued interest</t>
        </is>
      </c>
      <c r="B28" s="4" t="inlineStr">
        <is>
          <t xml:space="preserve"> </t>
        </is>
      </c>
      <c r="C28" s="4" t="inlineStr">
        <is>
          <t xml:space="preserve"> </t>
        </is>
      </c>
      <c r="D28" s="5" t="n">
        <v>800</v>
      </c>
      <c r="E28" s="4" t="inlineStr">
        <is>
          <t xml:space="preserve"> </t>
        </is>
      </c>
      <c r="F28" s="4" t="inlineStr">
        <is>
          <t xml:space="preserve"> </t>
        </is>
      </c>
      <c r="G28" s="4" t="inlineStr">
        <is>
          <t xml:space="preserve"> </t>
        </is>
      </c>
    </row>
    <row r="29">
      <c r="A29" s="4" t="inlineStr">
        <is>
          <t>Conversion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8" t="n">
        <v>5.982</v>
      </c>
    </row>
    <row r="30">
      <c r="A30" s="4" t="inlineStr">
        <is>
          <t>2022 Convertible Notes | Convertible Debt | Series A-2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converted (in shares)</t>
        </is>
      </c>
      <c r="B32" s="4" t="inlineStr">
        <is>
          <t xml:space="preserve"> </t>
        </is>
      </c>
      <c r="C32" s="4" t="inlineStr">
        <is>
          <t xml:space="preserve"> </t>
        </is>
      </c>
      <c r="D32" s="6" t="n">
        <v>3327624</v>
      </c>
      <c r="E32" s="4" t="inlineStr">
        <is>
          <t xml:space="preserve"> </t>
        </is>
      </c>
      <c r="F32" s="4" t="inlineStr">
        <is>
          <t xml:space="preserve"> </t>
        </is>
      </c>
      <c r="G32" s="4" t="inlineStr">
        <is>
          <t xml:space="preserve"> </t>
        </is>
      </c>
    </row>
    <row r="33">
      <c r="A33" s="4" t="inlineStr">
        <is>
          <t>Additional 2022 Convertible Note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4" t="inlineStr">
        <is>
          <t xml:space="preserve"> </t>
        </is>
      </c>
      <c r="E35" s="6" t="n">
        <v>250</v>
      </c>
      <c r="F35" s="4" t="inlineStr">
        <is>
          <t xml:space="preserve"> </t>
        </is>
      </c>
      <c r="G35" s="4" t="inlineStr">
        <is>
          <t xml:space="preserve"> </t>
        </is>
      </c>
    </row>
    <row r="36">
      <c r="A36" s="4" t="inlineStr">
        <is>
          <t>Long-term debt, gross</t>
        </is>
      </c>
      <c r="B36" s="4" t="inlineStr">
        <is>
          <t xml:space="preserve"> </t>
        </is>
      </c>
      <c r="C36" s="4" t="inlineStr">
        <is>
          <t xml:space="preserve"> </t>
        </is>
      </c>
      <c r="D36" s="4" t="inlineStr">
        <is>
          <t xml:space="preserve"> </t>
        </is>
      </c>
      <c r="E36" s="5" t="n">
        <v>250</v>
      </c>
      <c r="F36" s="4" t="inlineStr">
        <is>
          <t xml:space="preserve"> </t>
        </is>
      </c>
      <c r="G36" s="4" t="inlineStr">
        <is>
          <t xml:space="preserve"> </t>
        </is>
      </c>
    </row>
  </sheetData>
  <mergeCells count="3">
    <mergeCell ref="A1:A2"/>
    <mergeCell ref="B1:C1"/>
    <mergeCell ref="E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UNSECURED CONVERTIBLE NOTES - 2023 Notes (FY) (Details) - USD ($) $ / shares in Units, $ in Thousands</t>
        </is>
      </c>
      <c r="B1" s="2" t="inlineStr">
        <is>
          <t>11 Months Ended</t>
        </is>
      </c>
      <c r="C1" s="2" t="inlineStr">
        <is>
          <t>12 Months Ended</t>
        </is>
      </c>
    </row>
    <row r="2">
      <c r="B2" s="2" t="inlineStr">
        <is>
          <t>Nov. 30, 2023</t>
        </is>
      </c>
      <c r="C2" s="2" t="inlineStr">
        <is>
          <t>Dec. 31, 2023</t>
        </is>
      </c>
      <c r="D2" s="2" t="inlineStr">
        <is>
          <t>Dec. 31, 2022</t>
        </is>
      </c>
      <c r="E2" s="2" t="inlineStr">
        <is>
          <t>Dec. 01, 2023</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outstanding (in shares)</t>
        </is>
      </c>
      <c r="B4" s="4" t="inlineStr">
        <is>
          <t xml:space="preserve"> </t>
        </is>
      </c>
      <c r="C4" s="6" t="n">
        <v>0</v>
      </c>
      <c r="D4" s="4" t="inlineStr">
        <is>
          <t xml:space="preserve"> </t>
        </is>
      </c>
      <c r="E4" s="4" t="inlineStr">
        <is>
          <t xml:space="preserve"> </t>
        </is>
      </c>
      <c r="F4" s="4" t="inlineStr">
        <is>
          <t xml:space="preserve"> </t>
        </is>
      </c>
    </row>
    <row r="5">
      <c r="A5" s="4" t="inlineStr">
        <is>
          <t>Series A-3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outstanding (in shares)</t>
        </is>
      </c>
      <c r="B7" s="4" t="inlineStr">
        <is>
          <t xml:space="preserve"> </t>
        </is>
      </c>
      <c r="C7" s="4" t="inlineStr">
        <is>
          <t xml:space="preserve"> </t>
        </is>
      </c>
      <c r="D7" s="4" t="inlineStr">
        <is>
          <t xml:space="preserve"> </t>
        </is>
      </c>
      <c r="E7" s="6" t="n">
        <v>2050628</v>
      </c>
      <c r="F7" s="4" t="inlineStr">
        <is>
          <t xml:space="preserve"> </t>
        </is>
      </c>
    </row>
    <row r="8">
      <c r="A8" s="4" t="inlineStr">
        <is>
          <t>Convertible preferred stock, shares issued upon conversion (in shares)</t>
        </is>
      </c>
      <c r="B8" s="4" t="inlineStr">
        <is>
          <t xml:space="preserve"> </t>
        </is>
      </c>
      <c r="C8" s="4" t="inlineStr">
        <is>
          <t xml:space="preserve"> </t>
        </is>
      </c>
      <c r="D8" s="4" t="inlineStr">
        <is>
          <t xml:space="preserve"> </t>
        </is>
      </c>
      <c r="E8" s="6" t="n">
        <v>2081556</v>
      </c>
      <c r="F8" s="4" t="inlineStr">
        <is>
          <t xml:space="preserve"> </t>
        </is>
      </c>
    </row>
    <row r="9">
      <c r="A9" s="4" t="inlineStr">
        <is>
          <t>2023 Unsecured 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5" t="n">
        <v>25000</v>
      </c>
      <c r="D11" s="4" t="inlineStr">
        <is>
          <t xml:space="preserve"> </t>
        </is>
      </c>
      <c r="E11" s="4" t="inlineStr">
        <is>
          <t xml:space="preserve"> </t>
        </is>
      </c>
      <c r="F11" s="4" t="inlineStr">
        <is>
          <t xml:space="preserve"> </t>
        </is>
      </c>
    </row>
    <row r="12">
      <c r="A12" s="4" t="inlineStr">
        <is>
          <t>2023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5" t="n">
        <v>18400</v>
      </c>
      <c r="C14" s="6" t="n">
        <v>18420</v>
      </c>
      <c r="D14" s="4" t="inlineStr">
        <is>
          <t xml:space="preserve"> </t>
        </is>
      </c>
      <c r="E14" s="5" t="n">
        <v>18420</v>
      </c>
      <c r="F14" s="4" t="inlineStr">
        <is>
          <t xml:space="preserve"> </t>
        </is>
      </c>
    </row>
    <row r="15">
      <c r="A15" s="4" t="inlineStr">
        <is>
          <t>Interest expense, debt</t>
        </is>
      </c>
      <c r="B15" s="4" t="inlineStr">
        <is>
          <t xml:space="preserve"> </t>
        </is>
      </c>
      <c r="C15" s="5" t="n">
        <v>34</v>
      </c>
      <c r="D15" s="5" t="n">
        <v>0</v>
      </c>
      <c r="E15" s="4" t="inlineStr">
        <is>
          <t xml:space="preserve"> </t>
        </is>
      </c>
      <c r="F15" s="4" t="inlineStr">
        <is>
          <t xml:space="preserve"> </t>
        </is>
      </c>
    </row>
    <row r="16">
      <c r="A16" s="4" t="inlineStr">
        <is>
          <t>Accrued interest</t>
        </is>
      </c>
      <c r="B16" s="5" t="n">
        <v>100</v>
      </c>
      <c r="C16" s="4" t="inlineStr">
        <is>
          <t xml:space="preserve"> </t>
        </is>
      </c>
      <c r="D16" s="4" t="inlineStr">
        <is>
          <t xml:space="preserve"> </t>
        </is>
      </c>
      <c r="E16" s="5" t="n">
        <v>34</v>
      </c>
      <c r="F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5" t="n">
        <v>9</v>
      </c>
      <c r="F17" s="4" t="inlineStr">
        <is>
          <t xml:space="preserve"> </t>
        </is>
      </c>
    </row>
    <row r="18">
      <c r="A18" s="4" t="inlineStr">
        <is>
          <t>2023 Convertible Notes | Convertible Debt | Non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5" t="n">
        <v>12420</v>
      </c>
    </row>
    <row r="21">
      <c r="A21" s="4" t="inlineStr">
        <is>
          <t>2023 Convertible Notes | Convertible Debt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6000</v>
      </c>
    </row>
    <row r="24">
      <c r="A24" s="4" t="inlineStr">
        <is>
          <t>2023 Convertible Notes | Series A-3 Preferred Stock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converted (in shares)</t>
        </is>
      </c>
      <c r="B26" s="6" t="n">
        <v>2050628</v>
      </c>
      <c r="C26" s="4" t="inlineStr">
        <is>
          <t xml:space="preserve"> </t>
        </is>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OTHER LOANS - Summary (FY) (Details) - Line of Credit - SAC Leasing G280 LLC Credit Facility - USD ($) $ in Thousands</t>
        </is>
      </c>
      <c r="B1" s="2" t="inlineStr">
        <is>
          <t>Mar. 31, 2024</t>
        </is>
      </c>
      <c r="C1" s="2" t="inlineStr">
        <is>
          <t>Dec.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Interest rate</t>
        </is>
      </c>
      <c r="B3" s="16" t="n">
        <v>0.125</v>
      </c>
      <c r="C3" s="16" t="n">
        <v>0.125</v>
      </c>
      <c r="D3" s="4" t="inlineStr">
        <is>
          <t xml:space="preserve"> </t>
        </is>
      </c>
    </row>
    <row r="4">
      <c r="A4" s="4" t="inlineStr">
        <is>
          <t>Total unsecured convertible notes, gross</t>
        </is>
      </c>
      <c r="B4" s="5" t="n">
        <v>33750</v>
      </c>
      <c r="C4" s="5" t="n">
        <v>27750</v>
      </c>
      <c r="D4" s="5" t="n">
        <v>4500</v>
      </c>
    </row>
    <row r="5">
      <c r="A5" s="4" t="inlineStr">
        <is>
          <t>Less unamortized debt discounts</t>
        </is>
      </c>
      <c r="B5" s="6" t="n">
        <v>-374</v>
      </c>
      <c r="C5" s="6" t="n">
        <v>-376</v>
      </c>
      <c r="D5" s="6" t="n">
        <v>-330</v>
      </c>
    </row>
    <row r="6">
      <c r="A6" s="4" t="inlineStr">
        <is>
          <t>Long-term debt, net</t>
        </is>
      </c>
      <c r="B6" s="5" t="n">
        <v>33376</v>
      </c>
      <c r="C6" s="5" t="n">
        <v>27374</v>
      </c>
      <c r="D6" s="5" t="n">
        <v>417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31" customWidth="1" min="5" max="5"/>
    <col width="31" customWidth="1" min="6" max="6"/>
    <col width="31" customWidth="1" min="7" max="7"/>
    <col width="31" customWidth="1" min="8" max="8"/>
  </cols>
  <sheetData>
    <row r="1">
      <c r="A1" s="1" t="inlineStr">
        <is>
          <t>CREDIT FACILITY AND OTHER LOANS - Narrative (FY) (Details) $ in Thousands</t>
        </is>
      </c>
      <c r="B1" s="2" t="inlineStr">
        <is>
          <t>3 Months Ended</t>
        </is>
      </c>
      <c r="D1" s="2" t="inlineStr">
        <is>
          <t>12 Months Ended</t>
        </is>
      </c>
      <c r="F1" s="2" t="inlineStr">
        <is>
          <t>24 Months Ended</t>
        </is>
      </c>
      <c r="G1" s="2" t="inlineStr">
        <is>
          <t>27 Months Ended</t>
        </is>
      </c>
    </row>
    <row r="2">
      <c r="B2" s="2" t="inlineStr">
        <is>
          <t>Mar. 31, 2024 USD ($) aircraft</t>
        </is>
      </c>
      <c r="C2" s="2" t="inlineStr">
        <is>
          <t>Mar. 31, 2023 USD ($)</t>
        </is>
      </c>
      <c r="D2" s="2" t="inlineStr">
        <is>
          <t>Dec. 31, 2023 USD ($) aircraft</t>
        </is>
      </c>
      <c r="E2" s="2" t="inlineStr">
        <is>
          <t>Dec. 31, 2022 USD ($) aircraft</t>
        </is>
      </c>
      <c r="F2" s="2" t="inlineStr">
        <is>
          <t>Dec. 31, 2023 USD ($) aircraft</t>
        </is>
      </c>
      <c r="G2" s="2" t="inlineStr">
        <is>
          <t>Mar. 31, 2024 USD ($) aircraft</t>
        </is>
      </c>
      <c r="H2" s="2" t="inlineStr">
        <is>
          <t>Oct. 05, 2022 USD ($) aircraf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ines of credit</t>
        </is>
      </c>
      <c r="B4" s="5" t="n">
        <v>0</v>
      </c>
      <c r="C4" s="5" t="n">
        <v>1000</v>
      </c>
      <c r="D4" s="5" t="n">
        <v>1000</v>
      </c>
      <c r="E4" s="5" t="n">
        <v>4950</v>
      </c>
      <c r="F4" s="4" t="inlineStr">
        <is>
          <t xml:space="preserve"> </t>
        </is>
      </c>
      <c r="G4" s="4" t="inlineStr">
        <is>
          <t xml:space="preserve"> </t>
        </is>
      </c>
      <c r="H4" s="4" t="inlineStr">
        <is>
          <t xml:space="preserve"> </t>
        </is>
      </c>
    </row>
    <row r="5">
      <c r="A5" s="4" t="inlineStr">
        <is>
          <t>Deposit funded</t>
        </is>
      </c>
      <c r="B5" s="4" t="inlineStr">
        <is>
          <t xml:space="preserve"> </t>
        </is>
      </c>
      <c r="C5" s="4" t="inlineStr">
        <is>
          <t xml:space="preserve"> </t>
        </is>
      </c>
      <c r="D5" s="6" t="n">
        <v>0</v>
      </c>
      <c r="E5" s="6" t="n">
        <v>5800</v>
      </c>
      <c r="F5" s="4" t="inlineStr">
        <is>
          <t xml:space="preserve"> </t>
        </is>
      </c>
      <c r="G5" s="4" t="inlineStr">
        <is>
          <t xml:space="preserve"> </t>
        </is>
      </c>
      <c r="H5" s="4" t="inlineStr">
        <is>
          <t xml:space="preserve"> </t>
        </is>
      </c>
    </row>
    <row r="6">
      <c r="A6" s="4" t="inlineStr">
        <is>
          <t>Amortization of debt discount</t>
        </is>
      </c>
      <c r="B6" s="6" t="n">
        <v>46</v>
      </c>
      <c r="C6" s="6" t="n">
        <v>48</v>
      </c>
      <c r="D6" s="6" t="n">
        <v>183</v>
      </c>
      <c r="E6" s="6" t="n">
        <v>42</v>
      </c>
      <c r="F6" s="4" t="inlineStr">
        <is>
          <t xml:space="preserve"> </t>
        </is>
      </c>
      <c r="G6" s="4" t="inlineStr">
        <is>
          <t xml:space="preserve"> </t>
        </is>
      </c>
      <c r="H6" s="4" t="inlineStr">
        <is>
          <t xml:space="preserve"> </t>
        </is>
      </c>
    </row>
    <row r="7">
      <c r="A7" s="4" t="inlineStr">
        <is>
          <t>Interest expense</t>
        </is>
      </c>
      <c r="B7" s="6" t="n">
        <v>1100</v>
      </c>
      <c r="C7" s="6" t="n">
        <v>222</v>
      </c>
      <c r="D7" s="5" t="n">
        <v>2170</v>
      </c>
      <c r="E7" s="5" t="n">
        <v>65</v>
      </c>
      <c r="F7" s="4" t="inlineStr">
        <is>
          <t xml:space="preserve"> </t>
        </is>
      </c>
      <c r="G7" s="4" t="inlineStr">
        <is>
          <t xml:space="preserve"> </t>
        </is>
      </c>
      <c r="H7" s="4" t="inlineStr">
        <is>
          <t xml:space="preserve"> </t>
        </is>
      </c>
    </row>
    <row r="8">
      <c r="A8" s="4" t="inlineStr">
        <is>
          <t>SAC Leasing G280 LLC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5" t="n">
        <v>40500</v>
      </c>
      <c r="C10" s="4" t="inlineStr">
        <is>
          <t xml:space="preserve"> </t>
        </is>
      </c>
      <c r="D10" s="4" t="inlineStr">
        <is>
          <t xml:space="preserve"> </t>
        </is>
      </c>
      <c r="E10" s="4" t="inlineStr">
        <is>
          <t xml:space="preserve"> </t>
        </is>
      </c>
      <c r="F10" s="4" t="inlineStr">
        <is>
          <t xml:space="preserve"> </t>
        </is>
      </c>
      <c r="G10" s="5" t="n">
        <v>40500</v>
      </c>
      <c r="H10" s="5" t="n">
        <v>40500</v>
      </c>
    </row>
    <row r="11">
      <c r="A11" s="4" t="inlineStr">
        <is>
          <t>Gulfstream G-28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bligation, number of aircrafts | aircraft</t>
        </is>
      </c>
      <c r="B13" s="6" t="n">
        <v>4</v>
      </c>
      <c r="C13" s="4" t="inlineStr">
        <is>
          <t xml:space="preserve"> </t>
        </is>
      </c>
      <c r="D13" s="6" t="n">
        <v>4</v>
      </c>
      <c r="E13" s="6" t="n">
        <v>4</v>
      </c>
      <c r="F13" s="6" t="n">
        <v>4</v>
      </c>
      <c r="G13" s="6" t="n">
        <v>4</v>
      </c>
      <c r="H13" s="6" t="n">
        <v>4</v>
      </c>
    </row>
    <row r="14">
      <c r="A14" s="4" t="inlineStr">
        <is>
          <t>Purchase obligation</t>
        </is>
      </c>
      <c r="B14" s="5" t="n">
        <v>34000</v>
      </c>
      <c r="C14" s="4" t="inlineStr">
        <is>
          <t xml:space="preserve"> </t>
        </is>
      </c>
      <c r="D14" s="5" t="n">
        <v>40000</v>
      </c>
      <c r="E14" s="5" t="n">
        <v>79000</v>
      </c>
      <c r="F14" s="5" t="n">
        <v>40000</v>
      </c>
      <c r="G14" s="5" t="n">
        <v>34000</v>
      </c>
      <c r="H14" s="4" t="inlineStr">
        <is>
          <t xml:space="preserve"> </t>
        </is>
      </c>
    </row>
    <row r="15">
      <c r="A15" s="4" t="inlineStr">
        <is>
          <t>Purchase commitment, amount paid</t>
        </is>
      </c>
      <c r="B15" s="4" t="inlineStr">
        <is>
          <t xml:space="preserve"> </t>
        </is>
      </c>
      <c r="C15" s="4" t="inlineStr">
        <is>
          <t xml:space="preserve"> </t>
        </is>
      </c>
      <c r="D15" s="6" t="n">
        <v>3000</v>
      </c>
      <c r="E15" s="4" t="inlineStr">
        <is>
          <t xml:space="preserve"> </t>
        </is>
      </c>
      <c r="F15" s="6" t="n">
        <v>30000</v>
      </c>
      <c r="G15" s="6" t="n">
        <v>45000</v>
      </c>
      <c r="H15" s="4" t="inlineStr">
        <is>
          <t xml:space="preserve"> </t>
        </is>
      </c>
    </row>
    <row r="16">
      <c r="A16" s="4" t="inlineStr">
        <is>
          <t>Prepayments made in the period</t>
        </is>
      </c>
      <c r="B16" s="6" t="n">
        <v>6000</v>
      </c>
      <c r="C16" s="6" t="n">
        <v>4500</v>
      </c>
      <c r="D16" s="6" t="n">
        <v>27000</v>
      </c>
      <c r="E16" s="6" t="n">
        <v>12000</v>
      </c>
      <c r="F16" s="4" t="inlineStr">
        <is>
          <t xml:space="preserve"> </t>
        </is>
      </c>
      <c r="G16" s="4" t="inlineStr">
        <is>
          <t xml:space="preserve"> </t>
        </is>
      </c>
      <c r="H16" s="4" t="inlineStr">
        <is>
          <t xml:space="preserve"> </t>
        </is>
      </c>
    </row>
    <row r="17">
      <c r="A17" s="4" t="inlineStr">
        <is>
          <t>Prepayments funded through the SAC Leasing G280 credit facility</t>
        </is>
      </c>
      <c r="B17" s="6" t="n">
        <v>6000</v>
      </c>
      <c r="C17" s="6" t="n">
        <v>3000</v>
      </c>
      <c r="D17" s="6" t="n">
        <v>24000</v>
      </c>
      <c r="E17" s="6" t="n">
        <v>4500</v>
      </c>
      <c r="F17" s="4" t="inlineStr">
        <is>
          <t xml:space="preserve"> </t>
        </is>
      </c>
      <c r="G17" s="4" t="inlineStr">
        <is>
          <t xml:space="preserve"> </t>
        </is>
      </c>
      <c r="H17" s="4" t="inlineStr">
        <is>
          <t xml:space="preserve"> </t>
        </is>
      </c>
    </row>
    <row r="18">
      <c r="A18" s="4" t="inlineStr">
        <is>
          <t>Purchase obligation prepayments paid by the Company</t>
        </is>
      </c>
      <c r="B18" s="6" t="n">
        <v>0</v>
      </c>
      <c r="C18" s="6" t="n">
        <v>1500</v>
      </c>
      <c r="D18" s="6" t="n">
        <v>3000</v>
      </c>
      <c r="E18" s="6" t="n">
        <v>7500</v>
      </c>
      <c r="F18" s="4" t="inlineStr">
        <is>
          <t xml:space="preserve"> </t>
        </is>
      </c>
      <c r="G18" s="4" t="inlineStr">
        <is>
          <t xml:space="preserve"> </t>
        </is>
      </c>
      <c r="H18" s="4" t="inlineStr">
        <is>
          <t xml:space="preserve"> </t>
        </is>
      </c>
    </row>
    <row r="19">
      <c r="A19" s="4" t="inlineStr">
        <is>
          <t>Line of Credit | SAC Leasing G280 LLC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lines of credit</t>
        </is>
      </c>
      <c r="B21" s="6" t="n">
        <v>6000</v>
      </c>
      <c r="C21" s="4" t="inlineStr">
        <is>
          <t xml:space="preserve"> </t>
        </is>
      </c>
      <c r="D21" s="6" t="n">
        <v>24000</v>
      </c>
      <c r="E21" s="4" t="inlineStr">
        <is>
          <t xml:space="preserve"> </t>
        </is>
      </c>
      <c r="F21" s="4" t="inlineStr">
        <is>
          <t xml:space="preserve"> </t>
        </is>
      </c>
      <c r="G21" s="4" t="inlineStr">
        <is>
          <t xml:space="preserve"> </t>
        </is>
      </c>
      <c r="H21" s="4" t="inlineStr">
        <is>
          <t xml:space="preserve"> </t>
        </is>
      </c>
    </row>
    <row r="22">
      <c r="A22" s="4" t="inlineStr">
        <is>
          <t>Deposit funded</t>
        </is>
      </c>
      <c r="B22" s="4" t="inlineStr">
        <is>
          <t xml:space="preserve"> </t>
        </is>
      </c>
      <c r="C22" s="4" t="inlineStr">
        <is>
          <t xml:space="preserve"> </t>
        </is>
      </c>
      <c r="D22" s="6" t="n">
        <v>750</v>
      </c>
      <c r="E22" s="4" t="inlineStr">
        <is>
          <t xml:space="preserve"> </t>
        </is>
      </c>
      <c r="F22" s="4" t="inlineStr">
        <is>
          <t xml:space="preserve"> </t>
        </is>
      </c>
      <c r="G22" s="4" t="inlineStr">
        <is>
          <t xml:space="preserve"> </t>
        </is>
      </c>
      <c r="H22" s="4" t="inlineStr">
        <is>
          <t xml:space="preserve"> </t>
        </is>
      </c>
    </row>
    <row r="23">
      <c r="A23" s="4" t="inlineStr">
        <is>
          <t>Long-term debt, gross</t>
        </is>
      </c>
      <c r="B23" s="6" t="n">
        <v>33750</v>
      </c>
      <c r="C23" s="4" t="inlineStr">
        <is>
          <t xml:space="preserve"> </t>
        </is>
      </c>
      <c r="D23" s="6" t="n">
        <v>27750</v>
      </c>
      <c r="E23" s="6" t="n">
        <v>4500</v>
      </c>
      <c r="F23" s="6" t="n">
        <v>27750</v>
      </c>
      <c r="G23" s="6" t="n">
        <v>33750</v>
      </c>
      <c r="H23" s="4" t="inlineStr">
        <is>
          <t xml:space="preserve"> </t>
        </is>
      </c>
    </row>
    <row r="24">
      <c r="A24" s="4" t="inlineStr">
        <is>
          <t>Closing financing costs</t>
        </is>
      </c>
      <c r="B24" s="6" t="n">
        <v>45</v>
      </c>
      <c r="C24" s="4" t="inlineStr">
        <is>
          <t xml:space="preserve"> </t>
        </is>
      </c>
      <c r="D24" s="6" t="n">
        <v>548</v>
      </c>
      <c r="E24" s="6" t="n">
        <v>357</v>
      </c>
      <c r="F24" s="5" t="n">
        <v>548</v>
      </c>
      <c r="G24" s="6" t="n">
        <v>45</v>
      </c>
      <c r="H24" s="4" t="inlineStr">
        <is>
          <t xml:space="preserve"> </t>
        </is>
      </c>
    </row>
    <row r="25">
      <c r="A25" s="4" t="inlineStr">
        <is>
          <t>Amortization of debt discount</t>
        </is>
      </c>
      <c r="B25" s="6" t="n">
        <v>47</v>
      </c>
      <c r="C25" s="5" t="n">
        <v>29</v>
      </c>
      <c r="D25" s="5" t="n">
        <v>146</v>
      </c>
      <c r="E25" s="5" t="n">
        <v>27</v>
      </c>
      <c r="F25" s="4" t="inlineStr">
        <is>
          <t xml:space="preserve"> </t>
        </is>
      </c>
      <c r="G25" s="4" t="inlineStr">
        <is>
          <t xml:space="preserve"> </t>
        </is>
      </c>
      <c r="H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500</v>
      </c>
    </row>
    <row r="27">
      <c r="A27" s="4" t="inlineStr">
        <is>
          <t>Line of Credit | SAC Leasing G280 LLC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turity period</t>
        </is>
      </c>
      <c r="B29" s="4" t="inlineStr">
        <is>
          <t xml:space="preserve"> </t>
        </is>
      </c>
      <c r="C29" s="4" t="inlineStr">
        <is>
          <t xml:space="preserve"> </t>
        </is>
      </c>
      <c r="D29" s="4" t="inlineStr">
        <is>
          <t>35 months</t>
        </is>
      </c>
      <c r="E29" s="4" t="inlineStr">
        <is>
          <t>35 months</t>
        </is>
      </c>
      <c r="F29" s="4" t="inlineStr">
        <is>
          <t>35 months</t>
        </is>
      </c>
      <c r="G29" s="4" t="inlineStr">
        <is>
          <t xml:space="preserve"> </t>
        </is>
      </c>
      <c r="H29" s="4" t="inlineStr">
        <is>
          <t xml:space="preserve"> </t>
        </is>
      </c>
    </row>
    <row r="30">
      <c r="A30" s="4" t="inlineStr">
        <is>
          <t>Promissory Note | Promissory Note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5" t="n">
        <v>34500</v>
      </c>
      <c r="C32" s="4" t="inlineStr">
        <is>
          <t xml:space="preserve"> </t>
        </is>
      </c>
      <c r="D32" s="5" t="n">
        <v>28500</v>
      </c>
      <c r="E32" s="4" t="inlineStr">
        <is>
          <t xml:space="preserve"> </t>
        </is>
      </c>
      <c r="F32" s="5" t="n">
        <v>28500</v>
      </c>
      <c r="G32" s="5" t="n">
        <v>34500</v>
      </c>
      <c r="H32" s="4" t="inlineStr">
        <is>
          <t xml:space="preserve"> </t>
        </is>
      </c>
    </row>
    <row r="33">
      <c r="A33" s="4" t="inlineStr">
        <is>
          <t>Percent of debt obligation sold</t>
        </is>
      </c>
      <c r="B33" s="11" t="n">
        <v>0.6</v>
      </c>
      <c r="C33" s="4" t="inlineStr">
        <is>
          <t xml:space="preserve"> </t>
        </is>
      </c>
      <c r="D33" s="11" t="n">
        <v>0.6</v>
      </c>
      <c r="E33" s="4" t="inlineStr">
        <is>
          <t xml:space="preserve"> </t>
        </is>
      </c>
      <c r="F33" s="11" t="n">
        <v>0.6</v>
      </c>
      <c r="G33" s="11" t="n">
        <v>0.6</v>
      </c>
      <c r="H33" s="4" t="inlineStr">
        <is>
          <t xml:space="preserve"> </t>
        </is>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9" customWidth="1" min="2" max="2"/>
    <col width="22" customWidth="1" min="3" max="3"/>
    <col width="38" customWidth="1" min="4" max="4"/>
    <col width="29" customWidth="1" min="5" max="5"/>
  </cols>
  <sheetData>
    <row r="1">
      <c r="A1" s="1" t="inlineStr">
        <is>
          <t>RELATED PARTIES - Argand Group LLC (FY) (Details) $ in Thousands</t>
        </is>
      </c>
      <c r="B1" s="2" t="inlineStr">
        <is>
          <t>3 Months Ended</t>
        </is>
      </c>
      <c r="D1" s="2" t="inlineStr">
        <is>
          <t>12 Months Ended</t>
        </is>
      </c>
    </row>
    <row r="2">
      <c r="B2" s="2" t="inlineStr">
        <is>
          <t>Mar. 31, 2024 USD ($) shares</t>
        </is>
      </c>
      <c r="C2" s="2" t="inlineStr">
        <is>
          <t>Mar. 31, 2023 USD ($)</t>
        </is>
      </c>
      <c r="D2" s="2" t="inlineStr">
        <is>
          <t>Dec. 31, 2023 USD ($) aircraft shares</t>
        </is>
      </c>
      <c r="E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29251629</v>
      </c>
      <c r="C4" s="4" t="inlineStr">
        <is>
          <t xml:space="preserve"> </t>
        </is>
      </c>
      <c r="D4" s="6" t="n">
        <v>28043449</v>
      </c>
      <c r="E4" s="6" t="n">
        <v>11268877</v>
      </c>
    </row>
    <row r="5">
      <c r="A5" s="4" t="inlineStr">
        <is>
          <t>Operating lease expense | $</t>
        </is>
      </c>
      <c r="B5" s="5" t="n">
        <v>117</v>
      </c>
      <c r="C5" s="5" t="n">
        <v>117</v>
      </c>
      <c r="D5" s="5" t="n">
        <v>469</v>
      </c>
      <c r="E5" s="5" t="n">
        <v>168</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leased assets | aircraft</t>
        </is>
      </c>
      <c r="B8" s="4" t="inlineStr">
        <is>
          <t xml:space="preserve"> </t>
        </is>
      </c>
      <c r="C8" s="4" t="inlineStr">
        <is>
          <t xml:space="preserve"> </t>
        </is>
      </c>
      <c r="D8" s="6" t="n">
        <v>2</v>
      </c>
      <c r="E8" s="4" t="inlineStr">
        <is>
          <t xml:space="preserve"> </t>
        </is>
      </c>
    </row>
    <row r="9">
      <c r="A9" s="4" t="inlineStr">
        <is>
          <t>Operating lease expense | $</t>
        </is>
      </c>
      <c r="B9" s="4" t="inlineStr">
        <is>
          <t xml:space="preserve"> </t>
        </is>
      </c>
      <c r="C9" s="4" t="inlineStr">
        <is>
          <t xml:space="preserve"> </t>
        </is>
      </c>
      <c r="D9" s="5" t="n">
        <v>0</v>
      </c>
      <c r="E9" s="5" t="n">
        <v>56</v>
      </c>
    </row>
    <row r="10">
      <c r="A10" s="4" t="inlineStr">
        <is>
          <t>Argand Group LLC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 (in shares)</t>
        </is>
      </c>
      <c r="B12" s="6" t="n">
        <v>3466153</v>
      </c>
      <c r="C12" s="4" t="inlineStr">
        <is>
          <t xml:space="preserve"> </t>
        </is>
      </c>
      <c r="D12" s="6" t="n">
        <v>3466154</v>
      </c>
      <c r="E12" s="4" t="inlineStr">
        <is>
          <t xml:space="preserve"> </t>
        </is>
      </c>
    </row>
    <row r="13">
      <c r="A13" s="4" t="inlineStr">
        <is>
          <t>Argand Group LLC | Related Party | Previously Reported</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 (in shares)</t>
        </is>
      </c>
      <c r="B15" s="4" t="inlineStr">
        <is>
          <t xml:space="preserve"> </t>
        </is>
      </c>
      <c r="C15" s="4" t="inlineStr">
        <is>
          <t xml:space="preserve"> </t>
        </is>
      </c>
      <c r="D15" s="6" t="n">
        <v>3414661</v>
      </c>
      <c r="E15" s="4" t="inlineStr">
        <is>
          <t xml:space="preserve"> </t>
        </is>
      </c>
    </row>
    <row r="16">
      <c r="A16" s="4" t="inlineStr">
        <is>
          <t>Argand Group LLC | Related Party | Volato Group, In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Ownership percentage of issued and outstanding shares of Class A common stock</t>
        </is>
      </c>
      <c r="B18" s="16" t="n">
        <v>0.108</v>
      </c>
      <c r="C18" s="4" t="inlineStr">
        <is>
          <t xml:space="preserve"> </t>
        </is>
      </c>
      <c r="D18" s="16" t="n">
        <v>0.124</v>
      </c>
      <c r="E18"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FORWARD PURCHASE AGREEMENT (Q1)</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FORWARD PURCHASE AGREEMENT</t>
        </is>
      </c>
      <c r="B4" s="4" t="inlineStr">
        <is>
          <t xml:space="preserve">NOTE 6 – FORWARD PURCHASE AGREEMENT On November 28, 2023, PACI, the Company (PACI is referred to as the counterparty
prior to the closing while the Company is referred to as the counterparty after the closing) and Vellar Opportunities Fund Master, Ltd. (“Seller”), entered into an agreement (the “Forward Purchase Agreement”) for an OTC Equity Prepaid Forward
Transaction (the “Forward Purchase Transaction”). Pursuant to the terms of the Forward Purchase Agreement, the Seller intends, but
is not obligated, to purchase prior to the closing up to 2.0 million shares (the “Maximum Number of Shares”) of the Company from
third parties through a broker in the open market. The Number of Shares subject to a Forward Purchase Agreement is subject to reduction following a termination of the Forward Purchase Agreement with respect to such shares as described under
“Optional Early Termination” in the respective Forward Purchase Agreement. The Forward Purchase Agreement provides that the Seller will be paid directly an
aggregate cash amount (the “Prepayment Amount”) equal to the product of (i) the number of shares as set forth in the pricing date notice and (ii) the redemption price paid by the Company on the closing date to holders of its common stock who
exercised their redemption rights in connection with the business combination (the “Initial Price”). From time to time and on any date following the business combination, the seller
may, in its absolute discretion, terminate the Forward Purchase Agreement in whole or in part by providing written notice to the Counterparty that specifies the quantity by which the number of shares shall be reduced. The valuation date (the “Valuation Date”) for the Forward Purchase Agreement will
be the earliest to occur of (a) the date that is 24 months after the closing date, (b) the date specified by seller in a written
notice to be delivered to the counterparty at seller’s discretion (which Valuation Date shall not be earlier than the day such notice is effective) after the occurrence of any of (w) a VWAP (“Volume Weighted Average Price”) trigger event
(defined when the VWAP price, for any twenty trading days during a thirty consecutive trading-day period, is below $1.00 per share) (x) a delisting event, or (y) a registration failure and (c) the date specified by Seller in a written
notice to be delivered to Counterparty at Seller’s sole discretion. On the Cash Settlement Payment Date, which is the 70th trading day immediately following the Maturity Date, Seller shall pay the Company a cash amount equal to (1) the number of shares as of the
valuation date multiplied by (2) the closing price of the Shares on the business day immediately preceding the valuation date. In all other cases, the Seller shall pay the Company a cash amount equal to (1)
the number of shares as of the valuation date multiplied by the VWAP Price over the valuation period less (2) the settlement amount adjustment. NOTE 6 – FORWARD PURCHASE AGREEMENT (CONTINUED) The settlement amount adjustment is equal to the product of (1) (a) the maximum
number of Shares less (b) any terminated shares as of the valuation date, multiplied by (2) $1.50. During the year ended December 31, 2023, the Company paid an aggregate amount of
$18.9 million. The Company collected $2.4
million in December 2023, and recognized a loss on the change in fair value of the forward purchase agreement in the aggregated amount of $13.4
million, which was reported in other expenses in the consolidated statement of operations for the year ended December 31, 2023. In the three months ended March 31, 2024, the Company recognized a loss on the change in fair value of $227 thousand reported in other expenses in the consolidated statement of operations. </t>
        </is>
      </c>
      <c r="C4" s="4" t="inlineStr">
        <is>
          <t>NOTE 8 – FORWARD PURCHASE AGREEMENT On November 28, 2023, PACI, the Company (PACI is referred to as the counterparty
prior to the closing while the Company is referred to as the counterparty after the closing) and Vellar Opportunities Fund Master, Ltd. (“Seller”), entered into an agreement (the “Forward Purchase Agreement”) for an OTC Equity Prepaid Forward
Transaction (the “Forward Purchase Transaction”). Pursuant to the terms of the Forward Purchase Agreement, the Seller intends, but is
not obligated, to purchase prior to the closing up to 2.0 million shares (the “Maximum Number of Shares”) of the Company from third
parties through a broker in the open market. The Number of Shares subject to a Forward Purchase Agreement is subject to reduction following a termination of the Forward Purchase Agreement with respect to such shares as described under “Optional
Early Termination” in the respective Forward Purchase Agreement. The Forward Purchase Agreement provides that the Seller will be paid directly an
aggregate cash amount (the “Prepayment Amount”) equal to the product of (i) the number of shares as set forth in the pricing date notice and (ii) the redemption price paid by the Company on the closing date to holders of its common stock who
exercised their redemption rights in connection with the business combination (the “Initial Price”). From time to time and on any date following the business combination, the seller
may, in its absolute discretion, terminate the Forward Purchase Agreement in whole or in part by providing written notice to the Counterparty that specifies the quantity by which the number of shares shall be reduced. The valuation date (the “Valuation Date”) for the Forward Purchase Agreement will be
the earliest to occur of (a) the date that is 24 months after the closing date, (b) the date specified by seller in a written notice
to be delivered to the counterparty at seller’s discretion (which Valuation Date shall not be earlier than the day such notice is effective) after the occurrence of any of (w) a VWAP (“Volume Weighted Average Price”) trigger event (defined when
the VWAP price, for any twenty trading days during a thirty consecutive trading-day period, is below $1.00 per share) (x) a delisting event, or (y) a registration failure and (c) the date specified by Seller in a written notice to be delivered to Counterparty at
Seller’s sole discretion. On the Cash Settlement Payment Date, which is the 70th trading day immediately following the Maturity Date, Seller shall pay the Company a cash amount equal to (1) the number of shares as of the
valuation date multiplied by (2) the closing price of the Shares on the business day immediately preceding the valuation date. In all other cases, the Seller shall pay the Company a cash amount equal to (1) the
number of shares as of the valuation date multiplied by the VWAP Price over the valuation period less (2) the settlement amount adjustment. The settlement amount adjustment is equal to the product of (1) (a) the maximum
number of Shares less (b) any terminated shares as of the valuation date, multiplied by (2) $1.50. During the year ended December 31, 2023, the Company paid an aggregate amount of
approximately $18.9 million. The Company collected $2.4 million in December 2023, and recognized a loss on the change in fair value of the forward purchase agreement in the aggregated amount of $13.4 million, which was reported in other expenses in the consolidated statement of operations for the year ended December 31, 2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s>
  <sheetData>
    <row r="1">
      <c r="A1" s="1" t="inlineStr">
        <is>
          <t>RELATED PARTIES - PDK Management LLC (FY) (Details) - USD ($) $ in Thousands</t>
        </is>
      </c>
      <c r="B1" s="2" t="inlineStr">
        <is>
          <t>3 Months Ended</t>
        </is>
      </c>
      <c r="D1" s="2" t="inlineStr">
        <is>
          <t>6 Months Ended</t>
        </is>
      </c>
      <c r="E1" s="2" t="inlineStr">
        <is>
          <t>12 Months Ended</t>
        </is>
      </c>
    </row>
    <row r="2">
      <c r="B2" s="2" t="inlineStr">
        <is>
          <t>Mar. 31, 2024</t>
        </is>
      </c>
      <c r="C2" s="2" t="inlineStr">
        <is>
          <t>Mar. 31, 2023</t>
        </is>
      </c>
      <c r="D2" s="2" t="inlineStr">
        <is>
          <t>Jun. 30, 2023</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3211</v>
      </c>
      <c r="C4" s="5" t="n">
        <v>15665</v>
      </c>
      <c r="D4" s="4" t="inlineStr">
        <is>
          <t xml:space="preserve"> </t>
        </is>
      </c>
      <c r="E4" s="5" t="n">
        <v>73338</v>
      </c>
      <c r="F4" s="5" t="n">
        <v>96706</v>
      </c>
    </row>
    <row r="5">
      <c r="A5" s="4" t="inlineStr">
        <is>
          <t>Total costs and expenses</t>
        </is>
      </c>
      <c r="B5" s="6" t="n">
        <v>29234</v>
      </c>
      <c r="C5" s="6" t="n">
        <v>23578</v>
      </c>
      <c r="D5" s="4" t="inlineStr">
        <is>
          <t xml:space="preserve"> </t>
        </is>
      </c>
      <c r="E5" s="6" t="n">
        <v>110847</v>
      </c>
      <c r="F5" s="6" t="n">
        <v>105891</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1200</v>
      </c>
      <c r="C8" s="6" t="n">
        <v>1100</v>
      </c>
      <c r="D8" s="5" t="n">
        <v>5100</v>
      </c>
      <c r="E8" s="4" t="inlineStr">
        <is>
          <t xml:space="preserve"> </t>
        </is>
      </c>
      <c r="F8" s="6" t="n">
        <v>2200</v>
      </c>
    </row>
    <row r="9">
      <c r="A9" s="4" t="inlineStr">
        <is>
          <t>Total costs and expenses</t>
        </is>
      </c>
      <c r="B9" s="6" t="n">
        <v>1200</v>
      </c>
      <c r="C9" s="5" t="n">
        <v>900</v>
      </c>
      <c r="D9" s="5" t="n">
        <v>3900</v>
      </c>
      <c r="E9" s="4" t="inlineStr">
        <is>
          <t xml:space="preserve"> </t>
        </is>
      </c>
      <c r="F9" s="6" t="n">
        <v>2000</v>
      </c>
    </row>
    <row r="10">
      <c r="A10" s="4" t="inlineStr">
        <is>
          <t>Credit facility and other loans</t>
        </is>
      </c>
      <c r="B10" s="5" t="n">
        <v>400</v>
      </c>
      <c r="C10" s="4" t="inlineStr">
        <is>
          <t xml:space="preserve"> </t>
        </is>
      </c>
      <c r="D10" s="4" t="inlineStr">
        <is>
          <t xml:space="preserve"> </t>
        </is>
      </c>
      <c r="E10" s="5" t="n">
        <v>200</v>
      </c>
      <c r="F10" s="5" t="n">
        <v>200</v>
      </c>
    </row>
  </sheetData>
  <mergeCells count="3">
    <mergeCell ref="A1:A2"/>
    <mergeCell ref="B1:C1"/>
    <mergeCell ref="E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IES - Liotta Family Office, LLC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01, 2023</t>
        </is>
      </c>
      <c r="F2" s="2" t="inlineStr">
        <is>
          <t>Mar. 15,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6" t="n">
        <v>29251629</v>
      </c>
      <c r="C4" s="4" t="inlineStr">
        <is>
          <t xml:space="preserve"> </t>
        </is>
      </c>
      <c r="D4" s="6" t="n">
        <v>28043449</v>
      </c>
      <c r="E4" s="4" t="inlineStr">
        <is>
          <t xml:space="preserve"> </t>
        </is>
      </c>
      <c r="F4" s="4" t="inlineStr">
        <is>
          <t xml:space="preserve"> </t>
        </is>
      </c>
      <c r="G4" s="6" t="n">
        <v>11268877</v>
      </c>
    </row>
    <row r="5">
      <c r="A5" s="4" t="inlineStr">
        <is>
          <t>Series A-3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preferred stock, shares issued upon conversion (in shares)</t>
        </is>
      </c>
      <c r="B7" s="4" t="inlineStr">
        <is>
          <t xml:space="preserve"> </t>
        </is>
      </c>
      <c r="C7" s="4" t="inlineStr">
        <is>
          <t xml:space="preserve"> </t>
        </is>
      </c>
      <c r="D7" s="4" t="inlineStr">
        <is>
          <t xml:space="preserve"> </t>
        </is>
      </c>
      <c r="E7" s="6" t="n">
        <v>2081556</v>
      </c>
      <c r="F7" s="4" t="inlineStr">
        <is>
          <t xml:space="preserve"> </t>
        </is>
      </c>
      <c r="G7" s="4" t="inlineStr">
        <is>
          <t xml:space="preserve"> </t>
        </is>
      </c>
    </row>
    <row r="8">
      <c r="A8" s="4" t="inlineStr">
        <is>
          <t>Series A-2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eferred stock, shares issued upon conversion (in shares)</t>
        </is>
      </c>
      <c r="B10" s="4" t="inlineStr">
        <is>
          <t xml:space="preserve"> </t>
        </is>
      </c>
      <c r="C10" s="4" t="inlineStr">
        <is>
          <t xml:space="preserve"> </t>
        </is>
      </c>
      <c r="D10" s="4" t="inlineStr">
        <is>
          <t xml:space="preserve"> </t>
        </is>
      </c>
      <c r="E10" s="6" t="n">
        <v>3377812</v>
      </c>
      <c r="F10" s="4" t="inlineStr">
        <is>
          <t xml:space="preserve"> </t>
        </is>
      </c>
      <c r="G10" s="4" t="inlineStr">
        <is>
          <t xml:space="preserve"> </t>
        </is>
      </c>
    </row>
    <row r="11">
      <c r="A11" s="4" t="inlineStr">
        <is>
          <t>Father of Matthew Liotta, Chair and Chief Executive Officer | Liotta Family Office,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majority owner</t>
        </is>
      </c>
      <c r="B13" s="11" t="n">
        <v>0.6</v>
      </c>
      <c r="C13" s="4" t="inlineStr">
        <is>
          <t xml:space="preserve"> </t>
        </is>
      </c>
      <c r="D13" s="11" t="n">
        <v>0.6</v>
      </c>
      <c r="E13" s="4" t="inlineStr">
        <is>
          <t xml:space="preserve"> </t>
        </is>
      </c>
      <c r="F13" s="4" t="inlineStr">
        <is>
          <t xml:space="preserve"> </t>
        </is>
      </c>
      <c r="G13" s="4" t="inlineStr">
        <is>
          <t xml:space="preserve"> </t>
        </is>
      </c>
    </row>
    <row r="14">
      <c r="A14" s="4" t="inlineStr">
        <is>
          <t>John Liotta, Brother of Matthew Liotta | Liotta Family Office,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 minority owner</t>
        </is>
      </c>
      <c r="B16" s="11" t="n">
        <v>0.2</v>
      </c>
      <c r="C16" s="4" t="inlineStr">
        <is>
          <t xml:space="preserve"> </t>
        </is>
      </c>
      <c r="D16" s="11" t="n">
        <v>0.2</v>
      </c>
      <c r="E16" s="4" t="inlineStr">
        <is>
          <t xml:space="preserve"> </t>
        </is>
      </c>
      <c r="F16" s="4" t="inlineStr">
        <is>
          <t xml:space="preserve"> </t>
        </is>
      </c>
      <c r="G16" s="4" t="inlineStr">
        <is>
          <t xml:space="preserve"> </t>
        </is>
      </c>
    </row>
    <row r="17">
      <c r="A17" s="4" t="inlineStr">
        <is>
          <t>Volato Group, Inc., Matthew Liotta | Liotta Family Office,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minority owner</t>
        </is>
      </c>
      <c r="B19" s="4" t="inlineStr">
        <is>
          <t xml:space="preserve"> </t>
        </is>
      </c>
      <c r="C19" s="4" t="inlineStr">
        <is>
          <t xml:space="preserve"> </t>
        </is>
      </c>
      <c r="D19" s="11" t="n">
        <v>0.2</v>
      </c>
      <c r="E19" s="4" t="inlineStr">
        <is>
          <t xml:space="preserve"> </t>
        </is>
      </c>
      <c r="F19" s="4" t="inlineStr">
        <is>
          <t xml:space="preserve"> </t>
        </is>
      </c>
      <c r="G19" s="4" t="inlineStr">
        <is>
          <t xml:space="preserve"> </t>
        </is>
      </c>
    </row>
    <row r="20">
      <c r="A20" s="4" t="inlineStr">
        <is>
          <t>Liotta Family Office, LLC | Volato Group,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 minority owner</t>
        </is>
      </c>
      <c r="B22" s="16" t="n">
        <v>0.064</v>
      </c>
      <c r="C22" s="4" t="inlineStr">
        <is>
          <t xml:space="preserve"> </t>
        </is>
      </c>
      <c r="D22" s="16" t="n">
        <v>0.047</v>
      </c>
      <c r="E22" s="4" t="inlineStr">
        <is>
          <t xml:space="preserve"> </t>
        </is>
      </c>
      <c r="F22" s="4" t="inlineStr">
        <is>
          <t xml:space="preserve"> </t>
        </is>
      </c>
      <c r="G22" s="4" t="inlineStr">
        <is>
          <t xml:space="preserve"> </t>
        </is>
      </c>
    </row>
    <row r="23">
      <c r="A23" s="4" t="inlineStr">
        <is>
          <t>Common stock, shares issued (in shares)</t>
        </is>
      </c>
      <c r="B23" s="4" t="inlineStr">
        <is>
          <t xml:space="preserve"> </t>
        </is>
      </c>
      <c r="C23" s="4" t="inlineStr">
        <is>
          <t xml:space="preserve"> </t>
        </is>
      </c>
      <c r="D23" s="6" t="n">
        <v>1322118</v>
      </c>
      <c r="E23" s="4" t="inlineStr">
        <is>
          <t xml:space="preserve"> </t>
        </is>
      </c>
      <c r="F23" s="4" t="inlineStr">
        <is>
          <t xml:space="preserve"> </t>
        </is>
      </c>
      <c r="G23" s="4" t="inlineStr">
        <is>
          <t xml:space="preserve"> </t>
        </is>
      </c>
    </row>
    <row r="24">
      <c r="A24" s="4" t="inlineStr">
        <is>
          <t>Affiliated Entity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interest</t>
        </is>
      </c>
      <c r="B26" s="4" t="inlineStr">
        <is>
          <t xml:space="preserve"> </t>
        </is>
      </c>
      <c r="C26" s="4" t="inlineStr">
        <is>
          <t xml:space="preserve"> </t>
        </is>
      </c>
      <c r="D26" s="5" t="n">
        <v>166</v>
      </c>
      <c r="E26" s="4" t="inlineStr">
        <is>
          <t xml:space="preserve"> </t>
        </is>
      </c>
      <c r="F26" s="4" t="inlineStr">
        <is>
          <t xml:space="preserve"> </t>
        </is>
      </c>
      <c r="G26" s="4" t="inlineStr">
        <is>
          <t xml:space="preserve"> </t>
        </is>
      </c>
    </row>
    <row r="27">
      <c r="A27" s="4" t="inlineStr">
        <is>
          <t>Line of credit facility, maximum borrowing capacity</t>
        </is>
      </c>
      <c r="B27" s="4" t="inlineStr">
        <is>
          <t xml:space="preserve"> </t>
        </is>
      </c>
      <c r="C27" s="4" t="inlineStr">
        <is>
          <t xml:space="preserve"> </t>
        </is>
      </c>
      <c r="D27" s="6" t="n">
        <v>3000</v>
      </c>
      <c r="E27" s="4" t="inlineStr">
        <is>
          <t xml:space="preserve"> </t>
        </is>
      </c>
      <c r="F27" s="4" t="inlineStr">
        <is>
          <t xml:space="preserve"> </t>
        </is>
      </c>
      <c r="G27" s="4" t="inlineStr">
        <is>
          <t xml:space="preserve"> </t>
        </is>
      </c>
    </row>
    <row r="28">
      <c r="A28" s="4" t="inlineStr">
        <is>
          <t>Affiliated Entity | March 2023 Promissory Note |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6" t="n">
        <v>1000</v>
      </c>
      <c r="E30" s="4" t="inlineStr">
        <is>
          <t xml:space="preserve"> </t>
        </is>
      </c>
      <c r="F30" s="5" t="n">
        <v>1000</v>
      </c>
      <c r="G30" s="4" t="inlineStr">
        <is>
          <t xml:space="preserve"> </t>
        </is>
      </c>
    </row>
    <row r="31">
      <c r="A31" s="4" t="inlineStr">
        <is>
          <t>Interest expense, debt</t>
        </is>
      </c>
      <c r="B31" s="5" t="n">
        <v>23</v>
      </c>
      <c r="C31" s="5" t="n">
        <v>109</v>
      </c>
      <c r="D31" s="6" t="n">
        <v>86</v>
      </c>
      <c r="E31" s="4" t="inlineStr">
        <is>
          <t xml:space="preserve"> </t>
        </is>
      </c>
      <c r="F31" s="4" t="inlineStr">
        <is>
          <t xml:space="preserve"> </t>
        </is>
      </c>
      <c r="G31" s="4" t="inlineStr">
        <is>
          <t xml:space="preserve"> </t>
        </is>
      </c>
    </row>
    <row r="32">
      <c r="A32" s="4" t="inlineStr">
        <is>
          <t>Accrued interest</t>
        </is>
      </c>
      <c r="B32" s="5" t="n">
        <v>109</v>
      </c>
      <c r="C32" s="4" t="inlineStr">
        <is>
          <t xml:space="preserve"> </t>
        </is>
      </c>
      <c r="D32" s="6" t="n">
        <v>86</v>
      </c>
      <c r="E32" s="4" t="inlineStr">
        <is>
          <t xml:space="preserve"> </t>
        </is>
      </c>
      <c r="F32" s="4" t="inlineStr">
        <is>
          <t xml:space="preserve"> </t>
        </is>
      </c>
      <c r="G32" s="4" t="inlineStr">
        <is>
          <t xml:space="preserve"> </t>
        </is>
      </c>
    </row>
    <row r="33">
      <c r="A33" s="4" t="inlineStr">
        <is>
          <t>Affiliated Entity | December 2021 Convertible Note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rued interest</t>
        </is>
      </c>
      <c r="B35" s="4" t="inlineStr">
        <is>
          <t xml:space="preserve"> </t>
        </is>
      </c>
      <c r="C35" s="4" t="inlineStr">
        <is>
          <t xml:space="preserve"> </t>
        </is>
      </c>
      <c r="D35" s="5" t="n">
        <v>0</v>
      </c>
      <c r="E35" s="4" t="inlineStr">
        <is>
          <t xml:space="preserve"> </t>
        </is>
      </c>
      <c r="F35" s="4" t="inlineStr">
        <is>
          <t xml:space="preserve"> </t>
        </is>
      </c>
      <c r="G35" s="5" t="n">
        <v>495</v>
      </c>
    </row>
    <row r="36">
      <c r="A36" s="4" t="inlineStr">
        <is>
          <t>Line of credit facility, maximum borrowing capacity</t>
        </is>
      </c>
      <c r="B36" s="4" t="inlineStr">
        <is>
          <t xml:space="preserve"> </t>
        </is>
      </c>
      <c r="C36" s="5" t="n">
        <v>6000</v>
      </c>
      <c r="D36" s="4" t="inlineStr">
        <is>
          <t xml:space="preserve"> </t>
        </is>
      </c>
      <c r="E36" s="4" t="inlineStr">
        <is>
          <t xml:space="preserve"> </t>
        </is>
      </c>
      <c r="F36" s="4" t="inlineStr">
        <is>
          <t xml:space="preserve"> </t>
        </is>
      </c>
      <c r="G36" s="4" t="inlineStr">
        <is>
          <t xml:space="preserve"> </t>
        </is>
      </c>
    </row>
    <row r="37">
      <c r="A37" s="4" t="inlineStr">
        <is>
          <t>Affiliated Entity | Series A-3 Preferred Stock | December 2021 Convertible Note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conversion, shares issued (in shares)</t>
        </is>
      </c>
      <c r="B39" s="4" t="inlineStr">
        <is>
          <t xml:space="preserve"> </t>
        </is>
      </c>
      <c r="C39" s="4" t="inlineStr">
        <is>
          <t xml:space="preserve"> </t>
        </is>
      </c>
      <c r="D39" s="6" t="n">
        <v>668065</v>
      </c>
      <c r="E39" s="4" t="inlineStr">
        <is>
          <t xml:space="preserve"> </t>
        </is>
      </c>
      <c r="F39" s="4" t="inlineStr">
        <is>
          <t xml:space="preserve"> </t>
        </is>
      </c>
      <c r="G39" s="4" t="inlineStr">
        <is>
          <t xml:space="preserve"> </t>
        </is>
      </c>
    </row>
    <row r="40">
      <c r="A40" s="4" t="inlineStr">
        <is>
          <t>Convertible preferred stock, shares issued upon conversion (in shares)</t>
        </is>
      </c>
      <c r="B40" s="4" t="inlineStr">
        <is>
          <t xml:space="preserve"> </t>
        </is>
      </c>
      <c r="C40" s="4" t="inlineStr">
        <is>
          <t xml:space="preserve"> </t>
        </is>
      </c>
      <c r="D40" s="4" t="inlineStr">
        <is>
          <t xml:space="preserve"> </t>
        </is>
      </c>
      <c r="E40" s="6" t="n">
        <v>678139</v>
      </c>
      <c r="F40" s="4" t="inlineStr">
        <is>
          <t xml:space="preserve"> </t>
        </is>
      </c>
      <c r="G40" s="4" t="inlineStr">
        <is>
          <t xml:space="preserve"> </t>
        </is>
      </c>
    </row>
    <row r="41">
      <c r="A41" s="4" t="inlineStr">
        <is>
          <t>Affiliated Entity | Series A-2 Preferred Stock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conversion, shares issued (in shares)</t>
        </is>
      </c>
      <c r="B43" s="4" t="inlineStr">
        <is>
          <t xml:space="preserve"> </t>
        </is>
      </c>
      <c r="C43" s="4" t="inlineStr">
        <is>
          <t xml:space="preserve"> </t>
        </is>
      </c>
      <c r="D43" s="6" t="n">
        <v>529190</v>
      </c>
      <c r="E43" s="4" t="inlineStr">
        <is>
          <t xml:space="preserve"> </t>
        </is>
      </c>
      <c r="F43" s="4" t="inlineStr">
        <is>
          <t xml:space="preserve"> </t>
        </is>
      </c>
      <c r="G43" s="4" t="inlineStr">
        <is>
          <t xml:space="preserve"> </t>
        </is>
      </c>
    </row>
    <row r="44">
      <c r="A44" s="4" t="inlineStr">
        <is>
          <t>Convertible preferred stock, shares issued upon conversion (in shares)</t>
        </is>
      </c>
      <c r="B44" s="4" t="inlineStr">
        <is>
          <t xml:space="preserve"> </t>
        </is>
      </c>
      <c r="C44" s="4" t="inlineStr">
        <is>
          <t xml:space="preserve"> </t>
        </is>
      </c>
      <c r="D44" s="6" t="n">
        <v>537170</v>
      </c>
      <c r="E44" s="4" t="inlineStr">
        <is>
          <t xml:space="preserve"> </t>
        </is>
      </c>
      <c r="F44" s="4" t="inlineStr">
        <is>
          <t xml:space="preserve"> </t>
        </is>
      </c>
      <c r="G44"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Aircraft Lease and Charter Services and Hangar Sublease and Personnel Services (FY) (Details) - USD ($) $ in Thousands</t>
        </is>
      </c>
      <c r="B1" s="2" t="inlineStr">
        <is>
          <t>3 Months Ended</t>
        </is>
      </c>
      <c r="C1" s="2" t="inlineStr">
        <is>
          <t>12 Months Ended</t>
        </is>
      </c>
    </row>
    <row r="2">
      <c r="B2" s="2" t="inlineStr">
        <is>
          <t>Mar. 31, 2024</t>
        </is>
      </c>
      <c r="C2" s="2" t="inlineStr">
        <is>
          <t>Dec. 31, 2023</t>
        </is>
      </c>
      <c r="D2" s="2" t="inlineStr">
        <is>
          <t>Dec. 31, 2022</t>
        </is>
      </c>
      <c r="E2" s="2" t="inlineStr">
        <is>
          <t>Aug. 31, 2021</t>
        </is>
      </c>
    </row>
    <row r="3">
      <c r="A3" s="4" t="inlineStr">
        <is>
          <t>Volato 158,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10" t="n">
        <v>0.03125</v>
      </c>
      <c r="C5" s="10" t="n">
        <v>0.03125</v>
      </c>
      <c r="D5" s="10" t="n">
        <v>0.03125</v>
      </c>
      <c r="E5" s="11" t="n">
        <v>1</v>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onthly management fee receivable</t>
        </is>
      </c>
      <c r="B8" s="5" t="n">
        <v>38</v>
      </c>
      <c r="C8" s="5" t="n">
        <v>38</v>
      </c>
      <c r="D8" s="4" t="inlineStr">
        <is>
          <t xml:space="preserve"> </t>
        </is>
      </c>
      <c r="E8" s="4" t="inlineStr">
        <is>
          <t xml:space="preserve"> </t>
        </is>
      </c>
    </row>
    <row r="9">
      <c r="A9" s="4" t="inlineStr">
        <is>
          <t>Hourly rental rate</t>
        </is>
      </c>
      <c r="B9" s="5" t="n">
        <v>1</v>
      </c>
      <c r="C9" s="6" t="n">
        <v>1</v>
      </c>
      <c r="D9" s="4" t="inlineStr">
        <is>
          <t xml:space="preserve"> </t>
        </is>
      </c>
      <c r="E9" s="4" t="inlineStr">
        <is>
          <t xml:space="preserve"> </t>
        </is>
      </c>
    </row>
    <row r="10">
      <c r="A10" s="4" t="inlineStr">
        <is>
          <t>Monthly rent expense</t>
        </is>
      </c>
      <c r="B10" s="4" t="inlineStr">
        <is>
          <t xml:space="preserve"> </t>
        </is>
      </c>
      <c r="C10" s="5" t="n">
        <v>4</v>
      </c>
      <c r="D10" s="4" t="inlineStr">
        <is>
          <t xml:space="preserve"> </t>
        </is>
      </c>
      <c r="E10" s="4" t="inlineStr">
        <is>
          <t xml:space="preserve"> </t>
        </is>
      </c>
    </row>
    <row r="11">
      <c r="A11" s="4" t="inlineStr">
        <is>
          <t>DCL H&amp;I, LLC | Volato 158, LL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11" t="n">
        <v>0.25</v>
      </c>
      <c r="C13" s="11" t="n">
        <v>0.25</v>
      </c>
      <c r="D13" s="4" t="inlineStr">
        <is>
          <t xml:space="preserve"> </t>
        </is>
      </c>
      <c r="E13"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LATED PARTIES - Hoop Capital, LLC (FY) (Details) - shares</t>
        </is>
      </c>
      <c r="B1" s="2" t="inlineStr">
        <is>
          <t>Mar.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Common stock, shares issued (in shares)</t>
        </is>
      </c>
      <c r="B3" s="6" t="n">
        <v>29251629</v>
      </c>
      <c r="C3" s="6" t="n">
        <v>28043449</v>
      </c>
      <c r="D3" s="6" t="n">
        <v>11268877</v>
      </c>
    </row>
    <row r="4">
      <c r="A4" s="4" t="inlineStr">
        <is>
          <t>Hoop Capital, LLC | Volato Group, Inc.</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mmon stock, shares issued (in shares)</t>
        </is>
      </c>
      <c r="B6" s="4" t="inlineStr">
        <is>
          <t xml:space="preserve"> </t>
        </is>
      </c>
      <c r="C6" s="6" t="n">
        <v>3466153</v>
      </c>
      <c r="D6" s="4" t="inlineStr">
        <is>
          <t xml:space="preserve"> </t>
        </is>
      </c>
    </row>
    <row r="7">
      <c r="A7" s="4" t="inlineStr">
        <is>
          <t>Hoop Capital, LLC | Volato Group, Inc. | Previously Reported</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mmon stock, shares issued (in shares)</t>
        </is>
      </c>
      <c r="B9" s="4" t="inlineStr">
        <is>
          <t xml:space="preserve"> </t>
        </is>
      </c>
      <c r="C9" s="6" t="n">
        <v>3414660</v>
      </c>
      <c r="D9"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Matthew Lioatta 2021 Trust (FY) (Details) - USD ($) $ in Thousands</t>
        </is>
      </c>
      <c r="B1" s="2" t="inlineStr">
        <is>
          <t>12 Months Ended</t>
        </is>
      </c>
    </row>
    <row r="2">
      <c r="B2" s="2" t="inlineStr">
        <is>
          <t>Dec. 31, 2023</t>
        </is>
      </c>
      <c r="C2" s="2" t="inlineStr">
        <is>
          <t>Dec. 01, 2023</t>
        </is>
      </c>
      <c r="D2" s="2" t="inlineStr">
        <is>
          <t>Dec. 30, 2022</t>
        </is>
      </c>
    </row>
    <row r="3">
      <c r="A3" s="4" t="inlineStr">
        <is>
          <t>Series A-2 Preferred Stoc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vertible preferred stock, shares issued upon conversion (in shares)</t>
        </is>
      </c>
      <c r="B5" s="4" t="inlineStr">
        <is>
          <t xml:space="preserve"> </t>
        </is>
      </c>
      <c r="C5" s="6" t="n">
        <v>3377812</v>
      </c>
      <c r="D5" s="4" t="inlineStr">
        <is>
          <t xml:space="preserve"> </t>
        </is>
      </c>
    </row>
    <row r="6">
      <c r="A6" s="4" t="inlineStr">
        <is>
          <t>Chief Executive Officer | Matthew Liotta 2021 Trust Unsecured Convertible Note | Convertible Deb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5" t="n">
        <v>1000</v>
      </c>
    </row>
    <row r="9">
      <c r="A9" s="4" t="inlineStr">
        <is>
          <t>Interest expense, debt</t>
        </is>
      </c>
      <c r="B9" s="5" t="n">
        <v>29</v>
      </c>
      <c r="C9" s="4" t="inlineStr">
        <is>
          <t xml:space="preserve"> </t>
        </is>
      </c>
      <c r="D9" s="4" t="inlineStr">
        <is>
          <t xml:space="preserve"> </t>
        </is>
      </c>
    </row>
    <row r="10">
      <c r="A10" s="4" t="inlineStr">
        <is>
          <t>Convertible preferred stock, shares issued upon conversion (in shares)</t>
        </is>
      </c>
      <c r="B10" s="4" t="inlineStr">
        <is>
          <t xml:space="preserve"> </t>
        </is>
      </c>
      <c r="C10" s="6" t="n">
        <v>174338</v>
      </c>
      <c r="D10" s="4" t="inlineStr">
        <is>
          <t xml:space="preserve"> </t>
        </is>
      </c>
    </row>
    <row r="11">
      <c r="A11" s="4" t="inlineStr">
        <is>
          <t>Chief Executive Officer | Matthew Liotta 2021 Trust Unsecured Convertible Note | Convertible Debt | Series A-2 Preferred Stock</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ebt conversion, shares issued (in shares)</t>
        </is>
      </c>
      <c r="B13" s="6" t="n">
        <v>171748</v>
      </c>
      <c r="C13" s="4" t="inlineStr">
        <is>
          <t xml:space="preserve"> </t>
        </is>
      </c>
      <c r="D13"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F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1</v>
      </c>
      <c r="C3" s="5" t="n">
        <v>1</v>
      </c>
    </row>
    <row r="4">
      <c r="A4" s="4" t="inlineStr">
        <is>
          <t>Investment in Plane Cos LLC</t>
        </is>
      </c>
      <c r="B4" s="6" t="n">
        <v>44</v>
      </c>
      <c r="C4" s="6" t="n">
        <v>168</v>
      </c>
    </row>
    <row r="5">
      <c r="A5" s="4" t="inlineStr">
        <is>
          <t>Loss carryforwards</t>
        </is>
      </c>
      <c r="B5" s="6" t="n">
        <v>11521</v>
      </c>
      <c r="C5" s="6" t="n">
        <v>2792</v>
      </c>
    </row>
    <row r="6">
      <c r="A6" s="4" t="inlineStr">
        <is>
          <t>Intangible</t>
        </is>
      </c>
      <c r="B6" s="6" t="n">
        <v>626</v>
      </c>
      <c r="C6" s="6" t="n">
        <v>-347</v>
      </c>
    </row>
    <row r="7">
      <c r="A7" s="4" t="inlineStr">
        <is>
          <t>Interest expense limitations</t>
        </is>
      </c>
      <c r="B7" s="6" t="n">
        <v>659</v>
      </c>
      <c r="C7" s="6" t="n">
        <v>64</v>
      </c>
    </row>
    <row r="8">
      <c r="A8" s="4" t="inlineStr">
        <is>
          <t>Interest expense limitations</t>
        </is>
      </c>
      <c r="B8" s="6" t="n">
        <v>15</v>
      </c>
      <c r="C8" s="6" t="n">
        <v>1</v>
      </c>
    </row>
    <row r="9">
      <c r="A9" s="4" t="inlineStr">
        <is>
          <t>Total deferred tax assets</t>
        </is>
      </c>
      <c r="B9" s="6" t="n">
        <v>12866</v>
      </c>
      <c r="C9" s="6" t="n">
        <v>2679</v>
      </c>
    </row>
    <row r="10">
      <c r="A10" s="3" t="inlineStr">
        <is>
          <t>Deferred Tax Liabilities</t>
        </is>
      </c>
      <c r="B10" s="4" t="inlineStr">
        <is>
          <t xml:space="preserve"> </t>
        </is>
      </c>
      <c r="C10" s="4" t="inlineStr">
        <is>
          <t xml:space="preserve"> </t>
        </is>
      </c>
    </row>
    <row r="11">
      <c r="A11" s="4" t="inlineStr">
        <is>
          <t>Property and equipment depreciation</t>
        </is>
      </c>
      <c r="B11" s="6" t="n">
        <v>-74</v>
      </c>
      <c r="C11" s="6" t="n">
        <v>-399</v>
      </c>
    </row>
    <row r="12">
      <c r="A12" s="4" t="inlineStr">
        <is>
          <t>Valuation allowance</t>
        </is>
      </c>
      <c r="B12" s="6" t="n">
        <v>-13096</v>
      </c>
      <c r="C12" s="6" t="n">
        <v>-2585</v>
      </c>
    </row>
    <row r="13">
      <c r="A13" s="4" t="inlineStr">
        <is>
          <t>Total deferred tax liabilities</t>
        </is>
      </c>
      <c r="B13" s="6" t="n">
        <v>-13170</v>
      </c>
      <c r="C13" s="6" t="n">
        <v>-2984</v>
      </c>
    </row>
    <row r="14">
      <c r="A14" s="4" t="inlineStr">
        <is>
          <t>Net deferred tax assets (liabilities)</t>
        </is>
      </c>
      <c r="B14" s="5" t="n">
        <v>-305</v>
      </c>
      <c r="C14" s="5" t="n">
        <v>-30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Narrative (FY) (Details) - USD ($) $ in Millions</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Future state taxable income</t>
        </is>
      </c>
      <c r="B3" s="5" t="n">
        <v>38</v>
      </c>
      <c r="C3" s="5" t="n">
        <v>9</v>
      </c>
    </row>
    <row r="4">
      <c r="A4" s="4" t="inlineStr">
        <is>
          <t>Domestic Tax Authority</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Operating loss carryforwards</t>
        </is>
      </c>
      <c r="B6" s="6" t="n">
        <v>47</v>
      </c>
      <c r="C6" s="6" t="n">
        <v>11</v>
      </c>
    </row>
    <row r="7">
      <c r="A7" s="4" t="inlineStr">
        <is>
          <t>State and Local Jurisdiction</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Operating loss carryforwards</t>
        </is>
      </c>
      <c r="B9" s="5" t="n">
        <v>38</v>
      </c>
      <c r="C9" s="5" t="n">
        <v>9</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Income Tax Rate Reconciliation (FY)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income taxes at statutory rate</t>
        </is>
      </c>
      <c r="B4" s="11" t="n">
        <v>0.21</v>
      </c>
      <c r="C4" s="11" t="n">
        <v>0.21</v>
      </c>
    </row>
    <row r="5">
      <c r="A5" s="4" t="inlineStr">
        <is>
          <t>State and local income taxes</t>
        </is>
      </c>
      <c r="B5" s="16" t="n">
        <v>0.0454</v>
      </c>
      <c r="C5" s="16" t="n">
        <v>0.0454</v>
      </c>
    </row>
    <row r="6">
      <c r="A6" s="4" t="inlineStr">
        <is>
          <t>Permanent differences</t>
        </is>
      </c>
      <c r="B6" s="4" t="inlineStr">
        <is>
          <t>(6.79%)</t>
        </is>
      </c>
      <c r="C6" s="4" t="inlineStr">
        <is>
          <t>(0.04%)</t>
        </is>
      </c>
    </row>
    <row r="7">
      <c r="A7" s="4" t="inlineStr">
        <is>
          <t>Change in valuation allowance</t>
        </is>
      </c>
      <c r="B7" s="4" t="inlineStr">
        <is>
          <t>(18.18%)</t>
        </is>
      </c>
      <c r="C7" s="4" t="inlineStr">
        <is>
          <t>(24.11%)</t>
        </is>
      </c>
    </row>
    <row r="8">
      <c r="A8" s="4" t="inlineStr">
        <is>
          <t>Other</t>
        </is>
      </c>
      <c r="B8" s="4" t="inlineStr">
        <is>
          <t>(0.69%)</t>
        </is>
      </c>
      <c r="C8" s="4" t="inlineStr">
        <is>
          <t>(0.83%)</t>
        </is>
      </c>
    </row>
    <row r="9">
      <c r="A9" s="4" t="inlineStr">
        <is>
          <t>Effective income tax rate</t>
        </is>
      </c>
      <c r="B9" s="4" t="inlineStr">
        <is>
          <t>(0.12%)</t>
        </is>
      </c>
      <c r="C9" s="16" t="n">
        <v>0.0056</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DEFICIT) - Common and Preferred Stock (FY) (Details) - $ / shares</t>
        </is>
      </c>
      <c r="B1" s="2" t="inlineStr">
        <is>
          <t>Mar. 31, 2024</t>
        </is>
      </c>
      <c r="C1" s="2" t="inlineStr">
        <is>
          <t>Dec. 31, 2023</t>
        </is>
      </c>
      <c r="D1" s="2" t="inlineStr">
        <is>
          <t>Dec. 01, 2023</t>
        </is>
      </c>
      <c r="E1" s="2" t="inlineStr">
        <is>
          <t>Dec. 31, 2022</t>
        </is>
      </c>
      <c r="F1" s="2" t="inlineStr">
        <is>
          <t>Dec. 31,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 (in shares)</t>
        </is>
      </c>
      <c r="B3" s="4" t="inlineStr">
        <is>
          <t xml:space="preserve"> </t>
        </is>
      </c>
      <c r="C3" s="4" t="inlineStr">
        <is>
          <t xml:space="preserve"> </t>
        </is>
      </c>
      <c r="D3" s="6" t="n">
        <v>81000000</v>
      </c>
      <c r="E3" s="4" t="inlineStr">
        <is>
          <t xml:space="preserve"> </t>
        </is>
      </c>
      <c r="F3" s="4" t="inlineStr">
        <is>
          <t xml:space="preserve"> </t>
        </is>
      </c>
    </row>
    <row r="4">
      <c r="A4" s="4" t="inlineStr">
        <is>
          <t>Class A Common stock authorized (in shares)</t>
        </is>
      </c>
      <c r="B4" s="6" t="n">
        <v>80000000</v>
      </c>
      <c r="C4" s="6" t="n">
        <v>80000000</v>
      </c>
      <c r="D4" s="6" t="n">
        <v>80000000</v>
      </c>
      <c r="E4" s="6" t="n">
        <v>80000000</v>
      </c>
      <c r="F4" s="4" t="inlineStr">
        <is>
          <t xml:space="preserve"> </t>
        </is>
      </c>
    </row>
    <row r="5">
      <c r="A5" s="4" t="inlineStr">
        <is>
          <t>Common stock, par value (in dollars per share)</t>
        </is>
      </c>
      <c r="B5" s="7" t="n">
        <v>0.0001</v>
      </c>
      <c r="C5" s="7" t="n">
        <v>0.0001</v>
      </c>
      <c r="D5" s="7" t="n">
        <v>0.0001</v>
      </c>
      <c r="E5" s="7" t="n">
        <v>0.0001</v>
      </c>
      <c r="F5" s="7" t="n">
        <v>0.0001</v>
      </c>
    </row>
    <row r="6">
      <c r="A6" s="4" t="inlineStr">
        <is>
          <t>Preferred stock authorized (in shares)</t>
        </is>
      </c>
      <c r="B6" s="4" t="inlineStr">
        <is>
          <t xml:space="preserve"> </t>
        </is>
      </c>
      <c r="C6" s="6" t="n">
        <v>1000000</v>
      </c>
      <c r="D6" s="6" t="n">
        <v>1000000</v>
      </c>
      <c r="E6" s="4" t="inlineStr">
        <is>
          <t xml:space="preserve"> </t>
        </is>
      </c>
      <c r="F6" s="4" t="inlineStr">
        <is>
          <t xml:space="preserve"> </t>
        </is>
      </c>
    </row>
    <row r="7">
      <c r="A7" s="4" t="inlineStr">
        <is>
          <t>Preferred stock, par value (in dollars per share)</t>
        </is>
      </c>
      <c r="B7" s="4" t="inlineStr">
        <is>
          <t xml:space="preserve"> </t>
        </is>
      </c>
      <c r="C7" s="7" t="n">
        <v>0.0001</v>
      </c>
      <c r="D7" s="7" t="n">
        <v>0.0001</v>
      </c>
      <c r="E7" s="4" t="inlineStr">
        <is>
          <t xml:space="preserve"> </t>
        </is>
      </c>
      <c r="F7" s="4" t="inlineStr">
        <is>
          <t xml:space="preserve"> </t>
        </is>
      </c>
    </row>
    <row r="8">
      <c r="A8" s="4" t="inlineStr">
        <is>
          <t>Preferred stock, shares issued (in shares)</t>
        </is>
      </c>
      <c r="B8" s="6" t="n">
        <v>0</v>
      </c>
      <c r="C8" s="6" t="n">
        <v>0</v>
      </c>
      <c r="D8" s="4" t="inlineStr">
        <is>
          <t xml:space="preserve"> </t>
        </is>
      </c>
      <c r="E8" s="6" t="n">
        <v>0</v>
      </c>
      <c r="F8"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1" customWidth="1" min="6" max="6"/>
    <col width="29" customWidth="1" min="7" max="7"/>
  </cols>
  <sheetData>
    <row r="1">
      <c r="A1" s="1" t="inlineStr">
        <is>
          <t>SHAREHOLDERS' EQUITY (DEFICIT) - Conversion of Preferred Stock, Founder, and Public Shares (FY) (Details) $ / shares in Units, $ in Thousands</t>
        </is>
      </c>
      <c r="C1" s="2" t="inlineStr">
        <is>
          <t>11 Months Ended</t>
        </is>
      </c>
      <c r="D1" s="2" t="inlineStr">
        <is>
          <t>12 Months Ended</t>
        </is>
      </c>
    </row>
    <row r="2">
      <c r="B2" s="2" t="inlineStr">
        <is>
          <t>Dec. 01, 2023 USD ($) $ / shares shares</t>
        </is>
      </c>
      <c r="C2" s="2" t="inlineStr">
        <is>
          <t>Nov. 30, 2023 USD ($) shares</t>
        </is>
      </c>
      <c r="D2" s="2" t="inlineStr">
        <is>
          <t>Dec. 31, 2023 USD ($) shares</t>
        </is>
      </c>
      <c r="E2" s="2" t="inlineStr">
        <is>
          <t>Dec. 31, 2021 USD ($) shares</t>
        </is>
      </c>
      <c r="F2" s="2" t="inlineStr">
        <is>
          <t>Mar. 31, 2024 shares</t>
        </is>
      </c>
      <c r="G2" s="2" t="inlineStr">
        <is>
          <t>Dec. 31, 2022 USD ($) shares</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ection on subscription receivable | $</t>
        </is>
      </c>
      <c r="B4" s="4" t="inlineStr">
        <is>
          <t xml:space="preserve"> </t>
        </is>
      </c>
      <c r="C4" s="4" t="inlineStr">
        <is>
          <t xml:space="preserve"> </t>
        </is>
      </c>
      <c r="D4" s="5" t="n">
        <v>15</v>
      </c>
      <c r="E4" s="4" t="inlineStr">
        <is>
          <t xml:space="preserve"> </t>
        </is>
      </c>
      <c r="F4" s="4" t="inlineStr">
        <is>
          <t xml:space="preserve"> </t>
        </is>
      </c>
      <c r="G4" s="4" t="inlineStr">
        <is>
          <t xml:space="preserve"> </t>
        </is>
      </c>
    </row>
    <row r="5">
      <c r="A5" s="4" t="inlineStr">
        <is>
          <t>Preferred Stock outstanding (in share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Exchange ratio</t>
        </is>
      </c>
      <c r="B6" s="14" t="n">
        <v>1.015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 (in shares)</t>
        </is>
      </c>
      <c r="B7" s="4" t="inlineStr">
        <is>
          <t xml:space="preserve"> </t>
        </is>
      </c>
      <c r="C7" s="4" t="inlineStr">
        <is>
          <t xml:space="preserve"> </t>
        </is>
      </c>
      <c r="D7" s="6" t="n">
        <v>0</v>
      </c>
      <c r="E7" s="4" t="inlineStr">
        <is>
          <t xml:space="preserve"> </t>
        </is>
      </c>
      <c r="F7" s="6" t="n">
        <v>0</v>
      </c>
      <c r="G7" s="6" t="n">
        <v>0</v>
      </c>
    </row>
    <row r="8">
      <c r="A8" s="4" t="inlineStr">
        <is>
          <t>PACI Public Shareholders | Proof Acquisition Corp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in shares)</t>
        </is>
      </c>
      <c r="B10" s="6" t="n">
        <v>176739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CI Sponsors | Proof Acquisition Corp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sion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in shares)</t>
        </is>
      </c>
      <c r="B13" s="6" t="n">
        <v>68835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2 Convertible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 | $</t>
        </is>
      </c>
      <c r="B16" s="4" t="inlineStr">
        <is>
          <t xml:space="preserve"> </t>
        </is>
      </c>
      <c r="C16" s="5" t="n">
        <v>19100</v>
      </c>
      <c r="D16" s="4" t="inlineStr">
        <is>
          <t xml:space="preserve"> </t>
        </is>
      </c>
      <c r="E16" s="4" t="inlineStr">
        <is>
          <t xml:space="preserve"> </t>
        </is>
      </c>
      <c r="F16" s="4" t="inlineStr">
        <is>
          <t xml:space="preserve"> </t>
        </is>
      </c>
      <c r="G16" s="5" t="n">
        <v>18900</v>
      </c>
    </row>
    <row r="17">
      <c r="A17" s="4" t="inlineStr">
        <is>
          <t>Accrued interest | $</t>
        </is>
      </c>
      <c r="B17" s="4" t="inlineStr">
        <is>
          <t xml:space="preserve"> </t>
        </is>
      </c>
      <c r="C17" s="6" t="n">
        <v>800</v>
      </c>
      <c r="D17" s="4" t="inlineStr">
        <is>
          <t xml:space="preserve"> </t>
        </is>
      </c>
      <c r="E17" s="4" t="inlineStr">
        <is>
          <t xml:space="preserve"> </t>
        </is>
      </c>
      <c r="F17" s="4" t="inlineStr">
        <is>
          <t xml:space="preserve"> </t>
        </is>
      </c>
      <c r="G17" s="4" t="inlineStr">
        <is>
          <t xml:space="preserve"> </t>
        </is>
      </c>
    </row>
    <row r="18">
      <c r="A18" s="4" t="inlineStr">
        <is>
          <t>Conversion price (in dollars per share) | $ / shares</t>
        </is>
      </c>
      <c r="B18" s="18" t="n">
        <v>5.98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3 Convertible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sion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 | $</t>
        </is>
      </c>
      <c r="B21" s="5" t="n">
        <v>18420</v>
      </c>
      <c r="C21" s="6" t="n">
        <v>18400</v>
      </c>
      <c r="D21" s="5" t="n">
        <v>18420</v>
      </c>
      <c r="E21" s="4" t="inlineStr">
        <is>
          <t xml:space="preserve"> </t>
        </is>
      </c>
      <c r="F21" s="4" t="inlineStr">
        <is>
          <t xml:space="preserve"> </t>
        </is>
      </c>
      <c r="G21" s="4" t="inlineStr">
        <is>
          <t xml:space="preserve"> </t>
        </is>
      </c>
    </row>
    <row r="22">
      <c r="A22" s="4" t="inlineStr">
        <is>
          <t>Accrued interest | $</t>
        </is>
      </c>
      <c r="B22" s="5" t="n">
        <v>34</v>
      </c>
      <c r="C22" s="5" t="n">
        <v>100</v>
      </c>
      <c r="D22" s="4" t="inlineStr">
        <is>
          <t xml:space="preserve"> </t>
        </is>
      </c>
      <c r="E22" s="4" t="inlineStr">
        <is>
          <t xml:space="preserve"> </t>
        </is>
      </c>
      <c r="F22" s="4" t="inlineStr">
        <is>
          <t xml:space="preserve"> </t>
        </is>
      </c>
      <c r="G22" s="4" t="inlineStr">
        <is>
          <t xml:space="preserve"> </t>
        </is>
      </c>
    </row>
    <row r="23">
      <c r="A23" s="4" t="inlineStr">
        <is>
          <t>Conversion price (in dollars per share) | $ / shares</t>
        </is>
      </c>
      <c r="B23" s="5" t="n">
        <v>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See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version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in shares)</t>
        </is>
      </c>
      <c r="B26" s="4" t="inlineStr">
        <is>
          <t xml:space="preserve"> </t>
        </is>
      </c>
      <c r="C26" s="4" t="inlineStr">
        <is>
          <t xml:space="preserve"> </t>
        </is>
      </c>
      <c r="D26" s="4" t="inlineStr">
        <is>
          <t xml:space="preserve"> </t>
        </is>
      </c>
      <c r="E26" s="6" t="n">
        <v>3981236</v>
      </c>
      <c r="F26" s="4" t="inlineStr">
        <is>
          <t xml:space="preserve"> </t>
        </is>
      </c>
      <c r="G26" s="4" t="inlineStr">
        <is>
          <t xml:space="preserve"> </t>
        </is>
      </c>
    </row>
    <row r="27">
      <c r="A27" s="4" t="inlineStr">
        <is>
          <t>Stock issued during the period, value | $</t>
        </is>
      </c>
      <c r="B27" s="4" t="inlineStr">
        <is>
          <t xml:space="preserve"> </t>
        </is>
      </c>
      <c r="C27" s="4" t="inlineStr">
        <is>
          <t xml:space="preserve"> </t>
        </is>
      </c>
      <c r="D27" s="4" t="inlineStr">
        <is>
          <t xml:space="preserve"> </t>
        </is>
      </c>
      <c r="E27" s="5" t="n">
        <v>4585</v>
      </c>
      <c r="F27" s="4" t="inlineStr">
        <is>
          <t xml:space="preserve"> </t>
        </is>
      </c>
      <c r="G27" s="4" t="inlineStr">
        <is>
          <t xml:space="preserve"> </t>
        </is>
      </c>
    </row>
    <row r="28">
      <c r="A28" s="4" t="inlineStr">
        <is>
          <t>Preferred Stock outstanding (in shares)</t>
        </is>
      </c>
      <c r="B28" s="6" t="n">
        <v>398123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preferred stock, shares issued upon conversion (in shares)</t>
        </is>
      </c>
      <c r="B29" s="6" t="n">
        <v>404128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A-1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version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in shares)</t>
        </is>
      </c>
      <c r="B32" s="4" t="inlineStr">
        <is>
          <t xml:space="preserve"> </t>
        </is>
      </c>
      <c r="C32" s="4" t="inlineStr">
        <is>
          <t xml:space="preserve"> </t>
        </is>
      </c>
      <c r="D32" s="6" t="n">
        <v>2411087</v>
      </c>
      <c r="E32" s="4" t="inlineStr">
        <is>
          <t xml:space="preserve"> </t>
        </is>
      </c>
      <c r="F32" s="4" t="inlineStr">
        <is>
          <t xml:space="preserve"> </t>
        </is>
      </c>
      <c r="G32" s="4" t="inlineStr">
        <is>
          <t xml:space="preserve"> </t>
        </is>
      </c>
    </row>
    <row r="33">
      <c r="A33" s="4" t="inlineStr">
        <is>
          <t>Stock issued during the period, value | $</t>
        </is>
      </c>
      <c r="B33" s="4" t="inlineStr">
        <is>
          <t xml:space="preserve"> </t>
        </is>
      </c>
      <c r="C33" s="4" t="inlineStr">
        <is>
          <t xml:space="preserve"> </t>
        </is>
      </c>
      <c r="D33" s="5" t="n">
        <v>24200</v>
      </c>
      <c r="E33" s="4" t="inlineStr">
        <is>
          <t xml:space="preserve"> </t>
        </is>
      </c>
      <c r="F33" s="4" t="inlineStr">
        <is>
          <t xml:space="preserve"> </t>
        </is>
      </c>
      <c r="G33" s="4" t="inlineStr">
        <is>
          <t xml:space="preserve"> </t>
        </is>
      </c>
    </row>
    <row r="34">
      <c r="A34" s="4" t="inlineStr">
        <is>
          <t>Preferred Stock outstanding (in shares)</t>
        </is>
      </c>
      <c r="B34" s="6" t="n">
        <v>241108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preferred stock, shares issued upon conversion (in shares)</t>
        </is>
      </c>
      <c r="B35" s="6" t="n">
        <v>244745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ies A-2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version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outstanding (in shares)</t>
        </is>
      </c>
      <c r="B38" s="6" t="n">
        <v>332762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preferred stock, shares issued upon conversion (in shares)</t>
        </is>
      </c>
      <c r="B39" s="6" t="n">
        <v>337781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issued (in shares)</t>
        </is>
      </c>
      <c r="B40" s="6" t="n">
        <v>332762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ries A-2 Preferred Stock | 2022 Convertible Notes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version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in relation to convertible notes (in shares)</t>
        </is>
      </c>
      <c r="B43" s="4" t="inlineStr">
        <is>
          <t xml:space="preserve"> </t>
        </is>
      </c>
      <c r="C43" s="6" t="n">
        <v>3327624</v>
      </c>
      <c r="D43" s="4" t="inlineStr">
        <is>
          <t xml:space="preserve"> </t>
        </is>
      </c>
      <c r="E43" s="4" t="inlineStr">
        <is>
          <t xml:space="preserve"> </t>
        </is>
      </c>
      <c r="F43" s="4" t="inlineStr">
        <is>
          <t xml:space="preserve"> </t>
        </is>
      </c>
      <c r="G43" s="4" t="inlineStr">
        <is>
          <t xml:space="preserve"> </t>
        </is>
      </c>
    </row>
    <row r="44">
      <c r="A44" s="4" t="inlineStr">
        <is>
          <t>Series A-3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version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outstanding (in shares)</t>
        </is>
      </c>
      <c r="B46" s="6" t="n">
        <v>205062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tible preferred stock, shares issued upon conversion (in shares)</t>
        </is>
      </c>
      <c r="B47" s="6" t="n">
        <v>208155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ries A-3 Preferred Stock | 2023 Convertible Notes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version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during period (in shares)</t>
        </is>
      </c>
      <c r="B50" s="4" t="inlineStr">
        <is>
          <t xml:space="preserve"> </t>
        </is>
      </c>
      <c r="C50" s="6" t="n">
        <v>2050628</v>
      </c>
      <c r="D50" s="4" t="inlineStr">
        <is>
          <t xml:space="preserve"> </t>
        </is>
      </c>
      <c r="E50" s="4" t="inlineStr">
        <is>
          <t xml:space="preserve"> </t>
        </is>
      </c>
      <c r="F50" s="4" t="inlineStr">
        <is>
          <t xml:space="preserve"> </t>
        </is>
      </c>
      <c r="G50" s="4" t="inlineStr">
        <is>
          <t xml:space="preserve"> </t>
        </is>
      </c>
    </row>
    <row r="51">
      <c r="A51" s="4" t="inlineStr">
        <is>
          <t>Shares issued in relation to convertible notes (in shares)</t>
        </is>
      </c>
      <c r="B51" s="4" t="inlineStr">
        <is>
          <t xml:space="preserve"> </t>
        </is>
      </c>
      <c r="C51" s="6" t="n">
        <v>2050628</v>
      </c>
      <c r="D51" s="4" t="inlineStr">
        <is>
          <t xml:space="preserve"> </t>
        </is>
      </c>
      <c r="E51" s="4" t="inlineStr">
        <is>
          <t xml:space="preserve"> </t>
        </is>
      </c>
      <c r="F51" s="4" t="inlineStr">
        <is>
          <t xml:space="preserve"> </t>
        </is>
      </c>
      <c r="G51" s="4" t="inlineStr">
        <is>
          <t xml:space="preserve"> </t>
        </is>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Q1)</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FIXED ASSETS</t>
        </is>
      </c>
      <c r="B4" s="4" t="inlineStr">
        <is>
          <t xml:space="preserve">NOTE 7 – FIXED ASSETS Fixed assets consist of the following at March 31, 2024 and December 31, 2023, in
thousands:
​ ​
March 31, 2024 ​ ​
December 31, 2023
Machine and equipment ​ ​
$ 191 ​ ​
$ 191
Automobiles ​ ​
102 ​ ​
102
Website development costs ​ ​
290 ​ ​
290
Computer and office equipment ​ ​
9 ​ ​
11
Software development costs ​ ​
493 ​ ​
437
​ ​
1,085 ​ ​
1,031
Less accumulated depreciation ​ ​
(248) ​ ​
(185)
​ ​
$ 837 ​ ​
$ 846 During the three months ended March 31, 2024 and 2023, the Company recognized $65 thousand and $30 thousand of
depreciation, respectively. </t>
        </is>
      </c>
      <c r="C4" s="4" t="inlineStr">
        <is>
          <t xml:space="preserve">NOTE 9– FIXED ASSETS Fixed assets consist of the following at December 31, 2023 and 2022, in thousand:
​ ​
December 31, 2023 ​ ​
December 31, 2022
Machine and equipment ​ ​
$ 191 ​ ​
$173
Automobiles ​ ​
102 ​ ​
63
Website development costs ​ ​
290 ​ ​
49
Computer and office equipment ​ ​
11 ​ ​
8
Software development costs ​ ​
437 ​ ​
114
​ ​
1,031 ​ ​
407
Less accumulated depreciation ​ ​
(185) ​ ​
(59)
​ ​
$ 846 ​ ​
$348 During the years ended December 31, 2023 and 2022, the Company recognized $140 thousand and $112 thousand of
depreciation, respectively.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1" customWidth="1" min="5" max="5"/>
    <col width="21" customWidth="1" min="6" max="6"/>
    <col width="32" customWidth="1" min="7" max="7"/>
    <col width="32" customWidth="1" min="8" max="8"/>
  </cols>
  <sheetData>
    <row r="1">
      <c r="A1" s="1" t="inlineStr">
        <is>
          <t>SHAREHOLDERS' EQUITY (DEFICIT) - Stock Option - Equity Incentive Plans (FY) (Details) $ / shares in Units, $ in Millions</t>
        </is>
      </c>
      <c r="B1" s="2" t="inlineStr">
        <is>
          <t>12 Months Ended</t>
        </is>
      </c>
    </row>
    <row r="2">
      <c r="B2" s="2" t="inlineStr">
        <is>
          <t>Dec. 31, 2023 USD ($) $ / shares shares</t>
        </is>
      </c>
      <c r="C2" s="2" t="inlineStr">
        <is>
          <t>Mar. 31, 2024 $ / shares shares</t>
        </is>
      </c>
      <c r="D2" s="2" t="inlineStr">
        <is>
          <t>Dec. 01, 2023 $ / shares shares</t>
        </is>
      </c>
      <c r="E2" s="2" t="inlineStr">
        <is>
          <t>Nov. 28, 2023 shares</t>
        </is>
      </c>
      <c r="F2" s="2" t="inlineStr">
        <is>
          <t>Mar. 31, 2023 shares</t>
        </is>
      </c>
      <c r="G2" s="2" t="inlineStr">
        <is>
          <t>Dec. 31, 2022 $ / shares shares</t>
        </is>
      </c>
      <c r="H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7" t="n">
        <v>0.0001</v>
      </c>
      <c r="C4" s="7" t="n">
        <v>0.0001</v>
      </c>
      <c r="D4" s="7" t="n">
        <v>0.0001</v>
      </c>
      <c r="E4" s="4" t="inlineStr">
        <is>
          <t xml:space="preserve"> </t>
        </is>
      </c>
      <c r="F4" s="4" t="inlineStr">
        <is>
          <t xml:space="preserve"> </t>
        </is>
      </c>
      <c r="G4" s="7" t="n">
        <v>0.0001</v>
      </c>
      <c r="H4" s="7" t="n">
        <v>0.0001</v>
      </c>
    </row>
    <row r="5">
      <c r="A5" s="4" t="inlineStr">
        <is>
          <t>Exchange ratio</t>
        </is>
      </c>
      <c r="B5" s="4" t="inlineStr">
        <is>
          <t xml:space="preserve"> </t>
        </is>
      </c>
      <c r="C5" s="4" t="inlineStr">
        <is>
          <t xml:space="preserve"> </t>
        </is>
      </c>
      <c r="D5" s="14" t="n">
        <v>1.01508</v>
      </c>
      <c r="E5" s="4" t="inlineStr">
        <is>
          <t xml:space="preserve"> </t>
        </is>
      </c>
      <c r="F5" s="4" t="inlineStr">
        <is>
          <t xml:space="preserve"> </t>
        </is>
      </c>
      <c r="G5" s="4" t="inlineStr">
        <is>
          <t xml:space="preserve"> </t>
        </is>
      </c>
      <c r="H5" s="4" t="inlineStr">
        <is>
          <t xml:space="preserve"> </t>
        </is>
      </c>
    </row>
    <row r="6">
      <c r="A6" s="4" t="inlineStr">
        <is>
          <t>Options outstanding (in shares)</t>
        </is>
      </c>
      <c r="B6" s="6" t="n">
        <v>2369169</v>
      </c>
      <c r="C6" s="6" t="n">
        <v>2289159</v>
      </c>
      <c r="D6" s="4" t="inlineStr">
        <is>
          <t xml:space="preserve"> </t>
        </is>
      </c>
      <c r="E6" s="4" t="inlineStr">
        <is>
          <t xml:space="preserve"> </t>
        </is>
      </c>
      <c r="F6" s="6" t="n">
        <v>2478020</v>
      </c>
      <c r="G6" s="6" t="n">
        <v>2507618</v>
      </c>
      <c r="H6" s="6" t="n">
        <v>613463</v>
      </c>
    </row>
    <row r="7">
      <c r="A7" s="4" t="inlineStr">
        <is>
          <t>Weighted average grant date fair value of stock options (USD per share) | $ / shares</t>
        </is>
      </c>
      <c r="B7" s="9" t="n">
        <v>3.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compensation costs related to non-vested awards | $</t>
        </is>
      </c>
      <c r="B8" s="8"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1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tock options authorized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24347</v>
      </c>
    </row>
    <row r="12">
      <c r="A12" s="4" t="inlineStr">
        <is>
          <t>Options outstanding (in shares)</t>
        </is>
      </c>
      <c r="B12" s="4" t="inlineStr">
        <is>
          <t xml:space="preserve"> </t>
        </is>
      </c>
      <c r="C12" s="4" t="inlineStr">
        <is>
          <t xml:space="preserve"> </t>
        </is>
      </c>
      <c r="D12" s="6" t="n">
        <v>2369169</v>
      </c>
      <c r="E12" s="4" t="inlineStr">
        <is>
          <t xml:space="preserve"> </t>
        </is>
      </c>
      <c r="F12" s="4" t="inlineStr">
        <is>
          <t xml:space="preserve"> </t>
        </is>
      </c>
      <c r="G12" s="4" t="inlineStr">
        <is>
          <t xml:space="preserve"> </t>
        </is>
      </c>
      <c r="H12" s="4" t="inlineStr">
        <is>
          <t xml:space="preserve"> </t>
        </is>
      </c>
    </row>
    <row r="13">
      <c r="A13" s="4" t="inlineStr">
        <is>
          <t>Number of options available for grant (in shares)</t>
        </is>
      </c>
      <c r="B13" s="4" t="inlineStr">
        <is>
          <t xml:space="preserve"> </t>
        </is>
      </c>
      <c r="C13" s="6" t="n">
        <v>0</v>
      </c>
      <c r="D13" s="6" t="n">
        <v>0</v>
      </c>
      <c r="E13" s="4" t="inlineStr">
        <is>
          <t xml:space="preserve"> </t>
        </is>
      </c>
      <c r="F13" s="4" t="inlineStr">
        <is>
          <t xml:space="preserve"> </t>
        </is>
      </c>
      <c r="G13" s="4" t="inlineStr">
        <is>
          <t xml:space="preserve"> </t>
        </is>
      </c>
      <c r="H13" s="4" t="inlineStr">
        <is>
          <t xml:space="preserve"> </t>
        </is>
      </c>
    </row>
    <row r="14">
      <c r="A14" s="4" t="inlineStr">
        <is>
          <t>2023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tock options authorized for issuance (in shares)</t>
        </is>
      </c>
      <c r="B16" s="4" t="inlineStr">
        <is>
          <t xml:space="preserve"> </t>
        </is>
      </c>
      <c r="C16" s="4" t="inlineStr">
        <is>
          <t xml:space="preserve"> </t>
        </is>
      </c>
      <c r="D16" s="4" t="inlineStr">
        <is>
          <t xml:space="preserve"> </t>
        </is>
      </c>
      <c r="E16" s="6" t="n">
        <v>5608690</v>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DEFICIT) - Warrants (FY) (Details) - $ / shares</t>
        </is>
      </c>
      <c r="B1" s="2" t="inlineStr">
        <is>
          <t>1 Months Ended</t>
        </is>
      </c>
      <c r="C1" s="2" t="inlineStr">
        <is>
          <t>12 Months Ended</t>
        </is>
      </c>
    </row>
    <row r="2">
      <c r="B2" s="2" t="inlineStr">
        <is>
          <t>Dec. 31, 2021</t>
        </is>
      </c>
      <c r="C2" s="2" t="inlineStr">
        <is>
          <t>Dec. 31, 2023</t>
        </is>
      </c>
      <c r="D2" s="2" t="inlineStr">
        <is>
          <t>Dec. 31, 2022</t>
        </is>
      </c>
      <c r="E2" s="2" t="inlineStr">
        <is>
          <t>Dec. 31, 2021</t>
        </is>
      </c>
      <c r="F2" s="2" t="inlineStr">
        <is>
          <t>Mar. 31, 2024</t>
        </is>
      </c>
      <c r="G2" s="2" t="inlineStr">
        <is>
          <t>Mar.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6" t="n">
        <v>29026000</v>
      </c>
      <c r="C4" s="6" t="n">
        <v>29026000</v>
      </c>
      <c r="D4" s="6" t="n">
        <v>29026000</v>
      </c>
      <c r="E4" s="6" t="n">
        <v>29026000</v>
      </c>
      <c r="F4" s="6" t="n">
        <v>29026000</v>
      </c>
      <c r="G4" s="6" t="n">
        <v>29026000</v>
      </c>
    </row>
    <row r="5">
      <c r="A5" s="4" t="inlineStr">
        <is>
          <t>Class of warrant or right, issued (in share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Number of warrants issued in the period (in shares)</t>
        </is>
      </c>
      <c r="B6" s="4" t="inlineStr">
        <is>
          <t xml:space="preserve"> </t>
        </is>
      </c>
      <c r="C6" s="6" t="n">
        <v>0</v>
      </c>
      <c r="D6" s="6" t="n">
        <v>0</v>
      </c>
      <c r="E6" s="4" t="inlineStr">
        <is>
          <t xml:space="preserve"> </t>
        </is>
      </c>
      <c r="F6" s="4" t="inlineStr">
        <is>
          <t xml:space="preserve"> </t>
        </is>
      </c>
      <c r="G6" s="4" t="inlineStr">
        <is>
          <t xml:space="preserve"> </t>
        </is>
      </c>
    </row>
    <row r="7">
      <c r="A7" s="4" t="inlineStr">
        <is>
          <t>Weighted average strike price of warrants (in dollars per share)</t>
        </is>
      </c>
      <c r="B7" s="8" t="n">
        <v>11.5</v>
      </c>
      <c r="C7" s="8" t="n">
        <v>11.5</v>
      </c>
      <c r="D7" s="8" t="n">
        <v>11.5</v>
      </c>
      <c r="E7" s="8" t="n">
        <v>11.5</v>
      </c>
      <c r="F7" s="8" t="n">
        <v>11.5</v>
      </c>
      <c r="G7" s="8" t="n">
        <v>11.5</v>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each warrant or right (in shares)</t>
        </is>
      </c>
      <c r="B10" s="6" t="n">
        <v>1</v>
      </c>
      <c r="C10" s="4" t="inlineStr">
        <is>
          <t xml:space="preserve"> </t>
        </is>
      </c>
      <c r="D10" s="4" t="inlineStr">
        <is>
          <t xml:space="preserve"> </t>
        </is>
      </c>
      <c r="E10" s="6" t="n">
        <v>1</v>
      </c>
      <c r="F10" s="4" t="inlineStr">
        <is>
          <t xml:space="preserve"> </t>
        </is>
      </c>
      <c r="G10" s="4" t="inlineStr">
        <is>
          <t xml:space="preserve"> </t>
        </is>
      </c>
    </row>
    <row r="11">
      <c r="A11" s="4" t="inlineStr">
        <is>
          <t>Private Placement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6" t="n">
        <v>15226000</v>
      </c>
      <c r="G13" s="4" t="inlineStr">
        <is>
          <t xml:space="preserve"> </t>
        </is>
      </c>
    </row>
    <row r="14">
      <c r="A14" s="4" t="inlineStr">
        <is>
          <t>Class of warrant or right, issued (in shares)</t>
        </is>
      </c>
      <c r="B14" s="4" t="inlineStr">
        <is>
          <t xml:space="preserve"> </t>
        </is>
      </c>
      <c r="C14" s="4" t="inlineStr">
        <is>
          <t xml:space="preserve"> </t>
        </is>
      </c>
      <c r="D14" s="6" t="n">
        <v>15226000</v>
      </c>
      <c r="E14" s="4" t="inlineStr">
        <is>
          <t xml:space="preserve"> </t>
        </is>
      </c>
      <c r="F14" s="6" t="n">
        <v>15226000</v>
      </c>
      <c r="G14" s="4" t="inlineStr">
        <is>
          <t xml:space="preserve"> </t>
        </is>
      </c>
    </row>
    <row r="15">
      <c r="A15" s="4" t="inlineStr">
        <is>
          <t>Number of warrants issued in the period (in shares)</t>
        </is>
      </c>
      <c r="B15" s="6" t="n">
        <v>1522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per warrant (USD per share)</t>
        </is>
      </c>
      <c r="B16" s="5" t="n">
        <v>1</v>
      </c>
      <c r="C16" s="4" t="inlineStr">
        <is>
          <t xml:space="preserve"> </t>
        </is>
      </c>
      <c r="D16" s="4" t="inlineStr">
        <is>
          <t xml:space="preserve"> </t>
        </is>
      </c>
      <c r="E16" s="5" t="n">
        <v>1</v>
      </c>
      <c r="F16" s="4" t="inlineStr">
        <is>
          <t xml:space="preserve"> </t>
        </is>
      </c>
      <c r="G16" s="4" t="inlineStr">
        <is>
          <t xml:space="preserve"> </t>
        </is>
      </c>
    </row>
    <row r="17">
      <c r="A17" s="4" t="inlineStr">
        <is>
          <t>Class of warrant or right, number of securities called by each warrant or right (in shares)</t>
        </is>
      </c>
      <c r="B17" s="6" t="n">
        <v>1</v>
      </c>
      <c r="C17" s="4" t="inlineStr">
        <is>
          <t xml:space="preserve"> </t>
        </is>
      </c>
      <c r="D17" s="4" t="inlineStr">
        <is>
          <t xml:space="preserve"> </t>
        </is>
      </c>
      <c r="E17" s="6" t="n">
        <v>1</v>
      </c>
      <c r="F17" s="4" t="inlineStr">
        <is>
          <t xml:space="preserve"> </t>
        </is>
      </c>
      <c r="G17" s="4" t="inlineStr">
        <is>
          <t xml:space="preserve"> </t>
        </is>
      </c>
    </row>
    <row r="18">
      <c r="A18" s="4" t="inlineStr">
        <is>
          <t>Weighted average strike price of warrants (in dollars per share)</t>
        </is>
      </c>
      <c r="B18" s="8" t="n">
        <v>11.5</v>
      </c>
      <c r="C18" s="4" t="inlineStr">
        <is>
          <t xml:space="preserve"> </t>
        </is>
      </c>
      <c r="D18" s="4" t="inlineStr">
        <is>
          <t xml:space="preserve"> </t>
        </is>
      </c>
      <c r="E18" s="8" t="n">
        <v>11.5</v>
      </c>
      <c r="F18" s="4" t="inlineStr">
        <is>
          <t xml:space="preserve"> </t>
        </is>
      </c>
      <c r="G18" s="4" t="inlineStr">
        <is>
          <t xml:space="preserve"> </t>
        </is>
      </c>
    </row>
    <row r="19">
      <c r="A19" s="4" t="inlineStr">
        <is>
          <t>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issued in the period (in shares)</t>
        </is>
      </c>
      <c r="B21" s="6" t="n">
        <v>27600000</v>
      </c>
      <c r="C21" s="4" t="inlineStr">
        <is>
          <t xml:space="preserve"> </t>
        </is>
      </c>
      <c r="D21" s="4" t="inlineStr">
        <is>
          <t xml:space="preserve"> </t>
        </is>
      </c>
      <c r="E21" s="6" t="n">
        <v>27600000</v>
      </c>
      <c r="F21" s="4" t="inlineStr">
        <is>
          <t xml:space="preserve"> </t>
        </is>
      </c>
      <c r="G21" s="4" t="inlineStr">
        <is>
          <t xml:space="preserve"> </t>
        </is>
      </c>
    </row>
    <row r="22">
      <c r="A22" s="4" t="inlineStr">
        <is>
          <t>Price per warrant (USD per share)</t>
        </is>
      </c>
      <c r="B22" s="5" t="n">
        <v>10</v>
      </c>
      <c r="C22" s="4" t="inlineStr">
        <is>
          <t xml:space="preserve"> </t>
        </is>
      </c>
      <c r="D22" s="4" t="inlineStr">
        <is>
          <t xml:space="preserve"> </t>
        </is>
      </c>
      <c r="E22" s="5" t="n">
        <v>10</v>
      </c>
      <c r="F22" s="4" t="inlineStr">
        <is>
          <t xml:space="preserve"> </t>
        </is>
      </c>
      <c r="G22" s="4" t="inlineStr">
        <is>
          <t xml:space="preserve"> </t>
        </is>
      </c>
    </row>
    <row r="23">
      <c r="A23" s="4" t="inlineStr">
        <is>
          <t>Public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in shares)</t>
        </is>
      </c>
      <c r="B25" s="4" t="inlineStr">
        <is>
          <t xml:space="preserve"> </t>
        </is>
      </c>
      <c r="C25" s="6" t="n">
        <v>13800000</v>
      </c>
      <c r="D25" s="4" t="inlineStr">
        <is>
          <t xml:space="preserve"> </t>
        </is>
      </c>
      <c r="E25" s="4" t="inlineStr">
        <is>
          <t xml:space="preserve"> </t>
        </is>
      </c>
      <c r="F25" s="6" t="n">
        <v>13800000</v>
      </c>
      <c r="G25" s="4" t="inlineStr">
        <is>
          <t xml:space="preserve"> </t>
        </is>
      </c>
    </row>
    <row r="26">
      <c r="A26" s="4" t="inlineStr">
        <is>
          <t>Class of warrant or right, issued (in shares)</t>
        </is>
      </c>
      <c r="B26" s="4" t="inlineStr">
        <is>
          <t xml:space="preserve"> </t>
        </is>
      </c>
      <c r="C26" s="6" t="n">
        <v>13800000</v>
      </c>
      <c r="D26" s="4" t="inlineStr">
        <is>
          <t xml:space="preserve"> </t>
        </is>
      </c>
      <c r="E26" s="4" t="inlineStr">
        <is>
          <t xml:space="preserve"> </t>
        </is>
      </c>
      <c r="F26" s="6" t="n">
        <v>13800000</v>
      </c>
      <c r="G26" s="4" t="inlineStr">
        <is>
          <t xml:space="preserve"> </t>
        </is>
      </c>
    </row>
    <row r="27">
      <c r="A27" s="4" t="inlineStr">
        <is>
          <t>Class of warrant or right, number of securities called by each warrant or right (in shares)</t>
        </is>
      </c>
      <c r="B27" s="6" t="n">
        <v>1</v>
      </c>
      <c r="C27" s="4" t="inlineStr">
        <is>
          <t xml:space="preserve"> </t>
        </is>
      </c>
      <c r="D27" s="4" t="inlineStr">
        <is>
          <t xml:space="preserve"> </t>
        </is>
      </c>
      <c r="E27" s="6" t="n">
        <v>1</v>
      </c>
      <c r="F27" s="4" t="inlineStr">
        <is>
          <t xml:space="preserve"> </t>
        </is>
      </c>
      <c r="G27" s="4" t="inlineStr">
        <is>
          <t xml:space="preserve"> </t>
        </is>
      </c>
    </row>
    <row r="28">
      <c r="A28" s="4" t="inlineStr">
        <is>
          <t>Weighted average strike price of warrants (in dollars per share)</t>
        </is>
      </c>
      <c r="B28" s="8" t="n">
        <v>11.5</v>
      </c>
      <c r="C28" s="4" t="inlineStr">
        <is>
          <t xml:space="preserve"> </t>
        </is>
      </c>
      <c r="D28" s="4" t="inlineStr">
        <is>
          <t xml:space="preserve"> </t>
        </is>
      </c>
      <c r="E28" s="8" t="n">
        <v>11.5</v>
      </c>
      <c r="F28" s="4" t="inlineStr">
        <is>
          <t xml:space="preserve"> </t>
        </is>
      </c>
      <c r="G28" s="4" t="inlineStr">
        <is>
          <t xml:space="preserve"> </t>
        </is>
      </c>
    </row>
    <row r="29">
      <c r="A29" s="4" t="inlineStr">
        <is>
          <t>Number of days after a business combination in which warrants become exercisable</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row>
    <row r="30">
      <c r="A30" s="4" t="inlineStr">
        <is>
          <t>Period after initial public offering in which warrants are exercisable</t>
        </is>
      </c>
      <c r="B30" s="4" t="inlineStr">
        <is>
          <t xml:space="preserve"> </t>
        </is>
      </c>
      <c r="C30" s="4" t="inlineStr">
        <is>
          <t xml:space="preserve"> </t>
        </is>
      </c>
      <c r="D30" s="4" t="inlineStr">
        <is>
          <t xml:space="preserve"> </t>
        </is>
      </c>
      <c r="E30" s="4" t="inlineStr">
        <is>
          <t>12 months</t>
        </is>
      </c>
      <c r="F30" s="4" t="inlineStr">
        <is>
          <t xml:space="preserve"> </t>
        </is>
      </c>
      <c r="G30" s="4" t="inlineStr">
        <is>
          <t xml:space="preserve"> </t>
        </is>
      </c>
    </row>
    <row r="31">
      <c r="A31" s="4" t="inlineStr">
        <is>
          <t>Expiration period after a business combination</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DEFICIT) - Schedule of Stock by Class (FY) (Details) - $ / shares</t>
        </is>
      </c>
      <c r="B1" s="2" t="inlineStr">
        <is>
          <t>Mar. 31, 2024</t>
        </is>
      </c>
      <c r="C1" s="2" t="inlineStr">
        <is>
          <t>Dec. 31, 2023</t>
        </is>
      </c>
      <c r="D1" s="2" t="inlineStr">
        <is>
          <t>Dec. 01, 2023</t>
        </is>
      </c>
      <c r="E1" s="2" t="inlineStr">
        <is>
          <t>Dec. 31, 2022</t>
        </is>
      </c>
      <c r="F1" s="2" t="inlineStr">
        <is>
          <t>Dec. 31,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A Common stock authorized (in shares)</t>
        </is>
      </c>
      <c r="B3" s="6" t="n">
        <v>80000000</v>
      </c>
      <c r="C3" s="6" t="n">
        <v>80000000</v>
      </c>
      <c r="D3" s="6" t="n">
        <v>80000000</v>
      </c>
      <c r="E3" s="6" t="n">
        <v>80000000</v>
      </c>
      <c r="F3" s="4" t="inlineStr">
        <is>
          <t xml:space="preserve"> </t>
        </is>
      </c>
    </row>
    <row r="4">
      <c r="A4" s="4" t="inlineStr">
        <is>
          <t>Class A Common Stock outstanding (in shares)</t>
        </is>
      </c>
      <c r="B4" s="6" t="n">
        <v>29251629</v>
      </c>
      <c r="C4" s="6" t="n">
        <v>28043449</v>
      </c>
      <c r="D4" s="4" t="inlineStr">
        <is>
          <t xml:space="preserve"> </t>
        </is>
      </c>
      <c r="E4" s="6" t="n">
        <v>11268877</v>
      </c>
      <c r="F4" s="4" t="inlineStr">
        <is>
          <t xml:space="preserve"> </t>
        </is>
      </c>
    </row>
    <row r="5">
      <c r="A5" s="4" t="inlineStr">
        <is>
          <t>Class A Common Stock, par value (in dollars per share)</t>
        </is>
      </c>
      <c r="B5" s="7" t="n">
        <v>0.0001</v>
      </c>
      <c r="C5" s="7" t="n">
        <v>0.0001</v>
      </c>
      <c r="D5" s="7" t="n">
        <v>0.0001</v>
      </c>
      <c r="E5" s="7" t="n">
        <v>0.0001</v>
      </c>
      <c r="F5" s="7" t="n">
        <v>0.0001</v>
      </c>
    </row>
    <row r="6">
      <c r="A6" s="4" t="inlineStr">
        <is>
          <t>Preferred Stock authorized (in shares)</t>
        </is>
      </c>
      <c r="B6" s="4" t="inlineStr">
        <is>
          <t xml:space="preserve"> </t>
        </is>
      </c>
      <c r="C6" s="6" t="n">
        <v>1000000</v>
      </c>
      <c r="D6" s="6" t="n">
        <v>1000000</v>
      </c>
      <c r="E6" s="4" t="inlineStr">
        <is>
          <t xml:space="preserve"> </t>
        </is>
      </c>
      <c r="F6" s="4" t="inlineStr">
        <is>
          <t xml:space="preserve"> </t>
        </is>
      </c>
    </row>
    <row r="7">
      <c r="A7" s="4" t="inlineStr">
        <is>
          <t>Preferred Stock outstanding (in shares)</t>
        </is>
      </c>
      <c r="B7" s="4" t="inlineStr">
        <is>
          <t xml:space="preserve"> </t>
        </is>
      </c>
      <c r="C7" s="6" t="n">
        <v>0</v>
      </c>
      <c r="D7" s="4" t="inlineStr">
        <is>
          <t xml:space="preserve"> </t>
        </is>
      </c>
      <c r="E7" s="4" t="inlineStr">
        <is>
          <t xml:space="preserve"> </t>
        </is>
      </c>
      <c r="F7" s="4" t="inlineStr">
        <is>
          <t xml:space="preserve"> </t>
        </is>
      </c>
    </row>
    <row r="8">
      <c r="A8" s="4" t="inlineStr">
        <is>
          <t>Preferred Stock, par value (in dollars per share)</t>
        </is>
      </c>
      <c r="B8" s="4" t="inlineStr">
        <is>
          <t xml:space="preserve"> </t>
        </is>
      </c>
      <c r="C8" s="7" t="n">
        <v>0.0001</v>
      </c>
      <c r="D8" s="7" t="n">
        <v>0.0001</v>
      </c>
      <c r="E8" s="4" t="inlineStr">
        <is>
          <t xml:space="preserve"> </t>
        </is>
      </c>
      <c r="F8"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4" customWidth="1" min="5" max="5"/>
  </cols>
  <sheetData>
    <row r="1">
      <c r="A1" s="1" t="inlineStr">
        <is>
          <t>SHAREHOLDERS EQUITY (DEFICIT) - Schedule of Stock Option Activity (FY) (Details) - $ / share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2369169</v>
      </c>
      <c r="C4" s="6" t="n">
        <v>2507618</v>
      </c>
      <c r="D4" s="6" t="n">
        <v>613463</v>
      </c>
      <c r="E4" s="4" t="inlineStr">
        <is>
          <t xml:space="preserve"> </t>
        </is>
      </c>
    </row>
    <row r="5">
      <c r="A5" s="4" t="inlineStr">
        <is>
          <t>Granted (in shares)</t>
        </is>
      </c>
      <c r="B5" s="6" t="n">
        <v>0</v>
      </c>
      <c r="C5" s="6" t="n">
        <v>382726</v>
      </c>
      <c r="D5" s="6" t="n">
        <v>1894155</v>
      </c>
      <c r="E5" s="4" t="inlineStr">
        <is>
          <t xml:space="preserve"> </t>
        </is>
      </c>
    </row>
    <row r="6">
      <c r="A6" s="4" t="inlineStr">
        <is>
          <t>Cancelled (in shares)</t>
        </is>
      </c>
      <c r="B6" s="6" t="n">
        <v>-36748</v>
      </c>
      <c r="C6" s="6" t="n">
        <v>-313783</v>
      </c>
      <c r="D6" s="6" t="n">
        <v>0</v>
      </c>
      <c r="E6" s="4" t="inlineStr">
        <is>
          <t xml:space="preserve"> </t>
        </is>
      </c>
    </row>
    <row r="7">
      <c r="A7" s="4" t="inlineStr">
        <is>
          <t>Exercised (in shares)</t>
        </is>
      </c>
      <c r="B7" s="6" t="n">
        <v>-43262</v>
      </c>
      <c r="C7" s="6" t="n">
        <v>-207392</v>
      </c>
      <c r="D7" s="6" t="n">
        <v>0</v>
      </c>
      <c r="E7" s="4" t="inlineStr">
        <is>
          <t xml:space="preserve"> </t>
        </is>
      </c>
    </row>
    <row r="8">
      <c r="A8" s="4" t="inlineStr">
        <is>
          <t>Ending balance (in shares)</t>
        </is>
      </c>
      <c r="B8" s="6" t="n">
        <v>2289159</v>
      </c>
      <c r="C8" s="6" t="n">
        <v>2369169</v>
      </c>
      <c r="D8" s="6" t="n">
        <v>2507618</v>
      </c>
      <c r="E8" s="6" t="n">
        <v>613463</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9" t="n">
        <v>1.43</v>
      </c>
      <c r="C10" s="9" t="n">
        <v>0.14</v>
      </c>
      <c r="D10" s="9" t="n">
        <v>0.12</v>
      </c>
      <c r="E10" s="4" t="inlineStr">
        <is>
          <t xml:space="preserve"> </t>
        </is>
      </c>
    </row>
    <row r="11">
      <c r="A11" s="4" t="inlineStr">
        <is>
          <t>Granted (in dollars per share)</t>
        </is>
      </c>
      <c r="B11" s="6" t="n">
        <v>0</v>
      </c>
      <c r="C11" s="12" t="n">
        <v>8.210000000000001</v>
      </c>
      <c r="D11" s="12" t="n">
        <v>0.14</v>
      </c>
      <c r="E11" s="4" t="inlineStr">
        <is>
          <t xml:space="preserve"> </t>
        </is>
      </c>
    </row>
    <row r="12">
      <c r="A12" s="4" t="inlineStr">
        <is>
          <t>Cancelled (in dollars per share)</t>
        </is>
      </c>
      <c r="B12" s="17" t="n">
        <v>3.8</v>
      </c>
      <c r="C12" s="12" t="n">
        <v>0.22</v>
      </c>
      <c r="D12" s="4" t="inlineStr">
        <is>
          <t xml:space="preserve"> </t>
        </is>
      </c>
      <c r="E12" s="4" t="inlineStr">
        <is>
          <t xml:space="preserve"> </t>
        </is>
      </c>
    </row>
    <row r="13">
      <c r="A13" s="4" t="inlineStr">
        <is>
          <t>Exercised (in dollars per share)</t>
        </is>
      </c>
      <c r="B13" s="12" t="n">
        <v>0.13</v>
      </c>
      <c r="C13" s="12" t="n">
        <v>0.12</v>
      </c>
      <c r="D13" s="4" t="inlineStr">
        <is>
          <t xml:space="preserve"> </t>
        </is>
      </c>
      <c r="E13" s="4" t="inlineStr">
        <is>
          <t xml:space="preserve"> </t>
        </is>
      </c>
    </row>
    <row r="14">
      <c r="A14" s="4" t="inlineStr">
        <is>
          <t>Ending balance (in dollars per share)</t>
        </is>
      </c>
      <c r="B14" s="9" t="n">
        <v>1.34</v>
      </c>
      <c r="C14" s="9" t="n">
        <v>1.43</v>
      </c>
      <c r="D14" s="9" t="n">
        <v>0.14</v>
      </c>
      <c r="E14" s="9" t="n">
        <v>0.12</v>
      </c>
    </row>
    <row r="15">
      <c r="A15" s="3" t="inlineStr">
        <is>
          <t>Weighted Average Remaining Contractual Term (years)</t>
        </is>
      </c>
      <c r="B15" s="4" t="inlineStr">
        <is>
          <t xml:space="preserve"> </t>
        </is>
      </c>
      <c r="C15" s="4" t="inlineStr">
        <is>
          <t xml:space="preserve"> </t>
        </is>
      </c>
      <c r="D15" s="4" t="inlineStr">
        <is>
          <t xml:space="preserve"> </t>
        </is>
      </c>
      <c r="E15" s="4" t="inlineStr">
        <is>
          <t xml:space="preserve"> </t>
        </is>
      </c>
    </row>
    <row r="16">
      <c r="A16" s="4" t="inlineStr">
        <is>
          <t>Outstanding</t>
        </is>
      </c>
      <c r="B16" s="4" t="inlineStr">
        <is>
          <t>8 years 6 months</t>
        </is>
      </c>
      <c r="C16" s="4" t="inlineStr">
        <is>
          <t>8 years 9 months 18 days</t>
        </is>
      </c>
      <c r="D16" s="4" t="inlineStr">
        <is>
          <t>9 years 4 months 24 days</t>
        </is>
      </c>
      <c r="E16" s="4" t="inlineStr">
        <is>
          <t>9 years 7 months 6 days</t>
        </is>
      </c>
    </row>
    <row r="17">
      <c r="A17" s="4" t="inlineStr">
        <is>
          <t>Options Exercisable (in shares)</t>
        </is>
      </c>
      <c r="B17" s="6" t="n">
        <v>1924903</v>
      </c>
      <c r="C17" s="6" t="n">
        <v>2232117</v>
      </c>
      <c r="D17" s="4" t="inlineStr">
        <is>
          <t xml:space="preserve"> </t>
        </is>
      </c>
      <c r="E17" s="4" t="inlineStr">
        <is>
          <t xml:space="preserve"> </t>
        </is>
      </c>
    </row>
    <row r="18">
      <c r="A18" s="4" t="inlineStr">
        <is>
          <t>Weighted Average Exercise Price Per Share, Exercisable (in dollars per share)</t>
        </is>
      </c>
      <c r="B18" s="9" t="n">
        <v>0.24</v>
      </c>
      <c r="C18" s="9" t="n">
        <v>0.21</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7" customWidth="1" min="2" max="2"/>
    <col width="26" customWidth="1" min="3" max="3"/>
    <col width="25" customWidth="1" min="4" max="4"/>
    <col width="24" customWidth="1" min="5" max="5"/>
    <col width="14" customWidth="1" min="6" max="6"/>
  </cols>
  <sheetData>
    <row r="1">
      <c r="A1" s="1" t="inlineStr">
        <is>
          <t>SHAREHOLDERS EQUITY (DEFICIT) - Schedule of Exercise Price Range, Options (FY) (Details) - $ / shares</t>
        </is>
      </c>
      <c r="B1" s="2" t="inlineStr">
        <is>
          <t>3 Months Ended</t>
        </is>
      </c>
      <c r="C1" s="2" t="inlineStr">
        <is>
          <t>12 Months Ended</t>
        </is>
      </c>
    </row>
    <row r="2">
      <c r="B2" s="2" t="inlineStr">
        <is>
          <t>Mar. 31, 2024</t>
        </is>
      </c>
      <c r="C2" s="2" t="inlineStr">
        <is>
          <t>Dec. 31, 2023</t>
        </is>
      </c>
      <c r="D2" s="2" t="inlineStr">
        <is>
          <t>Dec. 31, 2022</t>
        </is>
      </c>
      <c r="E2" s="2" t="inlineStr">
        <is>
          <t>Dec. 31, 2021</t>
        </is>
      </c>
      <c r="F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Shares (in shares)</t>
        </is>
      </c>
      <c r="B4" s="6" t="n">
        <v>2289159</v>
      </c>
      <c r="C4" s="6" t="n">
        <v>2369169</v>
      </c>
      <c r="D4" s="6" t="n">
        <v>2507618</v>
      </c>
      <c r="E4" s="6" t="n">
        <v>613463</v>
      </c>
      <c r="F4" s="6" t="n">
        <v>2478020</v>
      </c>
    </row>
    <row r="5">
      <c r="A5" s="4" t="inlineStr">
        <is>
          <t>Options Outstanding, Life (in years)</t>
        </is>
      </c>
      <c r="B5" s="4" t="inlineStr">
        <is>
          <t>8 years 6 months</t>
        </is>
      </c>
      <c r="C5" s="4" t="inlineStr">
        <is>
          <t>8 years 9 months 18 days</t>
        </is>
      </c>
      <c r="D5" s="4" t="inlineStr">
        <is>
          <t>9 years 4 months 24 days</t>
        </is>
      </c>
      <c r="E5" s="4" t="inlineStr">
        <is>
          <t>9 years 7 months 6 days</t>
        </is>
      </c>
      <c r="F5" s="4" t="inlineStr">
        <is>
          <t xml:space="preserve"> </t>
        </is>
      </c>
    </row>
    <row r="6">
      <c r="A6" s="4" t="inlineStr">
        <is>
          <t>Options Exercisable (in shares)</t>
        </is>
      </c>
      <c r="B6" s="6" t="n">
        <v>1924903</v>
      </c>
      <c r="C6" s="6" t="n">
        <v>2232117</v>
      </c>
      <c r="D6" s="4" t="inlineStr">
        <is>
          <t xml:space="preserve"> </t>
        </is>
      </c>
      <c r="E6" s="4" t="inlineStr">
        <is>
          <t xml:space="preserve"> </t>
        </is>
      </c>
      <c r="F6" s="4" t="inlineStr">
        <is>
          <t xml:space="preserve"> </t>
        </is>
      </c>
    </row>
    <row r="7">
      <c r="A7" s="4" t="inlineStr">
        <is>
          <t>Exercise Price $0.1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USD per share)</t>
        </is>
      </c>
      <c r="B9" s="4" t="inlineStr">
        <is>
          <t xml:space="preserve"> </t>
        </is>
      </c>
      <c r="C9" s="9" t="n">
        <v>0.12</v>
      </c>
      <c r="D9" s="4" t="inlineStr">
        <is>
          <t xml:space="preserve"> </t>
        </is>
      </c>
      <c r="E9" s="4" t="inlineStr">
        <is>
          <t xml:space="preserve"> </t>
        </is>
      </c>
      <c r="F9" s="4" t="inlineStr">
        <is>
          <t xml:space="preserve"> </t>
        </is>
      </c>
    </row>
    <row r="10">
      <c r="A10" s="4" t="inlineStr">
        <is>
          <t>Options Outstanding, Shares (in shares)</t>
        </is>
      </c>
      <c r="B10" s="4" t="inlineStr">
        <is>
          <t xml:space="preserve"> </t>
        </is>
      </c>
      <c r="C10" s="6" t="n">
        <v>160856</v>
      </c>
      <c r="D10" s="4" t="inlineStr">
        <is>
          <t xml:space="preserve"> </t>
        </is>
      </c>
      <c r="E10" s="4" t="inlineStr">
        <is>
          <t xml:space="preserve"> </t>
        </is>
      </c>
      <c r="F10" s="4" t="inlineStr">
        <is>
          <t xml:space="preserve"> </t>
        </is>
      </c>
    </row>
    <row r="11">
      <c r="A11" s="4" t="inlineStr">
        <is>
          <t>Options Outstanding, Life (in years)</t>
        </is>
      </c>
      <c r="B11" s="4" t="inlineStr">
        <is>
          <t xml:space="preserve"> </t>
        </is>
      </c>
      <c r="C11" s="4" t="inlineStr">
        <is>
          <t>7 years 7 months 6 days</t>
        </is>
      </c>
      <c r="D11" s="4" t="inlineStr">
        <is>
          <t xml:space="preserve"> </t>
        </is>
      </c>
      <c r="E11" s="4" t="inlineStr">
        <is>
          <t xml:space="preserve"> </t>
        </is>
      </c>
      <c r="F11" s="4" t="inlineStr">
        <is>
          <t xml:space="preserve"> </t>
        </is>
      </c>
    </row>
    <row r="12">
      <c r="A12" s="4" t="inlineStr">
        <is>
          <t>Exercise Price $0.1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USD per share)</t>
        </is>
      </c>
      <c r="B14" s="4" t="inlineStr">
        <is>
          <t xml:space="preserve"> </t>
        </is>
      </c>
      <c r="C14" s="9" t="n">
        <v>0.14</v>
      </c>
      <c r="D14" s="4" t="inlineStr">
        <is>
          <t xml:space="preserve"> </t>
        </is>
      </c>
      <c r="E14" s="4" t="inlineStr">
        <is>
          <t xml:space="preserve"> </t>
        </is>
      </c>
      <c r="F14" s="4" t="inlineStr">
        <is>
          <t xml:space="preserve"> </t>
        </is>
      </c>
    </row>
    <row r="15">
      <c r="A15" s="4" t="inlineStr">
        <is>
          <t>Options Outstanding, Shares (in shares)</t>
        </is>
      </c>
      <c r="B15" s="4" t="inlineStr">
        <is>
          <t xml:space="preserve"> </t>
        </is>
      </c>
      <c r="C15" s="6" t="n">
        <v>1594962</v>
      </c>
      <c r="D15" s="4" t="inlineStr">
        <is>
          <t xml:space="preserve"> </t>
        </is>
      </c>
      <c r="E15" s="4" t="inlineStr">
        <is>
          <t xml:space="preserve"> </t>
        </is>
      </c>
      <c r="F15" s="4" t="inlineStr">
        <is>
          <t xml:space="preserve"> </t>
        </is>
      </c>
    </row>
    <row r="16">
      <c r="A16" s="4" t="inlineStr">
        <is>
          <t>Options Outstanding, Life (in years)</t>
        </is>
      </c>
      <c r="B16" s="4" t="inlineStr">
        <is>
          <t xml:space="preserve"> </t>
        </is>
      </c>
      <c r="C16" s="4" t="inlineStr">
        <is>
          <t>8 years 9 months 18 days</t>
        </is>
      </c>
      <c r="D16" s="4" t="inlineStr">
        <is>
          <t xml:space="preserve"> </t>
        </is>
      </c>
      <c r="E16" s="4" t="inlineStr">
        <is>
          <t xml:space="preserve"> </t>
        </is>
      </c>
      <c r="F16" s="4" t="inlineStr">
        <is>
          <t xml:space="preserve"> </t>
        </is>
      </c>
    </row>
    <row r="17">
      <c r="A17" s="4" t="inlineStr">
        <is>
          <t>Exercise Price $0.1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USD per share)</t>
        </is>
      </c>
      <c r="B19" s="4" t="inlineStr">
        <is>
          <t xml:space="preserve"> </t>
        </is>
      </c>
      <c r="C19" s="9" t="n">
        <v>0.16</v>
      </c>
      <c r="D19" s="4" t="inlineStr">
        <is>
          <t xml:space="preserve"> </t>
        </is>
      </c>
      <c r="E19" s="4" t="inlineStr">
        <is>
          <t xml:space="preserve"> </t>
        </is>
      </c>
      <c r="F19" s="4" t="inlineStr">
        <is>
          <t xml:space="preserve"> </t>
        </is>
      </c>
    </row>
    <row r="20">
      <c r="A20" s="4" t="inlineStr">
        <is>
          <t>Options Outstanding, Shares (in shares)</t>
        </is>
      </c>
      <c r="B20" s="4" t="inlineStr">
        <is>
          <t xml:space="preserve"> </t>
        </is>
      </c>
      <c r="C20" s="6" t="n">
        <v>235042</v>
      </c>
      <c r="D20" s="4" t="inlineStr">
        <is>
          <t xml:space="preserve"> </t>
        </is>
      </c>
      <c r="E20" s="4" t="inlineStr">
        <is>
          <t xml:space="preserve"> </t>
        </is>
      </c>
      <c r="F20" s="4" t="inlineStr">
        <is>
          <t xml:space="preserve"> </t>
        </is>
      </c>
    </row>
    <row r="21">
      <c r="A21" s="4" t="inlineStr">
        <is>
          <t>Options Outstanding, Life (in years)</t>
        </is>
      </c>
      <c r="B21" s="4" t="inlineStr">
        <is>
          <t xml:space="preserve"> </t>
        </is>
      </c>
      <c r="C21" s="4" t="inlineStr">
        <is>
          <t>8 years 6 months</t>
        </is>
      </c>
      <c r="D21" s="4" t="inlineStr">
        <is>
          <t xml:space="preserve"> </t>
        </is>
      </c>
      <c r="E21" s="4" t="inlineStr">
        <is>
          <t xml:space="preserve"> </t>
        </is>
      </c>
      <c r="F21" s="4" t="inlineStr">
        <is>
          <t xml:space="preserve"> </t>
        </is>
      </c>
    </row>
    <row r="22">
      <c r="A22" s="4" t="inlineStr">
        <is>
          <t>Exercise Price $7.2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USD per share)</t>
        </is>
      </c>
      <c r="B24" s="4" t="inlineStr">
        <is>
          <t xml:space="preserve"> </t>
        </is>
      </c>
      <c r="C24" s="9" t="n">
        <v>7.21</v>
      </c>
      <c r="D24" s="4" t="inlineStr">
        <is>
          <t xml:space="preserve"> </t>
        </is>
      </c>
      <c r="E24" s="4" t="inlineStr">
        <is>
          <t xml:space="preserve"> </t>
        </is>
      </c>
      <c r="F24" s="4" t="inlineStr">
        <is>
          <t xml:space="preserve"> </t>
        </is>
      </c>
    </row>
    <row r="25">
      <c r="A25" s="4" t="inlineStr">
        <is>
          <t>Options Outstanding, Shares (in shares)</t>
        </is>
      </c>
      <c r="B25" s="4" t="inlineStr">
        <is>
          <t xml:space="preserve"> </t>
        </is>
      </c>
      <c r="C25" s="6" t="n">
        <v>76453</v>
      </c>
      <c r="D25" s="4" t="inlineStr">
        <is>
          <t xml:space="preserve"> </t>
        </is>
      </c>
      <c r="E25" s="4" t="inlineStr">
        <is>
          <t xml:space="preserve"> </t>
        </is>
      </c>
      <c r="F25" s="4" t="inlineStr">
        <is>
          <t xml:space="preserve"> </t>
        </is>
      </c>
    </row>
    <row r="26">
      <c r="A26" s="4" t="inlineStr">
        <is>
          <t>Options Outstanding, Life (in years)</t>
        </is>
      </c>
      <c r="B26" s="4" t="inlineStr">
        <is>
          <t xml:space="preserve"> </t>
        </is>
      </c>
      <c r="C26" s="4" t="inlineStr">
        <is>
          <t>9 years 3 months 18 days</t>
        </is>
      </c>
      <c r="D26" s="4" t="inlineStr">
        <is>
          <t xml:space="preserve"> </t>
        </is>
      </c>
      <c r="E26" s="4" t="inlineStr">
        <is>
          <t xml:space="preserve"> </t>
        </is>
      </c>
      <c r="F26" s="4" t="inlineStr">
        <is>
          <t xml:space="preserve"> </t>
        </is>
      </c>
    </row>
    <row r="27">
      <c r="A27" s="4" t="inlineStr">
        <is>
          <t>Exercise Price $8.4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 (USD per share)</t>
        </is>
      </c>
      <c r="B29" s="4" t="inlineStr">
        <is>
          <t xml:space="preserve"> </t>
        </is>
      </c>
      <c r="C29" s="8" t="n">
        <v>8.4</v>
      </c>
      <c r="D29" s="4" t="inlineStr">
        <is>
          <t xml:space="preserve"> </t>
        </is>
      </c>
      <c r="E29" s="4" t="inlineStr">
        <is>
          <t xml:space="preserve"> </t>
        </is>
      </c>
      <c r="F29" s="4" t="inlineStr">
        <is>
          <t xml:space="preserve"> </t>
        </is>
      </c>
    </row>
    <row r="30">
      <c r="A30" s="4" t="inlineStr">
        <is>
          <t>Options Outstanding, Shares (in shares)</t>
        </is>
      </c>
      <c r="B30" s="4" t="inlineStr">
        <is>
          <t xml:space="preserve"> </t>
        </is>
      </c>
      <c r="C30" s="6" t="n">
        <v>101778</v>
      </c>
      <c r="D30" s="4" t="inlineStr">
        <is>
          <t xml:space="preserve"> </t>
        </is>
      </c>
      <c r="E30" s="4" t="inlineStr">
        <is>
          <t xml:space="preserve"> </t>
        </is>
      </c>
      <c r="F30" s="4" t="inlineStr">
        <is>
          <t xml:space="preserve"> </t>
        </is>
      </c>
    </row>
    <row r="31">
      <c r="A31" s="4" t="inlineStr">
        <is>
          <t>Options Outstanding, Life (in years)</t>
        </is>
      </c>
      <c r="B31" s="4" t="inlineStr">
        <is>
          <t xml:space="preserve"> </t>
        </is>
      </c>
      <c r="C31" s="4" t="inlineStr">
        <is>
          <t>9 years 10 months 24 days</t>
        </is>
      </c>
      <c r="D31" s="4" t="inlineStr">
        <is>
          <t xml:space="preserve"> </t>
        </is>
      </c>
      <c r="E31" s="4" t="inlineStr">
        <is>
          <t xml:space="preserve"> </t>
        </is>
      </c>
      <c r="F31" s="4" t="inlineStr">
        <is>
          <t xml:space="preserve"> </t>
        </is>
      </c>
    </row>
    <row r="32">
      <c r="A32" s="4" t="inlineStr">
        <is>
          <t>Exercise Price $8.5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 (USD per share)</t>
        </is>
      </c>
      <c r="B34" s="4" t="inlineStr">
        <is>
          <t xml:space="preserve"> </t>
        </is>
      </c>
      <c r="C34" s="9" t="n">
        <v>8.52</v>
      </c>
      <c r="D34" s="4" t="inlineStr">
        <is>
          <t xml:space="preserve"> </t>
        </is>
      </c>
      <c r="E34" s="4" t="inlineStr">
        <is>
          <t xml:space="preserve"> </t>
        </is>
      </c>
      <c r="F34" s="4" t="inlineStr">
        <is>
          <t xml:space="preserve"> </t>
        </is>
      </c>
    </row>
    <row r="35">
      <c r="A35" s="4" t="inlineStr">
        <is>
          <t>Options Outstanding, Shares (in shares)</t>
        </is>
      </c>
      <c r="B35" s="4" t="inlineStr">
        <is>
          <t xml:space="preserve"> </t>
        </is>
      </c>
      <c r="C35" s="6" t="n">
        <v>200078</v>
      </c>
      <c r="D35" s="4" t="inlineStr">
        <is>
          <t xml:space="preserve"> </t>
        </is>
      </c>
      <c r="E35" s="4" t="inlineStr">
        <is>
          <t xml:space="preserve"> </t>
        </is>
      </c>
      <c r="F35" s="4" t="inlineStr">
        <is>
          <t xml:space="preserve"> </t>
        </is>
      </c>
    </row>
    <row r="36">
      <c r="A36" s="4" t="inlineStr">
        <is>
          <t>Options Outstanding, Life (in years)</t>
        </is>
      </c>
      <c r="B36" s="4" t="inlineStr">
        <is>
          <t xml:space="preserve"> </t>
        </is>
      </c>
      <c r="C36" s="4" t="inlineStr">
        <is>
          <t>9 years 10 months 24 days</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HOLDERS EQUITY (DEFICIT) - Schedule of Fair Value Assumptions (FY)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11" t="n">
        <v>0.3</v>
      </c>
    </row>
    <row r="5">
      <c r="A5" s="4" t="inlineStr">
        <is>
          <t>Expected dividends</t>
        </is>
      </c>
      <c r="B5" s="5" t="n">
        <v>0</v>
      </c>
      <c r="C5" s="5" t="n">
        <v>0</v>
      </c>
    </row>
    <row r="6">
      <c r="A6" s="4" t="inlineStr">
        <is>
          <t>Risk-free interest rate, minimum</t>
        </is>
      </c>
      <c r="B6" s="16" t="n">
        <v>0.036</v>
      </c>
      <c r="C6" s="16" t="n">
        <v>0.019</v>
      </c>
    </row>
    <row r="7">
      <c r="A7" s="4" t="inlineStr">
        <is>
          <t>Risk free interest rate, maximum</t>
        </is>
      </c>
      <c r="B7" s="16" t="n">
        <v>0.046</v>
      </c>
      <c r="C7" s="11" t="n">
        <v>0.04</v>
      </c>
    </row>
    <row r="8">
      <c r="A8" s="4" t="inlineStr">
        <is>
          <t>Forfeitures</t>
        </is>
      </c>
      <c r="B8" s="5" t="n">
        <v>0</v>
      </c>
      <c r="C8" s="5"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2 years</t>
        </is>
      </c>
      <c r="C11" s="4" t="inlineStr">
        <is>
          <t>5 years 6 months</t>
        </is>
      </c>
    </row>
    <row r="12">
      <c r="A12" s="4" t="inlineStr">
        <is>
          <t>Expected volatility</t>
        </is>
      </c>
      <c r="B12" s="11" t="n">
        <v>0.3</v>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6 years</t>
        </is>
      </c>
      <c r="C15" s="4" t="inlineStr">
        <is>
          <t>6 years 3 months 18 days</t>
        </is>
      </c>
    </row>
    <row r="16">
      <c r="A16" s="4" t="inlineStr">
        <is>
          <t>Expected volatility</t>
        </is>
      </c>
      <c r="B16" s="11" t="n">
        <v>0.71</v>
      </c>
      <c r="C16" s="4" t="inlineStr">
        <is>
          <t xml:space="preserve"> </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chedule of Warrant Activity (FY) (Details) - $ / shares</t>
        </is>
      </c>
      <c r="B1" s="2" t="inlineStr">
        <is>
          <t>12 Months Ended</t>
        </is>
      </c>
    </row>
    <row r="2">
      <c r="B2" s="2" t="inlineStr">
        <is>
          <t>Dec. 31,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Beginning balance (in shares)</t>
        </is>
      </c>
      <c r="B4" s="6" t="n">
        <v>29026000</v>
      </c>
      <c r="C4" s="6" t="n">
        <v>29026000</v>
      </c>
      <c r="D4" s="4" t="inlineStr">
        <is>
          <t xml:space="preserve"> </t>
        </is>
      </c>
    </row>
    <row r="5">
      <c r="A5" s="4" t="inlineStr">
        <is>
          <t>Granted (in shares)</t>
        </is>
      </c>
      <c r="B5" s="6" t="n">
        <v>0</v>
      </c>
      <c r="C5" s="6" t="n">
        <v>0</v>
      </c>
      <c r="D5" s="4" t="inlineStr">
        <is>
          <t xml:space="preserve"> </t>
        </is>
      </c>
    </row>
    <row r="6">
      <c r="A6" s="4" t="inlineStr">
        <is>
          <t>Cancelled (in shares)</t>
        </is>
      </c>
      <c r="B6" s="6" t="n">
        <v>0</v>
      </c>
      <c r="C6" s="6" t="n">
        <v>0</v>
      </c>
      <c r="D6" s="4" t="inlineStr">
        <is>
          <t xml:space="preserve"> </t>
        </is>
      </c>
    </row>
    <row r="7">
      <c r="A7" s="4" t="inlineStr">
        <is>
          <t>Exercised (in shares)</t>
        </is>
      </c>
      <c r="B7" s="6" t="n">
        <v>0</v>
      </c>
      <c r="C7" s="6" t="n">
        <v>0</v>
      </c>
      <c r="D7" s="4" t="inlineStr">
        <is>
          <t xml:space="preserve"> </t>
        </is>
      </c>
    </row>
    <row r="8">
      <c r="A8" s="4" t="inlineStr">
        <is>
          <t>Ending balance (in shares)</t>
        </is>
      </c>
      <c r="B8" s="6" t="n">
        <v>29026000</v>
      </c>
      <c r="C8" s="6" t="n">
        <v>29026000</v>
      </c>
      <c r="D8" s="6" t="n">
        <v>29026000</v>
      </c>
    </row>
    <row r="9">
      <c r="A9" s="4" t="inlineStr">
        <is>
          <t>Exercisable (in shares)</t>
        </is>
      </c>
      <c r="B9" s="6" t="n">
        <v>29026000</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in dollars per share)</t>
        </is>
      </c>
      <c r="B11" s="8" t="n">
        <v>11.5</v>
      </c>
      <c r="C11" s="8" t="n">
        <v>11.5</v>
      </c>
      <c r="D11" s="4" t="inlineStr">
        <is>
          <t xml:space="preserve"> </t>
        </is>
      </c>
    </row>
    <row r="12">
      <c r="A12" s="4" t="inlineStr">
        <is>
          <t>Ending balance (in dollars per share)</t>
        </is>
      </c>
      <c r="B12" s="8" t="n">
        <v>11.5</v>
      </c>
      <c r="C12" s="8" t="n">
        <v>11.5</v>
      </c>
      <c r="D12" s="8" t="n">
        <v>11.5</v>
      </c>
    </row>
    <row r="13">
      <c r="A13" s="3" t="inlineStr">
        <is>
          <t>Weighted Average Remaining Contractual Term (years)</t>
        </is>
      </c>
      <c r="B13" s="4" t="inlineStr">
        <is>
          <t xml:space="preserve"> </t>
        </is>
      </c>
      <c r="C13" s="4" t="inlineStr">
        <is>
          <t xml:space="preserve"> </t>
        </is>
      </c>
      <c r="D13" s="4" t="inlineStr">
        <is>
          <t xml:space="preserve"> </t>
        </is>
      </c>
    </row>
    <row r="14">
      <c r="A14" s="4" t="inlineStr">
        <is>
          <t>Weighted Average Remaining Contractual Term (years)</t>
        </is>
      </c>
      <c r="B14" s="4" t="inlineStr">
        <is>
          <t>5 years</t>
        </is>
      </c>
      <c r="C14" s="4" t="inlineStr">
        <is>
          <t>5 years</t>
        </is>
      </c>
      <c r="D14" s="4" t="inlineStr">
        <is>
          <t>5 years</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1" customWidth="1" min="1" max="1"/>
    <col width="31" customWidth="1" min="2" max="2"/>
    <col width="31" customWidth="1" min="3" max="3"/>
    <col width="31" customWidth="1" min="4" max="4"/>
    <col width="31" customWidth="1" min="5" max="5"/>
    <col width="30" customWidth="1" min="6" max="6"/>
    <col width="31" customWidth="1" min="7" max="7"/>
  </cols>
  <sheetData>
    <row r="1">
      <c r="A1" s="1" t="inlineStr">
        <is>
          <t>COMMITMENT AND CONTINGENCIES - Narrative (FY) (Details) $ in Thousands</t>
        </is>
      </c>
      <c r="B1" s="2" t="inlineStr">
        <is>
          <t>3 Months Ended</t>
        </is>
      </c>
      <c r="D1" s="2" t="inlineStr">
        <is>
          <t>12 Months Ended</t>
        </is>
      </c>
    </row>
    <row r="2">
      <c r="B2" s="2" t="inlineStr">
        <is>
          <t>Mar. 31, 2024 USD ($) aircraft</t>
        </is>
      </c>
      <c r="C2" s="2" t="inlineStr">
        <is>
          <t>Mar. 31, 2023 USD ($) aircraft</t>
        </is>
      </c>
      <c r="D2" s="2" t="inlineStr">
        <is>
          <t>Dec. 31, 2023 USD ($) aircraft</t>
        </is>
      </c>
      <c r="E2" s="2" t="inlineStr">
        <is>
          <t>Dec. 31, 2022 USD ($) aircraft</t>
        </is>
      </c>
      <c r="F2" s="2" t="inlineStr">
        <is>
          <t>May 05, 2023 USD ($) aircraft</t>
        </is>
      </c>
      <c r="G2" s="2" t="inlineStr">
        <is>
          <t>Oct. 05, 2022 USD ($) aircraf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posits, non-current</t>
        </is>
      </c>
      <c r="B4" s="5" t="n">
        <v>21656</v>
      </c>
      <c r="C4" s="4" t="inlineStr">
        <is>
          <t xml:space="preserve"> </t>
        </is>
      </c>
      <c r="D4" s="5" t="n">
        <v>15691</v>
      </c>
      <c r="E4" s="5" t="n">
        <v>12123</v>
      </c>
      <c r="F4" s="4" t="inlineStr">
        <is>
          <t xml:space="preserve"> </t>
        </is>
      </c>
      <c r="G4" s="4" t="inlineStr">
        <is>
          <t xml:space="preserve"> </t>
        </is>
      </c>
    </row>
    <row r="5">
      <c r="A5" s="4" t="inlineStr">
        <is>
          <t>Operating lease expense</t>
        </is>
      </c>
      <c r="B5" s="6" t="n">
        <v>117</v>
      </c>
      <c r="C5" s="5" t="n">
        <v>117</v>
      </c>
      <c r="D5" s="6" t="n">
        <v>469</v>
      </c>
      <c r="E5" s="6" t="n">
        <v>168</v>
      </c>
      <c r="F5" s="4" t="inlineStr">
        <is>
          <t xml:space="preserve"> </t>
        </is>
      </c>
      <c r="G5" s="4" t="inlineStr">
        <is>
          <t xml:space="preserve"> </t>
        </is>
      </c>
    </row>
    <row r="6">
      <c r="A6" s="4" t="inlineStr">
        <is>
          <t>Variable lease cost</t>
        </is>
      </c>
      <c r="B6" s="6" t="n">
        <v>2900</v>
      </c>
      <c r="C6" s="6" t="n">
        <v>2200</v>
      </c>
      <c r="D6" s="6" t="n">
        <v>12900</v>
      </c>
      <c r="E6" s="6" t="n">
        <v>8200</v>
      </c>
      <c r="F6" s="4" t="inlineStr">
        <is>
          <t xml:space="preserve"> </t>
        </is>
      </c>
      <c r="G6" s="4" t="inlineStr">
        <is>
          <t xml:space="preserve"> </t>
        </is>
      </c>
    </row>
    <row r="7">
      <c r="A7" s="4" t="inlineStr">
        <is>
          <t>Sales-leaseback transactions, value</t>
        </is>
      </c>
      <c r="B7" s="4" t="inlineStr">
        <is>
          <t xml:space="preserve"> </t>
        </is>
      </c>
      <c r="C7" s="4" t="inlineStr">
        <is>
          <t xml:space="preserve"> </t>
        </is>
      </c>
      <c r="D7" s="6" t="n">
        <v>15700</v>
      </c>
      <c r="E7" s="6" t="n">
        <v>42000</v>
      </c>
      <c r="F7" s="4" t="inlineStr">
        <is>
          <t xml:space="preserve"> </t>
        </is>
      </c>
      <c r="G7" s="4" t="inlineStr">
        <is>
          <t xml:space="preserve"> </t>
        </is>
      </c>
    </row>
    <row r="8">
      <c r="A8" s="4" t="inlineStr">
        <is>
          <t>Gain on sales-leaseback transactions</t>
        </is>
      </c>
      <c r="B8" s="4" t="inlineStr">
        <is>
          <t xml:space="preserve"> </t>
        </is>
      </c>
      <c r="C8" s="4" t="inlineStr">
        <is>
          <t xml:space="preserve"> </t>
        </is>
      </c>
      <c r="D8" s="6" t="n">
        <v>3400</v>
      </c>
      <c r="E8" s="6" t="n">
        <v>7900</v>
      </c>
      <c r="F8" s="4" t="inlineStr">
        <is>
          <t xml:space="preserve"> </t>
        </is>
      </c>
      <c r="G8" s="4" t="inlineStr">
        <is>
          <t xml:space="preserve"> </t>
        </is>
      </c>
    </row>
    <row r="9">
      <c r="A9" s="4" t="inlineStr">
        <is>
          <t>Aircraf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lease cost</t>
        </is>
      </c>
      <c r="B11" s="6" t="n">
        <v>15</v>
      </c>
      <c r="C11" s="6" t="n">
        <v>180</v>
      </c>
      <c r="D11" s="6" t="n">
        <v>617</v>
      </c>
      <c r="E11" s="6" t="n">
        <v>597</v>
      </c>
      <c r="F11" s="4" t="inlineStr">
        <is>
          <t xml:space="preserve"> </t>
        </is>
      </c>
      <c r="G11" s="4" t="inlineStr">
        <is>
          <t xml:space="preserve"> </t>
        </is>
      </c>
    </row>
    <row r="12">
      <c r="A12" s="4" t="inlineStr">
        <is>
          <t>Airpor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ort-term lease cost</t>
        </is>
      </c>
      <c r="B14" s="6" t="n">
        <v>18</v>
      </c>
      <c r="C14" s="5" t="n">
        <v>19</v>
      </c>
      <c r="D14" s="6" t="n">
        <v>71</v>
      </c>
      <c r="E14" s="6" t="n">
        <v>52</v>
      </c>
      <c r="F14" s="4" t="inlineStr">
        <is>
          <t xml:space="preserve"> </t>
        </is>
      </c>
      <c r="G14" s="4" t="inlineStr">
        <is>
          <t xml:space="preserve"> </t>
        </is>
      </c>
    </row>
    <row r="15">
      <c r="A15" s="4" t="inlineStr">
        <is>
          <t>Line of Credit | SAC Leasing G280 LLC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6" t="n">
        <v>40500</v>
      </c>
      <c r="C17" s="4" t="inlineStr">
        <is>
          <t xml:space="preserve"> </t>
        </is>
      </c>
      <c r="D17" s="4" t="inlineStr">
        <is>
          <t xml:space="preserve"> </t>
        </is>
      </c>
      <c r="E17" s="4" t="inlineStr">
        <is>
          <t xml:space="preserve"> </t>
        </is>
      </c>
      <c r="F17" s="4" t="inlineStr">
        <is>
          <t xml:space="preserve"> </t>
        </is>
      </c>
      <c r="G17" s="5" t="n">
        <v>40500</v>
      </c>
    </row>
    <row r="18">
      <c r="A18" s="4" t="inlineStr">
        <is>
          <t>Line of credit facility, remaining borrowing capacity</t>
        </is>
      </c>
      <c r="B18" s="6" t="n">
        <v>6000</v>
      </c>
      <c r="C18" s="4" t="inlineStr">
        <is>
          <t xml:space="preserve"> </t>
        </is>
      </c>
      <c r="D18" s="5" t="n">
        <v>12000</v>
      </c>
      <c r="E18" s="4" t="inlineStr">
        <is>
          <t xml:space="preserve"> </t>
        </is>
      </c>
      <c r="F18" s="4" t="inlineStr">
        <is>
          <t xml:space="preserve"> </t>
        </is>
      </c>
      <c r="G18" s="4" t="inlineStr">
        <is>
          <t xml:space="preserve"> </t>
        </is>
      </c>
    </row>
    <row r="19">
      <c r="A19" s="4" t="inlineStr">
        <is>
          <t>HondaJet HA-4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bligation, number of aircrafts | aircraft</t>
        </is>
      </c>
      <c r="B21" s="4" t="inlineStr">
        <is>
          <t xml:space="preserve"> </t>
        </is>
      </c>
      <c r="C21" s="4" t="inlineStr">
        <is>
          <t xml:space="preserve"> </t>
        </is>
      </c>
      <c r="D21" s="4" t="inlineStr">
        <is>
          <t xml:space="preserve"> </t>
        </is>
      </c>
      <c r="E21" s="4" t="inlineStr">
        <is>
          <t xml:space="preserve"> </t>
        </is>
      </c>
      <c r="F21" s="6" t="n">
        <v>23</v>
      </c>
      <c r="G21" s="4" t="inlineStr">
        <is>
          <t xml:space="preserve"> </t>
        </is>
      </c>
    </row>
    <row r="22">
      <c r="A22" s="4" t="inlineStr">
        <is>
          <t>Purchase obligation</t>
        </is>
      </c>
      <c r="B22" s="4" t="inlineStr">
        <is>
          <t xml:space="preserve"> </t>
        </is>
      </c>
      <c r="C22" s="4" t="inlineStr">
        <is>
          <t xml:space="preserve"> </t>
        </is>
      </c>
      <c r="D22" s="4" t="inlineStr">
        <is>
          <t xml:space="preserve"> </t>
        </is>
      </c>
      <c r="E22" s="4" t="inlineStr">
        <is>
          <t xml:space="preserve"> </t>
        </is>
      </c>
      <c r="F22" s="5" t="n">
        <v>161100</v>
      </c>
      <c r="G22" s="4" t="inlineStr">
        <is>
          <t xml:space="preserve"> </t>
        </is>
      </c>
    </row>
    <row r="23">
      <c r="A23" s="4" t="inlineStr">
        <is>
          <t>Required deposits per aircraft</t>
        </is>
      </c>
      <c r="B23" s="4" t="inlineStr">
        <is>
          <t xml:space="preserve"> </t>
        </is>
      </c>
      <c r="C23" s="4" t="inlineStr">
        <is>
          <t xml:space="preserve"> </t>
        </is>
      </c>
      <c r="D23" s="4" t="inlineStr">
        <is>
          <t xml:space="preserve"> </t>
        </is>
      </c>
      <c r="E23" s="4" t="inlineStr">
        <is>
          <t xml:space="preserve"> </t>
        </is>
      </c>
      <c r="F23" s="5" t="n">
        <v>150</v>
      </c>
      <c r="G23" s="4" t="inlineStr">
        <is>
          <t xml:space="preserve"> </t>
        </is>
      </c>
    </row>
    <row r="24">
      <c r="A24" s="4" t="inlineStr">
        <is>
          <t>Number of assets disposed of | aircraft</t>
        </is>
      </c>
      <c r="B24" s="4" t="inlineStr">
        <is>
          <t xml:space="preserve"> </t>
        </is>
      </c>
      <c r="C24" s="4" t="inlineStr">
        <is>
          <t xml:space="preserve"> </t>
        </is>
      </c>
      <c r="D24" s="6" t="n">
        <v>1</v>
      </c>
      <c r="E24" s="4" t="inlineStr">
        <is>
          <t xml:space="preserve"> </t>
        </is>
      </c>
      <c r="F24" s="4" t="inlineStr">
        <is>
          <t xml:space="preserve"> </t>
        </is>
      </c>
      <c r="G24" s="4" t="inlineStr">
        <is>
          <t xml:space="preserve"> </t>
        </is>
      </c>
    </row>
    <row r="25">
      <c r="A25" s="4" t="inlineStr">
        <is>
          <t>Number of assets received | aircraft</t>
        </is>
      </c>
      <c r="B25" s="4" t="inlineStr">
        <is>
          <t xml:space="preserve"> </t>
        </is>
      </c>
      <c r="C25" s="6" t="n">
        <v>1</v>
      </c>
      <c r="D25" s="6" t="n">
        <v>3</v>
      </c>
      <c r="E25" s="4" t="inlineStr">
        <is>
          <t xml:space="preserve"> </t>
        </is>
      </c>
      <c r="F25" s="4" t="inlineStr">
        <is>
          <t xml:space="preserve"> </t>
        </is>
      </c>
      <c r="G25" s="4" t="inlineStr">
        <is>
          <t xml:space="preserve"> </t>
        </is>
      </c>
    </row>
    <row r="26">
      <c r="A26" s="4" t="inlineStr">
        <is>
          <t>Number of assets to be delivered | aircraft</t>
        </is>
      </c>
      <c r="B26" s="4" t="inlineStr">
        <is>
          <t xml:space="preserve"> </t>
        </is>
      </c>
      <c r="C26" s="4" t="inlineStr">
        <is>
          <t xml:space="preserve"> </t>
        </is>
      </c>
      <c r="D26" s="6" t="n">
        <v>22</v>
      </c>
      <c r="E26" s="4" t="inlineStr">
        <is>
          <t xml:space="preserve"> </t>
        </is>
      </c>
      <c r="F26" s="4" t="inlineStr">
        <is>
          <t xml:space="preserve"> </t>
        </is>
      </c>
      <c r="G26" s="4" t="inlineStr">
        <is>
          <t xml:space="preserve"> </t>
        </is>
      </c>
    </row>
    <row r="27">
      <c r="A27" s="4" t="inlineStr">
        <is>
          <t>Total deposits, non-current</t>
        </is>
      </c>
      <c r="B27" s="6" t="n">
        <v>1500</v>
      </c>
      <c r="C27" s="4" t="inlineStr">
        <is>
          <t xml:space="preserve"> </t>
        </is>
      </c>
      <c r="D27" s="5" t="n">
        <v>1300</v>
      </c>
      <c r="E27" s="4" t="inlineStr">
        <is>
          <t xml:space="preserve"> </t>
        </is>
      </c>
      <c r="F27" s="4" t="inlineStr">
        <is>
          <t xml:space="preserve"> </t>
        </is>
      </c>
      <c r="G27" s="4" t="inlineStr">
        <is>
          <t xml:space="preserve"> </t>
        </is>
      </c>
    </row>
    <row r="28">
      <c r="A28" s="4" t="inlineStr">
        <is>
          <t>Required funding in the next twelve months</t>
        </is>
      </c>
      <c r="B28" s="6" t="n">
        <v>1400</v>
      </c>
      <c r="C28" s="4" t="inlineStr">
        <is>
          <t xml:space="preserve"> </t>
        </is>
      </c>
      <c r="D28" s="6" t="n">
        <v>1500</v>
      </c>
      <c r="E28" s="4" t="inlineStr">
        <is>
          <t xml:space="preserve"> </t>
        </is>
      </c>
      <c r="F28" s="4" t="inlineStr">
        <is>
          <t xml:space="preserve"> </t>
        </is>
      </c>
      <c r="G28" s="4" t="inlineStr">
        <is>
          <t xml:space="preserve"> </t>
        </is>
      </c>
    </row>
    <row r="29">
      <c r="A29" s="4" t="inlineStr">
        <is>
          <t>Deposits assets</t>
        </is>
      </c>
      <c r="B29" s="5" t="n">
        <v>1500</v>
      </c>
      <c r="C29" s="4" t="inlineStr">
        <is>
          <t xml:space="preserve"> </t>
        </is>
      </c>
      <c r="D29" s="5" t="n">
        <v>1300</v>
      </c>
      <c r="E29" s="5" t="n">
        <v>800</v>
      </c>
      <c r="F29" s="4" t="inlineStr">
        <is>
          <t xml:space="preserve"> </t>
        </is>
      </c>
      <c r="G29" s="4" t="inlineStr">
        <is>
          <t xml:space="preserve"> </t>
        </is>
      </c>
    </row>
    <row r="30">
      <c r="A30" s="4" t="inlineStr">
        <is>
          <t>Gulfstream G-28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obligation, number of aircrafts | aircraft</t>
        </is>
      </c>
      <c r="B32" s="6" t="n">
        <v>4</v>
      </c>
      <c r="C32" s="4" t="inlineStr">
        <is>
          <t xml:space="preserve"> </t>
        </is>
      </c>
      <c r="D32" s="6" t="n">
        <v>4</v>
      </c>
      <c r="E32" s="6" t="n">
        <v>4</v>
      </c>
      <c r="F32" s="4" t="inlineStr">
        <is>
          <t xml:space="preserve"> </t>
        </is>
      </c>
      <c r="G32" s="6" t="n">
        <v>4</v>
      </c>
    </row>
    <row r="33">
      <c r="A33" s="4" t="inlineStr">
        <is>
          <t>Purchase obligation</t>
        </is>
      </c>
      <c r="B33" s="5" t="n">
        <v>34000</v>
      </c>
      <c r="C33" s="4" t="inlineStr">
        <is>
          <t xml:space="preserve"> </t>
        </is>
      </c>
      <c r="D33" s="5" t="n">
        <v>40000</v>
      </c>
      <c r="E33" s="5" t="n">
        <v>79000</v>
      </c>
      <c r="F33" s="4" t="inlineStr">
        <is>
          <t xml:space="preserve"> </t>
        </is>
      </c>
      <c r="G33" s="4" t="inlineStr">
        <is>
          <t xml:space="preserve"> </t>
        </is>
      </c>
    </row>
    <row r="34">
      <c r="A34" s="4" t="inlineStr">
        <is>
          <t>Required funding in the next twelve months</t>
        </is>
      </c>
      <c r="B34" s="6" t="n">
        <v>18500</v>
      </c>
      <c r="C34" s="4" t="inlineStr">
        <is>
          <t xml:space="preserve"> </t>
        </is>
      </c>
      <c r="D34" s="6" t="n">
        <v>24500</v>
      </c>
      <c r="E34" s="4" t="inlineStr">
        <is>
          <t xml:space="preserve"> </t>
        </is>
      </c>
      <c r="F34" s="4" t="inlineStr">
        <is>
          <t xml:space="preserve"> </t>
        </is>
      </c>
      <c r="G34" s="4" t="inlineStr">
        <is>
          <t xml:space="preserve"> </t>
        </is>
      </c>
    </row>
    <row r="35">
      <c r="A35" s="4" t="inlineStr">
        <is>
          <t>Deposits assets</t>
        </is>
      </c>
      <c r="B35" s="6" t="n">
        <v>45000</v>
      </c>
      <c r="C35" s="4" t="inlineStr">
        <is>
          <t xml:space="preserve"> </t>
        </is>
      </c>
      <c r="D35" s="6" t="n">
        <v>39000</v>
      </c>
      <c r="E35" s="6" t="n">
        <v>12000</v>
      </c>
      <c r="F35" s="4" t="inlineStr">
        <is>
          <t xml:space="preserve"> </t>
        </is>
      </c>
      <c r="G35" s="4" t="inlineStr">
        <is>
          <t xml:space="preserve"> </t>
        </is>
      </c>
    </row>
    <row r="36">
      <c r="A36" s="4" t="inlineStr">
        <is>
          <t>Liquidated damages per aircraft</t>
        </is>
      </c>
      <c r="B36" s="6" t="n">
        <v>3000</v>
      </c>
      <c r="C36" s="4" t="inlineStr">
        <is>
          <t xml:space="preserve"> </t>
        </is>
      </c>
      <c r="D36" s="4" t="inlineStr">
        <is>
          <t xml:space="preserve"> </t>
        </is>
      </c>
      <c r="E36" s="6" t="n">
        <v>3000</v>
      </c>
      <c r="F36" s="4" t="inlineStr">
        <is>
          <t xml:space="preserve"> </t>
        </is>
      </c>
      <c r="G36" s="4" t="inlineStr">
        <is>
          <t xml:space="preserve"> </t>
        </is>
      </c>
    </row>
    <row r="37">
      <c r="A37" s="4" t="inlineStr">
        <is>
          <t>Prepayments made in the period</t>
        </is>
      </c>
      <c r="B37" s="6" t="n">
        <v>6000</v>
      </c>
      <c r="C37" s="5" t="n">
        <v>4500</v>
      </c>
      <c r="D37" s="6" t="n">
        <v>27000</v>
      </c>
      <c r="E37" s="6" t="n">
        <v>12000</v>
      </c>
      <c r="F37" s="4" t="inlineStr">
        <is>
          <t xml:space="preserve"> </t>
        </is>
      </c>
      <c r="G37" s="4" t="inlineStr">
        <is>
          <t xml:space="preserve"> </t>
        </is>
      </c>
    </row>
    <row r="38">
      <c r="A38" s="4" t="inlineStr">
        <is>
          <t>Prepayments funded through the SAC Leasing G280 credit facility</t>
        </is>
      </c>
      <c r="B38" s="6" t="n">
        <v>6000</v>
      </c>
      <c r="C38" s="6" t="n">
        <v>3000</v>
      </c>
      <c r="D38" s="6" t="n">
        <v>24000</v>
      </c>
      <c r="E38" s="6" t="n">
        <v>4500</v>
      </c>
      <c r="F38" s="4" t="inlineStr">
        <is>
          <t xml:space="preserve"> </t>
        </is>
      </c>
      <c r="G38" s="4" t="inlineStr">
        <is>
          <t xml:space="preserve"> </t>
        </is>
      </c>
    </row>
    <row r="39">
      <c r="A39" s="4" t="inlineStr">
        <is>
          <t>Purchase obligation prepayments paid by the Company</t>
        </is>
      </c>
      <c r="B39" s="5" t="n">
        <v>0</v>
      </c>
      <c r="C39" s="5" t="n">
        <v>1500</v>
      </c>
      <c r="D39" s="5" t="n">
        <v>3000</v>
      </c>
      <c r="E39" s="5" t="n">
        <v>7500</v>
      </c>
      <c r="F39" s="4" t="inlineStr">
        <is>
          <t xml:space="preserve"> </t>
        </is>
      </c>
      <c r="G39" s="4" t="inlineStr">
        <is>
          <t xml:space="preserve"> </t>
        </is>
      </c>
    </row>
    <row r="40">
      <c r="A40" s="4" t="inlineStr">
        <is>
          <t>Minimum | Airport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Purchase Commit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 remaining contractual term</t>
        </is>
      </c>
      <c r="B42" s="4" t="inlineStr">
        <is>
          <t>1 year</t>
        </is>
      </c>
      <c r="C42" s="4" t="inlineStr">
        <is>
          <t xml:space="preserve"> </t>
        </is>
      </c>
      <c r="D42" s="4" t="inlineStr">
        <is>
          <t>1 year</t>
        </is>
      </c>
      <c r="E42" s="4" t="inlineStr">
        <is>
          <t xml:space="preserve"> </t>
        </is>
      </c>
      <c r="F42" s="4" t="inlineStr">
        <is>
          <t xml:space="preserve"> </t>
        </is>
      </c>
      <c r="G42" s="4" t="inlineStr">
        <is>
          <t xml:space="preserve"> </t>
        </is>
      </c>
    </row>
    <row r="43">
      <c r="A43" s="4" t="inlineStr">
        <is>
          <t>Maximum | Airpor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Term Purchase Commit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ease, remaining contractual term</t>
        </is>
      </c>
      <c r="B45" s="4" t="inlineStr">
        <is>
          <t>11 months</t>
        </is>
      </c>
      <c r="C45" s="4" t="inlineStr">
        <is>
          <t xml:space="preserve"> </t>
        </is>
      </c>
      <c r="D45" s="4" t="inlineStr">
        <is>
          <t>11 months</t>
        </is>
      </c>
      <c r="E45" s="4" t="inlineStr">
        <is>
          <t xml:space="preserve"> </t>
        </is>
      </c>
      <c r="F45" s="4" t="inlineStr">
        <is>
          <t xml:space="preserve"> </t>
        </is>
      </c>
      <c r="G45" s="4" t="inlineStr">
        <is>
          <t xml:space="preserve"> </t>
        </is>
      </c>
    </row>
    <row r="46">
      <c r="A46" s="4" t="inlineStr">
        <is>
          <t>Aircraft Leases, Fix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Purchase Commi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lease,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row>
    <row r="49">
      <c r="A49" s="4" t="inlineStr">
        <is>
          <t>Operating lease discount rate</t>
        </is>
      </c>
      <c r="B49" s="4" t="inlineStr">
        <is>
          <t xml:space="preserve"> </t>
        </is>
      </c>
      <c r="C49" s="4" t="inlineStr">
        <is>
          <t xml:space="preserve"> </t>
        </is>
      </c>
      <c r="D49" s="4" t="inlineStr">
        <is>
          <t xml:space="preserve"> </t>
        </is>
      </c>
      <c r="E49" s="11" t="n">
        <v>0.12</v>
      </c>
      <c r="F49" s="4" t="inlineStr">
        <is>
          <t xml:space="preserve"> </t>
        </is>
      </c>
      <c r="G49" s="4" t="inlineStr">
        <is>
          <t xml:space="preserve"> </t>
        </is>
      </c>
    </row>
    <row r="50">
      <c r="A50" s="4" t="inlineStr">
        <is>
          <t>Operating lease, remaining contractual term</t>
        </is>
      </c>
      <c r="B50" s="4" t="inlineStr">
        <is>
          <t>3 years</t>
        </is>
      </c>
      <c r="C50" s="4" t="inlineStr">
        <is>
          <t xml:space="preserve"> </t>
        </is>
      </c>
      <c r="D50" s="4" t="inlineStr">
        <is>
          <t>3 years 3 months 29 days</t>
        </is>
      </c>
      <c r="E50" s="4" t="inlineStr">
        <is>
          <t>4 years 3 months 29 days</t>
        </is>
      </c>
      <c r="F50" s="4" t="inlineStr">
        <is>
          <t xml:space="preserve"> </t>
        </is>
      </c>
      <c r="G50" s="4" t="inlineStr">
        <is>
          <t xml:space="preserve"> </t>
        </is>
      </c>
    </row>
    <row r="51">
      <c r="A51" s="4" t="inlineStr">
        <is>
          <t>Aircraft Leases, Variabl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Purchase Commi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erating lease, remaining contractual term</t>
        </is>
      </c>
      <c r="B53" s="4" t="inlineStr">
        <is>
          <t>1 year</t>
        </is>
      </c>
      <c r="C53" s="4" t="inlineStr">
        <is>
          <t xml:space="preserve"> </t>
        </is>
      </c>
      <c r="D53" s="4" t="inlineStr">
        <is>
          <t>1 year</t>
        </is>
      </c>
      <c r="E53" s="4" t="inlineStr">
        <is>
          <t xml:space="preserve"> </t>
        </is>
      </c>
      <c r="F53" s="4" t="inlineStr">
        <is>
          <t xml:space="preserve"> </t>
        </is>
      </c>
      <c r="G53" s="4" t="inlineStr">
        <is>
          <t xml:space="preserve"> </t>
        </is>
      </c>
    </row>
    <row r="54">
      <c r="A54" s="4" t="inlineStr">
        <is>
          <t>Operating lease, renewal term</t>
        </is>
      </c>
      <c r="B54" s="4" t="inlineStr">
        <is>
          <t>3 months</t>
        </is>
      </c>
      <c r="C54" s="4" t="inlineStr">
        <is>
          <t xml:space="preserve"> </t>
        </is>
      </c>
      <c r="D54" s="4" t="inlineStr">
        <is>
          <t>3 months</t>
        </is>
      </c>
      <c r="E54" s="4" t="inlineStr">
        <is>
          <t xml:space="preserve"> </t>
        </is>
      </c>
      <c r="F54" s="4" t="inlineStr">
        <is>
          <t xml:space="preserve"> </t>
        </is>
      </c>
      <c r="G54" s="4" t="inlineStr">
        <is>
          <t xml:space="preserve"> </t>
        </is>
      </c>
    </row>
    <row r="55">
      <c r="A55" s="4" t="inlineStr">
        <is>
          <t>Aircraft Leases, Variabl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ng-Term Purchase Commit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rating lease, remaining contractual term</t>
        </is>
      </c>
      <c r="B57" s="4" t="inlineStr">
        <is>
          <t>5 years</t>
        </is>
      </c>
      <c r="C57" s="4" t="inlineStr">
        <is>
          <t xml:space="preserve"> </t>
        </is>
      </c>
      <c r="D57" s="4" t="inlineStr">
        <is>
          <t>5 years</t>
        </is>
      </c>
      <c r="E57" s="4" t="inlineStr">
        <is>
          <t xml:space="preserve"> </t>
        </is>
      </c>
      <c r="F57" s="4" t="inlineStr">
        <is>
          <t xml:space="preserve"> </t>
        </is>
      </c>
      <c r="G57" s="4" t="inlineStr">
        <is>
          <t xml:space="preserve"> </t>
        </is>
      </c>
    </row>
    <row r="58">
      <c r="A58" s="4" t="inlineStr">
        <is>
          <t>Operating lease, renewal term</t>
        </is>
      </c>
      <c r="B58" s="4" t="inlineStr">
        <is>
          <t>12 months</t>
        </is>
      </c>
      <c r="C58" s="4" t="inlineStr">
        <is>
          <t xml:space="preserve"> </t>
        </is>
      </c>
      <c r="D58" s="4" t="inlineStr">
        <is>
          <t>12 months</t>
        </is>
      </c>
      <c r="E58" s="4" t="inlineStr">
        <is>
          <t xml:space="preserve"> </t>
        </is>
      </c>
      <c r="F58" s="4" t="inlineStr">
        <is>
          <t xml:space="preserve"> </t>
        </is>
      </c>
      <c r="G58" s="4" t="inlineStr">
        <is>
          <t xml:space="preserve"> </t>
        </is>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Schedule of Future Minimum Payments (FY) (Details) - Gulfstream G-280 - USD ($) $ in Thousands</t>
        </is>
      </c>
      <c r="B1" s="2" t="inlineStr">
        <is>
          <t>Mar. 31, 2024</t>
        </is>
      </c>
      <c r="C1" s="2" t="inlineStr">
        <is>
          <t>Dec. 31, 2023</t>
        </is>
      </c>
      <c r="D1" s="2" t="inlineStr">
        <is>
          <t>Dec. 31, 2022</t>
        </is>
      </c>
    </row>
    <row r="2">
      <c r="A2" s="3" t="inlineStr">
        <is>
          <t>Long-Term Purchase Commitment [Line Items]</t>
        </is>
      </c>
      <c r="B2" s="4" t="inlineStr">
        <is>
          <t xml:space="preserve"> </t>
        </is>
      </c>
      <c r="C2" s="4" t="inlineStr">
        <is>
          <t xml:space="preserve"> </t>
        </is>
      </c>
      <c r="D2" s="4" t="inlineStr">
        <is>
          <t xml:space="preserve"> </t>
        </is>
      </c>
    </row>
    <row r="3">
      <c r="A3" s="4" t="inlineStr">
        <is>
          <t>2024</t>
        </is>
      </c>
      <c r="B3" s="5" t="n">
        <v>18500</v>
      </c>
      <c r="C3" s="5" t="n">
        <v>24500</v>
      </c>
      <c r="D3" s="4" t="inlineStr">
        <is>
          <t xml:space="preserve"> </t>
        </is>
      </c>
    </row>
    <row r="4">
      <c r="A4" s="4" t="inlineStr">
        <is>
          <t>2025</t>
        </is>
      </c>
      <c r="B4" s="6" t="n">
        <v>15500</v>
      </c>
      <c r="C4" s="6" t="n">
        <v>15500</v>
      </c>
      <c r="D4" s="4" t="inlineStr">
        <is>
          <t xml:space="preserve"> </t>
        </is>
      </c>
    </row>
    <row r="5">
      <c r="A5" s="4" t="inlineStr">
        <is>
          <t>Total expected contractual payments</t>
        </is>
      </c>
      <c r="B5" s="5" t="n">
        <v>34000</v>
      </c>
      <c r="C5" s="5" t="n">
        <v>40000</v>
      </c>
      <c r="D5" s="5" t="n">
        <v>790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Estimated Minimum Lease Payments (FY) (Details) - USD ($) $ in Thousands</t>
        </is>
      </c>
      <c r="B1" s="2" t="inlineStr">
        <is>
          <t>Mar.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4</t>
        </is>
      </c>
      <c r="B3" s="4" t="inlineStr">
        <is>
          <t xml:space="preserve"> </t>
        </is>
      </c>
      <c r="C3" s="5" t="n">
        <v>464</v>
      </c>
      <c r="D3" s="4" t="inlineStr">
        <is>
          <t xml:space="preserve"> </t>
        </is>
      </c>
    </row>
    <row r="4">
      <c r="A4" s="4" t="inlineStr">
        <is>
          <t>2025</t>
        </is>
      </c>
      <c r="B4" s="4" t="inlineStr">
        <is>
          <t xml:space="preserve"> </t>
        </is>
      </c>
      <c r="C4" s="6" t="n">
        <v>471</v>
      </c>
      <c r="D4" s="4" t="inlineStr">
        <is>
          <t xml:space="preserve"> </t>
        </is>
      </c>
    </row>
    <row r="5">
      <c r="A5" s="4" t="inlineStr">
        <is>
          <t>2026</t>
        </is>
      </c>
      <c r="B5" s="4" t="inlineStr">
        <is>
          <t xml:space="preserve"> </t>
        </is>
      </c>
      <c r="C5" s="6" t="n">
        <v>479</v>
      </c>
      <c r="D5" s="4" t="inlineStr">
        <is>
          <t xml:space="preserve"> </t>
        </is>
      </c>
    </row>
    <row r="6">
      <c r="A6" s="4" t="inlineStr">
        <is>
          <t>2027</t>
        </is>
      </c>
      <c r="B6" s="4" t="inlineStr">
        <is>
          <t xml:space="preserve"> </t>
        </is>
      </c>
      <c r="C6" s="6" t="n">
        <v>161</v>
      </c>
      <c r="D6" s="4" t="inlineStr">
        <is>
          <t xml:space="preserve"> </t>
        </is>
      </c>
    </row>
    <row r="7">
      <c r="A7" s="4" t="inlineStr">
        <is>
          <t>TOTAL</t>
        </is>
      </c>
      <c r="B7" s="4" t="inlineStr">
        <is>
          <t xml:space="preserve"> </t>
        </is>
      </c>
      <c r="C7" s="6" t="n">
        <v>1575</v>
      </c>
      <c r="D7" s="4" t="inlineStr">
        <is>
          <t xml:space="preserve"> </t>
        </is>
      </c>
    </row>
    <row r="8">
      <c r="A8" s="4" t="inlineStr">
        <is>
          <t>Less amount representing interest</t>
        </is>
      </c>
      <c r="B8" s="4" t="inlineStr">
        <is>
          <t xml:space="preserve"> </t>
        </is>
      </c>
      <c r="C8" s="6" t="n">
        <v>-284</v>
      </c>
      <c r="D8" s="4" t="inlineStr">
        <is>
          <t xml:space="preserve"> </t>
        </is>
      </c>
    </row>
    <row r="9">
      <c r="A9" s="4" t="inlineStr">
        <is>
          <t>Present value of net minimum payments</t>
        </is>
      </c>
      <c r="B9" s="4" t="inlineStr">
        <is>
          <t xml:space="preserve"> </t>
        </is>
      </c>
      <c r="C9" s="6" t="n">
        <v>1291</v>
      </c>
      <c r="D9" s="4" t="inlineStr">
        <is>
          <t xml:space="preserve"> </t>
        </is>
      </c>
    </row>
    <row r="10">
      <c r="A10" s="4" t="inlineStr">
        <is>
          <t>Operating lease liability</t>
        </is>
      </c>
      <c r="B10" s="5" t="n">
        <v>338</v>
      </c>
      <c r="C10" s="5" t="n">
        <v>326</v>
      </c>
      <c r="D10" s="5" t="n">
        <v>28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POSITS (Q1)</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DEPOSITS</t>
        </is>
      </c>
      <c r="B4" s="4" t="inlineStr">
        <is>
          <t xml:space="preserve">NOTE 8 – DEPOSITS Deposits consist of the following at March 31, 2024 and December 31, 2023, in
thousands:
​ ​
March 31, 2024 ​ ​
December 31, 2023
Deposits on aircraft ​ ​
$ 46,450 ​ ​
$ 40,300
Other deposits ​ ​
406 ​ ​
516
Total deposits ​ ​
$ 46,856 ​ ​
$ 40,816
Less current portion ​ ​
(25,200) ​ ​
(25,125)
Total deposits, non-current ​ ​
$ 21,656 ​ ​
$ 15,691 Below is a breakdown of the deposits on aircraft as of March 31, 2024 and December
31, 2023, in thousands:
​ ​
March 31, 2024 ​ ​
December 31, 2023
Gulfstream aircraft deposits ​ ​
$ 45,000 ​ ​
$ 39,000
Honda aircraft deposits ​ ​
1,450 ​ ​
1,300
Total deposits on aircraft ​ ​
46,450 ​ ​
$ 40,300
Less current portion ​ ​
(25,200) ​ ​
(25,050)
Total deposits on aircraft non-current ​ ​
$ 21,250 ​ ​
$ 15,250 Gulfstream Aerospace, LP In 2022, the Company executed a series of purchase agreements with Gulfstream
Aerospace, LP for the acquisition of four (4) Gulfstream G 280 aircraft for total consideration of $79 million with
expected delivery throughout fiscal year 2025. NOTE 8 – DEPOSITS (CONTINUED) During the three months ended March 31, 2024, the Company funded an additional
amount of $6 million, of which $6
million was funded through the SAC Leasing G 280 line of credit. During the three months ended March 31, 2023, the Company funded $4.5
million pursuant to the terms of the executed purchase agreements, of which $3.0 million was funded through SAC leasing G 280 Line
of credit and $1.5 million paid directly by the Company. The Company funded an aggregate amount of $45 million and $39 million towards
the acquisition price of the four Gulfstream G 280 aircraft in accordance with the scheduled payment terms of the agreements as of
March 31, 2024, and December 31, 2023, respectively. HondaJet The Company entered into aircraft purchase agreements with Honda Aircraft Company
LLC, under which it paid $1.5 million and $1.3 million of deposits for aircraft not yet delivered at March 31, 2024 and December 31, 2023, respectively. During the three months ended March 31, 2023, the Company took delivery of one aircraft for a purchase price of $5.5
million. In May 2023, the Company and Honda Aircraft Company, LLC entered into a HondaJet
Fleet Purchase Agreement for the acquisition of twenty-three (23) HondaJet HA-420 Aircraft for a total aggregate purchase price of
$161.1 million for delivery between the fourth fiscal quarter of 2023 and the fourth fiscal quarter of 2025. </t>
        </is>
      </c>
      <c r="C4" s="4" t="inlineStr">
        <is>
          <t>NOTE 10 – DEPOSITS Deposits consist of the following at December 31, 2023 and 2022, in thousand:
​ ​
December 31, 2023 ​ ​
December 31, 2022
Deposits on aircraft ​ ​
$ 40,300 ​ ​
$12,833
Other deposits ​ ​
516 ​ ​
123
Total deposits ​ ​
$ 40,816 ​ ​
$12,956
Less current portion ​ ​
(25,125) ​ ​
(833)
Total deposits, non-current ​ ​
$ 15,691 ​ ​
$12,123 Below is a breakdown of the deposits on aircraft as of December 31, 2023 and 2022, in
thousand:
​ ​
December 31, 2023 ​ ​
December 31, 2022
Gulfstream aircraft deposits ​ ​
$ 39,000 ​ ​
$12,000
Honda aircraft deposits ​ ​
1,300 ​ ​
833
Total deposits on aircraft ​ ​
$ 40,300 ​ ​
$12,833
Less current portion ​ ​
$(25,050) ​ ​
(833)
Total deposits on aircraft non-current ​ ​
15,250 ​ ​
$12,000 Gulfstream Aerospace, LP During the year ended December 31, 2022, the Company executed a series of purchase
agreements with Gulfstream Aerospace, LP for the acquisition of four (4) Gulfstream G 280 aircraft for total consideration of $79 million with
expected delivery throughout fiscal year 2025. During the year ended December 31, 2023, the Company funded an additional amount of
$27 million, of which $24
million was funded through the SAC Leasing G 280 line of credit and $3 million paid directly by the Company. During the year ended
December 31, 2022, the Company funded $12 million pursuant to the terms of the executed purchase agreements, of which $4.5 million was funded through SAC leasing G 280 Line of credit. The Company funded an aggregate amount of $39 million and $12 million towards the acquisition price of
the four Gulfstream G 280 aircraft in accordance with the scheduled payment terms of the agreements as of December 31, 2023, and
December 31, 2022, respectively. HondaJet The Company entered into aircraft purchase agreements with Honda Aircraft Company
LLC, under which it paid $1.3 million and $0.8 million of deposits for aircraft not yet delivered at December 31, 2023 and December 31, 2022, respectively. During the year ended December 31, 2023, the Company took delivery of three aircraft for a purchase price of $17.9
million. In May 2023, the Company and Honda Aircraft Company, LLC entered into a HondaJet
Fleet Purchase Agreement for the acquisition of twenty-three (23) HondaJet HA-420 Aircraft for a total aggregate purchase price of $161.1 million for delivery between the fourth fiscal quarter of 2023 and the fourth fiscal quarter of 2025.</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1" customWidth="1" min="2" max="2"/>
    <col width="21" customWidth="1" min="3" max="3"/>
    <col width="51" customWidth="1" min="4" max="4"/>
  </cols>
  <sheetData>
    <row r="1">
      <c r="A1" s="1" t="inlineStr">
        <is>
          <t>SUBSEQUENT EVENTS (FY) (Details) $ in Thousands</t>
        </is>
      </c>
      <c r="B1" s="2" t="inlineStr">
        <is>
          <t>1 Months Ended</t>
        </is>
      </c>
      <c r="C1" s="2" t="inlineStr">
        <is>
          <t>3 Months Ended</t>
        </is>
      </c>
    </row>
    <row r="2">
      <c r="B2" s="2" t="inlineStr">
        <is>
          <t>Jan. 31, 2024 USD ($) financial_instirution shares</t>
        </is>
      </c>
      <c r="C2" s="2" t="inlineStr">
        <is>
          <t>Mar. 31, 2024 shares</t>
        </is>
      </c>
      <c r="D2" s="2" t="inlineStr">
        <is>
          <t>Mar. 26, 2024 USD ($) financial_instirution shares</t>
        </is>
      </c>
    </row>
    <row r="3">
      <c r="A3" s="3" t="inlineStr">
        <is>
          <t>Subsequent Event [Line Items]</t>
        </is>
      </c>
      <c r="B3" s="4" t="inlineStr">
        <is>
          <t xml:space="preserve"> </t>
        </is>
      </c>
      <c r="C3" s="4" t="inlineStr">
        <is>
          <t xml:space="preserve"> </t>
        </is>
      </c>
      <c r="D3" s="4" t="inlineStr">
        <is>
          <t xml:space="preserve"> </t>
        </is>
      </c>
    </row>
    <row r="4">
      <c r="A4" s="4" t="inlineStr">
        <is>
          <t>Class of warrant or right, issued during period (in shares)</t>
        </is>
      </c>
      <c r="B4" s="6" t="n">
        <v>100000</v>
      </c>
      <c r="C4" s="4" t="inlineStr">
        <is>
          <t xml:space="preserve"> </t>
        </is>
      </c>
      <c r="D4" s="4" t="inlineStr">
        <is>
          <t xml:space="preserve"> </t>
        </is>
      </c>
    </row>
    <row r="5">
      <c r="A5" s="4" t="inlineStr">
        <is>
          <t>Stock and warrants issued during the period to settle the merger transaction costs | $</t>
        </is>
      </c>
      <c r="B5" s="5" t="n">
        <v>4250</v>
      </c>
      <c r="C5" s="4" t="inlineStr">
        <is>
          <t xml:space="preserve"> </t>
        </is>
      </c>
      <c r="D5" s="4" t="inlineStr">
        <is>
          <t xml:space="preserve"> </t>
        </is>
      </c>
    </row>
    <row r="6">
      <c r="A6" s="4" t="inlineStr">
        <is>
          <t>Number of financial institutions in which merger transaction costs were payable to | financial_instirution</t>
        </is>
      </c>
      <c r="B6" s="6" t="n">
        <v>3</v>
      </c>
      <c r="C6" s="4" t="inlineStr">
        <is>
          <t xml:space="preserve"> </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lass of warrant or right, issued during period (in shares)</t>
        </is>
      </c>
      <c r="B9" s="4" t="inlineStr">
        <is>
          <t xml:space="preserve"> </t>
        </is>
      </c>
      <c r="C9" s="4" t="inlineStr">
        <is>
          <t xml:space="preserve"> </t>
        </is>
      </c>
      <c r="D9" s="6" t="n">
        <v>100000</v>
      </c>
    </row>
    <row r="10">
      <c r="A10" s="4" t="inlineStr">
        <is>
          <t>Stock and warrants issued during the period to settle the merger transaction costs | $</t>
        </is>
      </c>
      <c r="B10" s="4" t="inlineStr">
        <is>
          <t xml:space="preserve"> </t>
        </is>
      </c>
      <c r="C10" s="4" t="inlineStr">
        <is>
          <t xml:space="preserve"> </t>
        </is>
      </c>
      <c r="D10" s="5" t="n">
        <v>4250</v>
      </c>
    </row>
    <row r="11">
      <c r="A11" s="4" t="inlineStr">
        <is>
          <t>Number of financial institutions in which merger transaction costs were payable to | financial_instirution</t>
        </is>
      </c>
      <c r="B11" s="4" t="inlineStr">
        <is>
          <t xml:space="preserve"> </t>
        </is>
      </c>
      <c r="C11" s="4" t="inlineStr">
        <is>
          <t xml:space="preserve"> </t>
        </is>
      </c>
      <c r="D11" s="6" t="n">
        <v>3</v>
      </c>
    </row>
    <row r="12">
      <c r="A12" s="4" t="inlineStr">
        <is>
          <t>Common Class A</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mmon stock issued during period (in shares)</t>
        </is>
      </c>
      <c r="B14" s="6" t="n">
        <v>1208180</v>
      </c>
      <c r="C14" s="6" t="n">
        <v>1208180</v>
      </c>
      <c r="D14" s="4" t="inlineStr">
        <is>
          <t xml:space="preserve"> </t>
        </is>
      </c>
    </row>
    <row r="15">
      <c r="A15" s="4" t="inlineStr">
        <is>
          <t>Common Class A | Subsequent Eve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mmon stock issued during period (in shares)</t>
        </is>
      </c>
      <c r="B17" s="4" t="inlineStr">
        <is>
          <t xml:space="preserve"> </t>
        </is>
      </c>
      <c r="C17" s="4" t="inlineStr">
        <is>
          <t xml:space="preserve"> </t>
        </is>
      </c>
      <c r="D17" s="6" t="n">
        <v>1208543</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Q1)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5" t="n">
        <v>6442</v>
      </c>
      <c r="C3" s="5" t="n">
        <v>14486</v>
      </c>
    </row>
    <row r="4">
      <c r="A4" s="4" t="inlineStr">
        <is>
          <t>Restricted cash</t>
        </is>
      </c>
      <c r="B4" s="6" t="n">
        <v>1845</v>
      </c>
      <c r="C4" s="6" t="n">
        <v>0</v>
      </c>
    </row>
    <row r="5">
      <c r="A5" s="4" t="inlineStr">
        <is>
          <t>Accounts receivable, net</t>
        </is>
      </c>
      <c r="B5" s="6" t="n">
        <v>2446</v>
      </c>
      <c r="C5" s="6" t="n">
        <v>2990</v>
      </c>
    </row>
    <row r="6">
      <c r="A6" s="4" t="inlineStr">
        <is>
          <t>Deposits</t>
        </is>
      </c>
      <c r="B6" s="6" t="n">
        <v>25200</v>
      </c>
      <c r="C6" s="6" t="n">
        <v>25125</v>
      </c>
    </row>
    <row r="7">
      <c r="A7" s="4" t="inlineStr">
        <is>
          <t>Prepaid expenses and other current assets</t>
        </is>
      </c>
      <c r="B7" s="6" t="n">
        <v>3624</v>
      </c>
      <c r="C7" s="6" t="n">
        <v>3897</v>
      </c>
    </row>
    <row r="8">
      <c r="A8" s="4" t="inlineStr">
        <is>
          <t>Total current assets</t>
        </is>
      </c>
      <c r="B8" s="6" t="n">
        <v>39557</v>
      </c>
      <c r="C8" s="6" t="n">
        <v>46498</v>
      </c>
    </row>
    <row r="9">
      <c r="A9" s="4" t="inlineStr">
        <is>
          <t>Property and equipment, net</t>
        </is>
      </c>
      <c r="B9" s="6" t="n">
        <v>837</v>
      </c>
      <c r="C9" s="6" t="n">
        <v>846</v>
      </c>
    </row>
    <row r="10">
      <c r="A10" s="4" t="inlineStr">
        <is>
          <t>Operating lease, right-of-use assets</t>
        </is>
      </c>
      <c r="B10" s="6" t="n">
        <v>1198</v>
      </c>
      <c r="C10" s="6" t="n">
        <v>1278</v>
      </c>
    </row>
    <row r="11">
      <c r="A11" s="4" t="inlineStr">
        <is>
          <t>Equity-method investment</t>
        </is>
      </c>
      <c r="B11" s="6" t="n">
        <v>158</v>
      </c>
      <c r="C11" s="6" t="n">
        <v>154</v>
      </c>
    </row>
    <row r="12">
      <c r="A12" s="4" t="inlineStr">
        <is>
          <t>Deposits</t>
        </is>
      </c>
      <c r="B12" s="6" t="n">
        <v>21656</v>
      </c>
      <c r="C12" s="6" t="n">
        <v>15691</v>
      </c>
    </row>
    <row r="13">
      <c r="A13" s="4" t="inlineStr">
        <is>
          <t>Forward purchase agreement</t>
        </is>
      </c>
      <c r="B13" s="6" t="n">
        <v>2755</v>
      </c>
      <c r="C13" s="6" t="n">
        <v>2982</v>
      </c>
    </row>
    <row r="14">
      <c r="A14" s="4" t="inlineStr">
        <is>
          <t>Restricted cash</t>
        </is>
      </c>
      <c r="B14" s="6" t="n">
        <v>0</v>
      </c>
      <c r="C14" s="6" t="n">
        <v>2237</v>
      </c>
    </row>
    <row r="15">
      <c r="A15" s="4" t="inlineStr">
        <is>
          <t>Intangibles, net</t>
        </is>
      </c>
      <c r="B15" s="6" t="n">
        <v>1376</v>
      </c>
      <c r="C15" s="6" t="n">
        <v>1391</v>
      </c>
    </row>
    <row r="16">
      <c r="A16" s="4" t="inlineStr">
        <is>
          <t>Goodwill</t>
        </is>
      </c>
      <c r="B16" s="6" t="n">
        <v>635</v>
      </c>
      <c r="C16" s="6" t="n">
        <v>635</v>
      </c>
    </row>
    <row r="17">
      <c r="A17" s="4" t="inlineStr">
        <is>
          <t>Total assets</t>
        </is>
      </c>
      <c r="B17" s="6" t="n">
        <v>68172</v>
      </c>
      <c r="C17" s="6" t="n">
        <v>71712</v>
      </c>
    </row>
    <row r="18">
      <c r="A18" s="3" t="inlineStr">
        <is>
          <t>Current liabilities:</t>
        </is>
      </c>
      <c r="B18" s="4" t="inlineStr">
        <is>
          <t xml:space="preserve"> </t>
        </is>
      </c>
      <c r="C18" s="4" t="inlineStr">
        <is>
          <t xml:space="preserve"> </t>
        </is>
      </c>
    </row>
    <row r="19">
      <c r="A19" s="4" t="inlineStr">
        <is>
          <t>Accounts payable and accrued liabilities</t>
        </is>
      </c>
      <c r="B19" s="6" t="n">
        <v>10898</v>
      </c>
      <c r="C19" s="6" t="n">
        <v>8588</v>
      </c>
    </row>
    <row r="20">
      <c r="A20" s="4" t="inlineStr">
        <is>
          <t>Convertible notes, net</t>
        </is>
      </c>
      <c r="B20" s="4" t="inlineStr">
        <is>
          <t xml:space="preserve"> </t>
        </is>
      </c>
      <c r="C20" s="6" t="n">
        <v>0</v>
      </c>
    </row>
    <row r="21">
      <c r="A21" s="4" t="inlineStr">
        <is>
          <t>Operating lease liability</t>
        </is>
      </c>
      <c r="B21" s="6" t="n">
        <v>338</v>
      </c>
      <c r="C21" s="6" t="n">
        <v>326</v>
      </c>
    </row>
    <row r="22">
      <c r="A22" s="4" t="inlineStr">
        <is>
          <t>Merger transaction costs payable in shares</t>
        </is>
      </c>
      <c r="B22" s="6" t="n">
        <v>0</v>
      </c>
      <c r="C22" s="6" t="n">
        <v>4250</v>
      </c>
    </row>
    <row r="23">
      <c r="A23" s="4" t="inlineStr">
        <is>
          <t>Customer deposits and deferred revenue</t>
        </is>
      </c>
      <c r="B23" s="6" t="n">
        <v>19029</v>
      </c>
      <c r="C23" s="6" t="n">
        <v>12857</v>
      </c>
    </row>
    <row r="24">
      <c r="A24" s="4" t="inlineStr">
        <is>
          <t>Total current liabilities</t>
        </is>
      </c>
      <c r="B24" s="6" t="n">
        <v>51272</v>
      </c>
      <c r="C24" s="6" t="n">
        <v>47637</v>
      </c>
    </row>
    <row r="25">
      <c r="A25" s="4" t="inlineStr">
        <is>
          <t>Deferred income tax liability</t>
        </is>
      </c>
      <c r="B25" s="6" t="n">
        <v>305</v>
      </c>
      <c r="C25" s="6" t="n">
        <v>305</v>
      </c>
    </row>
    <row r="26">
      <c r="A26" s="4" t="inlineStr">
        <is>
          <t>Operating lease liability, non-current</t>
        </is>
      </c>
      <c r="B26" s="6" t="n">
        <v>875</v>
      </c>
      <c r="C26" s="6" t="n">
        <v>965</v>
      </c>
    </row>
    <row r="27">
      <c r="A27" s="4" t="inlineStr">
        <is>
          <t>Credit facility, non-current</t>
        </is>
      </c>
      <c r="B27" s="6" t="n">
        <v>14026</v>
      </c>
      <c r="C27" s="6" t="n">
        <v>8054</v>
      </c>
    </row>
    <row r="28">
      <c r="A28" s="4" t="inlineStr">
        <is>
          <t>Total liabilities</t>
        </is>
      </c>
      <c r="B28" s="6" t="n">
        <v>66478</v>
      </c>
      <c r="C28" s="6" t="n">
        <v>56961</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Class A, $0.0001 par value; $80,000,000 authorized; $29,251,629 and $28,043,449 shares issued and outstanding as of March 31, 2024 and December 31, 2023, respectively</t>
        </is>
      </c>
      <c r="B31" s="6" t="n">
        <v>3</v>
      </c>
      <c r="C31" s="6" t="n">
        <v>3</v>
      </c>
    </row>
    <row r="32">
      <c r="A32" s="4" t="inlineStr">
        <is>
          <t>Additional paid-in capital</t>
        </is>
      </c>
      <c r="B32" s="6" t="n">
        <v>82743</v>
      </c>
      <c r="C32" s="6" t="n">
        <v>78410</v>
      </c>
    </row>
    <row r="33">
      <c r="A33" s="4" t="inlineStr">
        <is>
          <t>Accumulated deficit</t>
        </is>
      </c>
      <c r="B33" s="6" t="n">
        <v>-81052</v>
      </c>
      <c r="C33" s="6" t="n">
        <v>-63662</v>
      </c>
    </row>
    <row r="34">
      <c r="A34" s="4" t="inlineStr">
        <is>
          <t>Total shareholders' equity (deficit) attributable to Volato Group, Inc.</t>
        </is>
      </c>
      <c r="B34" s="6" t="n">
        <v>1694</v>
      </c>
      <c r="C34" s="6" t="n">
        <v>14751</v>
      </c>
    </row>
    <row r="35">
      <c r="A35" s="4" t="inlineStr">
        <is>
          <t>Total liabilities and shareholders' equity (deficit)</t>
        </is>
      </c>
      <c r="B35" s="6" t="n">
        <v>68172</v>
      </c>
      <c r="C35" s="6" t="n">
        <v>71712</v>
      </c>
    </row>
    <row r="36">
      <c r="A36" s="4" t="inlineStr">
        <is>
          <t>Affiliated Enti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redit facility and other loans</t>
        </is>
      </c>
      <c r="B38" s="6" t="n">
        <v>1000</v>
      </c>
      <c r="C38" s="6" t="n">
        <v>1000</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redit facility and other loans</t>
        </is>
      </c>
      <c r="B41" s="4" t="inlineStr">
        <is>
          <t xml:space="preserve"> </t>
        </is>
      </c>
      <c r="C41" s="6" t="n">
        <v>19340</v>
      </c>
    </row>
    <row r="42">
      <c r="A42" s="4" t="inlineStr">
        <is>
          <t>Credit facility and other loans</t>
        </is>
      </c>
      <c r="B42" s="5" t="n">
        <v>20007</v>
      </c>
      <c r="C42" s="5" t="n">
        <v>20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METHOD INVESTMENT (Q1)</t>
        </is>
      </c>
      <c r="B1" s="2" t="inlineStr">
        <is>
          <t>3 Months Ended</t>
        </is>
      </c>
      <c r="C1" s="2" t="inlineStr">
        <is>
          <t>12 Months Ended</t>
        </is>
      </c>
    </row>
    <row r="2">
      <c r="B2" s="2" t="inlineStr">
        <is>
          <t>Mar.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EQUITY-METHOD INVESTMENT</t>
        </is>
      </c>
      <c r="B4" s="4" t="inlineStr">
        <is>
          <t xml:space="preserve">NOTE 9 – EQUITY-METHOD INVESTMENT The Company has the following equity method investments at March 31, 2024 and
December 31, 2023, in thousands:
​ ​
March 31, 2024 ​ ​
December 31, 2023
Investment in Volato 158 LLC ​ ​
$158 ​ ​
$154
​ ​
$158 ​ ​
$154 The Company has one equity-method investment as of March 31, 2024 and December 31, 2023: Volato 158 LLC, with a membership interest of 3.125%. Volato 158 LLC In August 2021, the Company executed an aircraft purchase agreement with Volato
158 LLC (“158 LLC”) and contributed an aircraft with a carrying amount of $4.2 million to 158 LLC for a 100% membership interest in 158 LLC. The investment in 158 LLC was initially consolidated as the Company had a controlling financial interest in
158 LLC. As of March 31, 2024, and December 31, 2023 the Company had a remaining 3.125% interest in 158 LLC. Based on its equity investment, the Company recorded a gain from its equity-method investment of $4 thousand and $2 thousand for the
three months ended March 31, 2024 and 2023, respectively. </t>
        </is>
      </c>
      <c r="C4" s="4" t="inlineStr">
        <is>
          <t>NOTE 11 – EQUITY-METHOD INVESTMENT The Company has the following equity method investments at December 31, 2023 and
December 31, 2022, in thousand:
​ ​
December 31, 2023 ​ ​
December 31, 2022
Investment in Volato 158 LLC ​ ​
$154 ​ ​
$ 152
Investment in Volato 239 LLC ​ ​
— ​ ​
1,007
​ ​
$154 ​ ​
$1,159 The Company has one equity-method investment as of December 31, 2023: Volato 158 LLC, with a membership interest of 3.125%. The Company had the following two equity-method investments as of December 31, 2022: Volato 158 LLC, Volato 239 LLC, with a membership interest of 3.125% and 18.75%, respectively. Volato 158 LLC In August 2021, the Company executed an aircraft purchase agreement with Volato 158
LLC (“158 LLC”) and contributed an aircraft with a carrying amount of $4.2 million to 158 LLC for a 100% membership interest in 158 LLC. The investment in 158 LLC was initially consolidated as the Company had a controlling financial interest in 158
LLC. As of December 31, 2023, the Company had a remaining 3.125% interest in 158 LLC. Based on its equity investment, the Company recorded a loss from its equity-method investment of $3 thousand for the year ended December 31, 2023, which decreased the carrying value of its equity-method investment as of December 31, 2023, to $154 thousand. As of December 31, 2022, the Company has a remaining 3.125% interest in 158 LLC. Based on its equity investment, the Company recorded a gain from its equity-method investment of $11 thousand for the year ended December 31, 2022, which increased the carrying value of its equity-method investment as of December 31, 2022 to $152 thousand. Volato 239 LLC During the year ended December 31, 2022, the Company formed Volato 239 LLC (“239
LLC”) in which third-party investors invested an aggregate amount of $6.37 million for 81.25% interest in 239 LLC. The Company retained 0.01% and 18.75% interest in 239 LLC as of December 31,
2023, and December 31, 2022, respectively. The Company elected to account for its investment under the equity method as the Company exercised significant influence through a management agreement with an affiliate of the Company. Based on its equity investment, the Company has recorded a loss from its
equity-method investment of $6 thousand for the year ended December 31, 2022. Based on its equity investment, the Company recorded a gain from its equity-method
investment of $20 thousand for the year ended December 31, 2023, which is reported as other income in the Company’s consolidated
statement of operations for the year ended December 31, 2023. During the year ended December 31, 2023, the Company sold to third-party investors
an aggregate amount of $1.47 million for the remaining 18.75% interest in 239 LLC, resulting in the recognition of a profit of $443
thousand, which had been deferred at December 31, 2022. This profit is presented in other income in the consolidated statement of operations for the year ended December 31, 2023. During the year ended December 31, 2023, the Company also purchased membership
interest in two LLC’s for an aggregate amount of $2.3 million, which it resold to third party investors for a total consideration of $2.7 million,
recognizing a gain of $0.4 million, which is presented in other income in the consolidated statement of operations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VOLVING LOAN AND PROMISSORY NOTE - RELATED PARTY (Q1)</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REVOLVING LOAN AND PROMISSORY NOTE - RELATED PARTY</t>
        </is>
      </c>
      <c r="B4" s="4" t="inlineStr">
        <is>
          <t xml:space="preserve">NOTE 10 – REVOLVING LOAN AND PROMISSORY NOTE- RELATED PARTY Revolving loan and promissory note with a related party consisted of the
following at March 31, 2024 and December 31, 2023, in thousands:
​ ​
March 31, 2024 ​ ​
December 31, 2023
Dennis Liotta, March 2023 – 10% interest – promissory note due March 2024 ​ ​
$1,000 ​ ​
$ 1,000
Total notes from related party - current ​ ​
$1,000 ​ ​
$1,000 Dennis Liotta (father of the Company’s Chief
Executive Officer) – March 2022 Secured revolving note: On December 9, 2021, the Company entered into a revolving loan agreement with
Dennis Liotta, an affiliate of the Company, for a total amount of $8.0 million that matured on January 1, 2023 (“March 2022 note”).
The Company was required to make monthly payments of interest at a fixed rate of 4.0% per annum. The Company was required to make principal repayments at fixed scheduled dates. In the event of default,
the entire unpaid principal balance together with all accrued but unpaid interest shall be due and payable regardless of the maturity date. If the default occurs and remains uncured beyond the applicable grace period, then the entire unpaid
principal balance shall bear interest at a default interest of 500 basis points (5%) over the regular interest or nine percent (9%). Events
of default include the failure to make principal or interest payments when due, any judgement in excess of $500, indebtedness cross
default, or bankruptcy proceedings. In conjunction with the execution of the revolving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370 thousand in interest and penalties during the three month ended March 31, 2023. In the first quarter of 2023, the Company converted the unpaid principal balance
of this revolving note and accrued interest into a convertible note for total principal balance of $6.0 million. Dennis Liotta (father of the Company’s Chief
Executive Officer) – March 2023 promissory note On March 15, 2023, the Company entered into a promissory note agreement with
Dennis Liotta, an affiliate of the Company, for a total amount of $1 million, with an effective date of February 27, 2023, which
matures on March 31, 2024 (“March 2023 note”). The entire outstanding principal balance together with accrued but unpaid interest are due at the maturity date. The March 2023 note includes a ten percent (10%) interest rate per annum, which will be increased to twenty percent (20%) upon an event of default. Events of default include the failure to make any principal and accrued interest when due, any legal proceedings against the Company or a voluntary
federal bankruptcy. The March 2023 note may be prepaid at any time without penalties. Promissory note from related party was $1.0
million as of March 31, 2024, and December 31, 2023, respectively. On April 1, 2024, the Promissory note was paid in full. The Company incurred $23 thousand and $109 thousand of interest expense during the three months
ended March 31, 2024 and 2023, respectively. Accrued interest was $109 thousand as of March 31, 2024.
NOTE 11 – CREDIT FACILITY AND OTHER LOANS Credit facility and other loans consisted of the following at March 31, 2024 and
December 31, 2023, in thousand:
​ ​
March 31, 2024 ​ ​
December 31, 2023
SAC Leasing G280 LLC credit facility, 12.5% interest, net of deposits ​ ​
$33,750 ​ ​
$27,750
Less discounts ​ ​
(374) ​ ​
(376)
Total credit facility, net of discount ​ ​
$33,376 ​ ​
27,374 SAC Leasing G280 LLC Line of credit In December 31, 2022, the Company executed a series of purchase agreements with
Gulfstream Aerospace, LP for the acquisition of four (4) Gulfstream G-280 aircraft for total consideration of $79.0 million
with expected deliveries in 2024 and 2025, of which an aggregate amount of $45.0 million was funded and paid as of March 31, 2024,
partially through a credit facility from SAC leasing G 280. During the period ended March 31, 2024, the Company funded an additional $6.0 million through the SAC Leasing G280 credit facility. During the quarter ended March 31, 2024, the Company increased its SAC leasing
G280 line of credit by $6.0 million, which brings the carrying balance at $33.8 million as of March 31, 2024. The Company incurred $45 thousand and $548 thousand of incremental closing costs, which are
reported as debt discount against the liability in the consolidated balance sheets as of March 31, 2024, and December 31, 2023, respectively. During the three months ended March 31, 2024 and 2023, the Company amortized to
interest expense $47 thousand and $29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three months ended March 31, 2024 and 2023, the Company incurred $1.1 million and $222 thousand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As of March 31, 2024, the Company had an aggregate amount of $34.5
million in promissory notes, of which 60% was sole to Coastal States Bank pursuant to the first amendment. </t>
        </is>
      </c>
      <c r="C4" s="4" t="inlineStr">
        <is>
          <t xml:space="preserve">NOTE 12 – REVOLVING LOAN AND PROMISSORY NOTE-
RELATED PARTY Revolving loan and promissory note with a related party consisted of the following
at December 31, 2023 and December 31, 2022, in thousand:
​ ​
December 31, 2023 ​ ​
December 31, 2022
Dennis Liotta, December 2021 – 4 ​ ​
$— ​ ​
$5,150
Dennis Liotta, March 2023 – 10% interest – promissory note due March 2024 ​ ​
1,000 ​ ​
—
Total notes from related party - current ​ ​
$1,000 ​ ​
$5,150 Dennis Liotta (father of the Company’s Chief
Executive Officer) – December 2021 Secured revolving note: On December 9, 2021, the Company entered into a revolving loan agreement with Dennis
Liotta, an affiliate of the Company, for a total amount of $8.0 million that matured on January 1, 2023 (“December 2021 note”). The
Company is required to make monthly payments of interest at a fixed rate of 4.0% per annum. The Company is required to make
principal repayments at fixed scheduled dates. In the event of default, the entire unpaid principal balance together with all accrued but unpaid interest shall be due and payable regardless of the maturity date. If the default occurs and
remains uncured beyond the applicable grace period, then the entire unpaid principal balance shall bear interest at a default interest of 500
basis points (5%) over the regular interest or nine percent (9%). Events of default include the failure to make principal or interest payments when due, any judgement in excess of $500, indebtedness cross default, or bankruptcy proceedings. In conjunction with the execution of the revolving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approximately $370 thousand and $480 thousand of interest and penalties
during the years ended December 31, 2023, and 2022, respectively. During the Company’s first fiscal quarter, the Company converted the unpaid
principal balance of this revolving note and accrued interest into a convertible note for total principal balance of $6.0 million. The balance of the December 2021 note was $0 and $5.15 million as of December 31, 2023, and December 31,
2022, respectively. Accrued interest, relating to this line of credit, was approximately $0 and $495 thousand as of December
31, 2023, and December 31, 2022, respectively, which are presented in accrued interest in the consolidated balance sheets. Dennis Liotta (father of the Company’s Chief Executive
Officer) – March 2023 promissory note On March 15, 2023, the Company entered into a promissory note agreement with Dennis
Liotta, an affiliate of the Company, for a total amount of $1 million, with an effective date of February 27, 2023, which matures on
March 31, 2024 (“March 2023 note”). The entire outstanding principal balance together with accrued but unpaid interest are due at the maturity date. The March 2023 note includes a ten percent (10%) interest rate per annum, which will be increased to twenty percent (20%)
upon an event of default. Events of default include the failure to make any principal and accrued interest when due, any legal proceedings against the Company or a voluntary federal bankruptcy. The March 2023 note may be prepaid at any time
without penalties. Promissory note from related party was $1.0 million and $0 as of December 31, 2023, and December 31, 2022, respectively. The Company incurred $86 thousand of interest during the year ended December 31, 2023. Accrued interest was $86 thousand as of December 31, 2023, which is presented in accounts payable and accrued liabilities in the consolidated balance sheet as of December 31, 2023. NOTE 1 4 – CREDIT FACILITY AND OTHER LOANS Credit facility and other loans consisted of the following at December 31, 2023 and
December 31, 2022, in thousand:
​ ​
December 31, 2023 ​ ​
December 31, 2022
SAC Leasing G280 LLC credit facility, 12.5% interest, net of deposits ​ ​
$ 27,750 ​ ​
$4,500
Less discounts ​ ​
(376) ​ ​
(330)
Total credit facility, net of discount ​ ​
$27,374 ​ ​
4,170 SAC Leasing G280 LLC Line of credit During the year ended December 31, 2022, the Company executed a series of purchase
agreements with Gulfstream Aerospace, LP for the acquisition of four (4) Gulfstream G-280 aircraft for total consideration of $79.0 million with
expected deliveries in 2024 and 2025, of which an aggregate amount of $30.0 million was funded and paid as of December 31, 2023,
partially through a credit facility from SAC leasing G 280. During the year ended December 31, 2023, the Company paid an additional $3.0 million towards the purchase agreements and funded an additional $24.0 million through the SAC Leasing G280 credit facility. During the year ended December 31, 2022, the Company funded an aggregate amount of $12 million, of which $4.5 million was funded through a credit
facility from SAC leasing and $7.5 million was paid in cash. During the year ended December 31, 2023, the Company increased its SAC leasing G280
line of credit by $24.0 million offset by a deposit funded in the amount of $750 thousand, which brings the carrying balance at $27.75 million as of
December 31, 2023. The Company incurred $548 thousand and $357 thousand of incremental closing costs, which are
reported as debt discount against the liability in the consolidated balance sheets as of December 31, 2023, and December 31, 2022, respectively. During the year ended December 31, 2023 and 2022, the Company amortized to
interest expense $146 thousand and $27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year ended December 31, 2023 and 2022, the Company incurred approximately
$2.17 million and $65
thousand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As of December 31, 2023, the Company had an aggregate amount of $28.5
million in promissory notes, of which 60% was sole to Coastal States Bank pursuant to the first amend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REDIT FACILITY AND OTHER LOANS (Q1)</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CREDIT FACILITY AND OTHER LOANS</t>
        </is>
      </c>
      <c r="B4" s="4" t="inlineStr">
        <is>
          <t xml:space="preserve">NOTE 10 – REVOLVING LOAN AND PROMISSORY NOTE- RELATED PARTY Revolving loan and promissory note with a related party consisted of the
following at March 31, 2024 and December 31, 2023, in thousands:
​ ​
March 31, 2024 ​ ​
December 31, 2023
Dennis Liotta, March 2023 – 10% interest – promissory note due March 2024 ​ ​
$1,000 ​ ​
$ 1,000
Total notes from related party - current ​ ​
$1,000 ​ ​
$1,000 Dennis Liotta (father of the Company’s Chief
Executive Officer) – March 2022 Secured revolving note: On December 9, 2021, the Company entered into a revolving loan agreement with
Dennis Liotta, an affiliate of the Company, for a total amount of $8.0 million that matured on January 1, 2023 (“March 2022 note”).
The Company was required to make monthly payments of interest at a fixed rate of 4.0% per annum. The Company was required to make principal repayments at fixed scheduled dates. In the event of default,
the entire unpaid principal balance together with all accrued but unpaid interest shall be due and payable regardless of the maturity date. If the default occurs and remains uncured beyond the applicable grace period, then the entire unpaid
principal balance shall bear interest at a default interest of 500 basis points (5%) over the regular interest or nine percent (9%). Events
of default include the failure to make principal or interest payments when due, any judgement in excess of $500, indebtedness cross
default, or bankruptcy proceedings. In conjunction with the execution of the revolving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370 thousand in interest and penalties during the three month ended March 31, 2023. In the first quarter of 2023, the Company converted the unpaid principal balance
of this revolving note and accrued interest into a convertible note for total principal balance of $6.0 million. Dennis Liotta (father of the Company’s Chief
Executive Officer) – March 2023 promissory note On March 15, 2023, the Company entered into a promissory note agreement with
Dennis Liotta, an affiliate of the Company, for a total amount of $1 million, with an effective date of February 27, 2023, which
matures on March 31, 2024 (“March 2023 note”). The entire outstanding principal balance together with accrued but unpaid interest are due at the maturity date. The March 2023 note includes a ten percent (10%) interest rate per annum, which will be increased to twenty percent (20%) upon an event of default. Events of default include the failure to make any principal and accrued interest when due, any legal proceedings against the Company or a voluntary
federal bankruptcy. The March 2023 note may be prepaid at any time without penalties. Promissory note from related party was $1.0
million as of March 31, 2024, and December 31, 2023, respectively. On April 1, 2024, the Promissory note was paid in full. The Company incurred $23 thousand and $109 thousand of interest expense during the three months
ended March 31, 2024 and 2023, respectively. Accrued interest was $109 thousand as of March 31, 2024.
NOTE 11 – CREDIT FACILITY AND OTHER LOANS Credit facility and other loans consisted of the following at March 31, 2024 and
December 31, 2023, in thousand:
​ ​
March 31, 2024 ​ ​
December 31, 2023
SAC Leasing G280 LLC credit facility, 12.5% interest, net of deposits ​ ​
$33,750 ​ ​
$27,750
Less discounts ​ ​
(374) ​ ​
(376)
Total credit facility, net of discount ​ ​
$33,376 ​ ​
27,374 SAC Leasing G280 LLC Line of credit In December 31, 2022, the Company executed a series of purchase agreements with
Gulfstream Aerospace, LP for the acquisition of four (4) Gulfstream G-280 aircraft for total consideration of $79.0 million
with expected deliveries in 2024 and 2025, of which an aggregate amount of $45.0 million was funded and paid as of March 31, 2024,
partially through a credit facility from SAC leasing G 280. During the period ended March 31, 2024, the Company funded an additional $6.0 million through the SAC Leasing G280 credit facility. During the quarter ended March 31, 2024, the Company increased its SAC leasing
G280 line of credit by $6.0 million, which brings the carrying balance at $33.8 million as of March 31, 2024. The Company incurred $45 thousand and $548 thousand of incremental closing costs, which are
reported as debt discount against the liability in the consolidated balance sheets as of March 31, 2024, and December 31, 2023, respectively. During the three months ended March 31, 2024 and 2023, the Company amortized to
interest expense $47 thousand and $29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three months ended March 31, 2024 and 2023, the Company incurred $1.1 million and $222 thousand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As of March 31, 2024, the Company had an aggregate amount of $34.5
million in promissory notes, of which 60% was sole to Coastal States Bank pursuant to the first amendment. </t>
        </is>
      </c>
      <c r="C4" s="4" t="inlineStr">
        <is>
          <t xml:space="preserve">NOTE 12 – REVOLVING LOAN AND PROMISSORY NOTE-
RELATED PARTY Revolving loan and promissory note with a related party consisted of the following
at December 31, 2023 and December 31, 2022, in thousand:
​ ​
December 31, 2023 ​ ​
December 31, 2022
Dennis Liotta, December 2021 – 4 ​ ​
$— ​ ​
$5,150
Dennis Liotta, March 2023 – 10% interest – promissory note due March 2024 ​ ​
1,000 ​ ​
—
Total notes from related party - current ​ ​
$1,000 ​ ​
$5,150 Dennis Liotta (father of the Company’s Chief
Executive Officer) – December 2021 Secured revolving note: On December 9, 2021, the Company entered into a revolving loan agreement with Dennis
Liotta, an affiliate of the Company, for a total amount of $8.0 million that matured on January 1, 2023 (“December 2021 note”). The
Company is required to make monthly payments of interest at a fixed rate of 4.0% per annum. The Company is required to make
principal repayments at fixed scheduled dates. In the event of default, the entire unpaid principal balance together with all accrued but unpaid interest shall be due and payable regardless of the maturity date. If the default occurs and
remains uncured beyond the applicable grace period, then the entire unpaid principal balance shall bear interest at a default interest of 500
basis points (5%) over the regular interest or nine percent (9%). Events of default include the failure to make principal or interest payments when due, any judgement in excess of $500, indebtedness cross default, or bankruptcy proceedings. In conjunction with the execution of the revolving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approximately $370 thousand and $480 thousand of interest and penalties
during the years ended December 31, 2023, and 2022, respectively. During the Company’s first fiscal quarter, the Company converted the unpaid
principal balance of this revolving note and accrued interest into a convertible note for total principal balance of $6.0 million. The balance of the December 2021 note was $0 and $5.15 million as of December 31, 2023, and December 31,
2022, respectively. Accrued interest, relating to this line of credit, was approximately $0 and $495 thousand as of December
31, 2023, and December 31, 2022, respectively, which are presented in accrued interest in the consolidated balance sheets. Dennis Liotta (father of the Company’s Chief Executive
Officer) – March 2023 promissory note On March 15, 2023, the Company entered into a promissory note agreement with Dennis
Liotta, an affiliate of the Company, for a total amount of $1 million, with an effective date of February 27, 2023, which matures on
March 31, 2024 (“March 2023 note”). The entire outstanding principal balance together with accrued but unpaid interest are due at the maturity date. The March 2023 note includes a ten percent (10%) interest rate per annum, which will be increased to twenty percent (20%)
upon an event of default. Events of default include the failure to make any principal and accrued interest when due, any legal proceedings against the Company or a voluntary federal bankruptcy. The March 2023 note may be prepaid at any time
without penalties. Promissory note from related party was $1.0 million and $0 as of December 31, 2023, and December 31, 2022, respectively. The Company incurred $86 thousand of interest during the year ended December 31, 2023. Accrued interest was $86 thousand as of December 31, 2023, which is presented in accounts payable and accrued liabilities in the consolidated balance sheet as of December 31, 2023. NOTE 1 4 – CREDIT FACILITY AND OTHER LOANS Credit facility and other loans consisted of the following at December 31, 2023 and
December 31, 2022, in thousand:
​ ​
December 31, 2023 ​ ​
December 31, 2022
SAC Leasing G280 LLC credit facility, 12.5% interest, net of deposits ​ ​
$ 27,750 ​ ​
$4,500
Less discounts ​ ​
(376) ​ ​
(330)
Total credit facility, net of discount ​ ​
$27,374 ​ ​
4,170 SAC Leasing G280 LLC Line of credit During the year ended December 31, 2022, the Company executed a series of purchase
agreements with Gulfstream Aerospace, LP for the acquisition of four (4) Gulfstream G-280 aircraft for total consideration of $79.0 million with
expected deliveries in 2024 and 2025, of which an aggregate amount of $30.0 million was funded and paid as of December 31, 2023,
partially through a credit facility from SAC leasing G 280. During the year ended December 31, 2023, the Company paid an additional $3.0 million towards the purchase agreements and funded an additional $24.0 million through the SAC Leasing G280 credit facility. During the year ended December 31, 2022, the Company funded an aggregate amount of $12 million, of which $4.5 million was funded through a credit
facility from SAC leasing and $7.5 million was paid in cash. During the year ended December 31, 2023, the Company increased its SAC leasing G280
line of credit by $24.0 million offset by a deposit funded in the amount of $750 thousand, which brings the carrying balance at $27.75 million as of
December 31, 2023. The Company incurred $548 thousand and $357 thousand of incremental closing costs, which are
reported as debt discount against the liability in the consolidated balance sheets as of December 31, 2023, and December 31, 2022, respectively. During the year ended December 31, 2023 and 2022, the Company amortized to
interest expense $146 thousand and $27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year ended December 31, 2023 and 2022, the Company incurred approximately
$2.17 million and $65
thousand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As of December 31, 2023, the Company had an aggregate amount of $28.5
million in promissory notes, of which 60% was sole to Coastal States Bank pursuant to the first amend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 (Q1)</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NOTE 12 – RELATED PARTIES Argand Group LLC (jointly
owned by the Chief Executive Officer and his wife as Vice President of Legal) As of March 31, 2024, Argand Group LLC owns an aggregate 3,466,153 shares of Class A common stock of Volato Group, Inc. representing 10.8% of the issued and outstanding shares of Class A common stock. PDK Management LLC (Chief Executive Officer is
the sole member) The Company facilitates the formation of limited liability plane companies
(earlier defined as “Plane Co”), which are then funded by third party members prior to the sale and delivery of an aircraft purchased from Honda Aircraft Company that will enter into the Company’s fractional program. Each Plane Co is governed
by an operating agreement and managed by PDK Management LLC, an entity whose sole member is the Company’s Chief Executive Officer until June 2023. The aggregate amount of revenue generated from Plane Co’s totaled $1.2 million and $1.1 million for
the three months ended March 31, 2024 and 2023, respectively. Expenses charged to the Company by Plane Co’s totaled $1.2 million and $0.9 million for
the three months ended March 31, 2024 and 2023, respectively. Balance due to Plane Cos amounted to $0.4 million and $0.2 million as of March 31, 2024 and
December 31, 2023, respectively. Liotta Family Office, LLC (60% owned by the father of the Company’s Chief Executive Officer, 20% owned by the brother of the Company’s Chief Executive Officer and 20% owned by the Company’s
Chief Executive Officer) Liotta Family Office, LLC currently owns 1,859,288 shares of Class A common stock, which represents 6.4% of the issued and outstanding Class A common stock as of March 31, 2024. During the year ended December 31, 2023, Liotta Family Office, LLC entered into
an unsecured promissory note for a total amount of $1.0 million (Note 10). The Company incurred $23 thousand of interest during the three months ended March 31, 2024. Accrued interest was $109 thousand as of March 31, 2024. Aircraft Lease and Charter Services As part of Volato’s aircraft ownership program, Volato leases a HondaJet HA-420
aircraft from Volato 158, LLC (“158LLC”), the Company’s equity-method investment, which is 25% owned by DCL H&amp;I, LLC (“DCL”).
Dennis Liotta (The Company’s Chief Executive Officer’s father) and his spouse own 100% of DCL. Under the terms of an aircraft dry
lease, 158 LLC pays Volato a monthly management fee of $38 thousand, and Volato AMS pays 158 LLC an hourly rental rate of $1 thousand per revenue flight hour. The lease expires on August 20, 2026. Hoop Capital, LLC (Controlled by the
Company’s Chief Commercial Officer and a director) As of March 31, 2024, Hoop Capital LLC owned an aggregate of 3,466,153 shares of Class A common stock in Volato Group, Inc. which represents 11.8% of outstanding Class A Common stock. Matthew Liotta 2021 Trust (the “Liotta Trust”) As of March 31, 2024, the Liotta Trust owned an aggregate of 174,338 shares of Class A common stock of Volato Group, Inc. </t>
        </is>
      </c>
      <c r="C4" s="4" t="inlineStr">
        <is>
          <t>NOTE 15 – RELATED PARTIES Argand Group LLC (jointly owned by
Matthew Liotta, Chief Executive Officer, and Jennifer Liotta, General Counsel) As of December 31, 2023, Argand Group LLC owns an aggregate of 3,414,661 shares of Common stock in Legacy Volato. Following the business combination, these shares were converted into 3,466,154 shares of Class A common stock of Volato Group, Inc. representing approximately 12.4% of the issued and outstanding shares of Class A common stock. The Company leases two (2) aircraft from Argand up until July 31, 2023. The total lease
expense incurred by the Company was $0 and $56 thousand during the year ended December 31, 2023 and 2022, respectively. There is no balance owed to Argand Group LLC as of December 31, 2023. PDK Management LLC (Matthew Liotta, Chief
Executive Officer, is the sole member) The Company facilitates the formation of limited liability plane companies (earlier
defined as “Plane Co”), which are then funded by third party members prior to the sale and delivery of an aircraft purchased from Honda Aircraft Company that will enter into the Company’s fractional program. Each Plane Co is governed by an
operating agreement and managed by PDK Management LLC, an entity whose sole member is the Company’s Chief Executive Officer until June 2023. The aggregate amount of revenue generated from Plane Cos totaled $5.1 million and $2.2 million for the
years ended December 31, 2023 and 2022, respectively. Expenses charged to the Company by Plane Co’s totaled $3.9 million and $2.0 million for the
year ended December 31, 2023 and 2022, respectively. Balance due to Plane Cos amounted to $0.2 million and $0.2 million as of December 31, 2023 and
2022, respectively. Liotta Family Office, LLC (60% owned by the father of Matthew Liotta, Chief Executive Officer, 20% beneficially owned by John Liotta, brother of Matthew Liotta, and 20%
beneficially owned by Matthew Liotta) During the year ended December 31, 2023, Liotta Family Office, LLC entered into an
unsecured promissory note for a total amount of $1.0 million (note 12). The Company incurred approximately $86 thousand of interest during the year ended December 31, 2023. Accrued interest was approximately $86 thousand as of December 31, 2023. During the year ended December 31, 2023, the Company converted the remaining
principal, accrued interest and penalties of its line of credit into a convertible note for a total principal of $6.0 million. During
the year ended December 31, 2023, the Company converted the principal of $6.0 million into 668,065 shares of Series A-3 preferred stock in Legacy Volato. Following the business combination, the 668,065 shares of Series A-3 preferred stock were converted into 678,139
shares of Class A common stock of Volato Group, Inc. During the year ended December 31, 2023, the Company converted $3.0 million principal and $166
thousand of accrued interest owed to Liotta Family Office, LLC, into 529,190 shares of Series A-2 preferred stock in Legacy
Volato, which were converted into 537,170 shares of Class A common stock of Volato Group, Inc. following the business combination. Liotta Family Office, LLC currently owns 1,322,118 shares of Class A common stock, which represents approximately 4.7%
of the issued and outstanding Class A common stock as of December 31, 2023. Aircraft Lease and Charter Services As part of Volato’s aircraft ownership program, Volato leases a HondaJet HA-420
aircraft from Volato 158, LLC (“158LLC”), the Company’s equity-method investment, which is 25% owned by DCL H&amp;I, LLC (“DCL”).
Dennis Liotta (The Company’s Chief Executive Officer’s father) and his spouse own 100% of DCL. Under the terms of an aircraft dry
lease, 158 LLC pays Volato a monthly management fee of $38 thousand, and Volato AMS pays 158 LLC an hourly rental rate of $1 thousand per revenue flight hour. The lease expires on August 20, 2026. Hangar Sublease and Personnel Services The Company leases hangar and office space from Modern Aero, LLC (“Modern Aero”), a
Florida limited liability company that operates a flight school at the Northeast Florida Regional Airport in St. Augustine, Florida. The Company’s Chief Executive Officer and his spouse hold a majority interest in Modern Aero. Legacy Volato
pays $4 thousand per month in rent under a month-to-month lease arrangement. Hoop Capital, LLC (Controlled by the Company’s
Chief Commercial Officer and a director) As of December 31, 2023, Hoop Capital LLC owned an aggregate of 3,414,660 shares of Common stock in Legacy Volato, which were converted into 3,466,153 shares of Class A common stock in Volato Group, Inc. following the business combination. Matthew Liotta 2021 Trust (the “Liotta Trust”) On December 30, 2022, Legacy Volato issued an unsecured convertible note to Matthew
Liotta in the amount of $1 million. During the year ended December 31, 2023, Legacy Volato incurred approximately $29 thousand of interest. Following the qualifying financing, Legacy Volato converted the principal and accrued interest of the note in the aggregate
amount of $1 million into 171,748
shares of Series A-2 preferred stock, which were converted into 174,338 shares of Class A common stock of Volato Group, Inc.,
following the business comb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Q1)</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13 – INCOME TAXES Management has determined that the Company does not have any uncertain tax
positions and associated unrecognized benefits that would impact the consolidated financial statements or related disclosures. The effective tax rate was zero percent for the three months ended March 31, 2024
and 2023, respectively. Our effective tax rate for the three months ended March 31, 2024 differs from the federal statutory rate of 21%, primarily due to a change in the valuation allowance for deferred assets as of March 31, 2024. </t>
        </is>
      </c>
      <c r="C4" s="4" t="inlineStr">
        <is>
          <t>NOTE 16 – INCOME TAXES Management has determined that the Company does not have any uncertain tax positions
and associated unrecognized benefits that would impact the consolidated financial statements or related disclosur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Company operated at a loss and the deferred tax asset is offset by a corresponding valuation allowance. The net deferred tax assets and liabilities consist of the following amounts at
December 31, 2023 and 2022, in thousands:
​ ​
2023 ​ ​
2022
Deferred Tax Assets ​ ​
​ ​
Allowance for doubtful Accounts ​ ​
$ 1 ​ ​
$ 1
Investment in Plane Cos LLC ​ ​
44 ​ ​
168
Loss carryforwards ​ ​
11,521 ​ ​
2,792
Intangible ​ ​
626 ​ ​
(347)
Interest expense limitations ​ ​
659 ​ ​
64
Other ​ ​
15 ​ ​
1
Total deferred tax assets ​ ​
12,866 ​ ​
2,679
Deferred Tax Liabilities ​ ​
​ ​
Property and equipment depreciation ​ ​
(74) ​ ​
(399)
Valuation allowance ​ ​
(13,096) ​ ​
(2,585)
Total deferred tax liabilities ​ ​
(13,170) ​ ​
(2,984)
Net deferred tax assets (liabilities) ​ ​
(305) ​ ​
(305) The Company has federal operating losses carryforward of approximately $47 million and $11 million available
as of December 31, 2023 and 2022, respectively, to reduce future taxable income at the federal level, and it has net operating losses of approximately $38
million and $9 million at the state level, to offset $38 million and $9 million of future state taxable income, respectively. A reconciliation from the statutory federal income tax rate to the effective income
tax rate is as follows:
​ ​
2023 ​ ​
2022
Expected federal income taxes at statutory rate ​ ​
21.00 % ​ ​
21.00 %
State and local income taxes ​ ​
4.54 % ​ ​
4.54 %
Permanent differences ​ ​
(6.79) % ​ ​
(0.04) %
Change in valuation allowance ​ ​
(18.18) % ​ ​
(24.11) %
Other ​ ​
(0.69) % ​ ​
(0.83) %
Effective income tax rate ​ ​
(0.12) % ​ ​
0.56 % The primary differences between income tax expense attributable to continuing
operations and the amount of income tax expense that would result from applying domestic federal statutory rates to income (loss) before income taxes relate to state income taxes, and the recognition of a valuation allowance for deferred income
tax assets. The net deferred tax liabilities relate to long lived assets with an indefinite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HOLDERS' EQUITY (DEFICIT) (Q1)</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HAREHOLDERS' EQUITY (DEFICIT)</t>
        </is>
      </c>
      <c r="B4" s="4" t="inlineStr">
        <is>
          <t xml:space="preserve">NOTE 14 – SHAREHOLDERS’ EQUITY (DEFICIT) On December 1, 2023, the Company filed its Second Amended and Restated Articles
of Incorporation with the State of Delaware. Our Certificate of Incorporation authorizes the issuance of 81,000,000 shares,
consisting of 80,000,000 shares of Class A Common Stock, $0.0001 par value per share, and 1,000,000 shares of
Preferred Stock, $0.0001 par value per share. The outstanding shares of Common Stock are duly authorized, validly issued, fully
paid and non-assessable. Preferred Stock No shares of preferred stock have been issued as of March 31, 2024 and December 31, 2023. Stock Options - Equity Incentive Plans Summary of the 2021 Plan (“2021 Plan”) The 2021 Plan became effective on August 13, 2021, and will remain in effect
until August 12, 2031, unless terminated earlier by the Board. As of the effective date of the business combination, each then-outstanding unexercised option (whether vested or unvested) to purchase shares of Legacy Volato Common Stock
granted under the 2021 Plan was assumed by Volato Group and was converted into a stock option (a “Volato Group option”) to acquire shares of Class A Common Stock of Volato Group, par value $0.0001 per share, in accordance with the business combination agreement. No
shares remained available for the grant of awards. Summary of the 2023 Plan (“2023 Plan”) The 2023 plan was approved at the special meeting of the shareholders of the Company
on November 28, 2023. The 2023 Plan provides for the grant of stock options (both incentive stock
options and non-qualified stock options) stock appreciation rights, restricted stock, restricted stock units, performance-based awards, and other stock- and cash-based awards. The Company has reserved a pool of shares of Common Stock for
issuance pursuant to awards under the 2023 Plan equal to 5,608,690 shares. Stock option activity for the periods presented is as follows (in thousands, except
per share value):
​ ​
Options ​ ​
Weighted Average Exercise Price Per Share ​ ​
Weighted Average Remaining Contractual Term (years) ​ ​
Aggregate Intrinsic Value
Outstanding at December 31, 2023 ​ ​
2,369,169 ​ ​
$1.43 ​ ​
8.8 ​ ​
$6.8
Granted ​ ​
— ​ ​
$ — ​ ​
— ​ ​
Cancelled ​ ​
(36,748) ​ ​
$3.80 ​ ​
— ​ ​
Exercised ​ ​
(43,262) ​ ​
$0.13 ​ ​
— ​ ​
Outstanding at March 31, 2024 ​ ​
2,289,159 ​ ​
$1.34 ​ ​
8.5 ​ ​
$6.6
Exercisable as of March 31, 2024 ​ ​
1,924,903 ​ ​
$0.24 ​ ​
​ ​
— The aggregate intrinsic value represents the difference between the exercise
price and the fair value of the shares underlying common stock. The Black-Scholes option pricing model is used by the Company to determine the
weighted-average fair value of share-based payments. The Company’s recognizes forfeitures as they occur. There were no stock options issued in the three months ended March 31, 2024. Stock based compensation expense was $83 thousand and $8 thousand for the three months ended
March 31, 2024 and 2023, respectively. Warrants As of March 31, 2024, there were 13,800,000 public warrants and 15,226,000 private
placement warrants issued and outstanding. Private placement warrants Simultaneously with the closing of the Initial Public Offering by PACI in 2021,
the Company f/k/a Proof Acquisition Corp I consummated the private placement of 15,226,000 private placement warrants at a price
of $1.00 per private placement warrant to the sponsor and Blackrock. Each private placement warrant is exercisable for one whole share of Class A common stock at a price of $11.50 per share. Such private warrants will be exercisable for cash or on a cashless basis, at the holder’s option, and will not be redeemable by the Company. The private warrants are
all exercisable as of March 31, 2024. There was no activity during the period ended March 31, 2024. Public warrants Pursuant to the Initial Public Offering by PACI in 2021, the Company sold 27,600,000 Units at a price of $10.00
per Unit. Each Unit consists of one share of Class A common stock and one-half of one redeemable warrant. Each whole public warrant entitles the holder to purchase one share of Class A common stock at a price of $11.50 per share, subject to adjustment. A majority of the shares were redeemed before the merger transaction, but the warrants remain. As a
result, there are 13,800,000 warrants outstanding as of March 31, 2024.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ublic warrants are all exercisable as of March 31, 2024. There was no activity during the period ended March 31, 2024. </t>
        </is>
      </c>
      <c r="C4" s="4" t="inlineStr">
        <is>
          <t>NOTE 17 – SHAREHOLDERS’ EQUITY (DEFICIT) On December 1, 2023, the Company filed its Second Amended and Restated Articles of
Incorporation with the State of Delaware. Our Certificate of Incorporation authorizes the issuance of 81,000,000 shares, consisting
of 80,000,000 shares of Class A Common Stock, $0.0001 par value per share, and 1,000,000 shares of Preferred Stock, $0.0001 par value per share. The outstanding shares of Common Stock are duly authorized, validly issued, fully paid and non-assessable. The Company has authorized stock which have been designated as follows:
​ ​
Number of Shares Authorized ​ ​
Number of Shares Outstanding As of December 31, 2023 ​ ​
Par Value
Class A Common Stock ​ ​
80,000,000 ​ ​
28,043,449 ​ ​
$0.0001
Preferred Stock ​ ​
1,000,000 ​ ​
0 ​ ​
$0.0001 Preferred Stock No shares of preferred stock have been issued as of December 31, 2023 and 2022. Class A Common Stock Conversion of preferred stock shares (Series Seed, Series A-1,
Series A-2 and Series A-3) into the Company’s Class A Common Stock. Series Seed Preferred Stock (Legacy Volato) Legacy Volato issued an aggregate of 3,981,236 series seed shares of preferred stock for total purchase price of $4.585
million, of which $4.585 million was funded up to the business combination. During the year ended December 31, 2023, the Company
collected the remaining $15 thousand owed towards the purchase price, which was reported as stock subscription receivable as of
December 31, 2022. Following the effective date of the business combination, Legacy Volato converted
the 3,981,236 shares of Series Seed Preferred into 4,041,282 shares of Class A Common Stock of Volato Group, Inc. There was no other activity during the years ended December 31, 2023 and 2022. Series A-1 Preferred Stock (Legacy Volato) During the year ended December 31, 2023, the Company issued 2,411,087 shares of Series A-1 for a total cash consideration of $24.2 million. Following the business combination, the Company converted its 2,411,087 shares of Series A-1 preferred stock issued and outstanding into 2,447,453 shares of Class A Common Stock of Volato Group, Inc. based on an exchange ratio of 1.01508. Series A-2 Preferred Stock (Legacy Volato) During the year ended December 31, 2023, the Company issued 3,327,624 Series A-2 shares of preferred stock from the conversion of the 2022 convertible notes (note 14) in the aggregate principal amount of $19.1 million and $0.8 million of
accrued but unpaid interest based on an effective conversion price of $5.9820. Following the business combination, the Company converted the 3,327,624 shares of Series A-2 preferred stock issued and outstanding into 3,377,812 shares of Class A Common Stock of Volato Group, Inc. based on an exchange ratio of 1.01508. Series A-3 Preferred Stock (Legacy Volato) During the year ended December 31, 2023, the Company issued 2,050,628 Series A-3 shares of preferred stock from the conversion of the 2023 convertible notes (note 14) in the aggregate principal amount of $18.4 million and $0.1 million of
accrued but unpaid interest based on an effective conversion price of $9.00. Following the business combination, the Company converted the 2,050,628 shares of Series A-3 preferred stock into 2,081,556
shares of Class A Common Stock of Volato Group, Inc. based on an exchange ratio of 1.01508. Conversion of PACI Class B Founder Shares into the
Company’s Class A common stock The shares of Class B common stock automatically converted into Class A common stock
at the time of the closing of the business combination. Upon the business combination, the Company converted 6,883,579 shares of
Class B common stock into an equivalent number of the Company’s shares of Class A common stock. Conversion of PACI Class A Public Shares into the
Company’s Class A common stock. The Company converted 1,767,390 shares of non-redeemed PACI public shares into an equivalent number of Shares of Class A Common Stock of the Company following the business combination. Stock Options - Equity Incentive Plans Summary of the 2021 Plan (“2021 Plan”) As of the effective date of the business combination, each then-outstanding
unexercised option (whether vested or unvested) to purchase shares of Legacy Volato Common Stock granted under the 2021 Plan was assumed by Volato Group and shall be converted into a stock option (a “Volato Group option”) to acquire shares of
Class A Common Stock of Volato Group, par value $0.0001 per share, in accordance with the business combination agreement. The 2021 Plan became effective on August 13, 2021, and will remain in effect until
August 12, 2031, unless terminated earlier by the Board. The 2021 Plan was amended and restated in connection with the assumption by PACI to reflect the effect of the business combination agreement by modifying eligibility (employees and
consultants of Volato Group, Inc.), to reflect PACI’s assumption of the 2021 Plan, to clarify that Common Stock will be issued under the 2021 Plan, and to adjust the number of shares issuable under the 2021 Plan by the exchange ratio of 1.01508. No awards were granted or will be granted under the 2021 Plan after the 2023 Plan
Effective Date. Awards granted under the 2021 Plan that will be outstanding on the 2023 Plan Effective Date will be accelerated or continued in accordance with their terms subject to vesting schedules pursuant to the applicable restricted
stock award agreement or option agreement. The 2021 Plan authorizes the issuance of 2,724,347 shares (subject to adjustment for anti-dilution purposes), all of which may be issued under the 2021 Plan pursuant to incentive stock options. As of the date of
the business combination agreement on December 1, 2023, 2,369,169 shares were subject to outstanding awards, and no shares remained available for the grant of awards. The balance and activity of all stock options outstanding under the 2021 Plan as of
December 31, 2023, and 2022, is as follows:
​ ​
Options ​ ​
Weighted Average Exercise Price Per Share ​ ​
Weighted Average Remaining Contractual Term (years)
Outstanding at January 1, 2022 ​ ​
613,463 ​
$0.12 ​ ​
9.6
Granted ​ ​
1,894,155 ​ ​
$0.14 ​ ​
—
Cancelled ​ ​
0 ​ ​
$ — ​ ​
—
Exercised ​ ​
0 ​ ​
$ — ​ ​
—
Outstanding at December 31, 2022 ​ ​
2,507,618 ​ ​
$0.14 ​ ​
9.4
Granted ​ ​
382,726 ​ ​
$8.21 ​ ​
—
Cancelled ​ ​
(313,783) ​ ​
$0.22 ​ ​
—
Exercised ​ ​
(207,392) ​ ​
$0.12 ​ ​
—
Outstanding as of December 31, 2023 ​ ​
2,369,169 ​ ​
$1.43 ​ ​
8.8
Exercisable as of December 31, 2023 ​ ​
2,232,117 ​
$0.21 ​ ​
The following table summarizes the range of exercise price, weighted average
remaining contractual life (“Life”) and weighted average exercise price (“Price”) for all stock options outstanding as of December 31, 2023:
​ ​
Options Outstanding
Exercise Price ​ ​
Shares ​ ​
Life (in years)
$0.12 ​ ​
160,856 ​ ​
7.6
$0.14 ​ ​
1,594,962 ​ ​
8.8
$0.16 ​ ​
235,042 ​ ​
8.5
$7.21 ​ ​
76,453 ​ ​
9.3
$8.40 ​ ​
101,778 ​ ​
9.9
$8.52 ​ ​
200,078 ​ ​
9.9
​ ​
2,369,169 ​ ​
8.8 The Black-Scholes option pricing model is used by the Company to determine the
weighted-average fair value of share-based payments. The weighted average grant date fair value of stock options issued during the year ended December 31, 2023, was $3.81 per share. The Company’s recognizes forfeitures as they occur. The fair value of stock options on the grant date was determined using the following
weighted-average assumptions during the year ended December 31, 2023 and 2022:
​ ​
For The Year Ending December31,
​ ​
2023 ​ ​
2022
Expected term ​ ​
2-6 ​ ​
5.5 6.3
Expected volatility ​ ​
30%-71% ​ ​
30%
Expected dividends ​ ​
None
​ ​
None
Risk-free interest rate ​ ​
3.6%-4.6% ​ ​
1.9%-4.0%
Forfeitures ​ ​
None
​ ​
None
As of December 31, 2023, the unrecognized compensation cost related to non-vested
awards was $1.4 million. Summary of the 2023 Plan (“2023 Plan”) The 2023 plan was approved at the special meeting of the shareholders of the Company
on November 28, 2023. The 2023 Plan provides for the grant of stock options (both incentive stock options and non-qualified stock options) stock appreciation rights, restricted stock, restricted stock units, performance-based awards, and other
stock- and cash-based awards. The Company has reserved a pool of shares of Common Stock for issuance pursuant to awards under the 2023 Plan equal to 5,608,690
shares. Warrants As of December 31, 2023 and 2022, there were 13,800,000 public warrants (note 4) and 15,226,000
private placement warrants (note 5) issued and outstanding. Private placement warrants Simultaneously with the closing of the Initial Public Offering by PACI in 2021, the
Company f/k/a Proof Acquisition Corp I consummated the private placement of 15,226,000 private placement warrants at a price of $1.00 per private placement warrant to the sponsor and Blackrock. Each private placement warrant is exercisable for one whole share of Class A common stock at a price of $11.50
per share. Such private warrants will be exercisable for cash or on a cashless basis, at the holder’s option, and will not be redeemable by the Company. The private warrants are all exercisable as of December 31, 2023. There was no activity
during the years ended December 31, 2023 and 2022. Public warrants Pursuant to the Initial Public Offering by PACI in 2021, the Company sold 27,600,000 Units at a price of $10.00
per Unit. Each Unit consists of one share of Class A common stock and one-half of one redeemable warrant. Each whole public warrant
entitles the holder to purchase one share of Class A common stock at a price of $11.50 per share, subject to adjustment. A majority of the shares were redeemed before the merger transaction, but the warrants remain. As a result there are 13,800,000 warrants outstanding as of December 31, 2023.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ublic warrants are all exercisable as of December 31, 2023. There was no activity during the years ended December 31, 2023 and 2022. The following table is a summary of the Company’s warrant activity during the years
ended December 31, 2023 and 2022:
​ ​
Warrants ​ ​
Weighted Average Exercise Price Per Share ​ ​
Weighted Average Remaining Contractual Term (years)
Outstanding as of January 1, 2022 ​ ​
29,026,000 ​ ​
$11.50 ​ ​
5
Granted ​ ​
0 ​
​ ​
Cancelled ​ ​
0 ​
​ ​
Exercised ​ ​
0 ​ ​
​ ​
Outstanding as of December 31, 2022 ​ ​
29,026,000 ​ ​
$11.50 ​ ​
5
Granted ​ ​
0 ​ ​
​ ​
Cancelled ​ ​
0 ​
​ ​
Exercised ​ ​
0 ​ ​
​ ​
Outstanding as of December 31, 2023 ​ ​
29,026,000 ​ ​
$11.50 ​ ​
5
Exercisable as of December 31, 2023 ​ ​
29,026,00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Q1)</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 AND CONTINGENCIES</t>
        </is>
      </c>
      <c r="B4" s="4" t="inlineStr">
        <is>
          <t xml:space="preserve">NOTE 15 – COMMITMENT AND CONTINGENCIES Honda May 2023 Purchase Agreement On May 5, 2023, the Company entered into a HondaJet Fleet Purchase Agreement with
Honda Aircraft Company. LLC, for the purchase and delivery of twenty-three (23) HondaJet HA-420 Aircraft for a total estimated
purchase price of $161.1 million with expected delivery between the fourth fiscal quarter of 2023 and the fourth fiscal quarter of
2025. The Company should make a $150 thousand deposit for each aircraft twelve months prior to the expected delivery date. As of
December 31, 2023, the Company took delivery and sold one aircraft related to this agreement, which brings the balance of aircraft
to be delivered at twenty-two (22) as of December 31, 2023. The Company did not take delivery of any aircraft in the three months
ended March 31, 2024. As of March 31, 2024, the Company has funded an aggregated amount of $1.5 million towards the purchase agreement, which is presented under Deposits on Aircraft non-current in the consolidated financial statements.
Pursuant to the terms of the agreement, the Company is required to fund an additional $1.4 million in deposits in the next twelve
months. Gulfstream Aerospace, LP During the year ended December 31, 2023, the Company executed a series of
purchase agreements with Gulfstream Aerospace, LP for the acquisition of four (4) Gulfstream G-280 aircraft for total consideration
of $79.0 million and with expected deliveries in 2024 through 2025, for which the Company made prepayments totaling $45.0 million and NOTE 15 – COMMITMENT AND CONTINGENCIES (CONTINUED) $39.0 million as of March 31, 2024, and December 31, 2023, respectively. The $45.0 million is
non-refundable, except in some specific circumstances, and would serve as consideration for liquidated damages of $3.0 million per
aircraft should the purchase agreement be terminated by the Company. During the period ended March 31, 2024, the Company made additional payments of $6.0 million towards these agreements, of which $6.0
million was funded through the SAC Leasing G280 LLC credit facility (note 11) and zero was paid by the Company. Future minimum payments under the purchase agreements with Gulfstream Aerospace,
LP at March 31, 2024, are as follows, in thousands:
​ ​
Gulfstream G280 Fleet
2024 ​ ​
$18,500
2025 ​ ​
15,500
Total expected contractual payments ​ ​
$34,000 The Company has a credit facility in place with SAC Leasing G280 LLC to fund $40.5 million of the original $79.0
million due under these purchase agreements with Gulfstream Aerospace LP. The remaining balance to be funded by SAC Leasing G280 LLC is $6.0
million as of March 31, 2024. Operating Leases The Company leases property and equipment under operating leases. For leases with
terms greater than 12 months, the Company records the related assets and obligations at the present value of the lease payments over the lease term. Many of the leases contain renewal options and/or termination options that are factored into
our determination of lease payments when appropriate. The Company uses its incremental borrowing rate to discount lease payments to present value, as the rates implicit in its leases are not readily determinable. The incremental borrowing
rate is based on the estimated interest rate for collateralized borrowing over a similar term of the lease at the commencement date. Aircraft Leases During 2022, the Company began leasing an aircraft with a term of five years which has fixed lease payments. The Company recognized an operating lease liability in the amount of the net present value of the
future minimum lease payments, and a right-of-use asset. The discount rate used for this lease was 12%, which was determined to be
the incremental borrowing rate based on comparative secured financing in the marketplace at the inception of the fixed lease payments. The remaining term of this lease was 3.00 years as of March 31, 2024. Lease expense is recognized on a straight-line basis over the lease term. Lease expense related to this lease consisting of fixed and
variable lease costs was $117 thousand and $117 thousand for the three months ended March 31, 2024 and 2023, respectively. Additionally, the Company leases other aircraft under operating leases with
remaining terms ranging from one three Some of the aircraft leases have lease terms of 12 months or less. The Company
has made a policy election to classify lease agreements with a lease term of 12 months or less as short-term leases. Accordingly, the Company has not recognized right-of-use assets or lease liabilities related to these lease agreements
pursuant to the short-term election. The Company recognizes short-term lease costs on a straight-line basis over the lease term and accrues the difference each period between the amount expensed and the amount paid. Variable lease costs associated with the aircraft operating leases were $2.9 million and $2.2 million for
the three months ended March 31, 2024, and 2023, respectively. Short-term lease costs on the aircraft leases were $15 thousand and
$180 thousand for the three months ended March 31, 2024, and 2023, respectively. Airport Facilities Our facilities leases are for space at airports throughout the south with
remaining terms ranging from one Legal Contingencies The Company is currently not involved with or know of any pending or threatening
litigation and material claims against the Company or any of its officers. </t>
        </is>
      </c>
      <c r="C4" s="4" t="inlineStr">
        <is>
          <t>NOTE 18 – COMMITMENT AND CONTINGENCIE S Honda May 2023 Purchase Agreement On May 5, 2023, the Company entered into a HondaJet Fleet Purchase Agreement with
Honda Aircraft Company. LLC, for the purchase and delivery of twenty-three (23) HondaJet HA-420 Aircraft for a total estimated
purchase price of $161.1 million with expected delivery between the fourth fiscal quarter of 2023 and the fourth fiscal quarter of
2025. The Company should make a $150 thousand deposit for each aircraft twelve months prior to the expected delivery date. As of
December 31, 2023, the Company took delivery and sold one aircraft related to this agreement, which brings the balance of aircraft
to be delivered at twenty-two (22) as of December 31, 2023. As of December 31, 2023, the Company has funded an aggregated amount of $1.3 million towards the purchase agreement, which is presented under Deposits on Aircraft non-current in the consolidated financial statements.
Pursuant to the terms of the agreement, the Company is required to fund an additional $1.5 million in deposits in the next twelve
months. Gulfstream Aerospace, LP During the year ended December 31, 2022, the Company executed a series of purchase
agreements with Gulfstream Aerospace, LP for the acquisition of four (4) Gulfstream G-280 aircraft for total consideration of $79
million and with expected deliveries in 2024 through 2025, for which the Company made prepayments totaling $39 million and $12.0 million as of December 31, 2023, and December 31, 2022, respectively. The $39.0 million is non-refundable, except in some specific circumstances, and would serve as consideration for liquidated damages of $3.0 million per aircraft should the purchase agreement be terminated by the Company. During the year ended December 31, 2023, the Company made additional payments of $27.0 million towards these agreements, of which $24.0
million was funded through the SAC Leasing G280 LLC credit facility (note 15) and $3.0 million was paid by the Company. Future minimum payments under the purchase agreements with Gulfstream Aerospace, LP
at December 31, 2023, are as follows, in thousands:
For the twelve months ended December 31, ​ ​
Gulfstream G280 Fleet
2024 ​ ​
$24,500
2025 ​ ​
15,500
Total expected contractual payments ​ ​
$40,000 The Company has a credit facility in place with SAC Leasing G280 LLC to fund $40.5 million of the original $79.0
million due under these purchase agreements with Gulfstream Aerospace LP. The remaining balance to be funded by SAC Leasing G280 LLC is $12.0
million as of December 31, 2023. Operating Leases The Company leases property and equipment under operating leases. For leases with
terms greater than 12 months, the Company records the related assets and obligations at the present value of the lease payments over the lease term. Many of the leases contain renewal options and/or termination options that are factored into
our determination of lease payments when appropriate. The Company uses its incremental borrowing rate to discount lease payments to present value, as the rates implicit in its leases are not readily determinable. The incremental borrowing
rate is based on the estimated interest rate for collateralized borrowing over a similar term of the lease at the commencement date. Aircraft Leases During 2022, the Company began leasing an aircraft with a term of five years which has fixed lease payments. The Company recognized an operating lease liability in the amount of the net present value of the
future minimum lease payments, and a right-of-use asset. The discount rate used for this lease was 12%, which was determined to be
the incremental borrowing rate based on comparative secured financing in the marketplace at the inception of the fixed lease payments. The remaining term of this lease was 3.33 years and 4.33 years as of December 31, 2023, and 2022,
respectively. Lease expense is recognized on a straight-line basis over the lease term. Lease expense related to this lease consisting of fixed and variable lease costs was $469 thousand and $168 thousand for the years ended December
31, 2023 and 2022, respectively. Additionally, the Company leases other aircraft under operating leases with
remaining terms ranging from one three Some of the aircraft leases have lease terms of 12 months or less. The Company has
made a policy election to classify lease agreements with a lease term of 12 months or less as short-term leases. Accordingly, the Company has not recognized right-of-use assets or lease liabilities related to these lease agreements pursuant to
the short-term election. The Company recognizes short-term lease costs on a straight-line basis over the lease term and accrues the difference each period between the amount expensed and the amount paid. Variable lease costs associated with the aircraft operating leases were $12.9 million and $8.2 million for the
years ended December 31, 2023, and 2022, respectively. Short-term lease costs on the aircraft leases were $617 thousand and $597 thousand for the years ended December 31, 2023, and 2022, respectively. Airport Facilities Our facilities leases are for space at airports throughout the south with remaining
terms ranging from one Future estimated minimum lease payments by year and in aggregate, under the
Company’s fixed payment operating lease consisted of the following at December 31, 2023, in thousand:
For the years ended December 31, ​ ​
Operating Leases
2024 ​ ​
$ 464
2025 ​ ​
471
2026 ​ ​
479
2027 ​ ​
161
TOTAL ​ ​
1,575
Less amount representing interest ​ ​
(284)
Present value of net minimum payments
(inc. $ 326 ​ ​
$1,291 Sale-Leaseback Transactions The Company entered into $15.7 million and $42.0 million of sales-leaseback
transactions related to aircraft during the years ended December 31, 2023, and 2022, respectively. The Company recorded gains of $3.4
million and $7.9 million associated with these transactions, for the years ended December 31, 2023, and 2022, respectively. Gains are
recorded in gross profit in the consolidated statements of operations. The leases of the aircraft assets are operating leases which incur variable lease costs based upon usage as described above. These lease costs are expensed as occurred. Legal Contingencies The Company is currently not involved with or know of any pending or threatening
litigation and material claims against the Company or any of its offic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1)</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6 – SUBSEQUENT EVENTS In May 2024, the Company implemented cost-savings measure to reduce selling,
general and administrative expenses. In May 2024, the Company signed a term sheet for (i) $13 million in proceeds for the sale of the Company's rights to its G280 aircraft orders, to unlock deposits made by the Company to Gulfstream,
with the option to repurchase the right to the G280 aircraft order prior to delivery and (ii) a $1.5 million commitment to
participate in an equity financing. Upon closing, the Company intends to use the $14.5 million in cash proceeds to support
working capital and growth ahead of expected aircraft deliveries in 2024. The transaction is expected to close in June 2024 subject to standard closing conditions.</t>
        </is>
      </c>
      <c r="C4" s="4" t="inlineStr">
        <is>
          <t xml:space="preserve">NOTE 19 – SUBSEQUENT EVENTS Management has evaluated events that have occurred subsequent to the date of these
consolidated financial statements and has determined that, other than those listed below, no such reportable subsequent events exist through March 25, 2024, the date the consolidated audited financial statements were issued in accordance with
FASB ASC Topic 855, “Subsequent Events.” Subsequent to December 31, 2023, the Company issued 1,208,543 shares of Class A common stock and 100,000
warrants in full settlement of the merger transaction costs in the amount of $4.25 million which was payable to three (3) financial institutions. Such liability was accrued for and reported under merger transaction costs payable in shares in the consolidated balance
sheet as of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FY)</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 xml:space="preserve">NOTE 1 – ORGANIZATION AND DESCRIPTION OF BUSINESS Volato Group, Inc. (“we”, “us”, “the Company”, or “Volato”) was founded in 2021.
On December 1, 2023, Volato, Inc. (“Legacy Volato”), a Georgia corporation, PROOF Acquisition Corp I, a Delaware corporation (“PACI”) and PACI Merger Sub, Inc., a Delaware corporation and a direct, wholly-owned subsidiary of PACI (“Merger
Sub”), merged with and into Legacy Volato, with Legacy Volato surviving the merger as a wholly-owned subsidiary of PACI. In connection with the consummation of the Business Combination (the “Closing”), PACI changed its name to “Volato Group,
Inc.”. Legacy Volato was deemed the accounting acquirer in the business combination. Accordingly, for accounting purposes, the business combination was treated as the equivalent of Legacy Volato issuing stock for the net assets of PACI,
accompanied by a recapitalization. Under this method of accounting, PACI who was the legal acquirer, is treated as the “acquired” company (“accounting acquiree”) for financial reporting purposes. The net assets of PACI are stated at
historical cost, with no goodwill or other intangible assets recorded. The equity structure has been restated in all comparative periods up to the closing date to reflect the number of shares of the Company’s Common Stock, $0.0001 par value per share, issued to Legacy Volato stockholders in connection with the business combination. As a result of the business combination, the shares and corresponding capital
amounts and earnings per share related to Legacy Volato’s common stock prior to the business combination have been retroactively restated as shares reflecting the exchange ratio established in the Merger Agreement. Stock was retroactively
adjusted, converted into Common Stock, and reclassified to permanent as a result of the reverse recapitalization. Volato Group, Inc. is a leader in private aviation redefining air travel through
modern, efficient, and customer-designed solutions. Volato provides a fresh approach to fractional ownership, aircraft management, jet card, deposits and charter programs all powered by advanced proprietary mission control technology.
Volato’s fractional programs uniquely offer flexible hours and a revenue share for owners across the world’s largest fleet of HondaJets which are optimized for missions of up to four passengers. </t>
        </is>
      </c>
      <c r="C4" s="4" t="inlineStr">
        <is>
          <t xml:space="preserve">NOTE 1 – ORGANIZATION AND DESCRIPTION OF BUSINESS Volato Group, Inc. (“we”, “us”, “the Company”, or “Volato”) is a private aviation
company founded in January 2021. That year, we entered the private jet charter and fractional ownership market with our Part 135 HondaJet ownership program, taking delivery of our first jet in August 2021 and completing our first Part 135
charter flight in October of 2021. The HondaJet is manufactured by Honda Aircraft Company (“Honda”). We took delivery of three HondaJets in 2021. In 2022, we continued to build our fleet of HondaJets. In March 2022, we acquired Gulf Coast
Aviation, Inc., owner of G C Aviation, Inc., a Texas entity and Part 135 air carrier certificate holder. This acquisition added personnel and facilities to support managed aircraft, sales, maintenance, and other operational functions. Also in
March 2022, we placed orders for four Gulfstream G280s for delivery in 2024 and 2025. In August of 2022, we launched the Volato Stretch jet card, a differentiated jet card product that provides flight credits for customer itinerary flexibility.
In December of 2022, we signed a letter of intent for a multi-year fleet purchase of HondaJets with Honda. In January 2023, we launched our automated dynamic pricing tool for the general charter market. In March of 2023, we introduced the
Insider Program, a deposit program for our charter services featuring HondaJet pricing caps in certain geographical areas. In May 2023, we and Honda executed a firm order for 23 HondaJets to be delivered in 2023 through 2025. On December 1, 2023, Volato, Inc. (“Legacy Volato”), a Georgia corporation, PROOF
Acquisition Corp I, a Delaware corporation (“PACI”) and PACI Merger Sub, Inc., a Delaware corporation and a direct, wholly-owned subsidiary of PACI (“Merger Sub”), consummated the previously announced Business Combination Agreement, dated
August 1, 2023 (the “Business Combination Agreement”). Pursuant to the terms of the Business Combination Agreement, a business combination between PACI and Legacy Volato was effected through the merger of Merger Sub with and into Legacy Volato,
with Legacy Volato surviving the merger as a wholly-owned subsidiary of PACI (the “Business Combination,” and together with the other transactions contemplated by the Business Combination Agreement and the other agreements contemplated thereby,
the “Transactions”). In connection with the consummation of the Business Combination (the “Closing”), PACI changed its name to “Volato Group, Inc.”. Legacy Volato was deemed the accounting acquirer in the business combination. This
determination was primarily based on Legacy Volato’s stockholders prior to the business combination having a majority of the voting power in the combined company, Legacy Volato having the ability to appoint a majority of the board of directors
of the combined company (the “Board”), Legacy Volato’s existing management comprising the senior management of the combined company, Legacy Volato comprising the ongoing operations of the combined company, Legacy Volato being the larger entity
based on historical revenues and business operations, and the combined company assuming Legacy Volato’s name. Accordingly, for accounting purposes, the business combination was treated as the
equivalent of Legacy Volato issuing stock for the net assets of PACI, accompanied by a recapitalization. Under this method of accounting, PACI who was the legal acquirer, is treated as the “acquired” company (“accounting acquiree”) for
financial reporting purposes. The net assets of PACI are stated at historical cost, with no goodwill or other intangible assets recorded. The equity structure has been restated in all comparative periods up to the closing date to reflect the
number of shares of the Company’s Common Stock, $0.0001 par value per share, issued to Legacy Volato stockholders in connection with
the business combination. As such, the shares and corresponding capital amounts and earnings per share related
to Legacy Volato’s common stock prior to the business combination have been retroactively restated as shares reflecting the exchange ratio of approximately 1.01508 pursuant to the terms of the business combination. Legacy Convertible Preferred Stock was retroactively adjusted, converted into Common Stock, and reclassified to permanent as a result of the reverse
recapitaliz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Going concern, liquidity, and capital resources The Company has only recently been formed, has limited operating history, has
recorded a net loss of $17.4 million for the three months ended March 31, 2024, has a negative working capital of $11.7 million, and has an accumulated deficit of $81.1
million as of March 31, 2024. Net cash used in operating activities for the three months ended March 31, 2024, was $7.7 million. These above matters raise substantial doubt about the Company's ability to
continue as a going concern. During the next twelve months, the Company intends to fund its operations through the issuance of financial instruments including debts or equity, extend the use of its line of credit and the sale of aircraft at a
premium to cost. The Company also has the ability to reduce cash burn to preserve capital.
Accordingly, management believes that its current cash position, along with its anticipated revenue growth and proceeds from future debt and/or equity financings, when combined with greater fleet utilization and prudent expense management,
will allow the Company to continue as a going concern and to fund its operations for at least one year from the date these financials are available. There are no assurances, however, that management will be able to raise capital
or debt on terms acceptable to the Company. If the Company is unable to obtain sufficient additional capital, the Company may be required to reduce the near-term scope of its planned development and operations, which could delay
implementation of the Company’s business plan and harm its business, financial condition, and operating results. The balance sheet does not include any adjustments that might result from these uncertainties. Basis of presentation The Company’s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 Reclassifications Certain amounts in 2023 have been reclassified to conform with the current year’s
presentation. Principles of Consolidation The consolidated financial statements include the Company’s accounts and the
accounts of its wholly owned subsidiaries. All intercompany transactions and balances have been eliminated. The accompanying consolidated financial statements include the accounts of the
Company, its wholly owned subsidiaries, Volato, Inc., a company incorporated in the State of Georgia, Gulf Coast Aviation, Inc. sometimes referred to as Volato Aircraft Management Service (“VAMS”), a company incorporated in the State of
Texas, GC Aviation, Inc., a company incorporated in the State of Texas, Fly Vaunt, LLC, a company incorporated in the State of Georgia, and Fly Dreams LLC, until March 3, 2023. One of the components of the Company’s business model includes the sale of
aircraft and ownership program. The aircraft ownership program is a model whereby the Company sells each floating fleet aircraft to a limited liability company (“Plane Co”). The Plane Co, which is owned by third-party owners, leases the
aircraft back to the Company for management and charter operations on behalf of the LLC under 14 C.F.R. Part 135 certificate. The Company does not hold any controlling interest in any Plane Co as of
March 31, 2024 and December 31, 2023. Each Plane Co is set up to acquire and own one aircraft pursuant to the HondaJet aircraft purchase agreement executed with the Company. Each Plane Co was managed by PDK Management LLC until June 2023, an
entity whose sole member is the Company’s Chief Executive Officer, through an operating agreement, and by Volato, Inc starting in July 2023. Fly Dreams holds the Federal Aviation Agency (“FAA”) certificate and conducts air
carrier operations through an aircraft charter Management and Dry Lease Agreement with each of the Plane Co’s. On March 3, 2023, Legacy Volato transferred its Fly Dreams LLC operation to GCA and sold all of its membership interest in Fly
Dreams LLC, including Fly Dreams FAA part 135 Certificate. Legacy Volato now conducts its operations under GCA FAA Part 135 Certificate. The selling price was $550 thousand, which resulted in the recognition of $387 thousand in gain, which is presented in
other income (expense) in the consolidated statement of operations for the three months ended March 31, 2023. The Company does not hold any controlling interest in any limited liability
companies as of March 31, 2024 and December 31, 2023, respectively. The Company only holds de minimis interest in one Plane Co as of March 31, 2024, respectivel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 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March
31, 2024 and December 31, 2023, the Company had no cash equivalents besides what was in the cash balance as of this date. The Company has $1.8
million and $2.2 million of restricted cash at March 31, 2024 and December 31, 2023, respectively, which serves as collateral for
the credit facility with SAC Leasing G280 LLC. Investment - Equity Method The Company accounts for its equity method investment at cost, adjusted for the
Company’s share of the investee’s earnings or losses, which is reported under other income (expense) in the consolidated statement of operations. The Company periodically reviews its investment for other than temporary declines in fair value
below cost and more frequently when events or changes in circumstances indicate that the carrying value of an asset may not be recoverable. As of March 31, 2024, and December 31, 2023, the only equity-method investment
was Volato 158 LLC with a 3.13% equity interest. As of March 31, 2024 and December 31, 2023, management believes the carrying
value of its equity method investments was recoverable in all material respects. 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The Company recognized zero of bad debt expense during the three months ended March 31, 2024 and 2023, respectively. Fixed Assets Fixed assets are stated at cost, less accumulated depreciation. Depreciation
is computed using the straight-line method over the estimated useful lives of the respective assets, which range from three to seven years :
Classification ​ ​
Life
Machinery and equipment ​ ​
3-7 years
Automobiles ​ ​
5 years
Computer and office equipment ​ ​
5 years
Website development costs ​ ​
3 years Computer Software Development Software development costs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capitalized zero and $323 thousand of internal software development costs during the three months ended
March 31, 2024 and the twelve months ended December 31 2023, respectively. The Company also expenses internal costs related to minor upgrades and enhancements, as it is impractical to separate these costs from normal maintenance activities. Website development cost The costs incurred for activities during the website application and
infrastructure development stage are capitalized in accordance with the guidance on internal-use software in ASC 350-40. The Company capitalized $56
thousand and $241 thousand of website development costs as of March 31, 2024 and December 31, 2023, respectively. The Company
recognized $26 thousand and $15
thousand of amortization expense during the three months ended March 31, 2024 and 2023, respectively. Valuation of Long-Lived Assets: In accordance with Financial Accounting Standards Board Accounting Standards
Codification (“FASB ASC”) 360, property, plant, and equipment, and long-lived assets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was recognized during the three months ended March 31, 2024 and 2023.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The following table presents balances of the forward purchase agreement with
significant unobservable inputs (Level 3) as of March 31, 2024, in thousands:
​ ​
Fair Value Measurements as of March 31, 2024
​ ​
Quoted Prices in Active Markets for Identical Assets (Level 1) ​ ​
Significant Other Observable Inputs (Level 2) ​ ​
Significant Unobservable Inputs (Level 3) ​ ​
Total
Forward Purchase Agreement ​ ​
$— ​ ​
$— ​ ​
$2,755 ​ ​
$2,755
Total ​ ​
$— ​ ​
$— ​ ​
$2,755 ​ ​
$2,755 The following table presents changes of the forward purchase agreement with
significant unobservable inputs (Level 3) for the three months ended March 31, 2024, in thousands:
​ ​
Forward Purchase Agreement
Balance December 31, 2023 ​ ​
$2,982
Change in fair value ​ ​
(227)
Balance March 31, 2024 ​ ​
$2,755 The Company measures the forward purchase agreement using a Monte Carlo
simulation valuation model using the following assumptions:
​ ​
Three months ended March 31, 2024
Volume Weighted average stock price (“VWAP”) ​ ​
$ 3.54
Initial Price ​ ​
$10.81
Expected Volatility ​ ​
91.0%
Term ​ ​
1.68
Risk-free Rate ​ ​
4.7% The carrying amount of the Company’s financial assets and liabilities, such as
cash, accounts receivable, prepaid and other assets, accounts payable and accrued expenses, deposits, and members’ deposit approximate their fair value because of the short maturity of those instruments. The Company’s line of credit,
convertible notes and other promissory notes approximate the fair value of such liabilities based upon management’s best estimate of interest rates that would be available to the Company for similar financial arrangements and due to the
short-term maturity of these instruments at March 31, 2024 and December 31, 2023, respectively.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ccounting Standards
Codification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three sources: (i) the sale of
aircraft, (ii) charter flights which include deposit products, retail and wholesale charter flights and owner flights, and (iii) aircraft management services.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Aircraft sales only requires the delivery of the aircraft. Volato also generates revenues from charter flights for owners, deposit products,
retail customers and wholesale charter brokers. Deposit products are a complementary set of products available to retail charter customers whereby the customer makes a deposit in exchange for certain charter product offerings of the Company
to be provided in the future. Charter flights are flights offered to retail and non-retail charter customers in exchange for a fee. The contracts generally consist of one performance obligation and revenue is recognized upon transfer of
control of our promised services, which generally occurs upon the flight hours being used during the period which the chartered flights were operated. The Company’s contract for charter services outlines the transaction price in advance.
Non-owner flights typically require payment in advance. Other charter services are due upon completion of the services. The contracts include cancellation penalty charges as a percentage of the original flight based on the time of
cancellation and the type of flight. Itinerary changes may result in a price change prior to the occurrence of the flight. If the total flight itinerary cannot be completed due to any reason (other than customer cancellation or no show), the
charter customer is responsible for only the portion of the itinerary that can be completed, and any advance payment is refunded. The Company’s aircraft management services are a full-service management and
charter operator including dry leasing airplanes from owners, placing aircrafts on our FAA Air Carrier Certificate, operating the aircraft for owner flights and chartering the aircraft to customers. Under the aircraft management services
revenues stream, aircraft owners pay management fees to the Company plus all operating expenses for the aircraft, maintenance, crew hiring and management, flight operations, dispatch, hangar, fuel, cleaning, insurance, and aircraft charter
marketing. Revenues from aircraft management services consist of one performance obligation to provide management airplane management services. Revenue is partially recognized overtime for the administrative portion of the service, and
partially recognized at a point in time, generally upon the transfer of control of the promised services included as part of the management services. Revenue recognized over time was $1.6 million and $1.1 million for the three months ended
March 31, 2024 and 2023, respectively. All other revenue was recognized upon the transfer of control of the promised services. The Company’s contracts for managing aircraft provide for fixed monthly
management fees and reimbursement of operating expenses at a predetermined margin. Generally, contracts require two months advance deposit of estimated expenses. In accordance with ASC 606, contract assets are to be recognized when an entity
has the right to receive consideration in exchange for goods or services that have been transferred to a customer. Also, in accordance with ASC 606, contract liabilities are to be recognized when an entity is obligated to transfer goods or
services for which consideration has already been received. The Company recognizes contract liabilities for any advance payments from customers primarily associated with its deposit products and charter flights as
well as aircraft management services revenue streams. Deposits that are provided under the Company’s Insider Membership program or the Company’s Stretch Card agreements are treated as contract liabilities when the funds are received and are
reduced as the flights are utilized. Any deposits that are not utilized over the 24-month term of the agreements, which end upon being forfeited if the agreements are not renewed, would be recognized as revenues at the time they are
forfeited. Occasionally, we offer credits to customers of the Company’s Insider and Stretch Card agreements in excess of the cash deposit received as an incentive offering. These credits are non-refundable and are recorded as a contract
liability until they are either used or expired. The Company does not offer their customer a significant financing component as part of the arrangement because the period between the transfer of service to a customer and when the customer
pays for the service is one year or less or the timing and the transfer of the services is at the discretion of the customer. Contract liabilities consist of customer prepayments and the aircraft deposits
referred to above. Total contract liabilities were $19.0 million and $12.9 million as of March 31, 2024 and December 31, 2023, respectively. The Company generated $13.2 million of revenue during the three months ended March 31, 2024 broken down as follows, in thousands:
Aircraft sales ​ ​
$ —
Charter flight revenue ​ ​
11,516
Aircraft Management revenue ​ ​
1,695
Total ​ ​
$13,211 The Company generated $15.7 million of revenue during the three months ended March 31, 2023 broken down as follows, in thousands:
Aircraft sales ​ ​
$ 5,710
Charter flight revenue ​ ​
6,684
Aircraft management revenue ​ ​
3,271
Total ​ ​
$15,665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 is subject to tax in the United States (“U.S.”) and files tax returns
in the U.S. Federal jurisdiction, and state jurisdictions. The Company is subject to U.S. Federal, state, and local income tax examinations by tax authorities. The Company currently is not under examination by any tax authority.
Stock-based compensation The Company accounts for equity-based compensation using the fair value method as
set forth in the ASC 718, C 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Net loss per share The Company computes basic and diluted earnings per share amounts pursuant to
section 260-10-45 of the FASB ASC. Basic earnings per share is computed by dividing net loss available to common shareholders, by the weighted average number of shares of common stock outstanding during the period, excluding the effects of
any potentially dilutive securities. Diluted earning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ive debt or equity.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three
months ended March 31, 2024, include stock options and convertible debt. The Company has 2,289,159 and 2,478,020 outstanding stock options to
purchase an equivalent number of common stock at March 31, 2024, and 2023, respectively. The Company also has 29,026,000 outstanding warrants to purchase an equivalent number of shares of common stock as of March 31, 2024 and 2023, respectively, at a weighted average strike
price of $11.50. 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There was no impairment loss recognized for the intangible assets for the three months ended March 31, 2024 and 2023, respectively.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October 1. There was no impairment of goodwill for the three months ended March 31,2024 and 2023, respectively. Segment Reporting The Company identifies operating segments as components </t>
        </is>
      </c>
      <c r="C4" s="4" t="inlineStr">
        <is>
          <t>NOTE 2 – SUMMARY OF SIGNIFICANT ACCOUNTING POLICIES Going concern, liquidity, and capital resources The Company has only recently been formed, has limited operating history, has
recorded a net loss of approximately $53 million for the year ended December 31, 2023, has a limited positive working capital of
approximately $3 million, and has an accumulated deficit of approximately $64 million as of December 31, 2023. Net cash used in operating activities for the year ended December 31, 2023, was approximately $30 million. These above matters raise substantial doubt about the Company’s ability to continue
as a going concern. During the next twelve months, the Company intends to fund its operations through the issuance of financial instruments including debts or equity, extend the use of its line of credit and the sale of aircraft at a premium to
cost. The Company also has the ability to reduce cash burn to preserve capital.
Accordingly, management believes that its current cash position, along with its anticipated revenue growth and proceeds from future debt and/or equity financings, when combined with greater fleet utilization and prudent expense management, will
allow the Company to continue as a going concern and to fund its operations for at least one year from the date these financials are available. There are no assurances, however, that management will be able to raise capital or
debt on terms acceptable to the Company. If the Company is unable to obtain sufficient additional capital, the Company may be required to reduce the near-term scope of its planned development and operations, which could delay implementation of
the Company’s business plan and harm its business, financial condition, and operating results. The balance sheet does not include any adjustments that might result from these uncertainties. Basis of presentation The Company’s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 Reclassifications Certain amounts in 2022 have been reclassified to conform with the current year’s
presentation. Principles of Consolidation The consolidated financial statements include the Company’s accounts and the
accounts of its wholly owned subsidiaries. All intercompany transactions and balances have been eliminated. The accompanying consolidated financial statements include the accounts of the
Company, its wholly owned subsidiaries, Volato, Inc., a company incorporated in the State of Georgia, Gulf Coast Aviation, Inc. , a company incorporated in the State of Texas, GC Aviation, Inc., a company incorporated in the State of Texas, Fly
Vaunt, LLC, a company incorporated in the State of Georgia, and Fly Dreams LLC, until March 3, 2023. The Company’s consolidated subsidiaries were as follows:
Name of Consolidated Subsidiaries or Entities ​ ​
State or Other Jurisdiction of Incorporation or Organization ​ ​
Attributable Interest
Volato, Inc. (Legacy Volato) ​ ​
Georgia ​ ​
100%
Gulf Coast Aviation, Inc. ​ ​
Texas ​ ​
100%
G C Aviation, Inc. ​ ​
Texas ​ ​
100%
Fly Vaunt, LLC ​ ​
Georgia ​ ​
100%
Fly Dreams, LLC ( until March 3, 2023) ​ ​
Georgia ​ ​
100% One of the components of the Company’s business model includes the sale of aircraft
and ownership program. The aircraft ownership program is a model whereby the Company sells each fleet aircraft to a limited liability company, which was previously referred to as “Plane Co”. The Plane Co, which is owned by third-party owners,
leases the aircraft back to the Company for management and charter operations on behalf of the LLC under 14 C.F.R. Part 135 certificate. The Company does not hold any controlling interest in any Plane Co as of
December 31, 2023, and 2022. Each Plane Co is set up to acquire and own one aircraft pursuant to the HondaJet aircraft purchase agreement executed with the Company. Each Plane Co is managed by PDK Management LLC until June 2023, an entity whose
sole member is the Company’s Chief Executive Officer, through an operating agreement, and by Volato, Inc starting in July 2023. On March 11, 2022, the Company executed a stock purchase agreement pursuant to which
the Company acquired all of the issued and outstanding equity shares of Gulf Coast Aviation, Inc. for a total cash consideration of $1.85
million. Gulf Coast Aviation, Inc., is the owner of G C Aviation, Inc., a Texas entity and Part 135 air carrier certificate holder. Fly Dreams holds the Federal Aviation Agency (“FAA”) certificate and conducts air
carrier operations through an aircraft charter Management and Dry Lease Agreement with each of the Plane Co’s. On March 3, 2023, Legacy Volato transferred its Fly Dreams LLC operation to GCA and sold all of its membership interest in Fly Dreams
LLC, including Fly Dreams FAA part 135 Certificate. Legacy Volato now conducts its operations under GCA FAA Part 135 Certificate. The selling price was $550 thousand, which resulted in the recognition of $387 thousand in gain,
which is presented in other income (expense) in the consolidated statement of operations for the year ended December 31, 2023. Other than FlyVaunt, LLC, the Company does not hold any controlling interest in any limited liability companies as of December 31, 2023 and 2022.The
Company only holds de minimis interest in one and two Plane Cos as of December 31, 2023 and 2022, respectivel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 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December 31, 2023 and 2022, the Company had no cash equivalents besides what was in the cash balance as of this date. The Company has $2.24
million and $2.10 million of restricted cash at December 31, 2023, and 2022, respectively, which serves as collateral for the credit
facility with SAC Leasing G280 LLC. Investment - Equity Method The Company accounts for its equity method investment at cost, adjusted for the
Company’s share of the investee’s earnings or losses, which is reported under other income (expense) in the consolidated statement of operations. The Company periodically reviews its investment for other than temporary declines in fair value
below cost and more frequently when events or changes in circumstances indicate that the carrying value of an asset may not be recoverable. As of December 31, 2023, the only equity-method investment was Volato 158 LLC with a
3.13% equity interest. As of December 31, 2022, the only equity-method investments were Volato 239 LLC with a 18.75% equity interest and Volato 158 LLC with a 3.13%
equity interest. As of December 31, 2023 and 2022, management believes the carrying value of its equity method investments was recoverable in all material respects.
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The Company recognized approximately $106 thousand and $5 thousand of bad debt expense during the
years ended December 31, 2023 and 2022, respectively.
Fixed Assets Fixed assets are stated at cost, less accumulated depreciation. Depreciation
is computed using the straight-line method over the estimated useful lives of the respective assets, which range from three
Classification ​ ​
Life
Machinery and equipment ​ ​
3-7 years
Automobiles ​ ​
5 years
Computer and office equipment ​ ​
5 years
Website development costs ​ ​
3 years Computer Software Development Software development costs are accounted for in accordance with ASC 350-40, Internal Use Software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determined that there were approximately $323 thousand and $114 thousand of internal software development costs
incurred during the year ended December 31, 2023 and 2022, respectively. The Company also expenses internal costs related to minor upgrades and enhancements, as it is impractical to separate these costs from normal maintenance activities. Website development cost The costs incurred for activities during the website application and infrastructure
development stage are capitalized in accordance with the guidance on internal-use software in ASC 350-40. The Company capitalized approximately $241
thousand and $114 thousand of website development costs during the year ended December 31, 2023 and December 31, 2022, respectively.
The Company recognized approximately $56 thousand and $14 thousand of amortization expense during the year ended December 31, 2023 and December 31, 2022, respectively. Valuation of Long-Lived Assets: In accordance with Financial Accounting Standards Board Accounting Standards
Codification (“FASB ASC”) 360, property, plant, and equipment, and long-lived assets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was recognized during the years ended December 31, 2023 and 2022.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The following table presents balances of the forward purchase agreement with
significant unobservable inputs (Level 3) as of December 31, 2023, in thousand:
​ ​
Fair Value Measurements as of December 31, 2023 Using
​ ​
Quoted Prices in Active Markets for Identical Assets (Level 1) ​ ​
Significant Other Observable Inputs (Level 2) ​ ​
Significant Unobservable Inputs (Level 3) ​ ​
Total
Forward Purchase Agreement ​ ​
$— ​ ​
$— ​ ​
$2,982 ​ ​
$2,982
Total ​ ​
$— ​ ​
$— ​ ​
$2,982 ​ ​
$2,982 The following table presents changes of the forward purchase agreement with
significant unobservable inputs (Level 3) for the year ended December 31, 2023, in thousand:
​ ​
Forward Purchase Agreement
Balance December 31, 2022 ​ ​
$ —
Cash funded ​ ​
18,911
Proceeds ​ ​
(2,525)
Change in fair value ​ ​
(13,403)
Balance December 31, 2023 ​ ​
$ 2,983 The Company measures the forward purchase agreement using a Monte Carlo simulation
valuation model using the following assumptions:
​ ​
For the Year Ended December 31, 2023
Volume Weighted average stock price (“VWAP”) ​ ​
$ 3.82
Initial Price ​ ​
$10.81
Expected Volatility ​ ​
87.0%
Term ​ ​
1.92
Risk-free Rate ​ ​
4.2% The carrying amount of the Company’s financial assets and liabilities, such as cash,
accounts receivable, prepaid and other assets, accounts payable and accrued expenses, deposits, and members’ deposit approximate their fair value because of the short maturity of those instruments. The Company’s line of credit, convertible
notes and other promissory notes approximate the fair value of such liabilities based upon management’s best estimate of interest rates that would be available to the Company for similar financial arrangements and due to the short-term maturity
of these instruments at December 31, 2023 and 2022.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Warrants The Company accounts for warrants as either equity-classified or
liability-classified instruments based on an assessment of the warrant’s specific terms and applicable authoritative guidance in ASC 480 Distinguishing Liabilities from Equity Derivatives and Hedging 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ccounting Standards
Codification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three sources: (i) the sale of
aircraft, (ii) charter flights which include deposit products, retail and wholesale charter flights and owner flights, and (iii) aircraft management services.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Aircraft sales only requires the delivery of the aircraft. Volato also generates revenues from charter flights for owners, deposit products,
retail customers and wholesale charter brokers. Deposit products are a complementary set of products available to retail charter customers whereby the customer makes a deposit in exchange for certain charter product offerings of the Company to
be provided in the future. Charter flights are flights offered to retail and non-retail charter customers in exchange for a fee. The contracts generally consist of one performance obligation and revenue is recognized upon transfer of control of
our promised services, which generally occurs upon the flight hours being used during the period which the chartered flights were operated. The Company’s contract for charter services outlines the transaction price in advance. Non-owner flights
typically require payment in advance. Other charter services are due upon completion of the services. The contracts include cancellation penalty charges as a percentage of the original flight based on the time of cancellation and the type of
flight. Itinerary changes may result in a price change prior to the occurrence of the flight. If the total flight itinerary cannot be completed due to any reason (other than customer cancellation or no show), the charter customer is responsible
for only the portion of the itinerary that can be completed, and any advance payment is refunded. The Company’s aircraft management services are a full-service management and charter
operator including dry leasing airplanes from owners, placing aircrafts on our FAA Air Carrier Certificate, operating the aircraft for owner flights and chartering the aircraft to customers. Under the aircraft management services revenues
stream, aircraft owners pay management fees to the Company plus all operating expenses for the aircraft, maintenance, crew hiring and management, flight operations, dispatch, hangar, fuel, cleaning, insurance, and aircraft charter marketing.
Revenues from aircraft management services consist of one performance obligation to provide management airplane management services. Revenue is partially recognized overtime for the administrative portion of the service, and partially
recognized at a point in time, generally upon the transfer of control of the promised services included as part of the management services. Revenue recognized over time was $5.0 million and $2.3 million for the year ended December 31, 2023 and 2022,
respectively. All other revenue was recognized upon the transfer of control of the promised services. The Company’s contracts for managing aircraft provide for fixed monthly management
fees and reimbursement of operating expenses at a predetermined margin. Generally, contracts require two months advance deposit of estimated expenses. In accordance with ASC 606, contract assets are to be recognized when an entity has
the right to receive consideration in exchange for goods or services that have been transferred to a customer. Also, in accordance with ASC 606, contract liabilities are to be recognized when an entity is obligated to transfer goods or services
for which consideration has already been received. The Company recognizes contract liabilities for any advance payments from customers primarily associated with its deposit products and charter flights as well as aircraft management services
revenue streams. Deposits that are provided under the Company’s Insider Membership program or the Company’s Stretch Card agreements are treated as contract liabilities when the funds are received and are reduced as the flights are utilized. Any
deposits that are not utilized over the 24-month term of the agreements, which end upon being forfeited if the agreements are not renewed, would be recognized as revenues at the time they are forfeited. Occasionally, we offer credits to
customers of the Company’s Insider and Stretch Card agreements in excess of the cash deposit received as an incentive offering. These credits are non-refundable and are recorded as a contract liability until they are either used or expired. The Company does not offer their
customer a significant financing component as part of the arrangement because the period between the transfer of service to a customer and when the customer pays for the service is one year or less or the timing and the transfer of the services
is at the discretion of the customer. Contract liabilities consist of customer prepayments and the aircraft deposits
referred to above. Total contract liabilities were $12.9 million and $2.2 million as of December 31, 2023 and 2022, respectively. The Company has generated $73.3 million of revenue during the year ended December 31, 2023. The revenue is broken down as follows for the year ended December 31, 2023 in thousands:
Aircraft sales ​ ​
$21,443
Charter flight revenue ​ ​
$37,787
Aircraft Management revenue ​ ​
$14,108
Total ​ ​
$73,338 The Company has generated $96.7 million of revenue during the year ended December 31, 2022. The revenue is broken down as follows for the year ended December 31, 2022 in thousands:
Aircraft sales ​ ​
$67,695
Charter flight revenue ​ ​
$14,417
Aircraft management revenue ​ ​
$14,594
Total ​ ​
$96,706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 is subject to tax in the United States (“U.S.”) and files tax returns in
the U.S. Federal jurisdiction, and state jurisdictions. The Company is subject to U.S. Federal, state, and local income tax examinations by tax authorities. The Company currently is not under examination by any tax authority. Stock-based compensation The Company accounts for equity-based compensation using the fair value method as
set forth in the ASC 718, Compensation—Stock Compensation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Net loss per share The Company computes basic and diluted earnings per share amounts pursuant to
section 260-10-45 of the FASB ASC. Basic earnings per share is computed by dividing net loss available to common shareholders, by the weighted average number of shares of common stock outstanding during the period, excluding the effects of any
potentially dilutive securities. Diluted earning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ive debt or equity.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year ended
December 31, 2023, include stock options and convertible debt. The Company has 2,369,169 and 2,507,618 outstanding stock options to purchase an
equivalent number of common stock at December 31, 2023, and 2022, respectively. The Company also has 29,026,000 outstanding warrants to purchase an equivalent number of shares of common stock as of December 31, 2023 at a weighted average strike price of $11.50. No warrants were issued and
outstanding as of December 31, 2022. 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3 and 2022, there was no impairment loss recognized for the intangible assets.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October 1. There was no impairment of goodwill for the year ended December 31, 2023 and 2022. 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NSOLIDATED BALANCE SHEETS (Q1) (Parentheticals) - $ / shares</t>
        </is>
      </c>
      <c r="B1" s="2" t="inlineStr">
        <is>
          <t>Mar. 31, 2024</t>
        </is>
      </c>
      <c r="C1" s="2" t="inlineStr">
        <is>
          <t>Dec. 31, 2023</t>
        </is>
      </c>
      <c r="D1" s="2" t="inlineStr">
        <is>
          <t>Dec. 01, 2023</t>
        </is>
      </c>
      <c r="E1" s="2" t="inlineStr">
        <is>
          <t>Dec. 31,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001</v>
      </c>
      <c r="C3" s="7" t="n">
        <v>0.0001</v>
      </c>
      <c r="D3" s="7" t="n">
        <v>0.0001</v>
      </c>
      <c r="E3" s="7" t="n">
        <v>0.0001</v>
      </c>
      <c r="F3" s="7" t="n">
        <v>0.0001</v>
      </c>
    </row>
    <row r="4">
      <c r="A4" s="4" t="inlineStr">
        <is>
          <t>Number of shares authorized (in shares)</t>
        </is>
      </c>
      <c r="B4" s="6" t="n">
        <v>80000000</v>
      </c>
      <c r="C4" s="6" t="n">
        <v>80000000</v>
      </c>
      <c r="D4" s="6" t="n">
        <v>80000000</v>
      </c>
      <c r="E4" s="6" t="n">
        <v>80000000</v>
      </c>
      <c r="F4" s="4" t="inlineStr">
        <is>
          <t xml:space="preserve"> </t>
        </is>
      </c>
    </row>
    <row r="5">
      <c r="A5" s="4" t="inlineStr">
        <is>
          <t>Common stock, shares issued (in shares)</t>
        </is>
      </c>
      <c r="B5" s="6" t="n">
        <v>29251629</v>
      </c>
      <c r="C5" s="6" t="n">
        <v>28043449</v>
      </c>
      <c r="D5" s="4" t="inlineStr">
        <is>
          <t xml:space="preserve"> </t>
        </is>
      </c>
      <c r="E5" s="6" t="n">
        <v>11268877</v>
      </c>
      <c r="F5" s="4" t="inlineStr">
        <is>
          <t xml:space="preserve"> </t>
        </is>
      </c>
    </row>
    <row r="6">
      <c r="A6" s="4" t="inlineStr">
        <is>
          <t>Class A Common Stock outstanding (in shares)</t>
        </is>
      </c>
      <c r="B6" s="6" t="n">
        <v>29251629</v>
      </c>
      <c r="C6" s="6" t="n">
        <v>28043449</v>
      </c>
      <c r="D6" s="4" t="inlineStr">
        <is>
          <t xml:space="preserve"> </t>
        </is>
      </c>
      <c r="E6" s="6" t="n">
        <v>11268877</v>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FY)</t>
        </is>
      </c>
      <c r="B1" s="2" t="inlineStr">
        <is>
          <t>12 Months Ended</t>
        </is>
      </c>
    </row>
    <row r="2">
      <c r="B2" s="2" t="inlineStr">
        <is>
          <t>Dec. 31, 2023</t>
        </is>
      </c>
    </row>
    <row r="3">
      <c r="A3" s="3" t="inlineStr">
        <is>
          <t>Reverse Recapitalization [Abstract]</t>
        </is>
      </c>
      <c r="B3" s="4" t="inlineStr">
        <is>
          <t xml:space="preserve"> </t>
        </is>
      </c>
    </row>
    <row r="4">
      <c r="A4" s="4" t="inlineStr">
        <is>
          <t>BUSINESS COMBINATION</t>
        </is>
      </c>
      <c r="B4" s="4" t="inlineStr">
        <is>
          <t xml:space="preserve">NOTE 3 – BUSINESS COMBINATION As discussed in Note 1, on December 1, 2023, the Company consummated the business
combination pursuant to the merger agreement. The business combination was accounted for as a reverse recapitalization in accordance with GAAP. Under this method of accounting, Proof Acquisition Corp I or PACI, who was the legal acquirer, was
treated as the “acquired” company for financial reporting purposes. Accordingly, the business combination was treated as the equivalent of Legacy Volato issuing stock for the net assets of PACI, accompanied by a recapitalization. Upon the closing, holders of Legacy Volato common stock received shares of Common
Stock of Volato Group, Inc. in an amount determined by application of the exchange ratio of approximately 1.01508 (the “exchange
ratio”). For periods prior to the business combination, the reported share and per share amounts have been retroactively converted by applying the exchange ratio. The consolidated assets, liabilities and results of operations prior to the
business combination are those of Legacy Volato. In connection with the business combination, approximately $5.7 million of transaction related expenses and other costs were incurred. The following table reconciles the elements of the business combination to the
consolidated statement of cash flows and the consolidated statement of changes in equity:
(In thousands) ​ ​
Year Ended December 31, 2023
Cash - PACI trust and cash (net of redemptions) ​ ​
$19,081
Gross Proceeds ​ ​
$19,081
Less Transaction related expenses and other costs ​ ​
(6,898)
Less Net liabilities assumed from PACI ​ ​
(1,722)
Net proceeds from the business combination ​ ​
$10,461 The number of shares of Common Stock outstanding immediately following the closing
was as follows:
​ ​
Class A Common Stock
PACI public shareholders ​ ​
1,767,390
PACI’s sponsors ​ ​
6,883,579
Company’s employees ​ ​
9,441
Legacy Volato shareholders (1) ​ ​
7,434,936
Legacy Volato Series Preferred investors ​ ​
11,948,103
Total shares of Common Stock immediately after closing ​ ​
28,043,449
(1)
The number of Legacy Volato shares was determined from the shares of Legacy Volato shares outstanding immediately prior to the
closing converted at the exchange ratio of approximately 1.01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FY)</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TION</t>
        </is>
      </c>
      <c r="B4" s="4" t="inlineStr">
        <is>
          <t>NOTE 4 – BUSINESS ACQUISITION On March 11, 2022, the Company executed a stock purchase agreement with Stephen and
Deborah Holmes for the purchase of all of the issued and outstanding equity shares of Gulf Coast Aviation, Inc. for a total cash consideration of $1.85
million. GCA was originally formed in the State of Texas on April 18, 1997. GCA, through its
wholly owned subsidiary, holds an air carrier operation certificate issued by the Federal Aviation Administration (“FAA”) under 14 C.F.R parts 119 and 135 of the Federal Aviation Regulations (“FAR”). GCA provides ad-hoc charter flights and
manages aircraft for owners in the private aviation industry. GCA generates revenue from the management and chartering of aircraft. Legacy Volato accounted for this transaction as a business combination under ASC
805. Accordingly, the assets acquired, and the liabilities assumed were recorded at their estimated fair value as of the closing date of the acquisition. Goodwill from the acquisition principally relates to the qualified workforce and potential
synergy, as well as the excess value of identified net assets over the fair value of assumed liabilities. Since this transaction was a stock acquisition, the goodwill is not tax deductibl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impact the Company’s consolidated financial statements. Significant inputs used for the model included the amount of cash flows, the expected period of the cash flows, the discount rates, and the customer
attrition rate. The acquisition-date fair value of the consideration transferred is as follows, in
thousand:
​ ​
March 11, 2022
Cash ​ ​
$1,850
Other consideration transferred ​ ​
—
Purchase price ​ ​
$1,850 The following is a purchase price allocation as of the March 11, 2022, acquisition
date, in thousands:
​ ​
March 11, 2022
Cash ​ ​
$ 679
Accounts receivable ​ ​
247
Other current assets ​ ​
45
Fixed Assets ​ ​
5
Certificate ​ ​
1,200
Customer Relationships ​ ​
301
Deferred tax liability ​ ​
(385)
Accounts Payable and Accrued Expenses ​ ​
(877)
Net Assets Acquired ​ ​
$1,215
Goodwill ​ ​
635
Total consideration ​ ​
$1,850 Acquired tangible net assets were valued at estimates of their current fair values.
Acquired intangible assets consisted of a Part 135 aircraft certificate valued at $1.20 million and customer relationships valued at $301 thousand (note 6). Customer relationship fair value was determined based on management’s estimates of
projected after tax net operating profit from existing customers discounted to present value based on expected attrition rate of existing customers. The fair value of the certificate was estimated by management based on selling price of
comparable certificates, adjusted as deemed appropriate. The Company did not recognize any impairment to the acquired goodwill for the years ended December 31,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ITIAL PUBLIC OFFERING AND PRIVATE PLACEMENT (FY)</t>
        </is>
      </c>
      <c r="B1" s="2" t="inlineStr">
        <is>
          <t>3 Months Ended</t>
        </is>
      </c>
      <c r="C1" s="2" t="inlineStr">
        <is>
          <t>12 Months Ended</t>
        </is>
      </c>
    </row>
    <row r="2">
      <c r="B2" s="2" t="inlineStr">
        <is>
          <t>Mar. 31, 2024</t>
        </is>
      </c>
      <c r="C2" s="2" t="inlineStr">
        <is>
          <t>Dec. 31, 2023</t>
        </is>
      </c>
    </row>
    <row r="3">
      <c r="A3" s="3" t="inlineStr">
        <is>
          <t>Reverse Recapitalization [Abstract]</t>
        </is>
      </c>
      <c r="B3" s="4" t="inlineStr">
        <is>
          <t xml:space="preserve"> </t>
        </is>
      </c>
      <c r="C3" s="4" t="inlineStr">
        <is>
          <t xml:space="preserve"> </t>
        </is>
      </c>
    </row>
    <row r="4">
      <c r="A4" s="4" t="inlineStr">
        <is>
          <t>INITIAL PUBLIC OFFERING AND PRIVATE PLACEMENT</t>
        </is>
      </c>
      <c r="B4" s="4" t="inlineStr">
        <is>
          <t>NOTE 3 – BUSINESS COMBINATION As discussed in Note 1, on December 1, 2023, the Company consummated the business
combination pursuant to the merger agreement. The business combination was accounted for as a reverse recapitalization in accordance with GAAP. Under this method of accounting, Proof Acquisition Corp I or PACI, who was the legal acquirer, was
treated as the “acquired” company for financial reporting purposes. Accordingly, the
business combination was treated as the equivalent of Legacy Volato issuing stock for the net assets of PACI, accompanied by a recapitalization. Upon the closing, holders of Legacy Volato common stock received shares of Common
Stock of Volato Group, Inc. in an amount determined by application of the exchange ratio of 1.01508 (the “exchange ratio”). For
periods prior to the business combination, the reported share and per share amounts have been retroactively converted by applying the exchange ratio. The consolidated assets, liabilities and results of operations prior to the business
combination are those of Legacy Volato.</t>
        </is>
      </c>
      <c r="C4" s="4" t="inlineStr">
        <is>
          <t xml:space="preserve">NOTE 5 – INITIAL PUBLIC OFFERING AND PRIVATE PLACEMENT Pursuant to the Initial Public Offering (“IPO”) in December of 2021, Proof
Acquisition Corp I or PACI sold 27,6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18). At the effective date of the
merger on December 1, 2023, 1,767,390 shares were outstanding and not redeemed and were converted into an equivalent number of Class
A shares of common stock of Volato Group, Inc. At the time of the merger, 6,883,579 founders’ shares (formerly PACI’s Class B common stock shares) were also outstanding and were converted into an equivalent number of Class A shares of common
stock of Volato Group, Inc. Simultaneously with the closing of the IPO in 2021, PACI consummated the private
sale to the Sponsor and BlackRock of an aggregate of 15,226,000 private placement warrants. Each private placement warrant is
exercisable to purchase one share of Class A common stock at a price of $11.50 per share, subject to adjustment. These warrants are outstanding as of December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FY)</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S</t>
        </is>
      </c>
      <c r="B4" s="4" t="inlineStr">
        <is>
          <t xml:space="preserve">NOTE 4 – INTANGIBLES Finite-Lived Intangible Assets The following is a summary of finite-lived intangible assets as of March 31, 2024
and December 31, 2023, in thousands:
​ ​
March 31, 2024
​ ​
Cost ​ ​
Accumulated Amortization ​ ​
Net
Customer relationships ​ ​
$301 ​ ​
$(125) ​ ​
$176
​ ​
$301 ​ ​
$(125) ​ ​
$176
​ ​
December 31, 2023
​ ​
Cost ​ ​
Accumulated Amortization ​ ​
Net
Customer relationships ​ ​
$301 ​ ​
$(110) ​ ​
$191
​ ​
$301 ​ ​
$(110) ​ ​
$191 Intangible asset amortization expense was $15 thousand for the three months ended March 31, 2024, and 2023, respectively. As of March 31, 2024, future amortization expense is expected to be as follows, in
thousands:
​ ​
Amount
2024 ​ ​
$ 45
2025 ​ ​
60
2026 ​ ​
60
2027 ​ ​
11
​ ​
$176 Indefinite - Lived Intangible Assets The following table summarizes the balances as of March 31, 2024 and December 31,
2023, of the indefinite-lived intangible assets, in thousands:
​ ​
March 31, 2024 ​ ​
December 31, 2023
Intangible asset - Part 135 certificate ​ ​
$1,200 ​ ​
$1,200 The FAA Part 135 certificate for a total amount of $1.2 million relates to the certificate acquired from the GCA acquisition. During the year ended December 31, 2023, the Company transferred its Fly Dreams
LLC operations to GCA and sold its membership interest in Fly Dreams LLC, including Fly Dreams FAA Part 135 Certificate, with a carrying balance of $163
thousand, for a selling price of $550 thousand, which resulted in a gain in the amount of $387 thousand, which was reported in other income in the consolidated statement of operations for the year ended December 31, 2023. The Company did not recognize any impairment of the Part 135 certificates as of March 31, 2024 and December 31, 2023. </t>
        </is>
      </c>
      <c r="C4" s="4" t="inlineStr">
        <is>
          <t xml:space="preserve">NOTE 6 – INTANGIBLES Finite-Lived Intangible Assets The following is a summary of finite-lived intangible assets as of December 31, 2023
and 2022, in thousand:
​ ​
December 31, 2023
​ ​
Cost ​ ​
Accumulated Amortization ​ ​
Net
Customer relationships ​ ​
$301 ​ ​
$(110) ​ ​
$191
​ ​
$301 ​ ​
$(110) ​ ​
$191
​ ​
December 31, 2022
​ ​
Cost ​ ​
Accumulated Amortization ​ ​
Net
Customer relationships ​ ​
$301 ​ ​
$(49) ​ ​
$252
​ ​
$301 ​ ​
$(49) ​ ​
$252 Intangible asset amortization expense was $61 thousand and $49 thousand for the year ended December 31,
2023 and 2022, respectively. As of December 31, 2023, future amortization expense is expected to be as follows, in
thousand:
Fiscal years ending December 31, ​ ​
Amount
2024 ​ ​
$60
2025 ​ ​
60
2026 ​ ​
60
2027 ​ ​
11
​ ​
$191 Indefinite - Lived Intangible Assets The following table summarizes the balances as of December 31, 2023 and 2022, of the
indefinite-lived intangible assets, in thousand:
​ ​
December 31, 2023 ​ ​
December 31, 2022
Intangible asset – Part 135 certificate ​ ​
$1,200 ​ ​
$1,363 The FAA Part 135 certificate for a total amount of $1.2 million relates to the certificate acquired from the GCA acquisition. During the year ended December 31, 2023, the Company transferred its Fly Dreams LLC
operations to GCA and sold its membership interest in Fly Dreams LLC, including Fly Dreams FAA Part 135 Certificate, with a carrying balance of $163
thousand, for a selling price of $550 thousand, which resulted in a gain in the amount of $387 thousand, which was reported in other income in the consolidated statement of operations for the year ended December 31, 2023. The Company did not recognize any impairment of the Part 135 certificates as of December 31, 2023, and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MERGER TRANSACTION COSTS PAYABLE (FY)</t>
        </is>
      </c>
      <c r="B1" s="2" t="inlineStr">
        <is>
          <t>3 Months Ended</t>
        </is>
      </c>
      <c r="C1" s="2" t="inlineStr">
        <is>
          <t>12 Months Ended</t>
        </is>
      </c>
    </row>
    <row r="2">
      <c r="B2" s="2" t="inlineStr">
        <is>
          <t>Mar. 31, 2024</t>
        </is>
      </c>
      <c r="C2" s="2" t="inlineStr">
        <is>
          <t>Dec. 31, 2023</t>
        </is>
      </c>
    </row>
    <row r="3">
      <c r="A3" s="3" t="inlineStr">
        <is>
          <t>Other Liabilities Disclosure [Abstract]</t>
        </is>
      </c>
      <c r="B3" s="4" t="inlineStr">
        <is>
          <t xml:space="preserve"> </t>
        </is>
      </c>
      <c r="C3" s="4" t="inlineStr">
        <is>
          <t xml:space="preserve"> </t>
        </is>
      </c>
    </row>
    <row r="4">
      <c r="A4" s="4" t="inlineStr">
        <is>
          <t>Merger Transaction Costs Payable</t>
        </is>
      </c>
      <c r="B4" s="4" t="inlineStr">
        <is>
          <t xml:space="preserve">NOTE 5 - MERGER TRANSACTION COSTS PAYABLE Merger transaction cost payable consist of the following as of December 31, 2023,
in thousands:
​ ​
December 31, 2023
Transaction costs payable in common stock ​ ​
$4,250
Total ​ ​
$4,250 In connection with the business combination, the Company entered into three agreements (the “Agreements”) with financial institutions, in which a success fee in the aggregate amount of $4.25 million will be paid by the Company to the financial institutions in case the Company consummates the acquisition. The success fees, or
portion thereof, were to be paid in the Company’s shares of common stock. ASC 480 Distinguishing Liabilities From
Equity requires liability classification for all instruments that embodies an unconditional obligation that the Company must or may settle by issuing a variable number of its equity shares, if, at inception, the monetary value
of the obligation is based solely on a fixed monetary amount know at inception. As a result, the Company classified such liability in current liabilities as of December 31, 2023. Subsequent to December 31, 2023, the Company issued an
aggregate number of 1,208,180 shares of Class A common stock in full settlement of such liability (see note 20). In January 2024,
the Company issued 1,208,180 shares of Class A common stock and 100,000 warrants in full settlement of the merger transaction costs in the amount of $4.25
million which was payable to three ( 3) financial institutions. Such liability was accrued for and reported under merger transaction costs payable in shares in the consolidated balance sheet as of December 31, 2023. </t>
        </is>
      </c>
      <c r="C4" s="4" t="inlineStr">
        <is>
          <t>NOTE 7 – Merger transaction cost payable consist of the following as of December 31, 2023 and
2022, in thousand:
​ ​
December 31, 2023 ​ ​
December 31, 2022
Transaction costs payable in common stock ​ ​
$4,250 ​ ​
$—
Total ​ ​
$4,250 ​ ​
$— In connection with the business combination, the Company entered into three agreements (the “Agreements”) with financial
institutions, in which a success fee in the aggregate amount of $4.25 million will be paid by the Company to the financial institutions in case the Company consummates the acquisition. The
success fees, or portion thereof, are to be paid in the Company’s shares of common stock. ASC 480 Distinguishing Liabilities From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FORWARD PURCHASE AGREEMENT (FY)</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FORWARD PURCHASE AGREEMENT</t>
        </is>
      </c>
      <c r="B4" s="4" t="inlineStr">
        <is>
          <t xml:space="preserve">NOTE 6 – FORWARD PURCHASE AGREEMENT On November 28, 2023, PACI, the Company (PACI is referred to as the counterparty
prior to the closing while the Company is referred to as the counterparty after the closing) and Vellar Opportunities Fund Master, Ltd. (“Seller”), entered into an agreement (the “Forward Purchase Agreement”) for an OTC Equity Prepaid Forward
Transaction (the “Forward Purchase Transaction”). Pursuant to the terms of the Forward Purchase Agreement, the Seller intends, but
is not obligated, to purchase prior to the closing up to 2.0 million shares (the “Maximum Number of Shares”) of the Company from
third parties through a broker in the open market. The Number of Shares subject to a Forward Purchase Agreement is subject to reduction following a termination of the Forward Purchase Agreement with respect to such shares as described under
“Optional Early Termination” in the respective Forward Purchase Agreement. The Forward Purchase Agreement provides that the Seller will be paid directly an
aggregate cash amount (the “Prepayment Amount”) equal to the product of (i) the number of shares as set forth in the pricing date notice and (ii) the redemption price paid by the Company on the closing date to holders of its common stock who
exercised their redemption rights in connection with the business combination (the “Initial Price”). From time to time and on any date following the business combination, the seller
may, in its absolute discretion, terminate the Forward Purchase Agreement in whole or in part by providing written notice to the Counterparty that specifies the quantity by which the number of shares shall be reduced. The valuation date (the “Valuation Date”) for the Forward Purchase Agreement will
be the earliest to occur of (a) the date that is 24 months after the closing date, (b) the date specified by seller in a written
notice to be delivered to the counterparty at seller’s discretion (which Valuation Date shall not be earlier than the day such notice is effective) after the occurrence of any of (w) a VWAP (“Volume Weighted Average Price”) trigger event
(defined when the VWAP price, for any twenty trading days during a thirty consecutive trading-day period, is below $1.00 per share) (x) a delisting event, or (y) a registration failure and (c) the date specified by Seller in a written
notice to be delivered to Counterparty at Seller’s sole discretion. On the Cash Settlement Payment Date, which is the 70th trading day immediately following the Maturity Date, Seller shall pay the Company a cash amount equal to (1) the number of shares as of the
valuation date multiplied by (2) the closing price of the Shares on the business day immediately preceding the valuation date. In all other cases, the Seller shall pay the Company a cash amount equal to (1)
the number of shares as of the valuation date multiplied by the VWAP Price over the valuation period less (2) the settlement amount adjustment. NOTE 6 – FORWARD PURCHASE AGREEMENT (CONTINUED) The settlement amount adjustment is equal to the product of (1) (a) the maximum
number of Shares less (b) any terminated shares as of the valuation date, multiplied by (2) $1.50. During the year ended December 31, 2023, the Company paid an aggregate amount of
$18.9 million. The Company collected $2.4
million in December 2023, and recognized a loss on the change in fair value of the forward purchase agreement in the aggregated amount of $13.4
million, which was reported in other expenses in the consolidated statement of operations for the year ended December 31, 2023. In the three months ended March 31, 2024, the Company recognized a loss on the change in fair value of $227 thousand reported in other expenses in the consolidated statement of operations. </t>
        </is>
      </c>
      <c r="C4" s="4" t="inlineStr">
        <is>
          <t>NOTE 8 – FORWARD PURCHASE AGREEMENT On November 28, 2023, PACI, the Company (PACI is referred to as the counterparty
prior to the closing while the Company is referred to as the counterparty after the closing) and Vellar Opportunities Fund Master, Ltd. (“Seller”), entered into an agreement (the “Forward Purchase Agreement”) for an OTC Equity Prepaid Forward
Transaction (the “Forward Purchase Transaction”). Pursuant to the terms of the Forward Purchase Agreement, the Seller intends, but is
not obligated, to purchase prior to the closing up to 2.0 million shares (the “Maximum Number of Shares”) of the Company from third
parties through a broker in the open market. The Number of Shares subject to a Forward Purchase Agreement is subject to reduction following a termination of the Forward Purchase Agreement with respect to such shares as described under “Optional
Early Termination” in the respective Forward Purchase Agreement. The Forward Purchase Agreement provides that the Seller will be paid directly an
aggregate cash amount (the “Prepayment Amount”) equal to the product of (i) the number of shares as set forth in the pricing date notice and (ii) the redemption price paid by the Company on the closing date to holders of its common stock who
exercised their redemption rights in connection with the business combination (the “Initial Price”). From time to time and on any date following the business combination, the seller
may, in its absolute discretion, terminate the Forward Purchase Agreement in whole or in part by providing written notice to the Counterparty that specifies the quantity by which the number of shares shall be reduced. The valuation date (the “Valuation Date”) for the Forward Purchase Agreement will be
the earliest to occur of (a) the date that is 24 months after the closing date, (b) the date specified by seller in a written notice
to be delivered to the counterparty at seller’s discretion (which Valuation Date shall not be earlier than the day such notice is effective) after the occurrence of any of (w) a VWAP (“Volume Weighted Average Price”) trigger event (defined when
the VWAP price, for any twenty trading days during a thirty consecutive trading-day period, is below $1.00 per share) (x) a delisting event, or (y) a registration failure and (c) the date specified by Seller in a written notice to be delivered to Counterparty at
Seller’s sole discretion. On the Cash Settlement Payment Date, which is the 70th trading day immediately following the Maturity Date, Seller shall pay the Company a cash amount equal to (1) the number of shares as of the
valuation date multiplied by (2) the closing price of the Shares on the business day immediately preceding the valuation date. In all other cases, the Seller shall pay the Company a cash amount equal to (1) the
number of shares as of the valuation date multiplied by the VWAP Price over the valuation period less (2) the settlement amount adjustment. The settlement amount adjustment is equal to the product of (1) (a) the maximum
number of Shares less (b) any terminated shares as of the valuation date, multiplied by (2) $1.50. During the year ended December 31, 2023, the Company paid an aggregate amount of
approximately $18.9 million. The Company collected $2.4 million in December 2023, and recognized a loss on the change in fair value of the forward purchase agreement in the aggregated amount of $13.4 million, which was reported in other expenses in the consolidated statement of operations for the year ended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FY)</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FIXED ASSETS</t>
        </is>
      </c>
      <c r="B4" s="4" t="inlineStr">
        <is>
          <t xml:space="preserve">NOTE 7 – FIXED ASSETS Fixed assets consist of the following at March 31, 2024 and December 31, 2023, in
thousands:
​ ​
March 31, 2024 ​ ​
December 31, 2023
Machine and equipment ​ ​
$ 191 ​ ​
$ 191
Automobiles ​ ​
102 ​ ​
102
Website development costs ​ ​
290 ​ ​
290
Computer and office equipment ​ ​
9 ​ ​
11
Software development costs ​ ​
493 ​ ​
437
​ ​
1,085 ​ ​
1,031
Less accumulated depreciation ​ ​
(248) ​ ​
(185)
​ ​
$ 837 ​ ​
$ 846 During the three months ended March 31, 2024 and 2023, the Company recognized $65 thousand and $30 thousand of
depreciation, respectively. </t>
        </is>
      </c>
      <c r="C4" s="4" t="inlineStr">
        <is>
          <t xml:space="preserve">NOTE 9– FIXED ASSETS Fixed assets consist of the following at December 31, 2023 and 2022, in thousand:
​ ​
December 31, 2023 ​ ​
December 31, 2022
Machine and equipment ​ ​
$ 191 ​ ​
$173
Automobiles ​ ​
102 ​ ​
63
Website development costs ​ ​
290 ​ ​
49
Computer and office equipment ​ ​
11 ​ ​
8
Software development costs ​ ​
437 ​ ​
114
​ ​
1,031 ​ ​
407
Less accumulated depreciation ​ ​
(185) ​ ​
(59)
​ ​
$ 846 ​ ​
$348 During the years ended December 31, 2023 and 2022, the Company recognized $140 thousand and $112 thousand of
depreciation,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POSITS (FY)</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DEPOSITS</t>
        </is>
      </c>
      <c r="B4" s="4" t="inlineStr">
        <is>
          <t xml:space="preserve">NOTE 8 – DEPOSITS Deposits consist of the following at March 31, 2024 and December 31, 2023, in
thousands:
​ ​
March 31, 2024 ​ ​
December 31, 2023
Deposits on aircraft ​ ​
$ 46,450 ​ ​
$ 40,300
Other deposits ​ ​
406 ​ ​
516
Total deposits ​ ​
$ 46,856 ​ ​
$ 40,816
Less current portion ​ ​
(25,200) ​ ​
(25,125)
Total deposits, non-current ​ ​
$ 21,656 ​ ​
$ 15,691 Below is a breakdown of the deposits on aircraft as of March 31, 2024 and December
31, 2023, in thousands:
​ ​
March 31, 2024 ​ ​
December 31, 2023
Gulfstream aircraft deposits ​ ​
$ 45,000 ​ ​
$ 39,000
Honda aircraft deposits ​ ​
1,450 ​ ​
1,300
Total deposits on aircraft ​ ​
46,450 ​ ​
$ 40,300
Less current portion ​ ​
(25,200) ​ ​
(25,050)
Total deposits on aircraft non-current ​ ​
$ 21,250 ​ ​
$ 15,250 Gulfstream Aerospace, LP In 2022, the Company executed a series of purchase agreements with Gulfstream
Aerospace, LP for the acquisition of four (4) Gulfstream G 280 aircraft for total consideration of $79 million with
expected delivery throughout fiscal year 2025. NOTE 8 – DEPOSITS (CONTINUED) During the three months ended March 31, 2024, the Company funded an additional
amount of $6 million, of which $6
million was funded through the SAC Leasing G 280 line of credit. During the three months ended March 31, 2023, the Company funded $4.5
million pursuant to the terms of the executed purchase agreements, of which $3.0 million was funded through SAC leasing G 280 Line
of credit and $1.5 million paid directly by the Company. The Company funded an aggregate amount of $45 million and $39 million towards
the acquisition price of the four Gulfstream G 280 aircraft in accordance with the scheduled payment terms of the agreements as of
March 31, 2024, and December 31, 2023, respectively. HondaJet The Company entered into aircraft purchase agreements with Honda Aircraft Company
LLC, under which it paid $1.5 million and $1.3 million of deposits for aircraft not yet delivered at March 31, 2024 and December 31, 2023, respectively. During the three months ended March 31, 2023, the Company took delivery of one aircraft for a purchase price of $5.5
million. In May 2023, the Company and Honda Aircraft Company, LLC entered into a HondaJet
Fleet Purchase Agreement for the acquisition of twenty-three (23) HondaJet HA-420 Aircraft for a total aggregate purchase price of
$161.1 million for delivery between the fourth fiscal quarter of 2023 and the fourth fiscal quarter of 2025. </t>
        </is>
      </c>
      <c r="C4" s="4" t="inlineStr">
        <is>
          <t>NOTE 10 – DEPOSITS Deposits consist of the following at December 31, 2023 and 2022, in thousand:
​ ​
December 31, 2023 ​ ​
December 31, 2022
Deposits on aircraft ​ ​
$ 40,300 ​ ​
$12,833
Other deposits ​ ​
516 ​ ​
123
Total deposits ​ ​
$ 40,816 ​ ​
$12,956
Less current portion ​ ​
(25,125) ​ ​
(833)
Total deposits, non-current ​ ​
$ 15,691 ​ ​
$12,123 Below is a breakdown of the deposits on aircraft as of December 31, 2023 and 2022, in
thousand:
​ ​
December 31, 2023 ​ ​
December 31, 2022
Gulfstream aircraft deposits ​ ​
$ 39,000 ​ ​
$12,000
Honda aircraft deposits ​ ​
1,300 ​ ​
833
Total deposits on aircraft ​ ​
$ 40,300 ​ ​
$12,833
Less current portion ​ ​
$(25,050) ​ ​
(833)
Total deposits on aircraft non-current ​ ​
15,250 ​ ​
$12,000 Gulfstream Aerospace, LP During the year ended December 31, 2022, the Company executed a series of purchase
agreements with Gulfstream Aerospace, LP for the acquisition of four (4) Gulfstream G 280 aircraft for total consideration of $79 million with
expected delivery throughout fiscal year 2025. During the year ended December 31, 2023, the Company funded an additional amount of
$27 million, of which $24
million was funded through the SAC Leasing G 280 line of credit and $3 million paid directly by the Company. During the year ended
December 31, 2022, the Company funded $12 million pursuant to the terms of the executed purchase agreements, of which $4.5 million was funded through SAC leasing G 280 Line of credit. The Company funded an aggregate amount of $39 million and $12 million towards the acquisition price of
the four Gulfstream G 280 aircraft in accordance with the scheduled payment terms of the agreements as of December 31, 2023, and
December 31, 2022, respectively. HondaJet The Company entered into aircraft purchase agreements with Honda Aircraft Company
LLC, under which it paid $1.3 million and $0.8 million of deposits for aircraft not yet delivered at December 31, 2023 and December 31, 2022, respectively. During the year ended December 31, 2023, the Company took delivery of three aircraft for a purchase price of $17.9
million. In May 2023, the Company and Honda Aircraft Company, LLC entered into a HondaJet
Fleet Purchase Agreement for the acquisition of twenty-three (23) HondaJet HA-420 Aircraft for a total aggregate purchase price of $161.1 million for delivery between the fourth fiscal quarter of 2023 and the fourth fiscal quarter of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METHOD INVESTMENT (FY)</t>
        </is>
      </c>
      <c r="B1" s="2" t="inlineStr">
        <is>
          <t>3 Months Ended</t>
        </is>
      </c>
      <c r="C1" s="2" t="inlineStr">
        <is>
          <t>12 Months Ended</t>
        </is>
      </c>
    </row>
    <row r="2">
      <c r="B2" s="2" t="inlineStr">
        <is>
          <t>Mar.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EQUITY-METHOD INVESTMENT</t>
        </is>
      </c>
      <c r="B4" s="4" t="inlineStr">
        <is>
          <t xml:space="preserve">NOTE 9 – EQUITY-METHOD INVESTMENT The Company has the following equity method investments at March 31, 2024 and
December 31, 2023, in thousands:
​ ​
March 31, 2024 ​ ​
December 31, 2023
Investment in Volato 158 LLC ​ ​
$158 ​ ​
$154
​ ​
$158 ​ ​
$154 The Company has one equity-method investment as of March 31, 2024 and December 31, 2023: Volato 158 LLC, with a membership interest of 3.125%. Volato 158 LLC In August 2021, the Company executed an aircraft purchase agreement with Volato
158 LLC (“158 LLC”) and contributed an aircraft with a carrying amount of $4.2 million to 158 LLC for a 100% membership interest in 158 LLC. The investment in 158 LLC was initially consolidated as the Company had a controlling financial interest in
158 LLC. As of March 31, 2024, and December 31, 2023 the Company had a remaining 3.125% interest in 158 LLC. Based on its equity investment, the Company recorded a gain from its equity-method investment of $4 thousand and $2 thousand for the
three months ended March 31, 2024 and 2023, respectively. </t>
        </is>
      </c>
      <c r="C4" s="4" t="inlineStr">
        <is>
          <t>NOTE 11 – EQUITY-METHOD INVESTMENT The Company has the following equity method investments at December 31, 2023 and
December 31, 2022, in thousand:
​ ​
December 31, 2023 ​ ​
December 31, 2022
Investment in Volato 158 LLC ​ ​
$154 ​ ​
$ 152
Investment in Volato 239 LLC ​ ​
— ​ ​
1,007
​ ​
$154 ​ ​
$1,159 The Company has one equity-method investment as of December 31, 2023: Volato 158 LLC, with a membership interest of 3.125%. The Company had the following two equity-method investments as of December 31, 2022: Volato 158 LLC, Volato 239 LLC, with a membership interest of 3.125% and 18.75%, respectively. Volato 158 LLC In August 2021, the Company executed an aircraft purchase agreement with Volato 158
LLC (“158 LLC”) and contributed an aircraft with a carrying amount of $4.2 million to 158 LLC for a 100% membership interest in 158 LLC. The investment in 158 LLC was initially consolidated as the Company had a controlling financial interest in 158
LLC. As of December 31, 2023, the Company had a remaining 3.125% interest in 158 LLC. Based on its equity investment, the Company recorded a loss from its equity-method investment of $3 thousand for the year ended December 31, 2023, which decreased the carrying value of its equity-method investment as of December 31, 2023, to $154 thousand. As of December 31, 2022, the Company has a remaining 3.125% interest in 158 LLC. Based on its equity investment, the Company recorded a gain from its equity-method investment of $11 thousand for the year ended December 31, 2022, which increased the carrying value of its equity-method investment as of December 31, 2022 to $152 thousand. Volato 239 LLC During the year ended December 31, 2022, the Company formed Volato 239 LLC (“239
LLC”) in which third-party investors invested an aggregate amount of $6.37 million for 81.25% interest in 239 LLC. The Company retained 0.01% and 18.75% interest in 239 LLC as of December 31,
2023, and December 31, 2022, respectively. The Company elected to account for its investment under the equity method as the Company exercised significant influence through a management agreement with an affiliate of the Company. Based on its equity investment, the Company has recorded a loss from its
equity-method investment of $6 thousand for the year ended December 31, 2022. Based on its equity investment, the Company recorded a gain from its equity-method
investment of $20 thousand for the year ended December 31, 2023, which is reported as other income in the Company’s consolidated
statement of operations for the year ended December 31, 2023. During the year ended December 31, 2023, the Company sold to third-party investors
an aggregate amount of $1.47 million for the remaining 18.75% interest in 239 LLC, resulting in the recognition of a profit of $443
thousand, which had been deferred at December 31, 2022. This profit is presented in other income in the consolidated statement of operations for the year ended December 31, 2023. During the year ended December 31, 2023, the Company also purchased membership
interest in two LLC’s for an aggregate amount of $2.3 million, which it resold to third party investors for a total consideration of $2.7 million,
recognizing a gain of $0.4 million, which is presented in other income in the consolidated statement of operations for the year ended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VOLVING LOAN AND PROMISSORY NOTE - RELATED PARTY (FY)</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REVOLVING LOAN AND PROMISSORY NOTE - RELATED PARTY</t>
        </is>
      </c>
      <c r="B4" s="4" t="inlineStr">
        <is>
          <t xml:space="preserve">NOTE 10 – REVOLVING LOAN AND PROMISSORY NOTE- RELATED PARTY Revolving loan and promissory note with a related party consisted of the
following at March 31, 2024 and December 31, 2023, in thousands:
​ ​
March 31, 2024 ​ ​
December 31, 2023
Dennis Liotta, March 2023 – 10% interest – promissory note due March 2024 ​ ​
$1,000 ​ ​
$ 1,000
Total notes from related party - current ​ ​
$1,000 ​ ​
$1,000 Dennis Liotta (father of the Company’s Chief
Executive Officer) – March 2022 Secured revolving note: On December 9, 2021, the Company entered into a revolving loan agreement with
Dennis Liotta, an affiliate of the Company, for a total amount of $8.0 million that matured on January 1, 2023 (“March 2022 note”).
The Company was required to make monthly payments of interest at a fixed rate of 4.0% per annum. The Company was required to make principal repayments at fixed scheduled dates. In the event of default,
the entire unpaid principal balance together with all accrued but unpaid interest shall be due and payable regardless of the maturity date. If the default occurs and remains uncured beyond the applicable grace period, then the entire unpaid
principal balance shall bear interest at a default interest of 500 basis points (5%) over the regular interest or nine percent (9%). Events
of default include the failure to make principal or interest payments when due, any judgement in excess of $500, indebtedness cross
default, or bankruptcy proceedings. In conjunction with the execution of the revolving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370 thousand in interest and penalties during the three month ended March 31, 2023. In the first quarter of 2023, the Company converted the unpaid principal balance
of this revolving note and accrued interest into a convertible note for total principal balance of $6.0 million. Dennis Liotta (father of the Company’s Chief
Executive Officer) – March 2023 promissory note On March 15, 2023, the Company entered into a promissory note agreement with
Dennis Liotta, an affiliate of the Company, for a total amount of $1 million, with an effective date of February 27, 2023, which
matures on March 31, 2024 (“March 2023 note”). The entire outstanding principal balance together with accrued but unpaid interest are due at the maturity date. The March 2023 note includes a ten percent (10%) interest rate per annum, which will be increased to twenty percent (20%) upon an event of default. Events of default include the failure to make any principal and accrued interest when due, any legal proceedings against the Company or a voluntary
federal bankruptcy. The March 2023 note may be prepaid at any time without penalties. Promissory note from related party was $1.0
million as of March 31, 2024, and December 31, 2023, respectively. On April 1, 2024, the Promissory note was paid in full. The Company incurred $23 thousand and $109 thousand of interest expense during the three months
ended March 31, 2024 and 2023, respectively. Accrued interest was $109 thousand as of March 31, 2024.
NOTE 11 – CREDIT FACILITY AND OTHER LOANS Credit facility and other loans consisted of the following at March 31, 2024 and
December 31, 2023, in thousand:
​ ​
March 31, 2024 ​ ​
December 31, 2023
SAC Leasing G280 LLC credit facility, 12.5% interest, net of deposits ​ ​
$33,750 ​ ​
$27,750
Less discounts ​ ​
(374) ​ ​
(376)
Total credit facility, net of discount ​ ​
$33,376 ​ ​
27,374 SAC Leasing G280 LLC Line of credit In December 31, 2022, the Company executed a series of purchase agreements with
Gulfstream Aerospace, LP for the acquisition of four (4) Gulfstream G-280 aircraft for total consideration of $79.0 million
with expected deliveries in 2024 and 2025, of which an aggregate amount of $45.0 million was funded and paid as of March 31, 2024,
partially through a credit facility from SAC leasing G 280. During the period ended March 31, 2024, the Company funded an additional $6.0 million through the SAC Leasing G280 credit facility. During the quarter ended March 31, 2024, the Company increased its SAC leasing
G280 line of credit by $6.0 million, which brings the carrying balance at $33.8 million as of March 31, 2024. The Company incurred $45 thousand and $548 thousand of incremental closing costs, which are
reported as debt discount against the liability in the consolidated balance sheets as of March 31, 2024, and December 31, 2023, respectively. During the three months ended March 31, 2024 and 2023, the Company amortized to
interest expense $47 thousand and $29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three months ended March 31, 2024 and 2023, the Company incurred $1.1 million and $222 thousand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As of March 31, 2024, the Company had an aggregate amount of $34.5
million in promissory notes, of which 60% was sole to Coastal States Bank pursuant to the first amendment. </t>
        </is>
      </c>
      <c r="C4" s="4" t="inlineStr">
        <is>
          <t xml:space="preserve">NOTE 12 – REVOLVING LOAN AND PROMISSORY NOTE-
RELATED PARTY Revolving loan and promissory note with a related party consisted of the following
at December 31, 2023 and December 31, 2022, in thousand:
​ ​
December 31, 2023 ​ ​
December 31, 2022
Dennis Liotta, December 2021 – 4 ​ ​
$— ​ ​
$5,150
Dennis Liotta, March 2023 – 10% interest – promissory note due March 2024 ​ ​
1,000 ​ ​
—
Total notes from related party - current ​ ​
$1,000 ​ ​
$5,150 Dennis Liotta (father of the Company’s Chief
Executive Officer) – December 2021 Secured revolving note: On December 9, 2021, the Company entered into a revolving loan agreement with Dennis
Liotta, an affiliate of the Company, for a total amount of $8.0 million that matured on January 1, 2023 (“December 2021 note”). The
Company is required to make monthly payments of interest at a fixed rate of 4.0% per annum. The Company is required to make
principal repayments at fixed scheduled dates. In the event of default, the entire unpaid principal balance together with all accrued but unpaid interest shall be due and payable regardless of the maturity date. If the default occurs and
remains uncured beyond the applicable grace period, then the entire unpaid principal balance shall bear interest at a default interest of 500
basis points (5%) over the regular interest or nine percent (9%). Events of default include the failure to make principal or interest payments when due, any judgement in excess of $500, indebtedness cross default, or bankruptcy proceedings. In conjunction with the execution of the revolving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approximately $370 thousand and $480 thousand of interest and penalties
during the years ended December 31, 2023, and 2022, respectively. During the Company’s first fiscal quarter, the Company converted the unpaid
principal balance of this revolving note and accrued interest into a convertible note for total principal balance of $6.0 million. The balance of the December 2021 note was $0 and $5.15 million as of December 31, 2023, and December 31,
2022, respectively. Accrued interest, relating to this line of credit, was approximately $0 and $495 thousand as of December
31, 2023, and December 31, 2022, respectively, which are presented in accrued interest in the consolidated balance sheets. Dennis Liotta (father of the Company’s Chief Executive
Officer) – March 2023 promissory note On March 15, 2023, the Company entered into a promissory note agreement with Dennis
Liotta, an affiliate of the Company, for a total amount of $1 million, with an effective date of February 27, 2023, which matures on
March 31, 2024 (“March 2023 note”). The entire outstanding principal balance together with accrued but unpaid interest are due at the maturity date. The March 2023 note includes a ten percent (10%) interest rate per annum, which will be increased to twenty percent (20%)
upon an event of default. Events of default include the failure to make any principal and accrued interest when due, any legal proceedings against the Company or a voluntary federal bankruptcy. The March 2023 note may be prepaid at any time
without penalties. Promissory note from related party was $1.0 million and $0 as of December 31, 2023, and December 31, 2022, respectively. The Company incurred $86 thousand of interest during the year ended December 31, 2023. Accrued interest was $86 thousand as of December 31, 2023, which is presented in accounts payable and accrued liabilities in the consolidated balance sheet as of December 31, 2023. NOTE 1 4 – CREDIT FACILITY AND OTHER LOANS Credit facility and other loans consisted of the following at December 31, 2023 and
December 31, 2022, in thousand:
​ ​
December 31, 2023 ​ ​
December 31, 2022
SAC Leasing G280 LLC credit facility, 12.5% interest, net of deposits ​ ​
$ 27,750 ​ ​
$4,500
Less discounts ​ ​
(376) ​ ​
(330)
Total credit facility, net of discount ​ ​
$27,374 ​ ​
4,170 SAC Leasing G280 LLC Line of credit During the year ended December 31, 2022, the Company executed a series of purchase
agreements with Gulfstream Aerospace, LP for the acquisition of four (4) Gulfstream G-280 aircraft for total consideration of $79.0 million with
expected deliveries in 2024 and 2025, of which an aggregate amount of $30.0 million was funded and paid as of December 31, 2023,
partially through a credit facility from SAC leasing G 280. During the year ended December 31, 2023, the Company paid an additional $3.0 million towards the purchase agreements and funded an additional $24.0 million through the SAC Leasing G280 credit facility. During the year ended December 31, 2022, the Company funded an aggregate amount of $12 million, of which $4.5 million was funded through a credit
facility from SAC leasing and $7.5 million was paid in cash. During the year ended December 31, 2023, the Company increased its SAC leasing G280
line of credit by $24.0 million offset by a deposit funded in the amount of $750 thousand, which brings the carrying balance at $27.75 million as of
December 31, 2023. The Company incurred $548 thousand and $357 thousand of incremental closing costs, which are
reported as debt discount against the liability in the consolidated balance sheets as of December 31, 2023, and December 31, 2022, respectively. During the year ended December 31, 2023 and 2022, the Company amortized to
interest expense $146 thousand and $27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year ended December 31, 2023 and 2022, the Company incurred approximately
$2.17 million and $65
thousand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As of December 31, 2023, the Company had an aggregate amount of $28.5
million in promissory notes, of which 60% was sole to Coastal States Bank pursuant to the first amend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NSOLIDATED STATEMENTS OF OPERATIONS (Q1)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13211</v>
      </c>
      <c r="C4" s="5" t="n">
        <v>15665</v>
      </c>
      <c r="D4" s="5" t="n">
        <v>73338</v>
      </c>
      <c r="E4" s="5" t="n">
        <v>9670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6" t="n">
        <v>17492</v>
      </c>
      <c r="C6" s="6" t="n">
        <v>17363</v>
      </c>
      <c r="D6" s="6" t="n">
        <v>82025</v>
      </c>
      <c r="E6" s="6" t="n">
        <v>94280</v>
      </c>
    </row>
    <row r="7">
      <c r="A7" s="4" t="inlineStr">
        <is>
          <t>Selling, general and administrative</t>
        </is>
      </c>
      <c r="B7" s="6" t="n">
        <v>11742</v>
      </c>
      <c r="C7" s="6" t="n">
        <v>6215</v>
      </c>
      <c r="D7" s="6" t="n">
        <v>28822</v>
      </c>
      <c r="E7" s="6" t="n">
        <v>11611</v>
      </c>
    </row>
    <row r="8">
      <c r="A8" s="4" t="inlineStr">
        <is>
          <t>Total costs and expenses</t>
        </is>
      </c>
      <c r="B8" s="6" t="n">
        <v>29234</v>
      </c>
      <c r="C8" s="6" t="n">
        <v>23578</v>
      </c>
      <c r="D8" s="6" t="n">
        <v>110847</v>
      </c>
      <c r="E8" s="6" t="n">
        <v>105891</v>
      </c>
    </row>
    <row r="9">
      <c r="A9" s="4" t="inlineStr">
        <is>
          <t>Loss from operations</t>
        </is>
      </c>
      <c r="B9" s="6" t="n">
        <v>-16023</v>
      </c>
      <c r="C9" s="6" t="n">
        <v>-7913</v>
      </c>
      <c r="D9" s="6" t="n">
        <v>-37509</v>
      </c>
      <c r="E9" s="6" t="n">
        <v>-9185</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Gain from sale of consolidated entity</t>
        </is>
      </c>
      <c r="B11" s="6" t="n">
        <v>0</v>
      </c>
      <c r="C11" s="6" t="n">
        <v>387</v>
      </c>
      <c r="D11" s="6" t="n">
        <v>387</v>
      </c>
      <c r="E11" s="6" t="n">
        <v>0</v>
      </c>
    </row>
    <row r="12">
      <c r="A12" s="4" t="inlineStr">
        <is>
          <t>Gain from sale of equity-method investment</t>
        </is>
      </c>
      <c r="B12" s="6" t="n">
        <v>0</v>
      </c>
      <c r="C12" s="6" t="n">
        <v>863</v>
      </c>
      <c r="D12" s="6" t="n">
        <v>883</v>
      </c>
      <c r="E12" s="6" t="n">
        <v>581</v>
      </c>
    </row>
    <row r="13">
      <c r="A13" s="4" t="inlineStr">
        <is>
          <t>Other income</t>
        </is>
      </c>
      <c r="B13" s="6" t="n">
        <v>4</v>
      </c>
      <c r="C13" s="6" t="n">
        <v>42</v>
      </c>
      <c r="D13" s="6" t="n">
        <v>180</v>
      </c>
      <c r="E13" s="6" t="n">
        <v>15</v>
      </c>
    </row>
    <row r="14">
      <c r="A14" s="4" t="inlineStr">
        <is>
          <t>Loss from change in fair value forward purchase agreement</t>
        </is>
      </c>
      <c r="B14" s="6" t="n">
        <v>-227</v>
      </c>
      <c r="C14" s="6" t="n">
        <v>0</v>
      </c>
      <c r="D14" s="6" t="n">
        <v>-13403</v>
      </c>
      <c r="E14" s="6" t="n">
        <v>0</v>
      </c>
    </row>
    <row r="15">
      <c r="A15" s="4" t="inlineStr">
        <is>
          <t>Interest expense, net</t>
        </is>
      </c>
      <c r="B15" s="6" t="n">
        <v>-1138</v>
      </c>
      <c r="C15" s="6" t="n">
        <v>-894</v>
      </c>
      <c r="D15" s="6" t="n">
        <v>-3358</v>
      </c>
      <c r="E15" s="6" t="n">
        <v>-866</v>
      </c>
    </row>
    <row r="16">
      <c r="A16" s="4" t="inlineStr">
        <is>
          <t>Other expenses</t>
        </is>
      </c>
      <c r="B16" s="6" t="n">
        <v>-1361</v>
      </c>
      <c r="C16" s="6" t="n">
        <v>398</v>
      </c>
      <c r="D16" s="6" t="n">
        <v>-15311</v>
      </c>
      <c r="E16" s="6" t="n">
        <v>-270</v>
      </c>
    </row>
    <row r="17">
      <c r="A17" s="4" t="inlineStr">
        <is>
          <t>Loss before provision for income taxes</t>
        </is>
      </c>
      <c r="B17" s="6" t="n">
        <v>-17384</v>
      </c>
      <c r="C17" s="6" t="n">
        <v>-7515</v>
      </c>
      <c r="D17" s="6" t="n">
        <v>-52820</v>
      </c>
      <c r="E17" s="6" t="n">
        <v>-9455</v>
      </c>
    </row>
    <row r="18">
      <c r="A18" s="4" t="inlineStr">
        <is>
          <t>Provision for incomes taxes</t>
        </is>
      </c>
      <c r="B18" s="6" t="n">
        <v>6</v>
      </c>
      <c r="C18" s="6" t="n">
        <v>0</v>
      </c>
      <c r="D18" s="6" t="n">
        <v>2</v>
      </c>
      <c r="E18" s="6" t="n">
        <v>-55</v>
      </c>
    </row>
    <row r="19">
      <c r="A19" s="4" t="inlineStr">
        <is>
          <t>Net Loss attributable to Volato Group, Inc.</t>
        </is>
      </c>
      <c r="B19" s="5" t="n">
        <v>-17390</v>
      </c>
      <c r="C19" s="5" t="n">
        <v>-7515</v>
      </c>
      <c r="D19" s="5" t="n">
        <v>-52822</v>
      </c>
      <c r="E19" s="5" t="n">
        <v>-9367</v>
      </c>
    </row>
    <row r="20">
      <c r="A20" s="3" t="inlineStr">
        <is>
          <t>Basic and diluted net loss per share</t>
        </is>
      </c>
      <c r="B20" s="4" t="inlineStr">
        <is>
          <t xml:space="preserve"> </t>
        </is>
      </c>
      <c r="C20" s="4" t="inlineStr">
        <is>
          <t xml:space="preserve"> </t>
        </is>
      </c>
      <c r="D20" s="4" t="inlineStr">
        <is>
          <t xml:space="preserve"> </t>
        </is>
      </c>
      <c r="E20" s="4" t="inlineStr">
        <is>
          <t xml:space="preserve"> </t>
        </is>
      </c>
    </row>
    <row r="21">
      <c r="A21" s="4" t="inlineStr">
        <is>
          <t>Basic net loss per share (in dollars per share)</t>
        </is>
      </c>
      <c r="B21" s="8" t="n">
        <v>-0.6</v>
      </c>
      <c r="C21" s="9" t="n">
        <v>-0.67</v>
      </c>
      <c r="D21" s="9" t="n">
        <v>-3.46</v>
      </c>
      <c r="E21" s="9" t="n">
        <v>-0.83</v>
      </c>
    </row>
    <row r="22">
      <c r="A22" s="4" t="inlineStr">
        <is>
          <t>Diluted net loss per share (in dollars per share)</t>
        </is>
      </c>
      <c r="B22" s="8" t="n">
        <v>-0.6</v>
      </c>
      <c r="C22" s="9" t="n">
        <v>-0.67</v>
      </c>
      <c r="D22" s="9" t="n">
        <v>-3.46</v>
      </c>
      <c r="E22" s="9" t="n">
        <v>-0.83</v>
      </c>
    </row>
    <row r="23">
      <c r="A23" s="3" t="inlineStr">
        <is>
          <t>Weighted average common share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6" t="n">
        <v>29116201</v>
      </c>
      <c r="C24" s="6" t="n">
        <v>11268877</v>
      </c>
      <c r="D24" s="6" t="n">
        <v>15245004</v>
      </c>
      <c r="E24" s="6" t="n">
        <v>11268879</v>
      </c>
    </row>
    <row r="25">
      <c r="A25" s="4" t="inlineStr">
        <is>
          <t>Diluted (in shares)</t>
        </is>
      </c>
      <c r="B25" s="6" t="n">
        <v>29116201</v>
      </c>
      <c r="C25" s="6" t="n">
        <v>11268877</v>
      </c>
      <c r="D25" s="6" t="n">
        <v>15245004</v>
      </c>
      <c r="E25" s="6" t="n">
        <v>112688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CONVERTIBLE NOTES (FY)</t>
        </is>
      </c>
      <c r="B1" s="2" t="inlineStr">
        <is>
          <t>12 Months Ended</t>
        </is>
      </c>
    </row>
    <row r="2">
      <c r="B2" s="2" t="inlineStr">
        <is>
          <t>Dec. 31, 2023</t>
        </is>
      </c>
    </row>
    <row r="3">
      <c r="A3" s="3" t="inlineStr">
        <is>
          <t>Debt Disclosure [Abstract]</t>
        </is>
      </c>
      <c r="B3" s="4" t="inlineStr">
        <is>
          <t xml:space="preserve"> </t>
        </is>
      </c>
    </row>
    <row r="4">
      <c r="A4" s="4" t="inlineStr">
        <is>
          <t>UNSECURED CONVERTIBLE NOTES</t>
        </is>
      </c>
      <c r="B4" s="4" t="inlineStr">
        <is>
          <t xml:space="preserve">NOTE 13 – UNSECURED CONVERTIBLE NOTES Unsecured convertible notes consisted of the following at December 31, 2023 and
December 31, 2022, in thousand:
​ ​
December 31, 2023 ​ ​
December 31, 2022
2022 unsecured convertible notes, 5% coupon, due December 2023 ​ ​
$  — ​ ​
$18,879
2023 unsecured convertible notes, 4% coupon, due March 2024 ​ ​
— ​ ​
—
Total unsecured convertible notes, gross ​ ​
— ​ ​
18,879
Less unamortized debt discounts ​ ​
— ​ ​
(35)
​ ​
​ ​
Total unsecured convertible notes, net of discount ​ ​
$ — ​ ​
$18,844
Less current portion ​ ​
— ​ ​
18,844
Total unsecured convertible notes, net of discount non-current ​ ​
$ — ​ ​
$ — 2022 unsecured convertible notes due December 2023
(“2022 notes”) During the year ended December 31, 2022, the Company entered into a series of
convertible notes with various investors in a series of multiple closings (the “2022 unsecured convertible notes”) for an aggregate principal not to exceed $20.0 million. During the year ended December 31, 2022, the Company issued convertible notes in an aggregate principal amount of $18.9 million, of which $18.9 million was funded as of December 31, 2022. During the year ended December 31, 2023, the Company secured one additional
convertible note for principal amount of $250 thousand, of which $250 thousand was funded for an aggregate amount of $19.13 million. In conjunction with the issuance of the notes, the Company incurred $87 thousand of closing financing costs to this date, which were presented as an offset to the convertible notes in the consolidated balance sheets
as of December 31, 2022. The 2022 unsecured convertible notes included a conversion feature that failed the
derivative accounting pursuant to ASC 815 Derivatives and Hedging On January 1, 2023, the Company elected to adopt ASU 2020-06 Debt- Debt with Conversion and Other Options (Subtopic 470-20) On July 21, 2023, the Company secured qualifying financing for cash, which triggered
the automatic conversion of the carrying balance of the 2022 convertible notes into series A-2 of preferred stock in Legacy Volato. During the year ended December 31, 2023, the Company converted the carrying balance
of the 2022 unsecured convertible notes, which includes principal balance of $19.13 million, accrued but unpaid interest in the
amount of $813 thousand and $36
thousand of unamortized debt discount, into 3,327,624 shares of Series A-2 preferred stock based on an agreed upon conversion price
of $5.9820 in accordance with the original terms of the 2022 unsecured convertible notes agreements. On December 1, 2023, following
the closing of the business combination agreement, the Company converted the 3,327,624 shares of Series A-2 preferred stock into 3,377,812 shares of Class A Common Stock of Volato Group, Inc. During the year ended December 31, 2023, the Company amortized $38 thousand of closing financing costs through interest expense, bringing the unamortized financing costs balance at approximately $36 thousand before conversion. During the year ended December 31, 2022, the Company amortized $15 thousand of closing financing costs through interest expense, bringing the unamortized financing costs balance at approximately $35 thousand. During the year ended December 31, 2023 and 2022, the Company recognized $552 thousand and $249 thousand of
interest expense, respectively. 2023 unsecured convertible notes The Company entered into a series of convertible notes (the “2023 unsecured
convertible notes”) issued in a series of multiple closings for an aggregate principal not to exceed $25.0 million. During the year
ended December 31, 2023, the Company issued a series of notes in an aggregate principal amount of $18.42 million, of which $12.42 million was funded and $6.0
million was issued pursuant to the conversion of the line of credit with a related party (see note 12). On July 21, 2023, Legacy Volato secured a qualifying financing for cash, which
triggered the automatic conversion of the 2023 convertible notes into a newly issued series of preferred stock, namely the Series A-3 preferred stock. During the years ended December 31, 2023 and 2022, the Company recognized
approximately $34 thousand and $0
of interest expense, respectively. During the year ended December 31, 2023, the Company converted the carrying balance
of the 2023 unsecured convertible notes, which includes principal balance of $18.42 million, accrued but unpaid interest in the
amount of $34 thousand, into 2,050,628
shares of Series A-3 preferred stock in Legacy Volato, based on an agreed upon conversion price of $9.00 in accordance with the
original terms of the 2023 unsecured convertible notes agreements. On December 1, 2023, following the closing of the business combination agreement, the Company converted the 2,050,628 shares of Series A-3 preferred stock into 2,081,556 shares of
Class A Common Stock of Volato Group, Inc.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REDIT FACILITY AND OTHER LOANS (FY)</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CREDIT FACILITY AND OTHER LOANS</t>
        </is>
      </c>
      <c r="B4" s="4" t="inlineStr">
        <is>
          <t xml:space="preserve">NOTE 10 – REVOLVING LOAN AND PROMISSORY NOTE- RELATED PARTY Revolving loan and promissory note with a related party consisted of the
following at March 31, 2024 and December 31, 2023, in thousands:
​ ​
March 31, 2024 ​ ​
December 31, 2023
Dennis Liotta, March 2023 – 10% interest – promissory note due March 2024 ​ ​
$1,000 ​ ​
$ 1,000
Total notes from related party - current ​ ​
$1,000 ​ ​
$1,000 Dennis Liotta (father of the Company’s Chief
Executive Officer) – March 2022 Secured revolving note: On December 9, 2021, the Company entered into a revolving loan agreement with
Dennis Liotta, an affiliate of the Company, for a total amount of $8.0 million that matured on January 1, 2023 (“March 2022 note”).
The Company was required to make monthly payments of interest at a fixed rate of 4.0% per annum. The Company was required to make principal repayments at fixed scheduled dates. In the event of default,
the entire unpaid principal balance together with all accrued but unpaid interest shall be due and payable regardless of the maturity date. If the default occurs and remains uncured beyond the applicable grace period, then the entire unpaid
principal balance shall bear interest at a default interest of 500 basis points (5%) over the regular interest or nine percent (9%). Events
of default include the failure to make principal or interest payments when due, any judgement in excess of $500, indebtedness cross
default, or bankruptcy proceedings. In conjunction with the execution of the revolving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370 thousand in interest and penalties during the three month ended March 31, 2023. In the first quarter of 2023, the Company converted the unpaid principal balance
of this revolving note and accrued interest into a convertible note for total principal balance of $6.0 million. Dennis Liotta (father of the Company’s Chief
Executive Officer) – March 2023 promissory note On March 15, 2023, the Company entered into a promissory note agreement with
Dennis Liotta, an affiliate of the Company, for a total amount of $1 million, with an effective date of February 27, 2023, which
matures on March 31, 2024 (“March 2023 note”). The entire outstanding principal balance together with accrued but unpaid interest are due at the maturity date. The March 2023 note includes a ten percent (10%) interest rate per annum, which will be increased to twenty percent (20%) upon an event of default. Events of default include the failure to make any principal and accrued interest when due, any legal proceedings against the Company or a voluntary
federal bankruptcy. The March 2023 note may be prepaid at any time without penalties. Promissory note from related party was $1.0
million as of March 31, 2024, and December 31, 2023, respectively. On April 1, 2024, the Promissory note was paid in full. The Company incurred $23 thousand and $109 thousand of interest expense during the three months
ended March 31, 2024 and 2023, respectively. Accrued interest was $109 thousand as of March 31, 2024.
NOTE 11 – CREDIT FACILITY AND OTHER LOANS Credit facility and other loans consisted of the following at March 31, 2024 and
December 31, 2023, in thousand:
​ ​
March 31, 2024 ​ ​
December 31, 2023
SAC Leasing G280 LLC credit facility, 12.5% interest, net of deposits ​ ​
$33,750 ​ ​
$27,750
Less discounts ​ ​
(374) ​ ​
(376)
Total credit facility, net of discount ​ ​
$33,376 ​ ​
27,374 SAC Leasing G280 LLC Line of credit In December 31, 2022, the Company executed a series of purchase agreements with
Gulfstream Aerospace, LP for the acquisition of four (4) Gulfstream G-280 aircraft for total consideration of $79.0 million
with expected deliveries in 2024 and 2025, of which an aggregate amount of $45.0 million was funded and paid as of March 31, 2024,
partially through a credit facility from SAC leasing G 280. During the period ended March 31, 2024, the Company funded an additional $6.0 million through the SAC Leasing G280 credit facility. During the quarter ended March 31, 2024, the Company increased its SAC leasing
G280 line of credit by $6.0 million, which brings the carrying balance at $33.8 million as of March 31, 2024. The Company incurred $45 thousand and $548 thousand of incremental closing costs, which are
reported as debt discount against the liability in the consolidated balance sheets as of March 31, 2024, and December 31, 2023, respectively. During the three months ended March 31, 2024 and 2023, the Company amortized to
interest expense $47 thousand and $29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three months ended March 31, 2024 and 2023, the Company incurred $1.1 million and $222 thousand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As of March 31, 2024, the Company had an aggregate amount of $34.5
million in promissory notes, of which 60% was sole to Coastal States Bank pursuant to the first amendment. </t>
        </is>
      </c>
      <c r="C4" s="4" t="inlineStr">
        <is>
          <t xml:space="preserve">NOTE 12 – REVOLVING LOAN AND PROMISSORY NOTE-
RELATED PARTY Revolving loan and promissory note with a related party consisted of the following
at December 31, 2023 and December 31, 2022, in thousand:
​ ​
December 31, 2023 ​ ​
December 31, 2022
Dennis Liotta, December 2021 – 4 ​ ​
$— ​ ​
$5,150
Dennis Liotta, March 2023 – 10% interest – promissory note due March 2024 ​ ​
1,000 ​ ​
—
Total notes from related party - current ​ ​
$1,000 ​ ​
$5,150 Dennis Liotta (father of the Company’s Chief
Executive Officer) – December 2021 Secured revolving note: On December 9, 2021, the Company entered into a revolving loan agreement with Dennis
Liotta, an affiliate of the Company, for a total amount of $8.0 million that matured on January 1, 2023 (“December 2021 note”). The
Company is required to make monthly payments of interest at a fixed rate of 4.0% per annum. The Company is required to make
principal repayments at fixed scheduled dates. In the event of default, the entire unpaid principal balance together with all accrued but unpaid interest shall be due and payable regardless of the maturity date. If the default occurs and
remains uncured beyond the applicable grace period, then the entire unpaid principal balance shall bear interest at a default interest of 500
basis points (5%) over the regular interest or nine percent (9%). Events of default include the failure to make principal or interest payments when due, any judgement in excess of $500, indebtedness cross default, or bankruptcy proceedings. In conjunction with the execution of the revolving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approximately $370 thousand and $480 thousand of interest and penalties
during the years ended December 31, 2023, and 2022, respectively. During the Company’s first fiscal quarter, the Company converted the unpaid
principal balance of this revolving note and accrued interest into a convertible note for total principal balance of $6.0 million. The balance of the December 2021 note was $0 and $5.15 million as of December 31, 2023, and December 31,
2022, respectively. Accrued interest, relating to this line of credit, was approximately $0 and $495 thousand as of December
31, 2023, and December 31, 2022, respectively, which are presented in accrued interest in the consolidated balance sheets. Dennis Liotta (father of the Company’s Chief Executive
Officer) – March 2023 promissory note On March 15, 2023, the Company entered into a promissory note agreement with Dennis
Liotta, an affiliate of the Company, for a total amount of $1 million, with an effective date of February 27, 2023, which matures on
March 31, 2024 (“March 2023 note”). The entire outstanding principal balance together with accrued but unpaid interest are due at the maturity date. The March 2023 note includes a ten percent (10%) interest rate per annum, which will be increased to twenty percent (20%)
upon an event of default. Events of default include the failure to make any principal and accrued interest when due, any legal proceedings against the Company or a voluntary federal bankruptcy. The March 2023 note may be prepaid at any time
without penalties. Promissory note from related party was $1.0 million and $0 as of December 31, 2023, and December 31, 2022, respectively. The Company incurred $86 thousand of interest during the year ended December 31, 2023. Accrued interest was $86 thousand as of December 31, 2023, which is presented in accounts payable and accrued liabilities in the consolidated balance sheet as of December 31, 2023. NOTE 1 4 – CREDIT FACILITY AND OTHER LOANS Credit facility and other loans consisted of the following at December 31, 2023 and
December 31, 2022, in thousand:
​ ​
December 31, 2023 ​ ​
December 31, 2022
SAC Leasing G280 LLC credit facility, 12.5% interest, net of deposits ​ ​
$ 27,750 ​ ​
$4,500
Less discounts ​ ​
(376) ​ ​
(330)
Total credit facility, net of discount ​ ​
$27,374 ​ ​
4,170 SAC Leasing G280 LLC Line of credit During the year ended December 31, 2022, the Company executed a series of purchase
agreements with Gulfstream Aerospace, LP for the acquisition of four (4) Gulfstream G-280 aircraft for total consideration of $79.0 million with
expected deliveries in 2024 and 2025, of which an aggregate amount of $30.0 million was funded and paid as of December 31, 2023,
partially through a credit facility from SAC leasing G 280. During the year ended December 31, 2023, the Company paid an additional $3.0 million towards the purchase agreements and funded an additional $24.0 million through the SAC Leasing G280 credit facility. During the year ended December 31, 2022, the Company funded an aggregate amount of $12 million, of which $4.5 million was funded through a credit
facility from SAC leasing and $7.5 million was paid in cash. During the year ended December 31, 2023, the Company increased its SAC leasing G280
line of credit by $24.0 million offset by a deposit funded in the amount of $750 thousand, which brings the carrying balance at $27.75 million as of
December 31, 2023. The Company incurred $548 thousand and $357 thousand of incremental closing costs, which are
reported as debt discount against the liability in the consolidated balance sheets as of December 31, 2023, and December 31, 2022, respectively. During the year ended December 31, 2023 and 2022, the Company amortized to
interest expense $146 thousand and $27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year ended December 31, 2023 and 2022, the Company incurred approximately
$2.17 million and $65
thousand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As of December 31, 2023, the Company had an aggregate amount of $28.5
million in promissory notes, of which 60% was sole to Coastal States Bank pursuant to the first amend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 (FY)</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NOTE 12 – RELATED PARTIES Argand Group LLC (jointly
owned by the Chief Executive Officer and his wife as Vice President of Legal) As of March 31, 2024, Argand Group LLC owns an aggregate 3,466,153 shares of Class A common stock of Volato Group, Inc. representing 10.8% of the issued and outstanding shares of Class A common stock. PDK Management LLC (Chief Executive Officer is
the sole member) The Company facilitates the formation of limited liability plane companies
(earlier defined as “Plane Co”), which are then funded by third party members prior to the sale and delivery of an aircraft purchased from Honda Aircraft Company that will enter into the Company’s fractional program. Each Plane Co is governed
by an operating agreement and managed by PDK Management LLC, an entity whose sole member is the Company’s Chief Executive Officer until June 2023. The aggregate amount of revenue generated from Plane Co’s totaled $1.2 million and $1.1 million for
the three months ended March 31, 2024 and 2023, respectively. Expenses charged to the Company by Plane Co’s totaled $1.2 million and $0.9 million for
the three months ended March 31, 2024 and 2023, respectively. Balance due to Plane Cos amounted to $0.4 million and $0.2 million as of March 31, 2024 and
December 31, 2023, respectively. Liotta Family Office, LLC (60% owned by the father of the Company’s Chief Executive Officer, 20% owned by the brother of the Company’s Chief Executive Officer and 20% owned by the Company’s
Chief Executive Officer) Liotta Family Office, LLC currently owns 1,859,288 shares of Class A common stock, which represents 6.4% of the issued and outstanding Class A common stock as of March 31, 2024. During the year ended December 31, 2023, Liotta Family Office, LLC entered into
an unsecured promissory note for a total amount of $1.0 million (Note 10). The Company incurred $23 thousand of interest during the three months ended March 31, 2024. Accrued interest was $109 thousand as of March 31, 2024. Aircraft Lease and Charter Services As part of Volato’s aircraft ownership program, Volato leases a HondaJet HA-420
aircraft from Volato 158, LLC (“158LLC”), the Company’s equity-method investment, which is 25% owned by DCL H&amp;I, LLC (“DCL”).
Dennis Liotta (The Company’s Chief Executive Officer’s father) and his spouse own 100% of DCL. Under the terms of an aircraft dry
lease, 158 LLC pays Volato a monthly management fee of $38 thousand, and Volato AMS pays 158 LLC an hourly rental rate of $1 thousand per revenue flight hour. The lease expires on August 20, 2026. Hoop Capital, LLC (Controlled by the
Company’s Chief Commercial Officer and a director) As of March 31, 2024, Hoop Capital LLC owned an aggregate of 3,466,153 shares of Class A common stock in Volato Group, Inc. which represents 11.8% of outstanding Class A Common stock. Matthew Liotta 2021 Trust (the “Liotta Trust”) As of March 31, 2024, the Liotta Trust owned an aggregate of 174,338 shares of Class A common stock of Volato Group, Inc. </t>
        </is>
      </c>
      <c r="C4" s="4" t="inlineStr">
        <is>
          <t>NOTE 15 – RELATED PARTIES Argand Group LLC (jointly owned by
Matthew Liotta, Chief Executive Officer, and Jennifer Liotta, General Counsel) As of December 31, 2023, Argand Group LLC owns an aggregate of 3,414,661 shares of Common stock in Legacy Volato. Following the business combination, these shares were converted into 3,466,154 shares of Class A common stock of Volato Group, Inc. representing approximately 12.4% of the issued and outstanding shares of Class A common stock. The Company leases two (2) aircraft from Argand up until July 31, 2023. The total lease
expense incurred by the Company was $0 and $56 thousand during the year ended December 31, 2023 and 2022, respectively. There is no balance owed to Argand Group LLC as of December 31, 2023. PDK Management LLC (Matthew Liotta, Chief
Executive Officer, is the sole member) The Company facilitates the formation of limited liability plane companies (earlier
defined as “Plane Co”), which are then funded by third party members prior to the sale and delivery of an aircraft purchased from Honda Aircraft Company that will enter into the Company’s fractional program. Each Plane Co is governed by an
operating agreement and managed by PDK Management LLC, an entity whose sole member is the Company’s Chief Executive Officer until June 2023. The aggregate amount of revenue generated from Plane Cos totaled $5.1 million and $2.2 million for the
years ended December 31, 2023 and 2022, respectively. Expenses charged to the Company by Plane Co’s totaled $3.9 million and $2.0 million for the
year ended December 31, 2023 and 2022, respectively. Balance due to Plane Cos amounted to $0.2 million and $0.2 million as of December 31, 2023 and
2022, respectively. Liotta Family Office, LLC (60% owned by the father of Matthew Liotta, Chief Executive Officer, 20% beneficially owned by John Liotta, brother of Matthew Liotta, and 20%
beneficially owned by Matthew Liotta) During the year ended December 31, 2023, Liotta Family Office, LLC entered into an
unsecured promissory note for a total amount of $1.0 million (note 12). The Company incurred approximately $86 thousand of interest during the year ended December 31, 2023. Accrued interest was approximately $86 thousand as of December 31, 2023. During the year ended December 31, 2023, the Company converted the remaining
principal, accrued interest and penalties of its line of credit into a convertible note for a total principal of $6.0 million. During
the year ended December 31, 2023, the Company converted the principal of $6.0 million into 668,065 shares of Series A-3 preferred stock in Legacy Volato. Following the business combination, the 668,065 shares of Series A-3 preferred stock were converted into 678,139
shares of Class A common stock of Volato Group, Inc. During the year ended December 31, 2023, the Company converted $3.0 million principal and $166
thousand of accrued interest owed to Liotta Family Office, LLC, into 529,190 shares of Series A-2 preferred stock in Legacy
Volato, which were converted into 537,170 shares of Class A common stock of Volato Group, Inc. following the business combination. Liotta Family Office, LLC currently owns 1,322,118 shares of Class A common stock, which represents approximately 4.7%
of the issued and outstanding Class A common stock as of December 31, 2023. Aircraft Lease and Charter Services As part of Volato’s aircraft ownership program, Volato leases a HondaJet HA-420
aircraft from Volato 158, LLC (“158LLC”), the Company’s equity-method investment, which is 25% owned by DCL H&amp;I, LLC (“DCL”).
Dennis Liotta (The Company’s Chief Executive Officer’s father) and his spouse own 100% of DCL. Under the terms of an aircraft dry
lease, 158 LLC pays Volato a monthly management fee of $38 thousand, and Volato AMS pays 158 LLC an hourly rental rate of $1 thousand per revenue flight hour. The lease expires on August 20, 2026. Hangar Sublease and Personnel Services The Company leases hangar and office space from Modern Aero, LLC (“Modern Aero”), a
Florida limited liability company that operates a flight school at the Northeast Florida Regional Airport in St. Augustine, Florida. The Company’s Chief Executive Officer and his spouse hold a majority interest in Modern Aero. Legacy Volato
pays $4 thousand per month in rent under a month-to-month lease arrangement. Hoop Capital, LLC (Controlled by the Company’s
Chief Commercial Officer and a director) As of December 31, 2023, Hoop Capital LLC owned an aggregate of 3,414,660 shares of Common stock in Legacy Volato, which were converted into 3,466,153 shares of Class A common stock in Volato Group, Inc. following the business combination. Matthew Liotta 2021 Trust (the “Liotta Trust”) On December 30, 2022, Legacy Volato issued an unsecured convertible note to Matthew
Liotta in the amount of $1 million. During the year ended December 31, 2023, Legacy Volato incurred approximately $29 thousand of interest. Following the qualifying financing, Legacy Volato converted the principal and accrued interest of the note in the aggregate
amount of $1 million into 171,748
shares of Series A-2 preferred stock, which were converted into 174,338 shares of Class A common stock of Volato Group, Inc.,
following the business combin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FY)</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13 – INCOME TAXES Management has determined that the Company does not have any uncertain tax
positions and associated unrecognized benefits that would impact the consolidated financial statements or related disclosures. The effective tax rate was zero percent for the three months ended March 31, 2024
and 2023, respectively. Our effective tax rate for the three months ended March 31, 2024 differs from the federal statutory rate of 21%, primarily due to a change in the valuation allowance for deferred assets as of March 31, 2024. </t>
        </is>
      </c>
      <c r="C4" s="4" t="inlineStr">
        <is>
          <t>NOTE 16 – INCOME TAXES Management has determined that the Company does not have any uncertain tax positions
and associated unrecognized benefits that would impact the consolidated financial statements or related disclosur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Company operated at a loss and the deferred tax asset is offset by a corresponding valuation allowance. The net deferred tax assets and liabilities consist of the following amounts at
December 31, 2023 and 2022, in thousands:
​ ​
2023 ​ ​
2022
Deferred Tax Assets ​ ​
​ ​
Allowance for doubtful Accounts ​ ​
$ 1 ​ ​
$ 1
Investment in Plane Cos LLC ​ ​
44 ​ ​
168
Loss carryforwards ​ ​
11,521 ​ ​
2,792
Intangible ​ ​
626 ​ ​
(347)
Interest expense limitations ​ ​
659 ​ ​
64
Other ​ ​
15 ​ ​
1
Total deferred tax assets ​ ​
12,866 ​ ​
2,679
Deferred Tax Liabilities ​ ​
​ ​
Property and equipment depreciation ​ ​
(74) ​ ​
(399)
Valuation allowance ​ ​
(13,096) ​ ​
(2,585)
Total deferred tax liabilities ​ ​
(13,170) ​ ​
(2,984)
Net deferred tax assets (liabilities) ​ ​
(305) ​ ​
(305) The Company has federal operating losses carryforward of approximately $47 million and $11 million available
as of December 31, 2023 and 2022, respectively, to reduce future taxable income at the federal level, and it has net operating losses of approximately $38
million and $9 million at the state level, to offset $38 million and $9 million of future state taxable income, respectively. A reconciliation from the statutory federal income tax rate to the effective income
tax rate is as follows:
​ ​
2023 ​ ​
2022
Expected federal income taxes at statutory rate ​ ​
21.00 % ​ ​
21.00 %
State and local income taxes ​ ​
4.54 % ​ ​
4.54 %
Permanent differences ​ ​
(6.79) % ​ ​
(0.04) %
Change in valuation allowance ​ ​
(18.18) % ​ ​
(24.11) %
Other ​ ​
(0.69) % ​ ​
(0.83) %
Effective income tax rate ​ ​
(0.12) % ​ ​
0.56 % The primary differences between income tax expense attributable to continuing
operations and the amount of income tax expense that would result from applying domestic federal statutory rates to income (loss) before income taxes relate to state income taxes, and the recognition of a valuation allowance for deferred income
tax assets. The net deferred tax liabilities relate to long lived assets with an indefinite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HOLDERS' EQUITY (DEFICIT) (FY)</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HAREHOLDERS' EQUITY (DEFICIT)</t>
        </is>
      </c>
      <c r="B4" s="4" t="inlineStr">
        <is>
          <t xml:space="preserve">NOTE 14 – SHAREHOLDERS’ EQUITY (DEFICIT) On December 1, 2023, the Company filed its Second Amended and Restated Articles
of Incorporation with the State of Delaware. Our Certificate of Incorporation authorizes the issuance of 81,000,000 shares,
consisting of 80,000,000 shares of Class A Common Stock, $0.0001 par value per share, and 1,000,000 shares of
Preferred Stock, $0.0001 par value per share. The outstanding shares of Common Stock are duly authorized, validly issued, fully
paid and non-assessable. Preferred Stock No shares of preferred stock have been issued as of March 31, 2024 and December 31, 2023. Stock Options - Equity Incentive Plans Summary of the 2021 Plan (“2021 Plan”) The 2021 Plan became effective on August 13, 2021, and will remain in effect
until August 12, 2031, unless terminated earlier by the Board. As of the effective date of the business combination, each then-outstanding unexercised option (whether vested or unvested) to purchase shares of Legacy Volato Common Stock
granted under the 2021 Plan was assumed by Volato Group and was converted into a stock option (a “Volato Group option”) to acquire shares of Class A Common Stock of Volato Group, par value $0.0001 per share, in accordance with the business combination agreement. No
shares remained available for the grant of awards. Summary of the 2023 Plan (“2023 Plan”) The 2023 plan was approved at the special meeting of the shareholders of the Company
on November 28, 2023. The 2023 Plan provides for the grant of stock options (both incentive stock
options and non-qualified stock options) stock appreciation rights, restricted stock, restricted stock units, performance-based awards, and other stock- and cash-based awards. The Company has reserved a pool of shares of Common Stock for
issuance pursuant to awards under the 2023 Plan equal to 5,608,690 shares. Stock option activity for the periods presented is as follows (in thousands, except
per share value):
​ ​
Options ​ ​
Weighted Average Exercise Price Per Share ​ ​
Weighted Average Remaining Contractual Term (years) ​ ​
Aggregate Intrinsic Value
Outstanding at December 31, 2023 ​ ​
2,369,169 ​ ​
$1.43 ​ ​
8.8 ​ ​
$6.8
Granted ​ ​
— ​ ​
$ — ​ ​
— ​ ​
Cancelled ​ ​
(36,748) ​ ​
$3.80 ​ ​
— ​ ​
Exercised ​ ​
(43,262) ​ ​
$0.13 ​ ​
— ​ ​
Outstanding at March 31, 2024 ​ ​
2,289,159 ​ ​
$1.34 ​ ​
8.5 ​ ​
$6.6
Exercisable as of March 31, 2024 ​ ​
1,924,903 ​ ​
$0.24 ​ ​
​ ​
— The aggregate intrinsic value represents the difference between the exercise
price and the fair value of the shares underlying common stock. The Black-Scholes option pricing model is used by the Company to determine the
weighted-average fair value of share-based payments. The Company’s recognizes forfeitures as they occur. There were no stock options issued in the three months ended March 31, 2024. Stock based compensation expense was $83 thousand and $8 thousand for the three months ended
March 31, 2024 and 2023, respectively. Warrants As of March 31, 2024, there were 13,800,000 public warrants and 15,226,000 private
placement warrants issued and outstanding. Private placement warrants Simultaneously with the closing of the Initial Public Offering by PACI in 2021,
the Company f/k/a Proof Acquisition Corp I consummated the private placement of 15,226,000 private placement warrants at a price
of $1.00 per private placement warrant to the sponsor and Blackrock. Each private placement warrant is exercisable for one whole share of Class A common stock at a price of $11.50 per share. Such private warrants will be exercisable for cash or on a cashless basis, at the holder’s option, and will not be redeemable by the Company. The private warrants are
all exercisable as of March 31, 2024. There was no activity during the period ended March 31, 2024. Public warrants Pursuant to the Initial Public Offering by PACI in 2021, the Company sold 27,600,000 Units at a price of $10.00
per Unit. Each Unit consists of one share of Class A common stock and one-half of one redeemable warrant. Each whole public warrant entitles the holder to purchase one share of Class A common stock at a price of $11.50 per share, subject to adjustment. A majority of the shares were redeemed before the merger transaction, but the warrants remain. As a
result, there are 13,800,000 warrants outstanding as of March 31, 2024.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ublic warrants are all exercisable as of March 31, 2024. There was no activity during the period ended March 31, 2024. </t>
        </is>
      </c>
      <c r="C4" s="4" t="inlineStr">
        <is>
          <t>NOTE 17 – SHAREHOLDERS’ EQUITY (DEFICIT) On December 1, 2023, the Company filed its Second Amended and Restated Articles of
Incorporation with the State of Delaware. Our Certificate of Incorporation authorizes the issuance of 81,000,000 shares, consisting
of 80,000,000 shares of Class A Common Stock, $0.0001 par value per share, and 1,000,000 shares of Preferred Stock, $0.0001 par value per share. The outstanding shares of Common Stock are duly authorized, validly issued, fully paid and non-assessable. The Company has authorized stock which have been designated as follows:
​ ​
Number of Shares Authorized ​ ​
Number of Shares Outstanding As of December 31, 2023 ​ ​
Par Value
Class A Common Stock ​ ​
80,000,000 ​ ​
28,043,449 ​ ​
$0.0001
Preferred Stock ​ ​
1,000,000 ​ ​
0 ​ ​
$0.0001 Preferred Stock No shares of preferred stock have been issued as of December 31, 2023 and 2022. Class A Common Stock Conversion of preferred stock shares (Series Seed, Series A-1,
Series A-2 and Series A-3) into the Company’s Class A Common Stock. Series Seed Preferred Stock (Legacy Volato) Legacy Volato issued an aggregate of 3,981,236 series seed shares of preferred stock for total purchase price of $4.585
million, of which $4.585 million was funded up to the business combination. During the year ended December 31, 2023, the Company
collected the remaining $15 thousand owed towards the purchase price, which was reported as stock subscription receivable as of
December 31, 2022. Following the effective date of the business combination, Legacy Volato converted
the 3,981,236 shares of Series Seed Preferred into 4,041,282 shares of Class A Common Stock of Volato Group, Inc. There was no other activity during the years ended December 31, 2023 and 2022. Series A-1 Preferred Stock (Legacy Volato) During the year ended December 31, 2023, the Company issued 2,411,087 shares of Series A-1 for a total cash consideration of $24.2 million. Following the business combination, the Company converted its 2,411,087 shares of Series A-1 preferred stock issued and outstanding into 2,447,453 shares of Class A Common Stock of Volato Group, Inc. based on an exchange ratio of 1.01508. Series A-2 Preferred Stock (Legacy Volato) During the year ended December 31, 2023, the Company issued 3,327,624 Series A-2 shares of preferred stock from the conversion of the 2022 convertible notes (note 14) in the aggregate principal amount of $19.1 million and $0.8 million of
accrued but unpaid interest based on an effective conversion price of $5.9820. Following the business combination, the Company converted the 3,327,624 shares of Series A-2 preferred stock issued and outstanding into 3,377,812 shares of Class A Common Stock of Volato Group, Inc. based on an exchange ratio of 1.01508. Series A-3 Preferred Stock (Legacy Volato) During the year ended December 31, 2023, the Company issued 2,050,628 Series A-3 shares of preferred stock from the conversion of the 2023 convertible notes (note 14) in the aggregate principal amount of $18.4 million and $0.1 million of
accrued but unpaid interest based on an effective conversion price of $9.00. Following the business combination, the Company converted the 2,050,628 shares of Series A-3 preferred stock into 2,081,556
shares of Class A Common Stock of Volato Group, Inc. based on an exchange ratio of 1.01508. Conversion of PACI Class B Founder Shares into the
Company’s Class A common stock The shares of Class B common stock automatically converted into Class A common stock
at the time of the closing of the business combination. Upon the business combination, the Company converted 6,883,579 shares of
Class B common stock into an equivalent number of the Company’s shares of Class A common stock. Conversion of PACI Class A Public Shares into the
Company’s Class A common stock. The Company converted 1,767,390 shares of non-redeemed PACI public shares into an equivalent number of Shares of Class A Common Stock of the Company following the business combination. Stock Options - Equity Incentive Plans Summary of the 2021 Plan (“2021 Plan”) As of the effective date of the business combination, each then-outstanding
unexercised option (whether vested or unvested) to purchase shares of Legacy Volato Common Stock granted under the 2021 Plan was assumed by Volato Group and shall be converted into a stock option (a “Volato Group option”) to acquire shares of
Class A Common Stock of Volato Group, par value $0.0001 per share, in accordance with the business combination agreement. The 2021 Plan became effective on August 13, 2021, and will remain in effect until
August 12, 2031, unless terminated earlier by the Board. The 2021 Plan was amended and restated in connection with the assumption by PACI to reflect the effect of the business combination agreement by modifying eligibility (employees and
consultants of Volato Group, Inc.), to reflect PACI’s assumption of the 2021 Plan, to clarify that Common Stock will be issued under the 2021 Plan, and to adjust the number of shares issuable under the 2021 Plan by the exchange ratio of 1.01508. No awards were granted or will be granted under the 2021 Plan after the 2023 Plan
Effective Date. Awards granted under the 2021 Plan that will be outstanding on the 2023 Plan Effective Date will be accelerated or continued in accordance with their terms subject to vesting schedules pursuant to the applicable restricted
stock award agreement or option agreement. The 2021 Plan authorizes the issuance of 2,724,347 shares (subject to adjustment for anti-dilution purposes), all of which may be issued under the 2021 Plan pursuant to incentive stock options. As of the date of
the business combination agreement on December 1, 2023, 2,369,169 shares were subject to outstanding awards, and no shares remained available for the grant of awards. The balance and activity of all stock options outstanding under the 2021 Plan as of
December 31, 2023, and 2022, is as follows:
​ ​
Options ​ ​
Weighted Average Exercise Price Per Share ​ ​
Weighted Average Remaining Contractual Term (years)
Outstanding at January 1, 2022 ​ ​
613,463 ​
$0.12 ​ ​
9.6
Granted ​ ​
1,894,155 ​ ​
$0.14 ​ ​
—
Cancelled ​ ​
0 ​ ​
$ — ​ ​
—
Exercised ​ ​
0 ​ ​
$ — ​ ​
—
Outstanding at December 31, 2022 ​ ​
2,507,618 ​ ​
$0.14 ​ ​
9.4
Granted ​ ​
382,726 ​ ​
$8.21 ​ ​
—
Cancelled ​ ​
(313,783) ​ ​
$0.22 ​ ​
—
Exercised ​ ​
(207,392) ​ ​
$0.12 ​ ​
—
Outstanding as of December 31, 2023 ​ ​
2,369,169 ​ ​
$1.43 ​ ​
8.8
Exercisable as of December 31, 2023 ​ ​
2,232,117 ​
$0.21 ​ ​
The following table summarizes the range of exercise price, weighted average
remaining contractual life (“Life”) and weighted average exercise price (“Price”) for all stock options outstanding as of December 31, 2023:
​ ​
Options Outstanding
Exercise Price ​ ​
Shares ​ ​
Life (in years)
$0.12 ​ ​
160,856 ​ ​
7.6
$0.14 ​ ​
1,594,962 ​ ​
8.8
$0.16 ​ ​
235,042 ​ ​
8.5
$7.21 ​ ​
76,453 ​ ​
9.3
$8.40 ​ ​
101,778 ​ ​
9.9
$8.52 ​ ​
200,078 ​ ​
9.9
​ ​
2,369,169 ​ ​
8.8 The Black-Scholes option pricing model is used by the Company to determine the
weighted-average fair value of share-based payments. The weighted average grant date fair value of stock options issued during the year ended December 31, 2023, was $3.81 per share. The Company’s recognizes forfeitures as they occur. The fair value of stock options on the grant date was determined using the following
weighted-average assumptions during the year ended December 31, 2023 and 2022:
​ ​
For The Year Ending December31,
​ ​
2023 ​ ​
2022
Expected term ​ ​
2-6 ​ ​
5.5 6.3
Expected volatility ​ ​
30%-71% ​ ​
30%
Expected dividends ​ ​
None
​ ​
None
Risk-free interest rate ​ ​
3.6%-4.6% ​ ​
1.9%-4.0%
Forfeitures ​ ​
None
​ ​
None
As of December 31, 2023, the unrecognized compensation cost related to non-vested
awards was $1.4 million. Summary of the 2023 Plan (“2023 Plan”) The 2023 plan was approved at the special meeting of the shareholders of the Company
on November 28, 2023. The 2023 Plan provides for the grant of stock options (both incentive stock options and non-qualified stock options) stock appreciation rights, restricted stock, restricted stock units, performance-based awards, and other
stock- and cash-based awards. The Company has reserved a pool of shares of Common Stock for issuance pursuant to awards under the 2023 Plan equal to 5,608,690
shares. Warrants As of December 31, 2023 and 2022, there were 13,800,000 public warrants (note 4) and 15,226,000
private placement warrants (note 5) issued and outstanding. Private placement warrants Simultaneously with the closing of the Initial Public Offering by PACI in 2021, the
Company f/k/a Proof Acquisition Corp I consummated the private placement of 15,226,000 private placement warrants at a price of $1.00 per private placement warrant to the sponsor and Blackrock. Each private placement warrant is exercisable for one whole share of Class A common stock at a price of $11.50
per share. Such private warrants will be exercisable for cash or on a cashless basis, at the holder’s option, and will not be redeemable by the Company. The private warrants are all exercisable as of December 31, 2023. There was no activity
during the years ended December 31, 2023 and 2022. Public warrants Pursuant to the Initial Public Offering by PACI in 2021, the Company sold 27,600,000 Units at a price of $10.00
per Unit. Each Unit consists of one share of Class A common stock and one-half of one redeemable warrant. Each whole public warrant
entitles the holder to purchase one share of Class A common stock at a price of $11.50 per share, subject to adjustment. A majority of the shares were redeemed before the merger transaction, but the warrants remain. As a result there are 13,800,000 warrants outstanding as of December 31, 2023.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ublic warrants are all exercisable as of December 31, 2023. There was no activity during the years ended December 31, 2023 and 2022. The following table is a summary of the Company’s warrant activity during the years
ended December 31, 2023 and 2022:
​ ​
Warrants ​ ​
Weighted Average Exercise Price Per Share ​ ​
Weighted Average Remaining Contractual Term (years)
Outstanding as of January 1, 2022 ​ ​
29,026,000 ​ ​
$11.50 ​ ​
5
Granted ​ ​
0 ​
​ ​
Cancelled ​ ​
0 ​
​ ​
Exercised ​ ​
0 ​ ​
​ ​
Outstanding as of December 31, 2022 ​ ​
29,026,000 ​ ​
$11.50 ​ ​
5
Granted ​ ​
0 ​ ​
​ ​
Cancelled ​ ​
0 ​
​ ​
Exercised ​ ​
0 ​ ​
​ ​
Outstanding as of December 31, 2023 ​ ​
29,026,000 ​ ​
$11.50 ​ ​
5
Exercisable as of December 31, 2023 ​ ​
29,026,000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FY)</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 AND CONTINGENCIES</t>
        </is>
      </c>
      <c r="B4" s="4" t="inlineStr">
        <is>
          <t xml:space="preserve">NOTE 15 – COMMITMENT AND CONTINGENCIES Honda May 2023 Purchase Agreement On May 5, 2023, the Company entered into a HondaJet Fleet Purchase Agreement with
Honda Aircraft Company. LLC, for the purchase and delivery of twenty-three (23) HondaJet HA-420 Aircraft for a total estimated
purchase price of $161.1 million with expected delivery between the fourth fiscal quarter of 2023 and the fourth fiscal quarter of
2025. The Company should make a $150 thousand deposit for each aircraft twelve months prior to the expected delivery date. As of
December 31, 2023, the Company took delivery and sold one aircraft related to this agreement, which brings the balance of aircraft
to be delivered at twenty-two (22) as of December 31, 2023. The Company did not take delivery of any aircraft in the three months
ended March 31, 2024. As of March 31, 2024, the Company has funded an aggregated amount of $1.5 million towards the purchase agreement, which is presented under Deposits on Aircraft non-current in the consolidated financial statements.
Pursuant to the terms of the agreement, the Company is required to fund an additional $1.4 million in deposits in the next twelve
months. Gulfstream Aerospace, LP During the year ended December 31, 2023, the Company executed a series of
purchase agreements with Gulfstream Aerospace, LP for the acquisition of four (4) Gulfstream G-280 aircraft for total consideration
of $79.0 million and with expected deliveries in 2024 through 2025, for which the Company made prepayments totaling $45.0 million and NOTE 15 – COMMITMENT AND CONTINGENCIES (CONTINUED) $39.0 million as of March 31, 2024, and December 31, 2023, respectively. The $45.0 million is
non-refundable, except in some specific circumstances, and would serve as consideration for liquidated damages of $3.0 million per
aircraft should the purchase agreement be terminated by the Company. During the period ended March 31, 2024, the Company made additional payments of $6.0 million towards these agreements, of which $6.0
million was funded through the SAC Leasing G280 LLC credit facility (note 11) and zero was paid by the Company. Future minimum payments under the purchase agreements with Gulfstream Aerospace,
LP at March 31, 2024, are as follows, in thousands:
​ ​
Gulfstream G280 Fleet
2024 ​ ​
$18,500
2025 ​ ​
15,500
Total expected contractual payments ​ ​
$34,000 The Company has a credit facility in place with SAC Leasing G280 LLC to fund $40.5 million of the original $79.0
million due under these purchase agreements with Gulfstream Aerospace LP. The remaining balance to be funded by SAC Leasing G280 LLC is $6.0
million as of March 31, 2024. Operating Leases The Company leases property and equipment under operating leases. For leases with
terms greater than 12 months, the Company records the related assets and obligations at the present value of the lease payments over the lease term. Many of the leases contain renewal options and/or termination options that are factored into
our determination of lease payments when appropriate. The Company uses its incremental borrowing rate to discount lease payments to present value, as the rates implicit in its leases are not readily determinable. The incremental borrowing
rate is based on the estimated interest rate for collateralized borrowing over a similar term of the lease at the commencement date. Aircraft Leases During 2022, the Company began leasing an aircraft with a term of five years which has fixed lease payments. The Company recognized an operating lease liability in the amount of the net present value of the
future minimum lease payments, and a right-of-use asset. The discount rate used for this lease was 12%, which was determined to be
the incremental borrowing rate based on comparative secured financing in the marketplace at the inception of the fixed lease payments. The remaining term of this lease was 3.00 years as of March 31, 2024. Lease expense is recognized on a straight-line basis over the lease term. Lease expense related to this lease consisting of fixed and
variable lease costs was $117 thousand and $117 thousand for the three months ended March 31, 2024 and 2023, respectively. Additionally, the Company leases other aircraft under operating leases with
remaining terms ranging from one three Some of the aircraft leases have lease terms of 12 months or less. The Company
has made a policy election to classify lease agreements with a lease term of 12 months or less as short-term leases. Accordingly, the Company has not recognized right-of-use assets or lease liabilities related to these lease agreements
pursuant to the short-term election. The Company recognizes short-term lease costs on a straight-line basis over the lease term and accrues the difference each period between the amount expensed and the amount paid. Variable lease costs associated with the aircraft operating leases were $2.9 million and $2.2 million for
the three months ended March 31, 2024, and 2023, respectively. Short-term lease costs on the aircraft leases were $15 thousand and
$180 thousand for the three months ended March 31, 2024, and 2023, respectively. Airport Facilities Our facilities leases are for space at airports throughout the south with
remaining terms ranging from one Legal Contingencies The Company is currently not involved with or know of any pending or threatening
litigation and material claims against the Company or any of its officers. </t>
        </is>
      </c>
      <c r="C4" s="4" t="inlineStr">
        <is>
          <t>NOTE 18 – COMMITMENT AND CONTINGENCIE S Honda May 2023 Purchase Agreement On May 5, 2023, the Company entered into a HondaJet Fleet Purchase Agreement with
Honda Aircraft Company. LLC, for the purchase and delivery of twenty-three (23) HondaJet HA-420 Aircraft for a total estimated
purchase price of $161.1 million with expected delivery between the fourth fiscal quarter of 2023 and the fourth fiscal quarter of
2025. The Company should make a $150 thousand deposit for each aircraft twelve months prior to the expected delivery date. As of
December 31, 2023, the Company took delivery and sold one aircraft related to this agreement, which brings the balance of aircraft
to be delivered at twenty-two (22) as of December 31, 2023. As of December 31, 2023, the Company has funded an aggregated amount of $1.3 million towards the purchase agreement, which is presented under Deposits on Aircraft non-current in the consolidated financial statements.
Pursuant to the terms of the agreement, the Company is required to fund an additional $1.5 million in deposits in the next twelve
months. Gulfstream Aerospace, LP During the year ended December 31, 2022, the Company executed a series of purchase
agreements with Gulfstream Aerospace, LP for the acquisition of four (4) Gulfstream G-280 aircraft for total consideration of $79
million and with expected deliveries in 2024 through 2025, for which the Company made prepayments totaling $39 million and $12.0 million as of December 31, 2023, and December 31, 2022, respectively. The $39.0 million is non-refundable, except in some specific circumstances, and would serve as consideration for liquidated damages of $3.0 million per aircraft should the purchase agreement be terminated by the Company. During the year ended December 31, 2023, the Company made additional payments of $27.0 million towards these agreements, of which $24.0
million was funded through the SAC Leasing G280 LLC credit facility (note 15) and $3.0 million was paid by the Company. Future minimum payments under the purchase agreements with Gulfstream Aerospace, LP
at December 31, 2023, are as follows, in thousands:
For the twelve months ended December 31, ​ ​
Gulfstream G280 Fleet
2024 ​ ​
$24,500
2025 ​ ​
15,500
Total expected contractual payments ​ ​
$40,000 The Company has a credit facility in place with SAC Leasing G280 LLC to fund $40.5 million of the original $79.0
million due under these purchase agreements with Gulfstream Aerospace LP. The remaining balance to be funded by SAC Leasing G280 LLC is $12.0
million as of December 31, 2023. Operating Leases The Company leases property and equipment under operating leases. For leases with
terms greater than 12 months, the Company records the related assets and obligations at the present value of the lease payments over the lease term. Many of the leases contain renewal options and/or termination options that are factored into
our determination of lease payments when appropriate. The Company uses its incremental borrowing rate to discount lease payments to present value, as the rates implicit in its leases are not readily determinable. The incremental borrowing
rate is based on the estimated interest rate for collateralized borrowing over a similar term of the lease at the commencement date. Aircraft Leases During 2022, the Company began leasing an aircraft with a term of five years which has fixed lease payments. The Company recognized an operating lease liability in the amount of the net present value of the
future minimum lease payments, and a right-of-use asset. The discount rate used for this lease was 12%, which was determined to be
the incremental borrowing rate based on comparative secured financing in the marketplace at the inception of the fixed lease payments. The remaining term of this lease was 3.33 years and 4.33 years as of December 31, 2023, and 2022,
respectively. Lease expense is recognized on a straight-line basis over the lease term. Lease expense related to this lease consisting of fixed and variable lease costs was $469 thousand and $168 thousand for the years ended December
31, 2023 and 2022, respectively. Additionally, the Company leases other aircraft under operating leases with
remaining terms ranging from one three Some of the aircraft leases have lease terms of 12 months or less. The Company has
made a policy election to classify lease agreements with a lease term of 12 months or less as short-term leases. Accordingly, the Company has not recognized right-of-use assets or lease liabilities related to these lease agreements pursuant to
the short-term election. The Company recognizes short-term lease costs on a straight-line basis over the lease term and accrues the difference each period between the amount expensed and the amount paid. Variable lease costs associated with the aircraft operating leases were $12.9 million and $8.2 million for the
years ended December 31, 2023, and 2022, respectively. Short-term lease costs on the aircraft leases were $617 thousand and $597 thousand for the years ended December 31, 2023, and 2022, respectively. Airport Facilities Our facilities leases are for space at airports throughout the south with remaining
terms ranging from one Future estimated minimum lease payments by year and in aggregate, under the
Company’s fixed payment operating lease consisted of the following at December 31, 2023, in thousand:
For the years ended December 31, ​ ​
Operating Leases
2024 ​ ​
$ 464
2025 ​ ​
471
2026 ​ ​
479
2027 ​ ​
161
TOTAL ​ ​
1,575
Less amount representing interest ​ ​
(284)
Present value of net minimum payments
(inc. $ 326 ​ ​
$1,291 Sale-Leaseback Transactions The Company entered into $15.7 million and $42.0 million of sales-leaseback
transactions related to aircraft during the years ended December 31, 2023, and 2022, respectively. The Company recorded gains of $3.4
million and $7.9 million associated with these transactions, for the years ended December 31, 2023, and 2022, respectively. Gains are
recorded in gross profit in the consolidated statements of operations. The leases of the aircraft assets are operating leases which incur variable lease costs based upon usage as described above. These lease costs are expensed as occurred. Legal Contingencies The Company is currently not involved with or know of any pending or threatening
litigation and material claims against the Company or any of its offic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6 – SUBSEQUENT EVENTS In May 2024, the Company implemented cost-savings measure to reduce selling,
general and administrative expenses. In May 2024, the Company signed a term sheet for (i) $13 million in proceeds for the sale of the Company's rights to its G280 aircraft orders, to unlock deposits made by the Company to Gulfstream,
with the option to repurchase the right to the G280 aircraft order prior to delivery and (ii) a $1.5 million commitment to
participate in an equity financing. Upon closing, the Company intends to use the $14.5 million in cash proceeds to support
working capital and growth ahead of expected aircraft deliveries in 2024. The transaction is expected to close in June 2024 subject to standard closing conditions.</t>
        </is>
      </c>
      <c r="C4" s="4" t="inlineStr">
        <is>
          <t xml:space="preserve">NOTE 19 – SUBSEQUENT EVENTS Management has evaluated events that have occurred subsequent to the date of these
consolidated financial statements and has determined that, other than those listed below, no such reportable subsequent events exist through March 25, 2024, the date the consolidated audited financial statements were issued in accordance with
FASB ASC Topic 855, “Subsequent Events.” Subsequent to December 31, 2023, the Company issued 1,208,543 shares of Class A common stock and 100,000
warrants in full settlement of the merger transaction costs in the amount of $4.25 million which was payable to three (3) financial institutions. Such liability was accrued for and reported under merger transaction costs payable in shares in the consolidated balance
sheet as of December 31, 2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Q1)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 </t>
        </is>
      </c>
      <c r="C4" s="4" t="inlineStr">
        <is>
          <t>Basis of presentation The Company’s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t>
        </is>
      </c>
    </row>
    <row r="5">
      <c r="A5" s="4" t="inlineStr">
        <is>
          <t>Reclassifications</t>
        </is>
      </c>
      <c r="B5" s="4" t="inlineStr">
        <is>
          <t xml:space="preserve">Reclassifications Certain amounts in 2023 have been reclassified to conform with the current year’s
presentation. </t>
        </is>
      </c>
      <c r="C5" s="4" t="inlineStr">
        <is>
          <t>Reclassifications Certain amounts in 2022 have been reclassified to conform with the current year’s
presentation.</t>
        </is>
      </c>
    </row>
    <row r="6">
      <c r="A6" s="4" t="inlineStr">
        <is>
          <t>Principles of Consolidation</t>
        </is>
      </c>
      <c r="B6" s="4" t="inlineStr">
        <is>
          <t xml:space="preserve">Principles of Consolidation The consolidated financial statements include the Company’s accounts and the
accounts of its wholly owned subsidiaries. All intercompany transactions and balances have been eliminated. The accompanying consolidated financial statements include the accounts of the
Company, its wholly owned subsidiaries, Volato, Inc., a company incorporated in the State of Georgia, Gulf Coast Aviation, Inc. sometimes referred to as Volato Aircraft Management Service (“VAMS”), a company incorporated in the State of
Texas, GC Aviation, Inc., a company incorporated in the State of Texas, Fly Vaunt, LLC, a company incorporated in the State of Georgia, and Fly Dreams LLC, until March 3, 2023. One of the components of the Company’s business model includes the sale of
aircraft and ownership program. The aircraft ownership program is a model whereby the Company sells each floating fleet aircraft to a limited liability company (“Plane Co”). The Plane Co, which is owned by third-party owners, leases the
aircraft back to the Company for management and charter operations on behalf of the LLC under 14 C.F.R. Part 135 certificate. The Company does not hold any controlling interest in any Plane Co as of
March 31, 2024 and December 31, 2023. Each Plane Co is set up to acquire and own one aircraft pursuant to the HondaJet aircraft purchase agreement executed with the Company. Each Plane Co was managed by PDK Management LLC until June 2023, an
entity whose sole member is the Company’s Chief Executive Officer, through an operating agreement, and by Volato, Inc starting in July 2023. Fly Dreams holds the Federal Aviation Agency (“FAA”) certificate and conducts air
carrier operations through an aircraft charter Management and Dry Lease Agreement with each of the Plane Co’s. On March 3, 2023, Legacy Volato transferred its Fly Dreams LLC operation to GCA and sold all of its membership interest in Fly
Dreams LLC, including Fly Dreams FAA part 135 Certificate. Legacy Volato now conducts its operations under GCA FAA Part 135 Certificate. The selling price was $550 thousand, which resulted in the recognition of $387 thousand in gain, which is presented in
other income (expense) in the consolidated statement of operations for the three months ended March 31, 2023. The Company does not hold any controlling interest in any limited liability
companies as of March 31, 2024 and December 31, 2023, respectively. The Company only holds de minimis interest in one Plane Co as of March 31, 2024, respectively. </t>
        </is>
      </c>
      <c r="C6" s="4" t="inlineStr">
        <is>
          <t>Principles of Consolidation The consolidated financial statements include the Company’s accounts and the
accounts of its wholly owned subsidiaries. All intercompany transactions and balances have been eliminated. The accompanying consolidated financial statements include the accounts of the
Company, its wholly owned subsidiaries, Volato, Inc., a company incorporated in the State of Georgia, Gulf Coast Aviation, Inc. , a company incorporated in the State of Texas, GC Aviation, Inc., a company incorporated in the State of Texas, Fly
Vaunt, LLC, a company incorporated in the State of Georgia, and Fly Dreams LLC, until March 3, 2023. The Company’s consolidated subsidiaries were as follows:
Name of Consolidated Subsidiaries or Entities ​ ​
State or Other Jurisdiction of Incorporation or Organization ​ ​
Attributable Interest
Volato, Inc. (Legacy Volato) ​ ​
Georgia ​ ​
100%
Gulf Coast Aviation, Inc. ​ ​
Texas ​ ​
100%
G C Aviation, Inc. ​ ​
Texas ​ ​
100%
Fly Vaunt, LLC ​ ​
Georgia ​ ​
100%
Fly Dreams, LLC ( until March 3, 2023) ​ ​
Georgia ​ ​
100% One of the components of the Company’s business model includes the sale of aircraft
and ownership program. The aircraft ownership program is a model whereby the Company sells each fleet aircraft to a limited liability company, which was previously referred to as “Plane Co”. The Plane Co, which is owned by third-party owners,
leases the aircraft back to the Company for management and charter operations on behalf of the LLC under 14 C.F.R. Part 135 certificate. The Company does not hold any controlling interest in any Plane Co as of
December 31, 2023, and 2022. Each Plane Co is set up to acquire and own one aircraft pursuant to the HondaJet aircraft purchase agreement executed with the Company. Each Plane Co is managed by PDK Management LLC until June 2023, an entity whose
sole member is the Company’s Chief Executive Officer, through an operating agreement, and by Volato, Inc starting in July 2023. On March 11, 2022, the Company executed a stock purchase agreement pursuant to which
the Company acquired all of the issued and outstanding equity shares of Gulf Coast Aviation, Inc. for a total cash consideration of $1.85
million. Gulf Coast Aviation, Inc., is the owner of G C Aviation, Inc., a Texas entity and Part 135 air carrier certificate holder. Fly Dreams holds the Federal Aviation Agency (“FAA”) certificate and conducts air
carrier operations through an aircraft charter Management and Dry Lease Agreement with each of the Plane Co’s. On March 3, 2023, Legacy Volato transferred its Fly Dreams LLC operation to GCA and sold all of its membership interest in Fly Dreams
LLC, including Fly Dreams FAA part 135 Certificate. Legacy Volato now conducts its operations under GCA FAA Part 135 Certificate. The selling price was $550 thousand, which resulted in the recognition of $387 thousand in gain,
which is presented in other income (expense) in the consolidated statement of operations for the year ended December 31, 2023. Other than FlyVaunt, LLC, the Company does not hold any controlling interest in any limited liability companies as of December 31, 2023 and 2022.The
Company only holds de minimis interest in one and two Plane Cos as of December 31, 2023 and 2022, respectively.</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 </t>
        </is>
      </c>
      <c r="C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t>
        </is>
      </c>
    </row>
    <row r="8">
      <c r="A8" s="4" t="inlineStr">
        <is>
          <t>Cash</t>
        </is>
      </c>
      <c r="B8" s="4" t="inlineStr">
        <is>
          <t xml:space="preserve">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March
31, 2024 and December 31, 2023, the Company had no cash equivalents besides what was in the cash balance as of this date. The Company has $1.8
million and $2.2 million of restricted cash at March 31, 2024 and December 31, 2023, respectively, which serves as collateral for
the credit facility with SAC Leasing G280 LLC. </t>
        </is>
      </c>
      <c r="C8" s="4" t="inlineStr">
        <is>
          <t xml:space="preserve">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December 31, 2023 and 2022, the Company had no cash equivalents besides what was in the cash balance as of this date. The Company has $2.24
million and $2.10 million of restricted cash at December 31, 2023, and 2022, respectively, which serves as collateral for the credit
facility with SAC Leasing G280 LLC. </t>
        </is>
      </c>
    </row>
    <row r="9">
      <c r="A9" s="4" t="inlineStr">
        <is>
          <t>Restricted cash</t>
        </is>
      </c>
      <c r="B9" s="4" t="inlineStr">
        <is>
          <t xml:space="preserve">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March
31, 2024 and December 31, 2023, the Company had no cash equivalents besides what was in the cash balance as of this date. The Company has $1.8
million and $2.2 million of restricted cash at March 31, 2024 and December 31, 2023, respectively, which serves as collateral for
the credit facility with SAC Leasing G280 LLC. </t>
        </is>
      </c>
      <c r="C9" s="4" t="inlineStr">
        <is>
          <t xml:space="preserve">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December 31, 2023 and 2022, the Company had no cash equivalents besides what was in the cash balance as of this date. The Company has $2.24
million and $2.10 million of restricted cash at December 31, 2023, and 2022, respectively, which serves as collateral for the credit
facility with SAC Leasing G280 LLC. </t>
        </is>
      </c>
    </row>
    <row r="10">
      <c r="A10" s="4" t="inlineStr">
        <is>
          <t>Investment - Equity Method</t>
        </is>
      </c>
      <c r="B10" s="4" t="inlineStr">
        <is>
          <t xml:space="preserve">Investment - Equity Method The Company accounts for its equity method investment at cost, adjusted for the
Company’s share of the investee’s earnings or losses, which is reported under other income (expense) in the consolidated statement of operations. The Company periodically reviews its investment for other than temporary declines in fair value
below cost and more frequently when events or changes in circumstances indicate that the carrying value of an asset may not be recoverable. As of March 31, 2024, and December 31, 2023, the only equity-method investment
was Volato 158 LLC with a 3.13% equity interest. As of March 31, 2024 and December 31, 2023, management believes the carrying
value of its equity method investments was recoverable in all material respects. </t>
        </is>
      </c>
      <c r="C10" s="4" t="inlineStr">
        <is>
          <t xml:space="preserve">Investment - Equity Method The Company accounts for its equity method investment at cost, adjusted for the
Company’s share of the investee’s earnings or losses, which is reported under other income (expense) in the consolidated statement of operations. The Company periodically reviews its investment for other than temporary declines in fair value
below cost and more frequently when events or changes in circumstances indicate that the carrying value of an asset may not be recoverable. As of December 31, 2023, the only equity-method investment was Volato 158 LLC with a
3.13% equity interest. As of December 31, 2022, the only equity-method investments were Volato 239 LLC with a 18.75% equity interest and Volato 158 LLC with a 3.13%
equity interest. As of December 31, 2023 and 2022, management believes the carrying value of its equity method investments was recoverable in all material respects. </t>
        </is>
      </c>
    </row>
    <row r="11">
      <c r="A11" s="4" t="inlineStr">
        <is>
          <t>Accounts Receivable</t>
        </is>
      </c>
      <c r="B11" s="4" t="inlineStr">
        <is>
          <t xml:space="preserve">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The Company recognized zero of bad debt expense during the three months ended March 31, 2024 and 2023, respectively. </t>
        </is>
      </c>
      <c r="C11" s="4" t="inlineStr">
        <is>
          <t xml:space="preserve">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The Company recognized approximately $106 thousand and $5 thousand of bad debt expense during the
years ended December 31, 2023 and 2022, respectively. </t>
        </is>
      </c>
    </row>
    <row r="12">
      <c r="A12" s="4" t="inlineStr">
        <is>
          <t>Fixed Assets, Computer Software Development, and Website development cost</t>
        </is>
      </c>
      <c r="B12" s="4" t="inlineStr">
        <is>
          <t xml:space="preserve">Fixed Assets Fixed assets are stated at cost, less accumulated depreciation. Depreciation
is computed using the straight-line method over the estimated useful lives of the respective assets, which range from three to seven years :
Classification ​ ​
Life
Machinery and equipment ​ ​
3-7 years
Automobiles ​ ​
5 years
Computer and office equipment ​ ​
5 years
Website development costs ​ ​
3 years Computer Software Development Software development costs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capitalized zero and $323 thousand of internal software development costs during the three months ended
March 31, 2024 and the twelve months ended December 31 2023, respectively. The Company also expenses internal costs related to minor upgrades and enhancements, as it is impractical to separate these costs from normal maintenance activities. Website development cost The costs incurred for activities during the website application and
infrastructure development stage are capitalized in accordance with the guidance on internal-use software in ASC 350-40. The Company capitalized $56
thousand and $241 thousand of website development costs as of March 31, 2024 and December 31, 2023, respectively. The Company
recognized $26 thousand and $15
thousand of amortization expense during the three months ended March 31, 2024 and 2023, respectively. </t>
        </is>
      </c>
      <c r="C12" s="4" t="inlineStr">
        <is>
          <t xml:space="preserve">Fixed Assets Fixed assets are stated at cost, less accumulated depreciation. Depreciation
is computed using the straight-line method over the estimated useful lives of the respective assets, which range from three
Classification ​ ​
Life
Machinery and equipment ​ ​
3-7 years
Automobiles ​ ​
5 years
Computer and office equipment ​ ​
5 years
Website development costs ​ ​
3 years Computer Software Development Software development costs are accounted for in accordance with ASC 350-40, Internal Use Software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determined that there were approximately $323 thousand and $114 thousand of internal software development costs
incurred during the year ended December 31, 2023 and 2022, respectively. The Company also expenses internal costs related to minor upgrades and enhancements, as it is impractical to separate these costs from normal maintenance activities. Website development cost The costs incurred for activities during the website application and infrastructure
development stage are capitalized in accordance with the guidance on internal-use software in ASC 350-40. The Company capitalized approximately $241
thousand and $114 thousand of website development costs during the year ended December 31, 2023 and December 31, 2022, respectively.
The Company recognized approximately $56 thousand and $14 thousand of amortization expense during the year ended December 31, 2023 and December 31, 2022, respectively. </t>
        </is>
      </c>
    </row>
    <row r="13">
      <c r="A13" s="4" t="inlineStr">
        <is>
          <t>Valuation of Long-Lived Assets</t>
        </is>
      </c>
      <c r="B13" s="4" t="inlineStr">
        <is>
          <t xml:space="preserve">Valuation of Long-Lived Assets: In accordance with Financial Accounting Standards Board Accounting Standards
Codification (“FASB ASC”) 360, property, plant, and equipment, and long-lived assets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was recognized during the three months ended March 31, 2024 and 2023. </t>
        </is>
      </c>
      <c r="C13" s="4" t="inlineStr">
        <is>
          <t xml:space="preserve">Valuation of Long-Lived Assets: In accordance with Financial Accounting Standards Board Accounting Standards
Codification (“FASB ASC”) 360, property, plant, and equipment, and long-lived assets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was recognized during the years ended December 31, 2023 and 2022. </t>
        </is>
      </c>
    </row>
    <row r="14">
      <c r="A14" s="4" t="inlineStr">
        <is>
          <t>Fair value of financial instruments</t>
        </is>
      </c>
      <c r="B14" s="4" t="inlineStr">
        <is>
          <t xml:space="preserve">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The following table presents balances of the forward purchase agreement with
significant unobservable inputs (Level 3) as of March 31, 2024, in thousands:
​ ​
Fair Value Measurements as of March 31, 2024
​ ​
Quoted Prices in Active Markets for Identical Assets (Level 1) ​ ​
Significant Other Observable Inputs (Level 2) ​ ​
Significant Unobservable Inputs (Level 3) ​ ​
Total
Forward Purchase Agreement ​ ​
$— ​ ​
$— ​ ​
$2,755 ​ ​
$2,755
Total ​ ​
$— ​ ​
$— ​ ​
$2,755 ​ ​
$2,755 The following table presents changes of the forward purchase agreement with
significant unobservable inputs (Level 3) for the three months ended March 31, 2024, in thousands:
​ ​
Forward Purchase Agreement
Balance December 31, 2023 ​ ​
$2,982
Change in fair value ​ ​
(227)
Balance March 31, 2024 ​ ​
$2,755 The Company measures the forward purchase agreement using a Monte Carlo
simulation valuation model using the following assumptions:
​ ​
Three months ended March 31, 2024
Volume Weighted average stock price (“VWAP”) ​ ​
$ 3.54
Initial Price ​ ​
$10.81
Expected Volatility ​ ​
91.0%
Term ​ ​
1.68
Risk-free Rate ​ ​
4.7% The carrying amount of the Company’s financial assets and liabilities, such as
cash, accounts receivable, prepaid and other assets, accounts payable and accrued expenses, deposits, and members’ deposit approximate their fair value because of the short maturity of those instruments. The Company’s line of credit,
convertible notes and other promissory notes approximate the fair value of such liabilities based upon management’s best estimate of interest rates that would be available to the Company for similar financial arrangements and due to the
short-term maturity of these instruments at March 31, 2024 and December 31, 2023, respectively. </t>
        </is>
      </c>
      <c r="C14" s="4" t="inlineStr">
        <is>
          <t xml:space="preserve">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The following table presents balances of the forward purchase agreement with
significant unobservable inputs (Level 3) as of December 31, 2023, in thousand:
​ ​
Fair Value Measurements as of December 31, 2023 Using
​ ​
Quoted Prices in Active Markets for Identical Assets (Level 1) ​ ​
Significant Other Observable Inputs (Level 2) ​ ​
Significant Unobservable Inputs (Level 3) ​ ​
Total
Forward Purchase Agreement ​ ​
$— ​ ​
$— ​ ​
$2,982 ​ ​
$2,982
Total ​ ​
$— ​ ​
$— ​ ​
$2,982 ​ ​
$2,982 The following table presents changes of the forward purchase agreement with
significant unobservable inputs (Level 3) for the year ended December 31, 2023, in thousand:
​ ​
Forward Purchase Agreement
Balance December 31, 2022 ​ ​
$ —
Cash funded ​ ​
18,911
Proceeds ​ ​
(2,525)
Change in fair value ​ ​
(13,403)
Balance December 31, 2023 ​ ​
$ 2,983 The Company measures the forward purchase agreement using a Monte Carlo simulation
valuation model using the following assumptions:
​ ​
For the Year Ended December 31, 2023
Volume Weighted average stock price (“VWAP”) ​ ​
$ 3.82
Initial Price ​ ​
$10.81
Expected Volatility ​ ​
87.0%
Term ​ ​
1.92
Risk-free Rate ​ ​
4.2% The carrying amount of the Company’s financial assets and liabilities, such as cash,
accounts receivable, prepaid and other assets, accounts payable and accrued expenses, deposits, and members’ deposit approximate their fair value because of the short maturity of those instruments. The Company’s line of credit, convertible
notes and other promissory notes approximate the fair value of such liabilities based upon management’s best estimate of interest rates that would be available to the Company for similar financial arrangements and due to the short-term maturity
of these instruments at December 31, 2023 and 2022. </t>
        </is>
      </c>
    </row>
    <row r="15">
      <c r="A15" s="4" t="inlineStr">
        <is>
          <t>Commitments and contingencies</t>
        </is>
      </c>
      <c r="B15" s="4" t="inlineStr">
        <is>
          <t xml:space="preserve">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
        </is>
      </c>
      <c r="C15" s="4" t="inlineStr">
        <is>
          <t>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row r="16">
      <c r="A16" s="4" t="inlineStr">
        <is>
          <t>Warrants</t>
        </is>
      </c>
      <c r="B16"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t>
        </is>
      </c>
      <c r="C16" s="4"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t>
        </is>
      </c>
    </row>
    <row r="17">
      <c r="A17" s="4" t="inlineStr">
        <is>
          <t>Revenue recognition</t>
        </is>
      </c>
      <c r="B17" s="4" t="inlineStr">
        <is>
          <t>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ccounting Standards
Codification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three sources: (i) the sale of
aircraft, (ii) charter flights which include deposit products, retail and wholesale charter flights and owner flights, and (iii) aircraft management services.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Aircraft sales only requires the delivery of the aircraft. Volato also generates revenues from charter flights for owners, deposit products,
retail customers and wholesale charter brokers. Deposit products are a complementary set of products available to retail charter customers whereby the customer makes a deposit in exchange for certain charter product offerings of the Company
to be provided in the future. Charter flights are flights offered to retail and non-retail charter customers in exchange for a fee. The contracts generally consist of one performance obligation and revenue is recognized upon transfer of
control of our promised services, which generally occurs upon the flight hours being used during the period which the chartered flights were operated. The Company’s contract for charter services outlines the transaction price in advance.
Non-owner flights typically require payment in advance. Other charter services are due upon completion of the services. The contracts include cancellation penalty charges as a percentage of the original flight based on the time of
cancellation and the type of flight. Itinerary changes may result in a price change prior to the occurrence of the flight. If the total flight itinerary cannot be completed due to any reason (other than customer cancellation or no show), the
charter customer is responsible for only the portion of the itinerary that can be completed, and any advance payment is refunded. The Company’s aircraft management services are a full-service management and
charter operator including dry leasing airplanes from owners, placing aircrafts on our FAA Air Carrier Certificate, operating the aircraft for owner flights and chartering the aircraft to customers. Under the aircraft management services
revenues stream, aircraft owners pay management fees to the Company plus all operating expenses for the aircraft, maintenance, crew hiring and management, flight operations, dispatch, hangar, fuel, cleaning, insurance, and aircraft charter
marketing. Revenues from aircraft management services consist of one performance obligation to provide management airplane management services. Revenue is partially recognized overtime for the administrative portion of the service, and
partially recognized at a point in time, generally upon the transfer of control of the promised services included as part of the management services. Revenue recognized over time was $1.6 million and $1.1 million for the three months ended
March 31, 2024 and 2023, respectively. All other revenue was recognized upon the transfer of control of the promised services. The Company’s contracts for managing aircraft provide for fixed monthly
management fees and reimbursement of operating expenses at a predetermined margin. Generally, contracts require two months advance deposit of estimated expenses. In accordance with ASC 606, contract assets are to be recognized when an entity
has the right to receive consideration in exchange for goods or services that have been transferred to a customer. Also, in accordance with ASC 606, contract liabilities are to be recognized when an entity is obligated to transfer goods or
services for which consideration has already been received. The Company recognizes contract liabilities for any advance payments from customers primarily associated with its deposit products and charter flights as
well as aircraft management services revenue streams. Deposits that are provided under the Company’s Insider Membership program or the Company’s Stretch Card agreements are treated as contract liabilities when the funds are received and are
reduced as the flights are utilized. Any deposits that are not utilized over the 24-month term of the agreements, which end upon being forfeited if the agreements are not renewed, would be recognized as revenues at the time they are
forfeited. Occasionally, we offer credits to customers of the Company’s Insider and Stretch Card agreements in excess of the cash deposit received as an incentive offering. These credits are non-refundable and are recorded as a contract
liability until they are either used or expired. The Company does not offer their customer a significant financing component as part of the arrangement because the period between the transfer of service to a customer and when the customer
pays for the service is one year or less or the timing and the transfer of the services is at the discretion of the customer. Contract liabilities consist of customer prepayments and the aircraft deposits
referred to above. Total contract liabilities were $19.0 million and $12.9 million as of March 31, 2024 and December 31, 2023, respectively. The Company generated $13.2 million of revenue during the three months ended March 31, 2024 broken down as follows, in thousands:
Aircraft sales ​ ​
$ —
Charter flight revenue ​ ​
11,516
Aircraft Management revenue ​ ​
1,695
Total ​ ​
$13,211 The Company generated $15.7 million of revenue during the three months ended March 31, 2023 broken down as follows, in thousands:
Aircraft sales ​ ​
$ 5,710
Charter flight revenue ​ ​
6,684
Aircraft management revenue ​ ​
3,271
Total ​ ​
$15,665</t>
        </is>
      </c>
      <c r="C17" s="4" t="inlineStr">
        <is>
          <t>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ccounting Standards
Codification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three sources: (i) the sale of
aircraft, (ii) charter flights which include deposit products, retail and wholesale charter flights and owner flights, and (iii) aircraft management services.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Aircraft sales only requires the delivery of the aircraft. Volato also generates revenues from charter flights for owners, deposit products,
retail customers and wholesale charter brokers. Deposit products are a complementary set of products available to retail charter customers whereby the customer makes a deposit in exchange for certain charter product offerings of the Company to
be provided in the future. Charter flights are flights offered to retail and non-retail charter customers in exchange for a fee. The contracts generally consist of one performance obligation and revenue is recognized upon transfer of control of
our promised services, which generally occurs upon the flight hours being used during the period which the chartered flights were operated. The Company’s contract for charter services outlines the transaction price in advance. Non-owner flights
typically require payment in advance. Other charter services are due upon completion of the services. The contracts include cancellation penalty charges as a percentage of the original flight based on the time of cancellation and the type of
flight. Itinerary changes may result in a price change prior to the occurrence of the flight. If the total flight itinerary cannot be completed due to any reason (other than customer cancellation or no show), the charter customer is responsible
for only the portion of the itinerary that can be completed, and any advance payment is refunded. The Company’s aircraft management services are a full-service management and charter
operator including dry leasing airplanes from owners, placing aircrafts on our FAA Air Carrier Certificate, operating the aircraft for owner flights and chartering the aircraft to customers. Under the aircraft management services revenues
stream, aircraft owners pay management fees to the Company plus all operating expenses for the aircraft, maintenance, crew hiring and management, flight operations, dispatch, hangar, fuel, cleaning, insurance, and aircraft charter marketing.
Revenues from aircraft management services consist of one performance obligation to provide management airplane management services. Revenue is partially recognized overtime for the administrative portion of the service, and partially
recognized at a point in time, generally upon the transfer of control of the promised services included as part of the management services. Revenue recognized over time was $5.0 million and $2.3 million for the year ended December 31, 2023 and 2022,
respectively. All other revenue was recognized upon the transfer of control of the promised services. The Company’s contracts for managing aircraft provide for fixed monthly management
fees and reimbursement of operating expenses at a predetermined margin. Generally, contracts require two months advance deposit of estimated expenses. In accordance with ASC 606, contract assets are to be recognized when an entity has
the right to receive consideration in exchange for goods or services that have been transferred to a customer. Also, in accordance with ASC 606, contract liabilities are to be recognized when an entity is obligated to transfer goods or services
for which consideration has already been received. The Company recognizes contract liabilities for any advance payments from customers primarily associated with its deposit products and charter flights as well as aircraft management services
revenue streams. Deposits that are provided under the Company’s Insider Membership program or the Company’s Stretch Card agreements are treated as contract liabilities when the funds are received and are reduced as the flights are utilized. Any
deposits that are not utilized over the 24-month term of the agreements, which end upon being forfeited if the agreements are not renewed, would be recognized as revenues at the time they are forfeited. Occasionally, we offer credits to
customers of the Company’s Insider and Stretch Card agreements in excess of the cash deposit received as an incentive offering. These credits are non-refundable and are recorded as a contract
liability until they are either used or expired. The Company does not offer their
customer a significant financing component as part of the arrangement because the period between the transfer of service to a customer and when the customer pays for the service is one year or less or the timing and the transfer of the services
is at the discretion of the customer. Contract liabilities consist of customer prepayments and the aircraft deposits
referred to above. Total contract liabilities were $12.9 million and $2.2 million as of December 31, 2023 and 2022, respectively. The Company has generated $73.3 million of revenue during the year ended December 31, 2023. The revenue is broken down as follows for the year ended December 31, 2023 in thousands:
Aircraft sales ​ ​
$21,443
Charter flight revenue ​ ​
$37,787
Aircraft Management revenue ​ ​
$14,108
Total ​ ​
$73,338 The Company has generated $96.7 million of revenue during the year ended December 31, 2022. The revenue is broken down as follows for the year ended December 31, 2022 in thousands:
Aircraft sales ​ ​
$67,695
Charter flight revenue ​ ​
$14,417
Aircraft management revenue ​ ​
$14,594
Total ​ ​
$96,706</t>
        </is>
      </c>
    </row>
    <row r="18">
      <c r="A18" s="4" t="inlineStr">
        <is>
          <t>Income taxes</t>
        </is>
      </c>
      <c r="B18" s="4" t="inlineStr">
        <is>
          <t>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 is subject to tax in the United States (“U.S.”) and files tax returns
in the U.S. Federal jurisdiction, and state jurisdictions. The Company is subject to U.S. Federal, state, and local income tax examinations by tax authorities. The Company currently is not under examination by any tax authority.</t>
        </is>
      </c>
      <c r="C18" s="4" t="inlineStr">
        <is>
          <t xml:space="preserve">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 is subject to tax in the United States (“U.S.”) and files tax returns in
the U.S. Federal jurisdiction, and state jurisdictions. The Company is subject to U.S. Federal, state, and local income tax examinations by tax authorities. The Company currently is not under examination by any tax authority. </t>
        </is>
      </c>
    </row>
    <row r="19">
      <c r="A19" s="4" t="inlineStr">
        <is>
          <t>Stock-based compensation</t>
        </is>
      </c>
      <c r="B19" s="4" t="inlineStr">
        <is>
          <t xml:space="preserve">Stock-based compensation The Company accounts for equity-based compensation using the fair value method as
set forth in the ASC 718, C 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t>
        </is>
      </c>
      <c r="C19" s="4" t="inlineStr">
        <is>
          <t xml:space="preserve">Stock-based compensation The Company accounts for equity-based compensation using the fair value method as
set forth in the ASC 718, Compensation—Stock Compensation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t>
        </is>
      </c>
    </row>
    <row r="20">
      <c r="A20" s="4" t="inlineStr">
        <is>
          <t>Net loss per share</t>
        </is>
      </c>
      <c r="B20" s="4" t="inlineStr">
        <is>
          <t xml:space="preserve">Net loss per share The Company computes basic and diluted earnings per share amounts pursuant to
section 260-10-45 of the FASB ASC. Basic earnings per share is computed by dividing net loss available to common shareholders, by the weighted average number of shares of common stock outstanding during the period, excluding the effects of
any potentially dilutive securities. Diluted earning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ive debt or equity.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three
months ended March 31, 2024, include stock options and convertible debt. The Company has 2,289,159 and 2,478,020 outstanding stock options to
purchase an equivalent number of common stock at March 31, 2024, and 2023, respectively. The Company also has 29,026,000 outstanding warrants to purchase an equivalent number of shares of common stock as of March 31, 2024 and 2023, respectively, at a weighted average strike
price of $11.50. </t>
        </is>
      </c>
      <c r="C20" s="4" t="inlineStr">
        <is>
          <t xml:space="preserve">Net loss per share The Company computes basic and diluted earnings per share amounts pursuant to
section 260-10-45 of the FASB ASC. Basic earnings per share is computed by dividing net loss available to common shareholders, by the weighted average number of shares of common stock outstanding during the period, excluding the effects of any
potentially dilutive securities. Diluted earning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ive debt or equity.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year ended
December 31, 2023, include stock options and convertible debt. The Company has 2,369,169 and 2,507,618 outstanding stock options to purchase an
equivalent number of common stock at December 31, 2023, and 2022, respectively. The Company also has 29,026,000 outstanding warrants to purchase an equivalent number of shares of common stock as of December 31, 2023 at a weighted average strike price of $11.50. No warrants were issued and
outstanding as of December 31, 2022. </t>
        </is>
      </c>
    </row>
    <row r="21">
      <c r="A21" s="4" t="inlineStr">
        <is>
          <t>Concentration of Credit Risk</t>
        </is>
      </c>
      <c r="B21" s="4" t="inlineStr">
        <is>
          <t xml:space="preserve">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t>
        </is>
      </c>
      <c r="C21" s="4" t="inlineStr">
        <is>
          <t xml:space="preserve">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t>
        </is>
      </c>
    </row>
    <row r="22">
      <c r="A22" s="4" t="inlineStr">
        <is>
          <t>Intangible Assets</t>
        </is>
      </c>
      <c r="B22" s="4" t="inlineStr">
        <is>
          <t xml:space="preserve">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There was no impairment loss recognized for the intangible assets for the three months ended March 31, 2024 and 2023, respectively. </t>
        </is>
      </c>
      <c r="C22" s="4" t="inlineStr">
        <is>
          <t xml:space="preserve">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3 and 2022, there was no impairment loss recognized for the intangible assets. </t>
        </is>
      </c>
    </row>
    <row r="23">
      <c r="A23" s="4" t="inlineStr">
        <is>
          <t>Goodwill</t>
        </is>
      </c>
      <c r="B23" s="4" t="inlineStr">
        <is>
          <t>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October 1. There was no impairment of goodwill for the three months ended March 31,2024 and 2023, respectively.</t>
        </is>
      </c>
      <c r="C23" s="4" t="inlineStr">
        <is>
          <t xml:space="preserve">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October 1. There was no impairment of goodwill for the year ended December 31, 2023 and 2022. </t>
        </is>
      </c>
    </row>
    <row r="24">
      <c r="A24" s="4" t="inlineStr">
        <is>
          <t>Segment Reporting</t>
        </is>
      </c>
      <c r="B24" s="4" t="inlineStr">
        <is>
          <t>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the Company operates in a single</t>
        </is>
      </c>
      <c r="C24" s="4" t="inlineStr">
        <is>
          <t>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the Company operates in a single</t>
        </is>
      </c>
    </row>
    <row r="25">
      <c r="A25" s="4" t="inlineStr">
        <is>
          <t>Cost of revenue</t>
        </is>
      </c>
      <c r="B25" s="4" t="inlineStr">
        <is>
          <t xml:space="preserve">Cost of revenue Cost of revenue includes costs that are directly related to the related revenue
streams – charter flights, aircraft management, aircraft sales. Cost of revenue includes expenses incurred to provide flight services and facilitate operations, including aircraft lease costs, fuel, crew travel, maintenance, compensation
expenses and related benefits for employees that directly facilitate flight operations including crew and pilots and certain aircraft operating costs such as landing fees and parking. Cost of revenue for the aircraft sales revenue includes
cost of the aircraft. </t>
        </is>
      </c>
      <c r="C25" s="4" t="inlineStr">
        <is>
          <t xml:space="preserve">Cost of revenue Cost of revenue includes costs that are directly related to the related revenue
streams – charter flights, aircraft management, aircraft sales. Cost of revenue includes expenses incurred to provide flight services and facilitate operations, including aircraft lease costs, fuel, crew travel, maintenance, compensation
expenses and related benefits for employees that directly facilitate flight operations including crew and pilots and certain aircraft operating costs such as landing fees and parking. Cost of revenue for the aircraft sales revenue includes cost
of the aircraft. </t>
        </is>
      </c>
    </row>
    <row r="26">
      <c r="A26" s="4" t="inlineStr">
        <is>
          <t>Advertising Costs</t>
        </is>
      </c>
      <c r="B26" s="4" t="inlineStr">
        <is>
          <t xml:space="preserve">Advertising Costs Advertising costs are expensed as incurred and included in management and general
expenses on the statements of operations. Such advertising amounted to $2.2 million and $223 thousand for the three months ended March 31, 2024 and 2023, respectively. </t>
        </is>
      </c>
      <c r="C26" s="4" t="inlineStr">
        <is>
          <t xml:space="preserve">Advertising Costs Advertising costs are expensed as incurred and included in management and general
expenses on the statements of operations. Such advertising amounted to $2.85 million and $405 thousand for the years ended December 31, 2023 and 2022, respectively. </t>
        </is>
      </c>
    </row>
    <row r="27">
      <c r="A27" s="4" t="inlineStr">
        <is>
          <t>Variable Interest Entity (VIE) Accounting</t>
        </is>
      </c>
      <c r="B27" s="4" t="inlineStr">
        <is>
          <t xml:space="preserve">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is VIE entity is consolidated into the consolidated financial statements. Each Plane Co is managed by PDK Management LLC, an entity whose sole member is
the Company’s Chief Executive Officer, through an operating agreement until July 2023. The Company does not have the obligation to absorb losses that could be significant to the VIE or the right to receive significant benefits when it holds a
minority ownership in each PlaneCo. The Company did not consolidate any variable interest entities as of March 31, 2024 or December 31, 2023. </t>
        </is>
      </c>
      <c r="C27" s="4" t="inlineStr">
        <is>
          <t xml:space="preserve">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Each Plane Co is managed by PDK Management LLC, an entity whose sole member is the
Company’s Chief Executive Officer, through an operating agreement until July 2023. The Company does not have the obligation to absorb losses that could be significant to the VIE or the right to receive significant benefits when it holds a
minority ownership in each PlaneCo. The Company did not consolidate any variable interest entities as of December 31, 2023 and 2022. </t>
        </is>
      </c>
    </row>
    <row r="28">
      <c r="A28" s="4" t="inlineStr">
        <is>
          <t>Leases</t>
        </is>
      </c>
      <c r="B28" s="4" t="inlineStr">
        <is>
          <t xml:space="preserve">Leases ASC Topic 842, “Leases” (“ASC 842”) requires lessees to recognize most leases on
the balance sheet with a corresponding right-to-use asset (“ROU asset”). ROU asset represents the Company’s right to use an underlying asset for the lease term and lease liability represents the Company’s obligation to make lease payments
arising from the lease. The right-of-use asset and lease liability are recognized at the lease commencement date based on the estimated present value of fixed lease payments over the lease term. ROU asset is evaluated for impairment using the
long-lived asset impairment guidance. Leases will be classified as financing or operating, which will drive the expense recognition pattern. The Company elects to exclude short-term leases when recording a ROU asset and lease liability if and
when the Company has them. </t>
        </is>
      </c>
      <c r="C28" s="4" t="inlineStr">
        <is>
          <t xml:space="preserve">Leases ASC Topic 842, “Leases” (“ASC 842”) requires lessees to recognize most leases on the
balance sheet with a corresponding right-to-use asset (“ROU asset”). ROU asset represents the Company’s right to use an underlying asset for the lease term and lease liability represents the Company’s obligation to make lease payments arising
from the lease. The right-of-use asset and lease liability are recognized at the lease
commencement date based on the estimated present value of fixed lease payments over the lease term. ROU asset is evaluated for impairment using the long-lived asset impairment guidance. Leases will be classified as financing or operating, which
will drive the expense recognition pattern. The Company elects to exclude short-term leases when recording a ROU asset and lease liability if and when the Company has them. </t>
        </is>
      </c>
    </row>
    <row r="29">
      <c r="A29" s="4" t="inlineStr">
        <is>
          <t>Recent Accounting Pronouncements</t>
        </is>
      </c>
      <c r="B29" s="4" t="inlineStr">
        <is>
          <t xml:space="preserve">Recent Accounting Pronouncements In June 2016, the FASB issued ASU 2016-13, Financial Instruments – Credit Losses
(Topic 326): Measurement of Credit Losses on Financial Instruments. The amendments included in ASU 2016-13 require the measurement of all expected credit losses for financial assets held at the reporting date based on historical experience,
current conditions, and reasonable and supportable forecasts. Although the new standard, known as the current expected credit loss (“CECL”) model, has a greater impact on financial institutions, most other organizations with financial
instruments or other assets (trade receivables, contract assets, lease receivables, financial guarantees, loans and loan commitments, and held-to-maturity (HTM) debt securities) are subject to the CECL model and will need to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SU 2019-10, Financial Instruments—Credit Losses (Topic 326), Derivatives and Hedging (Topic 815), and Leases (Topic 842): Effective Dates, which delayed the
implementation of ASU 2016-13 to fiscal years beginning after December 15, 2022, including interim periods within those fiscal years for smaller reporting companies. The adoption of this standard did not have a material impact on the
Company’s consolidated financial statements. In November 2023, the Financial Account Standard Board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 The Company has evaluated all the recent accounting pronouncements and determined
that there are no accounting pronouncements that will have a material effect on the Company’s consolidated financial statements. </t>
        </is>
      </c>
      <c r="C29" s="4" t="inlineStr">
        <is>
          <t xml:space="preserve">Recent Accounting Pronouncements In June 2016, the FASB issued ASU 2016-13, Financial
Instruments – Credit Losses (Topic 326): Measurement of Credit Losses on Financial Instruments In November 2023, the Financial Account Standard Board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 The Company has evaluated all the recent accounting pronouncements and determined
that there are no accounting pronouncements that will have a material effect on the Company’s consolidated financial state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FY)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 </t>
        </is>
      </c>
      <c r="C4" s="4" t="inlineStr">
        <is>
          <t>Basis of presentation The Company’s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t>
        </is>
      </c>
    </row>
    <row r="5">
      <c r="A5" s="4" t="inlineStr">
        <is>
          <t>Reclassifications</t>
        </is>
      </c>
      <c r="B5" s="4" t="inlineStr">
        <is>
          <t xml:space="preserve">Reclassifications Certain amounts in 2023 have been reclassified to conform with the current year’s
presentation. </t>
        </is>
      </c>
      <c r="C5" s="4" t="inlineStr">
        <is>
          <t>Reclassifications Certain amounts in 2022 have been reclassified to conform with the current year’s
presentation.</t>
        </is>
      </c>
    </row>
    <row r="6">
      <c r="A6" s="4" t="inlineStr">
        <is>
          <t>Principles of Consolidation</t>
        </is>
      </c>
      <c r="B6" s="4" t="inlineStr">
        <is>
          <t xml:space="preserve">Principles of Consolidation The consolidated financial statements include the Company’s accounts and the
accounts of its wholly owned subsidiaries. All intercompany transactions and balances have been eliminated. The accompanying consolidated financial statements include the accounts of the
Company, its wholly owned subsidiaries, Volato, Inc., a company incorporated in the State of Georgia, Gulf Coast Aviation, Inc. sometimes referred to as Volato Aircraft Management Service (“VAMS”), a company incorporated in the State of
Texas, GC Aviation, Inc., a company incorporated in the State of Texas, Fly Vaunt, LLC, a company incorporated in the State of Georgia, and Fly Dreams LLC, until March 3, 2023. One of the components of the Company’s business model includes the sale of
aircraft and ownership program. The aircraft ownership program is a model whereby the Company sells each floating fleet aircraft to a limited liability company (“Plane Co”). The Plane Co, which is owned by third-party owners, leases the
aircraft back to the Company for management and charter operations on behalf of the LLC under 14 C.F.R. Part 135 certificate. The Company does not hold any controlling interest in any Plane Co as of
March 31, 2024 and December 31, 2023. Each Plane Co is set up to acquire and own one aircraft pursuant to the HondaJet aircraft purchase agreement executed with the Company. Each Plane Co was managed by PDK Management LLC until June 2023, an
entity whose sole member is the Company’s Chief Executive Officer, through an operating agreement, and by Volato, Inc starting in July 2023. Fly Dreams holds the Federal Aviation Agency (“FAA”) certificate and conducts air
carrier operations through an aircraft charter Management and Dry Lease Agreement with each of the Plane Co’s. On March 3, 2023, Legacy Volato transferred its Fly Dreams LLC operation to GCA and sold all of its membership interest in Fly
Dreams LLC, including Fly Dreams FAA part 135 Certificate. Legacy Volato now conducts its operations under GCA FAA Part 135 Certificate. The selling price was $550 thousand, which resulted in the recognition of $387 thousand in gain, which is presented in
other income (expense) in the consolidated statement of operations for the three months ended March 31, 2023. The Company does not hold any controlling interest in any limited liability
companies as of March 31, 2024 and December 31, 2023, respectively. The Company only holds de minimis interest in one Plane Co as of March 31, 2024, respectively. </t>
        </is>
      </c>
      <c r="C6" s="4" t="inlineStr">
        <is>
          <t>Principles of Consolidation The consolidated financial statements include the Company’s accounts and the
accounts of its wholly owned subsidiaries. All intercompany transactions and balances have been eliminated. The accompanying consolidated financial statements include the accounts of the
Company, its wholly owned subsidiaries, Volato, Inc., a company incorporated in the State of Georgia, Gulf Coast Aviation, Inc. , a company incorporated in the State of Texas, GC Aviation, Inc., a company incorporated in the State of Texas, Fly
Vaunt, LLC, a company incorporated in the State of Georgia, and Fly Dreams LLC, until March 3, 2023. The Company’s consolidated subsidiaries were as follows:
Name of Consolidated Subsidiaries or Entities ​ ​
State or Other Jurisdiction of Incorporation or Organization ​ ​
Attributable Interest
Volato, Inc. (Legacy Volato) ​ ​
Georgia ​ ​
100%
Gulf Coast Aviation, Inc. ​ ​
Texas ​ ​
100%
G C Aviation, Inc. ​ ​
Texas ​ ​
100%
Fly Vaunt, LLC ​ ​
Georgia ​ ​
100%
Fly Dreams, LLC ( until March 3, 2023) ​ ​
Georgia ​ ​
100% One of the components of the Company’s business model includes the sale of aircraft
and ownership program. The aircraft ownership program is a model whereby the Company sells each fleet aircraft to a limited liability company, which was previously referred to as “Plane Co”. The Plane Co, which is owned by third-party owners,
leases the aircraft back to the Company for management and charter operations on behalf of the LLC under 14 C.F.R. Part 135 certificate. The Company does not hold any controlling interest in any Plane Co as of
December 31, 2023, and 2022. Each Plane Co is set up to acquire and own one aircraft pursuant to the HondaJet aircraft purchase agreement executed with the Company. Each Plane Co is managed by PDK Management LLC until June 2023, an entity whose
sole member is the Company’s Chief Executive Officer, through an operating agreement, and by Volato, Inc starting in July 2023. On March 11, 2022, the Company executed a stock purchase agreement pursuant to which
the Company acquired all of the issued and outstanding equity shares of Gulf Coast Aviation, Inc. for a total cash consideration of $1.85
million. Gulf Coast Aviation, Inc., is the owner of G C Aviation, Inc., a Texas entity and Part 135 air carrier certificate holder. Fly Dreams holds the Federal Aviation Agency (“FAA”) certificate and conducts air
carrier operations through an aircraft charter Management and Dry Lease Agreement with each of the Plane Co’s. On March 3, 2023, Legacy Volato transferred its Fly Dreams LLC operation to GCA and sold all of its membership interest in Fly Dreams
LLC, including Fly Dreams FAA part 135 Certificate. Legacy Volato now conducts its operations under GCA FAA Part 135 Certificate. The selling price was $550 thousand, which resulted in the recognition of $387 thousand in gain,
which is presented in other income (expense) in the consolidated statement of operations for the year ended December 31, 2023. Other than FlyVaunt, LLC, the Company does not hold any controlling interest in any limited liability companies as of December 31, 2023 and 2022.The
Company only holds de minimis interest in one and two Plane Cos as of December 31, 2023 and 2022, respectively.</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 </t>
        </is>
      </c>
      <c r="C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t>
        </is>
      </c>
    </row>
    <row r="8">
      <c r="A8" s="4" t="inlineStr">
        <is>
          <t>Cash</t>
        </is>
      </c>
      <c r="B8" s="4" t="inlineStr">
        <is>
          <t xml:space="preserve">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March
31, 2024 and December 31, 2023, the Company had no cash equivalents besides what was in the cash balance as of this date. The Company has $1.8
million and $2.2 million of restricted cash at March 31, 2024 and December 31, 2023, respectively, which serves as collateral for
the credit facility with SAC Leasing G280 LLC. </t>
        </is>
      </c>
      <c r="C8" s="4" t="inlineStr">
        <is>
          <t xml:space="preserve">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December 31, 2023 and 2022, the Company had no cash equivalents besides what was in the cash balance as of this date. The Company has $2.24
million and $2.10 million of restricted cash at December 31, 2023, and 2022, respectively, which serves as collateral for the credit
facility with SAC Leasing G280 LLC. </t>
        </is>
      </c>
    </row>
    <row r="9">
      <c r="A9" s="4" t="inlineStr">
        <is>
          <t>Restricted cash</t>
        </is>
      </c>
      <c r="B9" s="4" t="inlineStr">
        <is>
          <t xml:space="preserve">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March
31, 2024 and December 31, 2023, the Company had no cash equivalents besides what was in the cash balance as of this date. The Company has $1.8
million and $2.2 million of restricted cash at March 31, 2024 and December 31, 2023, respectively, which serves as collateral for
the credit facility with SAC Leasing G280 LLC. </t>
        </is>
      </c>
      <c r="C9" s="4" t="inlineStr">
        <is>
          <t xml:space="preserve">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December 31, 2023 and 2022, the Company had no cash equivalents besides what was in the cash balance as of this date. The Company has $2.24
million and $2.10 million of restricted cash at December 31, 2023, and 2022, respectively, which serves as collateral for the credit
facility with SAC Leasing G280 LLC. </t>
        </is>
      </c>
    </row>
    <row r="10">
      <c r="A10" s="4" t="inlineStr">
        <is>
          <t>Investment - Equity Method</t>
        </is>
      </c>
      <c r="B10" s="4" t="inlineStr">
        <is>
          <t xml:space="preserve">Investment - Equity Method The Company accounts for its equity method investment at cost, adjusted for the
Company’s share of the investee’s earnings or losses, which is reported under other income (expense) in the consolidated statement of operations. The Company periodically reviews its investment for other than temporary declines in fair value
below cost and more frequently when events or changes in circumstances indicate that the carrying value of an asset may not be recoverable. As of March 31, 2024, and December 31, 2023, the only equity-method investment
was Volato 158 LLC with a 3.13% equity interest. As of March 31, 2024 and December 31, 2023, management believes the carrying
value of its equity method investments was recoverable in all material respects. </t>
        </is>
      </c>
      <c r="C10" s="4" t="inlineStr">
        <is>
          <t xml:space="preserve">Investment - Equity Method The Company accounts for its equity method investment at cost, adjusted for the
Company’s share of the investee’s earnings or losses, which is reported under other income (expense) in the consolidated statement of operations. The Company periodically reviews its investment for other than temporary declines in fair value
below cost and more frequently when events or changes in circumstances indicate that the carrying value of an asset may not be recoverable. As of December 31, 2023, the only equity-method investment was Volato 158 LLC with a
3.13% equity interest. As of December 31, 2022, the only equity-method investments were Volato 239 LLC with a 18.75% equity interest and Volato 158 LLC with a 3.13%
equity interest. As of December 31, 2023 and 2022, management believes the carrying value of its equity method investments was recoverable in all material respects. </t>
        </is>
      </c>
    </row>
    <row r="11">
      <c r="A11" s="4" t="inlineStr">
        <is>
          <t>Accounts Receivable</t>
        </is>
      </c>
      <c r="B11" s="4" t="inlineStr">
        <is>
          <t xml:space="preserve">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The Company recognized zero of bad debt expense during the three months ended March 31, 2024 and 2023, respectively. </t>
        </is>
      </c>
      <c r="C11" s="4" t="inlineStr">
        <is>
          <t xml:space="preserve">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The Company recognized approximately $106 thousand and $5 thousand of bad debt expense during the
years ended December 31, 2023 and 2022, respectively. </t>
        </is>
      </c>
    </row>
    <row r="12">
      <c r="A12" s="4" t="inlineStr">
        <is>
          <t>Fixed Assets, Computer Software Development, and Website development cost</t>
        </is>
      </c>
      <c r="B12" s="4" t="inlineStr">
        <is>
          <t xml:space="preserve">Fixed Assets Fixed assets are stated at cost, less accumulated depreciation. Depreciation
is computed using the straight-line method over the estimated useful lives of the respective assets, which range from three to seven years :
Classification ​ ​
Life
Machinery and equipment ​ ​
3-7 years
Automobiles ​ ​
5 years
Computer and office equipment ​ ​
5 years
Website development costs ​ ​
3 years Computer Software Development Software development costs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capitalized zero and $323 thousand of internal software development costs during the three months ended
March 31, 2024 and the twelve months ended December 31 2023, respectively. The Company also expenses internal costs related to minor upgrades and enhancements, as it is impractical to separate these costs from normal maintenance activities. Website development cost The costs incurred for activities during the website application and
infrastructure development stage are capitalized in accordance with the guidance on internal-use software in ASC 350-40. The Company capitalized $56
thousand and $241 thousand of website development costs as of March 31, 2024 and December 31, 2023, respectively. The Company
recognized $26 thousand and $15
thousand of amortization expense during the three months ended March 31, 2024 and 2023, respectively. </t>
        </is>
      </c>
      <c r="C12" s="4" t="inlineStr">
        <is>
          <t xml:space="preserve">Fixed Assets Fixed assets are stated at cost, less accumulated depreciation. Depreciation
is computed using the straight-line method over the estimated useful lives of the respective assets, which range from three
Classification ​ ​
Life
Machinery and equipment ​ ​
3-7 years
Automobiles ​ ​
5 years
Computer and office equipment ​ ​
5 years
Website development costs ​ ​
3 years Computer Software Development Software development costs are accounted for in accordance with ASC 350-40, Internal Use Software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determined that there were approximately $323 thousand and $114 thousand of internal software development costs
incurred during the year ended December 31, 2023 and 2022, respectively. The Company also expenses internal costs related to minor upgrades and enhancements, as it is impractical to separate these costs from normal maintenance activities. Website development cost The costs incurred for activities during the website application and infrastructure
development stage are capitalized in accordance with the guidance on internal-use software in ASC 350-40. The Company capitalized approximately $241
thousand and $114 thousand of website development costs during the year ended December 31, 2023 and December 31, 2022, respectively.
The Company recognized approximately $56 thousand and $14 thousand of amortization expense during the year ended December 31, 2023 and December 31, 2022, respectively. </t>
        </is>
      </c>
    </row>
    <row r="13">
      <c r="A13" s="4" t="inlineStr">
        <is>
          <t>Valuation of Long-Lived Assets</t>
        </is>
      </c>
      <c r="B13" s="4" t="inlineStr">
        <is>
          <t xml:space="preserve">Valuation of Long-Lived Assets: In accordance with Financial Accounting Standards Board Accounting Standards
Codification (“FASB ASC”) 360, property, plant, and equipment, and long-lived assets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was recognized during the three months ended March 31, 2024 and 2023. </t>
        </is>
      </c>
      <c r="C13" s="4" t="inlineStr">
        <is>
          <t xml:space="preserve">Valuation of Long-Lived Assets: In accordance with Financial Accounting Standards Board Accounting Standards
Codification (“FASB ASC”) 360, property, plant, and equipment, and long-lived assets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was recognized during the years ended December 31, 2023 and 2022. </t>
        </is>
      </c>
    </row>
    <row r="14">
      <c r="A14" s="4" t="inlineStr">
        <is>
          <t>Fair value of financial instruments</t>
        </is>
      </c>
      <c r="B14" s="4" t="inlineStr">
        <is>
          <t xml:space="preserve">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The following table presents balances of the forward purchase agreement with
significant unobservable inputs (Level 3) as of March 31, 2024, in thousands:
​ ​
Fair Value Measurements as of March 31, 2024
​ ​
Quoted Prices in Active Markets for Identical Assets (Level 1) ​ ​
Significant Other Observable Inputs (Level 2) ​ ​
Significant Unobservable Inputs (Level 3) ​ ​
Total
Forward Purchase Agreement ​ ​
$— ​ ​
$— ​ ​
$2,755 ​ ​
$2,755
Total ​ ​
$— ​ ​
$— ​ ​
$2,755 ​ ​
$2,755 The following table presents changes of the forward purchase agreement with
significant unobservable inputs (Level 3) for the three months ended March 31, 2024, in thousands:
​ ​
Forward Purchase Agreement
Balance December 31, 2023 ​ ​
$2,982
Change in fair value ​ ​
(227)
Balance March 31, 2024 ​ ​
$2,755 The Company measures the forward purchase agreement using a Monte Carlo
simulation valuation model using the following assumptions:
​ ​
Three months ended March 31, 2024
Volume Weighted average stock price (“VWAP”) ​ ​
$ 3.54
Initial Price ​ ​
$10.81
Expected Volatility ​ ​
91.0%
Term ​ ​
1.68
Risk-free Rate ​ ​
4.7% The carrying amount of the Company’s financial assets and liabilities, such as
cash, accounts receivable, prepaid and other assets, accounts payable and accrued expenses, deposits, and members’ deposit approximate their fair value because of the short maturity of those instruments. The Company’s line of credit,
convertible notes and other promissory notes approximate the fair value of such liabilities based upon management’s best estimate of interest rates that would be available to the Company for similar financial arrangements and due to the
short-term maturity of these instruments at March 31, 2024 and December 31, 2023, respectively. </t>
        </is>
      </c>
      <c r="C14" s="4" t="inlineStr">
        <is>
          <t xml:space="preserve">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The following table presents balances of the forward purchase agreement with
significant unobservable inputs (Level 3) as of December 31, 2023, in thousand:
​ ​
Fair Value Measurements as of December 31, 2023 Using
​ ​
Quoted Prices in Active Markets for Identical Assets (Level 1) ​ ​
Significant Other Observable Inputs (Level 2) ​ ​
Significant Unobservable Inputs (Level 3) ​ ​
Total
Forward Purchase Agreement ​ ​
$— ​ ​
$— ​ ​
$2,982 ​ ​
$2,982
Total ​ ​
$— ​ ​
$— ​ ​
$2,982 ​ ​
$2,982 The following table presents changes of the forward purchase agreement with
significant unobservable inputs (Level 3) for the year ended December 31, 2023, in thousand:
​ ​
Forward Purchase Agreement
Balance December 31, 2022 ​ ​
$ —
Cash funded ​ ​
18,911
Proceeds ​ ​
(2,525)
Change in fair value ​ ​
(13,403)
Balance December 31, 2023 ​ ​
$ 2,983 The Company measures the forward purchase agreement using a Monte Carlo simulation
valuation model using the following assumptions:
​ ​
For the Year Ended December 31, 2023
Volume Weighted average stock price (“VWAP”) ​ ​
$ 3.82
Initial Price ​ ​
$10.81
Expected Volatility ​ ​
87.0%
Term ​ ​
1.92
Risk-free Rate ​ ​
4.2% The carrying amount of the Company’s financial assets and liabilities, such as cash,
accounts receivable, prepaid and other assets, accounts payable and accrued expenses, deposits, and members’ deposit approximate their fair value because of the short maturity of those instruments. The Company’s line of credit, convertible
notes and other promissory notes approximate the fair value of such liabilities based upon management’s best estimate of interest rates that would be available to the Company for similar financial arrangements and due to the short-term maturity
of these instruments at December 31, 2023 and 2022. </t>
        </is>
      </c>
    </row>
    <row r="15">
      <c r="A15" s="4" t="inlineStr">
        <is>
          <t>Commitments and contingencies</t>
        </is>
      </c>
      <c r="B15" s="4" t="inlineStr">
        <is>
          <t xml:space="preserve">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
        </is>
      </c>
      <c r="C15" s="4" t="inlineStr">
        <is>
          <t>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row r="16">
      <c r="A16" s="4" t="inlineStr">
        <is>
          <t>Warrants</t>
        </is>
      </c>
      <c r="B16"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t>
        </is>
      </c>
      <c r="C16" s="4"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t>
        </is>
      </c>
    </row>
    <row r="17">
      <c r="A17" s="4" t="inlineStr">
        <is>
          <t>Revenue recognition</t>
        </is>
      </c>
      <c r="B17" s="4" t="inlineStr">
        <is>
          <t>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ccounting Standards
Codification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three sources: (i) the sale of
aircraft, (ii) charter flights which include deposit products, retail and wholesale charter flights and owner flights, and (iii) aircraft management services.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Aircraft sales only requires the delivery of the aircraft. Volato also generates revenues from charter flights for owners, deposit products,
retail customers and wholesale charter brokers. Deposit products are a complementary set of products available to retail charter customers whereby the customer makes a deposit in exchange for certain charter product offerings of the Company
to be provided in the future. Charter flights are flights offered to retail and non-retail charter customers in exchange for a fee. The contracts generally consist of one performance obligation and revenue is recognized upon transfer of
control of our promised services, which generally occurs upon the flight hours being used during the period which the chartered flights were operated. The Company’s contract for charter services outlines the transaction price in advance.
Non-owner flights typically require payment in advance. Other charter services are due upon completion of the services. The contracts include cancellation penalty charges as a percentage of the original flight based on the time of
cancellation and the type of flight. Itinerary changes may result in a price change prior to the occurrence of the flight. If the total flight itinerary cannot be completed due to any reason (other than customer cancellation or no show), the
charter customer is responsible for only the portion of the itinerary that can be completed, and any advance payment is refunded. The Company’s aircraft management services are a full-service management and
charter operator including dry leasing airplanes from owners, placing aircrafts on our FAA Air Carrier Certificate, operating the aircraft for owner flights and chartering the aircraft to customers. Under the aircraft management services
revenues stream, aircraft owners pay management fees to the Company plus all operating expenses for the aircraft, maintenance, crew hiring and management, flight operations, dispatch, hangar, fuel, cleaning, insurance, and aircraft charter
marketing. Revenues from aircraft management services consist of one performance obligation to provide management airplane management services. Revenue is partially recognized overtime for the administrative portion of the service, and
partially recognized at a point in time, generally upon the transfer of control of the promised services included as part of the management services. Revenue recognized over time was $1.6 million and $1.1 million for the three months ended
March 31, 2024 and 2023, respectively. All other revenue was recognized upon the transfer of control of the promised services. The Company’s contracts for managing aircraft provide for fixed monthly
management fees and reimbursement of operating expenses at a predetermined margin. Generally, contracts require two months advance deposit of estimated expenses. In accordance with ASC 606, contract assets are to be recognized when an entity
has the right to receive consideration in exchange for goods or services that have been transferred to a customer. Also, in accordance with ASC 606, contract liabilities are to be recognized when an entity is obligated to transfer goods or
services for which consideration has already been received. The Company recognizes contract liabilities for any advance payments from customers primarily associated with its deposit products and charter flights as
well as aircraft management services revenue streams. Deposits that are provided under the Company’s Insider Membership program or the Company’s Stretch Card agreements are treated as contract liabilities when the funds are received and are
reduced as the flights are utilized. Any deposits that are not utilized over the 24-month term of the agreements, which end upon being forfeited if the agreements are not renewed, would be recognized as revenues at the time they are
forfeited. Occasionally, we offer credits to customers of the Company’s Insider and Stretch Card agreements in excess of the cash deposit received as an incentive offering. These credits are non-refundable and are recorded as a contract
liability until they are either used or expired. The Company does not offer their customer a significant financing component as part of the arrangement because the period between the transfer of service to a customer and when the customer
pays for the service is one year or less or the timing and the transfer of the services is at the discretion of the customer. Contract liabilities consist of customer prepayments and the aircraft deposits
referred to above. Total contract liabilities were $19.0 million and $12.9 million as of March 31, 2024 and December 31, 2023, respectively. The Company generated $13.2 million of revenue during the three months ended March 31, 2024 broken down as follows, in thousands:
Aircraft sales ​ ​
$ —
Charter flight revenue ​ ​
11,516
Aircraft Management revenue ​ ​
1,695
Total ​ ​
$13,211 The Company generated $15.7 million of revenue during the three months ended March 31, 2023 broken down as follows, in thousands:
Aircraft sales ​ ​
$ 5,710
Charter flight revenue ​ ​
6,684
Aircraft management revenue ​ ​
3,271
Total ​ ​
$15,665</t>
        </is>
      </c>
      <c r="C17" s="4" t="inlineStr">
        <is>
          <t>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ccounting Standards
Codification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three sources: (i) the sale of
aircraft, (ii) charter flights which include deposit products, retail and wholesale charter flights and owner flights, and (iii) aircraft management services.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Aircraft sales only requires the delivery of the aircraft. Volato also generates revenues from charter flights for owners, deposit products,
retail customers and wholesale charter brokers. Deposit products are a complementary set of products available to retail charter customers whereby the customer makes a deposit in exchange for certain charter product offerings of the Company to
be provided in the future. Charter flights are flights offered to retail and non-retail charter customers in exchange for a fee. The contracts generally consist of one performance obligation and revenue is recognized upon transfer of control of
our promised services, which generally occurs upon the flight hours being used during the period which the chartered flights were operated. The Company’s contract for charter services outlines the transaction price in advance. Non-owner flights
typically require payment in advance. Other charter services are due upon completion of the services. The contracts include cancellation penalty charges as a percentage of the original flight based on the time of cancellation and the type of
flight. Itinerary changes may result in a price change prior to the occurrence of the flight. If the total flight itinerary cannot be completed due to any reason (other than customer cancellation or no show), the charter customer is responsible
for only the portion of the itinerary that can be completed, and any advance payment is refunded. The Company’s aircraft management services are a full-service management and charter
operator including dry leasing airplanes from owners, placing aircrafts on our FAA Air Carrier Certificate, operating the aircraft for owner flights and chartering the aircraft to customers. Under the aircraft management services revenues
stream, aircraft owners pay management fees to the Company plus all operating expenses for the aircraft, maintenance, crew hiring and management, flight operations, dispatch, hangar, fuel, cleaning, insurance, and aircraft charter marketing.
Revenues from aircraft management services consist of one performance obligation to provide management airplane management services. Revenue is partially recognized overtime for the administrative portion of the service, and partially
recognized at a point in time, generally upon the transfer of control of the promised services included as part of the management services. Revenue recognized over time was $5.0 million and $2.3 million for the year ended December 31, 2023 and 2022,
respectively. All other revenue was recognized upon the transfer of control of the promised services. The Company’s contracts for managing aircraft provide for fixed monthly management
fees and reimbursement of operating expenses at a predetermined margin. Generally, contracts require two months advance deposit of estimated expenses. In accordance with ASC 606, contract assets are to be recognized when an entity has
the right to receive consideration in exchange for goods or services that have been transferred to a customer. Also, in accordance with ASC 606, contract liabilities are to be recognized when an entity is obligated to transfer goods or services
for which consideration has already been received. The Company recognizes contract liabilities for any advance payments from customers primarily associated with its deposit products and charter flights as well as aircraft management services
revenue streams. Deposits that are provided under the Company’s Insider Membership program or the Company’s Stretch Card agreements are treated as contract liabilities when the funds are received and are reduced as the flights are utilized. Any
deposits that are not utilized over the 24-month term of the agreements, which end upon being forfeited if the agreements are not renewed, would be recognized as revenues at the time they are forfeited. Occasionally, we offer credits to
customers of the Company’s Insider and Stretch Card agreements in excess of the cash deposit received as an incentive offering. These credits are non-refundable and are recorded as a contract
liability until they are either used or expired. The Company does not offer their
customer a significant financing component as part of the arrangement because the period between the transfer of service to a customer and when the customer pays for the service is one year or less or the timing and the transfer of the services
is at the discretion of the customer. Contract liabilities consist of customer prepayments and the aircraft deposits
referred to above. Total contract liabilities were $12.9 million and $2.2 million as of December 31, 2023 and 2022, respectively. The Company has generated $73.3 million of revenue during the year ended December 31, 2023. The revenue is broken down as follows for the year ended December 31, 2023 in thousands:
Aircraft sales ​ ​
$21,443
Charter flight revenue ​ ​
$37,787
Aircraft Management revenue ​ ​
$14,108
Total ​ ​
$73,338 The Company has generated $96.7 million of revenue during the year ended December 31, 2022. The revenue is broken down as follows for the year ended December 31, 2022 in thousands:
Aircraft sales ​ ​
$67,695
Charter flight revenue ​ ​
$14,417
Aircraft management revenue ​ ​
$14,594
Total ​ ​
$96,706</t>
        </is>
      </c>
    </row>
    <row r="18">
      <c r="A18" s="4" t="inlineStr">
        <is>
          <t>Income taxes</t>
        </is>
      </c>
      <c r="B18" s="4" t="inlineStr">
        <is>
          <t>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 is subject to tax in the United States (“U.S.”) and files tax returns
in the U.S. Federal jurisdiction, and state jurisdictions. The Company is subject to U.S. Federal, state, and local income tax examinations by tax authorities. The Company currently is not under examination by any tax authority.</t>
        </is>
      </c>
      <c r="C18" s="4" t="inlineStr">
        <is>
          <t xml:space="preserve">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 is subject to tax in the United States (“U.S.”) and files tax returns in
the U.S. Federal jurisdiction, and state jurisdictions. The Company is subject to U.S. Federal, state, and local income tax examinations by tax authorities. The Company currently is not under examination by any tax authority. </t>
        </is>
      </c>
    </row>
    <row r="19">
      <c r="A19" s="4" t="inlineStr">
        <is>
          <t>Stock-based compensation</t>
        </is>
      </c>
      <c r="B19" s="4" t="inlineStr">
        <is>
          <t xml:space="preserve">Stock-based compensation The Company accounts for equity-based compensation using the fair value method as
set forth in the ASC 718, C 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t>
        </is>
      </c>
      <c r="C19" s="4" t="inlineStr">
        <is>
          <t xml:space="preserve">Stock-based compensation The Company accounts for equity-based compensation using the fair value method as
set forth in the ASC 718, Compensation—Stock Compensation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t>
        </is>
      </c>
    </row>
    <row r="20">
      <c r="A20" s="4" t="inlineStr">
        <is>
          <t>Net loss per share</t>
        </is>
      </c>
      <c r="B20" s="4" t="inlineStr">
        <is>
          <t xml:space="preserve">Net loss per share The Company computes basic and diluted earnings per share amounts pursuant to
section 260-10-45 of the FASB ASC. Basic earnings per share is computed by dividing net loss available to common shareholders, by the weighted average number of shares of common stock outstanding during the period, excluding the effects of
any potentially dilutive securities. Diluted earning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ive debt or equity.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three
months ended March 31, 2024, include stock options and convertible debt. The Company has 2,289,159 and 2,478,020 outstanding stock options to
purchase an equivalent number of common stock at March 31, 2024, and 2023, respectively. The Company also has 29,026,000 outstanding warrants to purchase an equivalent number of shares of common stock as of March 31, 2024 and 2023, respectively, at a weighted average strike
price of $11.50. </t>
        </is>
      </c>
      <c r="C20" s="4" t="inlineStr">
        <is>
          <t xml:space="preserve">Net loss per share The Company computes basic and diluted earnings per share amounts pursuant to
section 260-10-45 of the FASB ASC. Basic earnings per share is computed by dividing net loss available to common shareholders, by the weighted average number of shares of common stock outstanding during the period, excluding the effects of any
potentially dilutive securities. Diluted earning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ive debt or equity.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year ended
December 31, 2023, include stock options and convertible debt. The Company has 2,369,169 and 2,507,618 outstanding stock options to purchase an
equivalent number of common stock at December 31, 2023, and 2022, respectively. The Company also has 29,026,000 outstanding warrants to purchase an equivalent number of shares of common stock as of December 31, 2023 at a weighted average strike price of $11.50. No warrants were issued and
outstanding as of December 31, 2022. </t>
        </is>
      </c>
    </row>
    <row r="21">
      <c r="A21" s="4" t="inlineStr">
        <is>
          <t>Concentration of Credit Risk</t>
        </is>
      </c>
      <c r="B21" s="4" t="inlineStr">
        <is>
          <t xml:space="preserve">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t>
        </is>
      </c>
      <c r="C21" s="4" t="inlineStr">
        <is>
          <t xml:space="preserve">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t>
        </is>
      </c>
    </row>
    <row r="22">
      <c r="A22" s="4" t="inlineStr">
        <is>
          <t>Intangible Assets</t>
        </is>
      </c>
      <c r="B22" s="4" t="inlineStr">
        <is>
          <t xml:space="preserve">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There was no impairment loss recognized for the intangible assets for the three months ended March 31, 2024 and 2023, respectively. </t>
        </is>
      </c>
      <c r="C22" s="4" t="inlineStr">
        <is>
          <t xml:space="preserve">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3 and 2022, there was no impairment loss recognized for the intangible assets. </t>
        </is>
      </c>
    </row>
    <row r="23">
      <c r="A23" s="4" t="inlineStr">
        <is>
          <t>Goodwill</t>
        </is>
      </c>
      <c r="B23" s="4" t="inlineStr">
        <is>
          <t>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October 1. There was no impairment of goodwill for the three months ended March 31,2024 and 2023, respectively.</t>
        </is>
      </c>
      <c r="C23" s="4" t="inlineStr">
        <is>
          <t xml:space="preserve">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October 1. There was no impairment of goodwill for the year ended December 31, 2023 and 2022. </t>
        </is>
      </c>
    </row>
    <row r="24">
      <c r="A24" s="4" t="inlineStr">
        <is>
          <t>Segment Reporting</t>
        </is>
      </c>
      <c r="B24" s="4" t="inlineStr">
        <is>
          <t>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the Company operates in a single</t>
        </is>
      </c>
      <c r="C24" s="4" t="inlineStr">
        <is>
          <t>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the Company operates in a single</t>
        </is>
      </c>
    </row>
    <row r="25">
      <c r="A25" s="4" t="inlineStr">
        <is>
          <t>Cost of revenue</t>
        </is>
      </c>
      <c r="B25" s="4" t="inlineStr">
        <is>
          <t xml:space="preserve">Cost of revenue Cost of revenue includes costs that are directly related to the related revenue
streams – charter flights, aircraft management, aircraft sales. Cost of revenue includes expenses incurred to provide flight services and facilitate operations, including aircraft lease costs, fuel, crew travel, maintenance, compensation
expenses and related benefits for employees that directly facilitate flight operations including crew and pilots and certain aircraft operating costs such as landing fees and parking. Cost of revenue for the aircraft sales revenue includes
cost of the aircraft. </t>
        </is>
      </c>
      <c r="C25" s="4" t="inlineStr">
        <is>
          <t xml:space="preserve">Cost of revenue Cost of revenue includes costs that are directly related to the related revenue
streams – charter flights, aircraft management, aircraft sales. Cost of revenue includes expenses incurred to provide flight services and facilitate operations, including aircraft lease costs, fuel, crew travel, maintenance, compensation
expenses and related benefits for employees that directly facilitate flight operations including crew and pilots and certain aircraft operating costs such as landing fees and parking. Cost of revenue for the aircraft sales revenue includes cost
of the aircraft. </t>
        </is>
      </c>
    </row>
    <row r="26">
      <c r="A26" s="4" t="inlineStr">
        <is>
          <t>Advertising Costs</t>
        </is>
      </c>
      <c r="B26" s="4" t="inlineStr">
        <is>
          <t xml:space="preserve">Advertising Costs Advertising costs are expensed as incurred and included in management and general
expenses on the statements of operations. Such advertising amounted to $2.2 million and $223 thousand for the three months ended March 31, 2024 and 2023, respectively. </t>
        </is>
      </c>
      <c r="C26" s="4" t="inlineStr">
        <is>
          <t xml:space="preserve">Advertising Costs Advertising costs are expensed as incurred and included in management and general
expenses on the statements of operations. Such advertising amounted to $2.85 million and $405 thousand for the years ended December 31, 2023 and 2022, respectively. </t>
        </is>
      </c>
    </row>
    <row r="27">
      <c r="A27" s="4" t="inlineStr">
        <is>
          <t>Variable Interest Entity (VIE) Accounting</t>
        </is>
      </c>
      <c r="B27" s="4" t="inlineStr">
        <is>
          <t xml:space="preserve">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is VIE entity is consolidated into the consolidated financial statements. Each Plane Co is managed by PDK Management LLC, an entity whose sole member is
the Company’s Chief Executive Officer, through an operating agreement until July 2023. The Company does not have the obligation to absorb losses that could be significant to the VIE or the right to receive significant benefits when it holds a
minority ownership in each PlaneCo. The Company did not consolidate any variable interest entities as of March 31, 2024 or December 31, 2023. </t>
        </is>
      </c>
      <c r="C27" s="4" t="inlineStr">
        <is>
          <t xml:space="preserve">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Each Plane Co is managed by PDK Management LLC, an entity whose sole member is the
Company’s Chief Executive Officer, through an operating agreement until July 2023. The Company does not have the obligation to absorb losses that could be significant to the VIE or the right to receive significant benefits when it holds a
minority ownership in each PlaneCo. The Company did not consolidate any variable interest entities as of December 31, 2023 and 2022. </t>
        </is>
      </c>
    </row>
    <row r="28">
      <c r="A28" s="4" t="inlineStr">
        <is>
          <t>Leases</t>
        </is>
      </c>
      <c r="B28" s="4" t="inlineStr">
        <is>
          <t xml:space="preserve">Leases ASC Topic 842, “Leases” (“ASC 842”) requires lessees to recognize most leases on
the balance sheet with a corresponding right-to-use asset (“ROU asset”). ROU asset represents the Company’s right to use an underlying asset for the lease term and lease liability represents the Company’s obligation to make lease payments
arising from the lease. The right-of-use asset and lease liability are recognized at the lease commencement date based on the estimated present value of fixed lease payments over the lease term. ROU asset is evaluated for impairment using the
long-lived asset impairment guidance. Leases will be classified as financing or operating, which will drive the expense recognition pattern. The Company elects to exclude short-term leases when recording a ROU asset and lease liability if and
when the Company has them. </t>
        </is>
      </c>
      <c r="C28" s="4" t="inlineStr">
        <is>
          <t xml:space="preserve">Leases ASC Topic 842, “Leases” (“ASC 842”) requires lessees to recognize most leases on the
balance sheet with a corresponding right-to-use asset (“ROU asset”). ROU asset represents the Company’s right to use an underlying asset for the lease term and lease liability represents the Company’s obligation to make lease payments arising
from the lease. The right-of-use asset and lease liability are recognized at the lease
commencement date based on the estimated present value of fixed lease payments over the lease term. ROU asset is evaluated for impairment using the long-lived asset impairment guidance. Leases will be classified as financing or operating, which
will drive the expense recognition pattern. The Company elects to exclude short-term leases when recording a ROU asset and lease liability if and when the Company has them. </t>
        </is>
      </c>
    </row>
    <row r="29">
      <c r="A29" s="4" t="inlineStr">
        <is>
          <t>Recent Accounting Pronouncements</t>
        </is>
      </c>
      <c r="B29" s="4" t="inlineStr">
        <is>
          <t xml:space="preserve">Recent Accounting Pronouncements In June 2016, the FASB issued ASU 2016-13, Financial Instruments – Credit Losses
(Topic 326): Measurement of Credit Losses on Financial Instruments. The amendments included in ASU 2016-13 require the measurement of all expected credit losses for financial assets held at the reporting date based on historical experience,
current conditions, and reasonable and supportable forecasts. Although the new standard, known as the current expected credit loss (“CECL”) model, has a greater impact on financial institutions, most other organizations with financial
instruments or other assets (trade receivables, contract assets, lease receivables, financial guarantees, loans and loan commitments, and held-to-maturity (HTM) debt securities) are subject to the CECL model and will need to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SU 2019-10, Financial Instruments—Credit Losses (Topic 326), Derivatives and Hedging (Topic 815), and Leases (Topic 842): Effective Dates, which delayed the
implementation of ASU 2016-13 to fiscal years beginning after December 15, 2022, including interim periods within those fiscal years for smaller reporting companies. The adoption of this standard did not have a material impact on the
Company’s consolidated financial statements. In November 2023, the Financial Account Standard Board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 The Company has evaluated all the recent accounting pronouncements and determined
that there are no accounting pronouncements that will have a material effect on the Company’s consolidated financial statements. </t>
        </is>
      </c>
      <c r="C29" s="4" t="inlineStr">
        <is>
          <t xml:space="preserve">Recent Accounting Pronouncements In June 2016, the FASB issued ASU 2016-13, Financial
Instruments – Credit Losses (Topic 326): Measurement of Credit Losses on Financial Instruments In November 2023, the Financial Account Standard Board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 The Company has evaluated all the recent accounting pronouncements and determined
that there are no accounting pronouncements that will have a material effect on the Company’s consolidated financial statemen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Q1)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Estimated Useful Lives of Fixed Assets</t>
        </is>
      </c>
      <c r="B4" s="4" t="inlineStr">
        <is>
          <t>Depreciation
is computed using the straight-line method over the estimated useful lives of the respective assets, which range from three to seven years :
Classification ​ ​
Life
Machinery and equipment ​ ​
3-7 years
Automobiles ​ ​
5 years
Computer and office equipment ​ ​
5 years
Website development costs ​ ​
3 years Fixed assets consist of the following at March 31, 2024 and December 31, 2023, in
thousands:
​ ​
March 31, 2024 ​ ​
December 31, 2023
Machine and equipment ​ ​
$ 191 ​ ​
$ 191
Automobiles ​ ​
102 ​ ​
102
Website development costs ​ ​
290 ​ ​
290
Computer and office equipment ​ ​
9 ​ ​
11
Software development costs ​ ​
493 ​ ​
437
​ ​
1,085 ​ ​
1,031
Less accumulated depreciation ​ ​
(248) ​ ​
(185)
​ ​
$ 837 ​ ​
$ 846</t>
        </is>
      </c>
      <c r="C4" s="4" t="inlineStr">
        <is>
          <t>Depreciation
is computed using the straight-line method over the estimated useful lives of the respective assets, which range from three
Classification ​ ​
Life
Machinery and equipment ​ ​
3-7 years
Automobiles ​ ​
5 years
Computer and office equipment ​ ​
5 years
Website development costs ​ ​
3 years Fixed assets consist of the following at December 31, 2023 and 2022, in thousand:
​ ​
December 31, 2023 ​ ​
December 31, 2022
Machine and equipment ​ ​
$ 191 ​ ​
$173
Automobiles ​ ​
102 ​ ​
63
Website development costs ​ ​
290 ​ ​
49
Computer and office equipment ​ ​
11 ​ ​
8
Software development costs ​ ​
437 ​ ​
114
​ ​
1,031 ​ ​
407
Less accumulated depreciation ​ ​
(185) ​ ​
(59)
​ ​
$ 846 ​ ​
$348</t>
        </is>
      </c>
    </row>
    <row r="5">
      <c r="A5" s="4" t="inlineStr">
        <is>
          <t>Schedule of Fair Value Assets Measured on Recurring Basis</t>
        </is>
      </c>
      <c r="B5" s="4" t="inlineStr">
        <is>
          <t>The following table presents balances of the forward purchase agreement with
significant unobservable inputs (Level 3) as of March 31, 2024, in thousands:
​ ​
Fair Value Measurements as of March 31, 2024
​ ​
Quoted Prices in Active Markets for Identical Assets (Level 1) ​ ​
Significant Other Observable Inputs (Level 2) ​ ​
Significant Unobservable Inputs (Level 3) ​ ​
Total
Forward Purchase Agreement ​ ​
$— ​ ​
$— ​ ​
$2,755 ​ ​
$2,755
Total ​ ​
$— ​ ​
$— ​ ​
$2,755 ​ ​
$2,755</t>
        </is>
      </c>
      <c r="C5" s="4" t="inlineStr">
        <is>
          <t>The following table presents balances of the forward purchase agreement with
significant unobservable inputs (Level 3) as of December 31, 2023, in thousand:
​ ​
Fair Value Measurements as of December 31, 2023 Using
​ ​
Quoted Prices in Active Markets for Identical Assets (Level 1) ​ ​
Significant Other Observable Inputs (Level 2) ​ ​
Significant Unobservable Inputs (Level 3) ​ ​
Total
Forward Purchase Agreement ​ ​
$— ​ ​
$— ​ ​
$2,982 ​ ​
$2,982
Total ​ ​
$— ​ ​
$— ​ ​
$2,982 ​ ​
$2,982</t>
        </is>
      </c>
    </row>
    <row r="6">
      <c r="A6" s="4" t="inlineStr">
        <is>
          <t>Schedule of Fair Value Assets Measured on Recurring Basis, Unobservable Input Reconciliation</t>
        </is>
      </c>
      <c r="B6" s="4" t="inlineStr">
        <is>
          <t>The following table presents changes of the forward purchase agreement with
significant unobservable inputs (Level 3) for the three months ended March 31, 2024, in thousands:
​ ​
Forward Purchase Agreement
Balance December 31, 2023 ​ ​
$2,982
Change in fair value ​ ​
(227)
Balance March 31, 2024 ​ ​
$2,755</t>
        </is>
      </c>
      <c r="C6" s="4" t="inlineStr">
        <is>
          <t>The following table presents changes of the forward purchase agreement with
significant unobservable inputs (Level 3) for the year ended December 31, 2023, in thousand:
​ ​
Forward Purchase Agreement
Balance December 31, 2022 ​ ​
$ —
Cash funded ​ ​
18,911
Proceeds ​ ​
(2,525)
Change in fair value ​ ​
(13,403)
Balance December 31, 2023 ​ ​
$ 2,983</t>
        </is>
      </c>
    </row>
    <row r="7">
      <c r="A7" s="4" t="inlineStr">
        <is>
          <t>Schedule of Fair Value Measurement Inputs and Valuation Techniques</t>
        </is>
      </c>
      <c r="B7" s="4" t="inlineStr">
        <is>
          <t>The Company measures the forward purchase agreement using a Monte Carlo
simulation valuation model using the following assumptions:
​ ​
Three months ended March 31, 2024
Volume Weighted average stock price (“VWAP”) ​ ​
$ 3.54
Initial Price ​ ​
$10.81
Expected Volatility ​ ​
91.0%
Term ​ ​
1.68
Risk-free Rate ​ ​
4.7%</t>
        </is>
      </c>
      <c r="C7" s="4" t="inlineStr">
        <is>
          <t>The Company measures the forward purchase agreement using a Monte Carlo simulation
valuation model using the following assumptions:
​ ​
For the Year Ended December 31, 2023
Volume Weighted average stock price (“VWAP”) ​ ​
$ 3.82
Initial Price ​ ​
$10.81
Expected Volatility ​ ​
87.0%
Term ​ ​
1.92
Risk-free Rate ​ ​
4.2%</t>
        </is>
      </c>
    </row>
    <row r="8">
      <c r="A8" s="4" t="inlineStr">
        <is>
          <t>Schedule of Disaggregation of Revenue</t>
        </is>
      </c>
      <c r="B8" s="4" t="inlineStr">
        <is>
          <t>The Company generated $13.2 million of revenue during the three months ended March 31, 2024 broken down as follows, in thousands:
Aircraft sales ​ ​
$ —
Charter flight revenue ​ ​
11,516
Aircraft Management revenue ​ ​
1,695
Total ​ ​
$13,211 The Company generated $15.7 million of revenue during the three months ended March 31, 2023 broken down as follows, in thousands:
Aircraft sales ​ ​
$ 5,710
Charter flight revenue ​ ​
6,684
Aircraft management revenue ​ ​
3,271
Total ​ ​
$15,665</t>
        </is>
      </c>
      <c r="C8" s="4" t="inlineStr">
        <is>
          <t>The Company has generated $73.3 million of revenue during the year ended December 31, 2023. The revenue is broken down as follows for the year ended December 31, 2023 in thousands:
Aircraft sales ​ ​
$21,443
Charter flight revenue ​ ​
$37,787
Aircraft Management revenue ​ ​
$14,108
Total ​ ​
$73,338 The Company has generated $96.7 million of revenue during the year ended December 31, 2022. The revenue is broken down as follows for the year ended December 31, 2022 in thousands:
Aircraft sales ​ ​
$67,695
Charter flight revenue ​ ​
$14,417
Aircraft management revenue ​ ​
$14,594
Total ​ ​
$96,7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4" customWidth="1" min="5" max="5"/>
    <col width="17" customWidth="1" min="6" max="6"/>
  </cols>
  <sheetData>
    <row r="1">
      <c r="A1" s="1" t="inlineStr">
        <is>
          <t>CONSOLIDATED STATEMENTS OF CHANGES IN SHAREHOLDERS' EQUITY (DEFICIT) (Q1) - USD ($) $ in Thousands</t>
        </is>
      </c>
      <c r="B1" s="2" t="inlineStr">
        <is>
          <t>Total</t>
        </is>
      </c>
      <c r="C1" s="2" t="inlineStr">
        <is>
          <t>Class A Common Stock</t>
        </is>
      </c>
      <c r="D1" s="2" t="inlineStr">
        <is>
          <t>Additional Paid-in Capital</t>
        </is>
      </c>
      <c r="E1" s="2" t="inlineStr">
        <is>
          <t>Subscription Receivable</t>
        </is>
      </c>
      <c r="F1" s="2" t="inlineStr">
        <is>
          <t>Retained Deficit</t>
        </is>
      </c>
    </row>
    <row r="2">
      <c r="A2" s="4" t="inlineStr">
        <is>
          <t>Shares, outstanding, beginning balance (in shares) at Dec. 31, 2021</t>
        </is>
      </c>
      <c r="B2" s="4" t="inlineStr">
        <is>
          <t xml:space="preserve"> </t>
        </is>
      </c>
      <c r="C2" s="6" t="n">
        <v>11268877</v>
      </c>
      <c r="D2" s="4" t="inlineStr">
        <is>
          <t xml:space="preserve"> </t>
        </is>
      </c>
      <c r="E2" s="4" t="inlineStr">
        <is>
          <t xml:space="preserve"> </t>
        </is>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17</v>
      </c>
      <c r="C4" s="4" t="inlineStr">
        <is>
          <t xml:space="preserve"> </t>
        </is>
      </c>
      <c r="D4" s="5" t="n">
        <v>17</v>
      </c>
      <c r="E4" s="4" t="inlineStr">
        <is>
          <t xml:space="preserve"> </t>
        </is>
      </c>
      <c r="F4" s="4" t="inlineStr">
        <is>
          <t xml:space="preserve"> </t>
        </is>
      </c>
    </row>
    <row r="5">
      <c r="A5" s="4" t="inlineStr">
        <is>
          <t>Net loss</t>
        </is>
      </c>
      <c r="B5" s="5" t="n">
        <v>-9367</v>
      </c>
      <c r="C5" s="4" t="inlineStr">
        <is>
          <t xml:space="preserve"> </t>
        </is>
      </c>
      <c r="D5" s="4" t="inlineStr">
        <is>
          <t xml:space="preserve"> </t>
        </is>
      </c>
      <c r="E5" s="4" t="inlineStr">
        <is>
          <t xml:space="preserve"> </t>
        </is>
      </c>
      <c r="F5" s="4" t="inlineStr">
        <is>
          <t xml:space="preserve"> </t>
        </is>
      </c>
    </row>
    <row r="6">
      <c r="A6" s="4" t="inlineStr">
        <is>
          <t>Shares, outstanding, ending balance (in shares) at Dec. 31, 2022</t>
        </is>
      </c>
      <c r="B6" s="6" t="n">
        <v>11268877</v>
      </c>
      <c r="C6" s="6" t="n">
        <v>11268877</v>
      </c>
      <c r="D6" s="4" t="inlineStr">
        <is>
          <t xml:space="preserve"> </t>
        </is>
      </c>
      <c r="E6" s="4" t="inlineStr">
        <is>
          <t xml:space="preserve"> </t>
        </is>
      </c>
      <c r="F6" s="4" t="inlineStr">
        <is>
          <t xml:space="preserve"> </t>
        </is>
      </c>
    </row>
    <row r="7">
      <c r="A7" s="4" t="inlineStr">
        <is>
          <t>Shareholders' equity, ending balance at Dec. 31, 2022</t>
        </is>
      </c>
      <c r="B7" s="5" t="n">
        <v>-5669</v>
      </c>
      <c r="C7" s="5" t="n">
        <v>1</v>
      </c>
      <c r="D7" s="6" t="n">
        <v>5185</v>
      </c>
      <c r="E7" s="5" t="n">
        <v>-15</v>
      </c>
      <c r="F7" s="5" t="n">
        <v>-1084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6" t="n">
        <v>8</v>
      </c>
      <c r="C9" s="4" t="inlineStr">
        <is>
          <t xml:space="preserve"> </t>
        </is>
      </c>
      <c r="D9" s="6" t="n">
        <v>8</v>
      </c>
      <c r="E9" s="4" t="inlineStr">
        <is>
          <t xml:space="preserve"> </t>
        </is>
      </c>
      <c r="F9" s="4" t="inlineStr">
        <is>
          <t xml:space="preserve"> </t>
        </is>
      </c>
    </row>
    <row r="10">
      <c r="A10" s="4" t="inlineStr">
        <is>
          <t>Net loss</t>
        </is>
      </c>
      <c r="B10" s="6" t="n">
        <v>-7515</v>
      </c>
      <c r="C10" s="4" t="inlineStr">
        <is>
          <t xml:space="preserve"> </t>
        </is>
      </c>
      <c r="D10" s="4" t="inlineStr">
        <is>
          <t xml:space="preserve"> </t>
        </is>
      </c>
      <c r="E10" s="4" t="inlineStr">
        <is>
          <t xml:space="preserve"> </t>
        </is>
      </c>
      <c r="F10" s="6" t="n">
        <v>-7515</v>
      </c>
    </row>
    <row r="11">
      <c r="A11" s="4" t="inlineStr">
        <is>
          <t>Shares, outstanding, ending balance (in shares) at Mar. 31, 2023</t>
        </is>
      </c>
      <c r="B11" s="4" t="inlineStr">
        <is>
          <t xml:space="preserve"> </t>
        </is>
      </c>
      <c r="C11" s="6" t="n">
        <v>11268877</v>
      </c>
      <c r="D11" s="4" t="inlineStr">
        <is>
          <t xml:space="preserve"> </t>
        </is>
      </c>
      <c r="E11" s="4" t="inlineStr">
        <is>
          <t xml:space="preserve"> </t>
        </is>
      </c>
      <c r="F11" s="4" t="inlineStr">
        <is>
          <t xml:space="preserve"> </t>
        </is>
      </c>
    </row>
    <row r="12">
      <c r="A12" s="4" t="inlineStr">
        <is>
          <t>Shareholders' equity, ending balance at Mar. 31, 2023</t>
        </is>
      </c>
      <c r="B12" s="5" t="n">
        <v>-13176</v>
      </c>
      <c r="C12" s="5" t="n">
        <v>1</v>
      </c>
      <c r="D12" s="6" t="n">
        <v>5193</v>
      </c>
      <c r="E12" s="6" t="n">
        <v>-15</v>
      </c>
      <c r="F12" s="6" t="n">
        <v>-18355</v>
      </c>
    </row>
    <row r="13">
      <c r="A13" s="4" t="inlineStr">
        <is>
          <t>Shares, outstanding, beginning balance (in shares) at Dec. 31, 2022</t>
        </is>
      </c>
      <c r="B13" s="6" t="n">
        <v>11268877</v>
      </c>
      <c r="C13" s="6" t="n">
        <v>11268877</v>
      </c>
      <c r="D13" s="4" t="inlineStr">
        <is>
          <t xml:space="preserve"> </t>
        </is>
      </c>
      <c r="E13" s="4" t="inlineStr">
        <is>
          <t xml:space="preserve"> </t>
        </is>
      </c>
      <c r="F13" s="4" t="inlineStr">
        <is>
          <t xml:space="preserve"> </t>
        </is>
      </c>
    </row>
    <row r="14">
      <c r="A14" s="4" t="inlineStr">
        <is>
          <t>Shareholders' equity, beginning balance at Dec. 31, 2022</t>
        </is>
      </c>
      <c r="B14" s="5" t="n">
        <v>-5669</v>
      </c>
      <c r="C14" s="5" t="n">
        <v>1</v>
      </c>
      <c r="D14" s="6" t="n">
        <v>5185</v>
      </c>
      <c r="E14" s="5" t="n">
        <v>-15</v>
      </c>
      <c r="F14" s="6" t="n">
        <v>-1084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t>
        </is>
      </c>
      <c r="B16" s="6" t="n">
        <v>82</v>
      </c>
      <c r="C16" s="4" t="inlineStr">
        <is>
          <t xml:space="preserve"> </t>
        </is>
      </c>
      <c r="D16" s="6" t="n">
        <v>82</v>
      </c>
      <c r="E16" s="4" t="inlineStr">
        <is>
          <t xml:space="preserve"> </t>
        </is>
      </c>
      <c r="F16" s="4" t="inlineStr">
        <is>
          <t xml:space="preserve"> </t>
        </is>
      </c>
    </row>
    <row r="17">
      <c r="A17" s="4" t="inlineStr">
        <is>
          <t>Issuance of common stock to employees (in shares)</t>
        </is>
      </c>
      <c r="B17" s="4" t="inlineStr">
        <is>
          <t xml:space="preserve"> </t>
        </is>
      </c>
      <c r="C17" s="6" t="n">
        <v>9441</v>
      </c>
      <c r="D17" s="4" t="inlineStr">
        <is>
          <t xml:space="preserve"> </t>
        </is>
      </c>
      <c r="E17" s="4" t="inlineStr">
        <is>
          <t xml:space="preserve"> </t>
        </is>
      </c>
      <c r="F17" s="4" t="inlineStr">
        <is>
          <t xml:space="preserve"> </t>
        </is>
      </c>
    </row>
    <row r="18">
      <c r="A18" s="4" t="inlineStr">
        <is>
          <t>Net loss</t>
        </is>
      </c>
      <c r="B18" s="5" t="n">
        <v>-52822</v>
      </c>
      <c r="C18" s="4" t="inlineStr">
        <is>
          <t xml:space="preserve"> </t>
        </is>
      </c>
      <c r="D18" s="4" t="inlineStr">
        <is>
          <t xml:space="preserve"> </t>
        </is>
      </c>
      <c r="E18" s="4" t="inlineStr">
        <is>
          <t xml:space="preserve"> </t>
        </is>
      </c>
      <c r="F18" s="4" t="inlineStr">
        <is>
          <t xml:space="preserve"> </t>
        </is>
      </c>
    </row>
    <row r="19">
      <c r="A19" s="4" t="inlineStr">
        <is>
          <t>Shares, outstanding, ending balance (in shares) at Dec. 31, 2023</t>
        </is>
      </c>
      <c r="B19" s="6" t="n">
        <v>28043449</v>
      </c>
      <c r="C19" s="6" t="n">
        <v>28043449</v>
      </c>
      <c r="D19" s="4" t="inlineStr">
        <is>
          <t xml:space="preserve"> </t>
        </is>
      </c>
      <c r="E19" s="4" t="inlineStr">
        <is>
          <t xml:space="preserve"> </t>
        </is>
      </c>
      <c r="F19" s="4" t="inlineStr">
        <is>
          <t xml:space="preserve"> </t>
        </is>
      </c>
    </row>
    <row r="20">
      <c r="A20" s="4" t="inlineStr">
        <is>
          <t>Shareholders' equity, ending balance at Dec. 31, 2023</t>
        </is>
      </c>
      <c r="B20" s="5" t="n">
        <v>14751</v>
      </c>
      <c r="C20" s="5" t="n">
        <v>3</v>
      </c>
      <c r="D20" s="6" t="n">
        <v>78410</v>
      </c>
      <c r="E20" s="4" t="inlineStr">
        <is>
          <t xml:space="preserve"> </t>
        </is>
      </c>
      <c r="F20" s="6" t="n">
        <v>-6366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6" t="n">
        <v>83</v>
      </c>
      <c r="C22" s="4" t="inlineStr">
        <is>
          <t xml:space="preserve"> </t>
        </is>
      </c>
      <c r="D22" s="6" t="n">
        <v>83</v>
      </c>
      <c r="E22" s="4" t="inlineStr">
        <is>
          <t xml:space="preserve"> </t>
        </is>
      </c>
      <c r="F22" s="4" t="inlineStr">
        <is>
          <t xml:space="preserve"> </t>
        </is>
      </c>
    </row>
    <row r="23">
      <c r="A23" s="4" t="inlineStr">
        <is>
          <t>Issuance of common stock to employees (in shares)</t>
        </is>
      </c>
      <c r="B23" s="4" t="inlineStr">
        <is>
          <t xml:space="preserve"> </t>
        </is>
      </c>
      <c r="C23" s="6" t="n">
        <v>1208180</v>
      </c>
      <c r="D23" s="4" t="inlineStr">
        <is>
          <t xml:space="preserve"> </t>
        </is>
      </c>
      <c r="E23" s="4" t="inlineStr">
        <is>
          <t xml:space="preserve"> </t>
        </is>
      </c>
      <c r="F23" s="4" t="inlineStr">
        <is>
          <t xml:space="preserve"> </t>
        </is>
      </c>
    </row>
    <row r="24">
      <c r="A24" s="4" t="inlineStr">
        <is>
          <t>Warrant reclass from in-kind liability to APIC</t>
        </is>
      </c>
      <c r="B24" s="6" t="n">
        <v>4250</v>
      </c>
      <c r="C24" s="4" t="inlineStr">
        <is>
          <t xml:space="preserve"> </t>
        </is>
      </c>
      <c r="D24" s="6" t="n">
        <v>4250</v>
      </c>
      <c r="E24" s="4" t="inlineStr">
        <is>
          <t xml:space="preserve"> </t>
        </is>
      </c>
      <c r="F24" s="4" t="inlineStr">
        <is>
          <t xml:space="preserve"> </t>
        </is>
      </c>
    </row>
    <row r="25">
      <c r="A25" s="4" t="inlineStr">
        <is>
          <t>Net loss</t>
        </is>
      </c>
      <c r="B25" s="5" t="n">
        <v>-17390</v>
      </c>
      <c r="C25" s="4" t="inlineStr">
        <is>
          <t xml:space="preserve"> </t>
        </is>
      </c>
      <c r="D25" s="4" t="inlineStr">
        <is>
          <t xml:space="preserve"> </t>
        </is>
      </c>
      <c r="E25" s="4" t="inlineStr">
        <is>
          <t xml:space="preserve"> </t>
        </is>
      </c>
      <c r="F25" s="6" t="n">
        <v>-17390</v>
      </c>
    </row>
    <row r="26">
      <c r="A26" s="4" t="inlineStr">
        <is>
          <t>Shares, outstanding, ending balance (in shares) at Mar. 31, 2024</t>
        </is>
      </c>
      <c r="B26" s="6" t="n">
        <v>29251629</v>
      </c>
      <c r="C26" s="6" t="n">
        <v>29251629</v>
      </c>
      <c r="D26" s="4" t="inlineStr">
        <is>
          <t xml:space="preserve"> </t>
        </is>
      </c>
      <c r="E26" s="4" t="inlineStr">
        <is>
          <t xml:space="preserve"> </t>
        </is>
      </c>
      <c r="F26" s="4" t="inlineStr">
        <is>
          <t xml:space="preserve"> </t>
        </is>
      </c>
    </row>
    <row r="27">
      <c r="A27" s="4" t="inlineStr">
        <is>
          <t>Shareholders' equity, ending balance at Mar. 31, 2024</t>
        </is>
      </c>
      <c r="B27" s="5" t="n">
        <v>1694</v>
      </c>
      <c r="C27" s="5" t="n">
        <v>3</v>
      </c>
      <c r="D27" s="5" t="n">
        <v>82743</v>
      </c>
      <c r="E27" s="4" t="inlineStr">
        <is>
          <t xml:space="preserve"> </t>
        </is>
      </c>
      <c r="F27" s="5" t="n">
        <v>-810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TANGIBLES (Q1) (Table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Finite-Lived Intangible Assets</t>
        </is>
      </c>
      <c r="B4" s="4" t="inlineStr">
        <is>
          <t>The following is a summary of finite-lived intangible assets as of March 31, 2024
and December 31, 2023, in thousands:
​ ​
March 31, 2024
​ ​
Cost ​ ​
Accumulated Amortization ​ ​
Net
Customer relationships ​ ​
$301 ​ ​
$(125) ​ ​
$176
​ ​
$301 ​ ​
$(125) ​ ​
$176
​ ​
December 31, 2023
​ ​
Cost ​ ​
Accumulated Amortization ​ ​
Net
Customer relationships ​ ​
$301 ​ ​
$(110) ​ ​
$191
​ ​
$301 ​ ​
$(110) ​ ​
$191</t>
        </is>
      </c>
      <c r="C4" s="4" t="inlineStr">
        <is>
          <t>The following is a summary of finite-lived intangible assets as of December 31, 2023
and 2022, in thousand:
​ ​
December 31, 2023
​ ​
Cost ​ ​
Accumulated Amortization ​ ​
Net
Customer relationships ​ ​
$301 ​ ​
$(110) ​ ​
$191
​ ​
$301 ​ ​
$(110) ​ ​
$191
​ ​
December 31, 2022
​ ​
Cost ​ ​
Accumulated Amortization ​ ​
Net
Customer relationships ​ ​
$301 ​ ​
$(49) ​ ​
$252
​ ​
$301 ​ ​
$(49) ​ ​
$252</t>
        </is>
      </c>
    </row>
    <row r="5">
      <c r="A5" s="4" t="inlineStr">
        <is>
          <t>Schedule of Finite-Lived Intangible Assets Amortization Expense</t>
        </is>
      </c>
      <c r="B5" s="4" t="inlineStr">
        <is>
          <t>As of March 31, 2024, future amortization expense is expected to be as follows, in
thousands:
​ ​
Amount
2024 ​ ​
$ 45
2025 ​ ​
60
2026 ​ ​
60
2027 ​ ​
11
​ ​
$176</t>
        </is>
      </c>
      <c r="C5" s="4" t="inlineStr">
        <is>
          <t>As of December 31, 2023, future amortization expense is expected to be as follows, in
thousand:
Fiscal years ending December 31, ​ ​
Amount
2024 ​ ​
$60
2025 ​ ​
60
2026 ​ ​
60
2027 ​ ​
11
​ ​
$191</t>
        </is>
      </c>
    </row>
    <row r="6">
      <c r="A6" s="4" t="inlineStr">
        <is>
          <t>Schedule of Indefinite-Lived Intangible Assets</t>
        </is>
      </c>
      <c r="B6" s="4" t="inlineStr">
        <is>
          <t>The following table summarizes the balances as of March 31, 2024 and December 31,
2023, of the indefinite-lived intangible assets, in thousands:
​ ​
March 31, 2024 ​ ​
December 31, 2023
Intangible asset - Part 135 certificate ​ ​
$1,200 ​ ​
$1,200</t>
        </is>
      </c>
      <c r="C6" s="4" t="inlineStr">
        <is>
          <t>The following table summarizes the balances as of December 31, 2023 and 2022, of the
indefinite-lived intangible assets, in thousand:
​ ​
December 31, 2023 ​ ​
December 31, 2022
Intangible asset – Part 135 certificate ​ ​
$1,200 ​ ​
$1,3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MERGER TRANSACTION COSTS PAYABLE (Q1) (Tables)</t>
        </is>
      </c>
      <c r="B1" s="2" t="inlineStr">
        <is>
          <t>3 Months Ended</t>
        </is>
      </c>
      <c r="C1" s="2" t="inlineStr">
        <is>
          <t>12 Months Ended</t>
        </is>
      </c>
    </row>
    <row r="2">
      <c r="B2" s="2" t="inlineStr">
        <is>
          <t>Mar. 31, 2024</t>
        </is>
      </c>
      <c r="C2" s="2" t="inlineStr">
        <is>
          <t>Dec. 31, 2023</t>
        </is>
      </c>
    </row>
    <row r="3">
      <c r="A3" s="3" t="inlineStr">
        <is>
          <t>Other Liabilities Disclosure [Abstract]</t>
        </is>
      </c>
      <c r="B3" s="4" t="inlineStr">
        <is>
          <t xml:space="preserve"> </t>
        </is>
      </c>
      <c r="C3" s="4" t="inlineStr">
        <is>
          <t xml:space="preserve"> </t>
        </is>
      </c>
    </row>
    <row r="4">
      <c r="A4" s="4" t="inlineStr">
        <is>
          <t>Merger Transaction Costs</t>
        </is>
      </c>
      <c r="B4" s="4" t="inlineStr">
        <is>
          <t>Merger transaction cost payable consist of the following as of December 31, 2023,
in thousands:
​ ​
December 31, 2023
Transaction costs payable in common stock ​ ​
$4,250
Total ​ ​
$4,250</t>
        </is>
      </c>
      <c r="C4" s="4" t="inlineStr">
        <is>
          <t>Merger transaction cost payable consist of the following as of December 31, 2023 and
2022, in thousand:
​ ​
December 31, 2023 ​ ​
December 31, 2022
Transaction costs payable in common stock ​ ​
$4,250 ​ ​
$—
Total ​ ​
$4,25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Q1)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Fixed Assets</t>
        </is>
      </c>
      <c r="B4" s="4" t="inlineStr">
        <is>
          <t>Depreciation
is computed using the straight-line method over the estimated useful lives of the respective assets, which range from three to seven years :
Classification ​ ​
Life
Machinery and equipment ​ ​
3-7 years
Automobiles ​ ​
5 years
Computer and office equipment ​ ​
5 years
Website development costs ​ ​
3 years Fixed assets consist of the following at March 31, 2024 and December 31, 2023, in
thousands:
​ ​
March 31, 2024 ​ ​
December 31, 2023
Machine and equipment ​ ​
$ 191 ​ ​
$ 191
Automobiles ​ ​
102 ​ ​
102
Website development costs ​ ​
290 ​ ​
290
Computer and office equipment ​ ​
9 ​ ​
11
Software development costs ​ ​
493 ​ ​
437
​ ​
1,085 ​ ​
1,031
Less accumulated depreciation ​ ​
(248) ​ ​
(185)
​ ​
$ 837 ​ ​
$ 846</t>
        </is>
      </c>
      <c r="C4" s="4" t="inlineStr">
        <is>
          <t>Depreciation
is computed using the straight-line method over the estimated useful lives of the respective assets, which range from three
Classification ​ ​
Life
Machinery and equipment ​ ​
3-7 years
Automobiles ​ ​
5 years
Computer and office equipment ​ ​
5 years
Website development costs ​ ​
3 years Fixed assets consist of the following at December 31, 2023 and 2022, in thousand:
​ ​
December 31, 2023 ​ ​
December 31, 2022
Machine and equipment ​ ​
$ 191 ​ ​
$173
Automobiles ​ ​
102 ​ ​
63
Website development costs ​ ​
290 ​ ​
49
Computer and office equipment ​ ​
11 ​ ​
8
Software development costs ​ ​
437 ​ ​
114
​ ​
1,031 ​ ​
407
Less accumulated depreciation ​ ​
(185) ​ ​
(59)
​ ​
$ 846 ​ ​
$34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POSITS (Q1) (Table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Deposits</t>
        </is>
      </c>
      <c r="B4" s="4" t="inlineStr">
        <is>
          <t>Deposits consist of the following at March 31, 2024 and December 31, 2023, in
thousands:
​ ​
March 31, 2024 ​ ​
December 31, 2023
Deposits on aircraft ​ ​
$ 46,450 ​ ​
$ 40,300
Other deposits ​ ​
406 ​ ​
516
Total deposits ​ ​
$ 46,856 ​ ​
$ 40,816
Less current portion ​ ​
(25,200) ​ ​
(25,125)
Total deposits, non-current ​ ​
$ 21,656 ​ ​
$ 15,691 Below is a breakdown of the deposits on aircraft as of March 31, 2024 and December
31, 2023, in thousands:
​ ​
March 31, 2024 ​ ​
December 31, 2023
Gulfstream aircraft deposits ​ ​
$ 45,000 ​ ​
$ 39,000
Honda aircraft deposits ​ ​
1,450 ​ ​
1,300
Total deposits on aircraft ​ ​
46,450 ​ ​
$ 40,300
Less current portion ​ ​
(25,200) ​ ​
(25,050)
Total deposits on aircraft non-current ​ ​
$ 21,250 ​ ​
$ 15,250</t>
        </is>
      </c>
      <c r="C4" s="4" t="inlineStr">
        <is>
          <t>Deposits consist of the following at December 31, 2023 and 2022, in thousand:
​ ​
December 31, 2023 ​ ​
December 31, 2022
Deposits on aircraft ​ ​
$ 40,300 ​ ​
$12,833
Other deposits ​ ​
516 ​ ​
123
Total deposits ​ ​
$ 40,816 ​ ​
$12,956
Less current portion ​ ​
(25,125) ​ ​
(833)
Total deposits, non-current ​ ​
$ 15,691 ​ ​
$12,123 Below is a breakdown of the deposits on aircraft as of December 31, 2023 and 2022, in
thousand:
​ ​
December 31, 2023 ​ ​
December 31, 2022
Gulfstream aircraft deposits ​ ​
$ 39,000 ​ ​
$12,000
Honda aircraft deposits ​ ​
1,300 ​ ​
833
Total deposits on aircraft ​ ​
$ 40,300 ​ ​
$12,833
Less current portion ​ ​
$(25,050) ​ ​
(833)
Total deposits on aircraft non-current ​ ​
15,250 ​ ​
$12,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METHOD INVESTMENT (Q1) (Tables)</t>
        </is>
      </c>
      <c r="B1" s="2" t="inlineStr">
        <is>
          <t>3 Months Ended</t>
        </is>
      </c>
      <c r="C1" s="2" t="inlineStr">
        <is>
          <t>12 Months Ended</t>
        </is>
      </c>
    </row>
    <row r="2">
      <c r="B2" s="2" t="inlineStr">
        <is>
          <t>Mar.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Schedule of Equity Method Investments</t>
        </is>
      </c>
      <c r="B4" s="4" t="inlineStr">
        <is>
          <t>The Company has the following equity method investments at March 31, 2024 and
December 31, 2023, in thousands:
​ ​
March 31, 2024 ​ ​
December 31, 2023
Investment in Volato 158 LLC ​ ​
$158 ​ ​
$154
​ ​
$158 ​ ​
$154</t>
        </is>
      </c>
      <c r="C4" s="4" t="inlineStr">
        <is>
          <t>The Company has the following equity method investments at December 31, 2023 and
December 31, 2022, in thousand:
​ ​
December 31, 2023 ​ ​
December 31, 2022
Investment in Volato 158 LLC ​ ​
$154 ​ ​
$ 152
Investment in Volato 239 LLC ​ ​
— ​ ​
1,007
​ ​
$154 ​ ​
$1,15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VOLVING LOAN AND PROMISSORY NOTE - RELATED PARTY (Q1) (Table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Summary of Revolving Loan and Promissory Note Outstanding</t>
        </is>
      </c>
      <c r="B4" s="4" t="inlineStr">
        <is>
          <t>Revolving loan and promissory note with a related party consisted of the
following at March 31, 2024 and December 31, 2023, in thousands:
​ ​
March 31, 2024 ​ ​
December 31, 2023
Dennis Liotta, March 2023 – 10% interest – promissory note due March 2024 ​ ​
$1,000 ​ ​
$ 1,000
Total notes from related party - current ​ ​
$1,000 ​ ​
$1,000</t>
        </is>
      </c>
      <c r="C4" s="4" t="inlineStr">
        <is>
          <t>Revolving loan and promissory note with a related party consisted of the following
at December 31, 2023 and December 31, 2022, in thousand:
​ ​
December 31, 2023 ​ ​
December 31, 2022
Dennis Liotta, December 2021 – 4 ​ ​
$— ​ ​
$5,150
Dennis Liotta, March 2023 – 10% interest – promissory note due March 2024 ​ ​
1,000 ​ ​
—
Total notes from related party - current ​ ​
$1,000 ​ ​
$5,1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REDIT FACILITY AND OTHER LOANS (Q1) (Table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Summary of Outstanding Credit Facilities and Other Loans</t>
        </is>
      </c>
      <c r="B4" s="4" t="inlineStr">
        <is>
          <t xml:space="preserve">Credit facility and other loans consisted of the following at March 31, 2024 and
December 31, 2023, in thousand:
​ ​
March 31, 2024 ​ ​
December 31, 2023
SAC Leasing G280 LLC credit facility, 12.5% interest, net of deposits ​ ​
$33,750 ​ ​
$27,750
Less discounts ​ ​
(374) ​ ​
(376)
Total credit facility, net of discount ​ ​
$33,376 ​ ​
27,374 </t>
        </is>
      </c>
      <c r="C4" s="4" t="inlineStr">
        <is>
          <t>Credit facility and other loans consisted of the following at December 31, 2023 and
December 31, 2022, in thousand:
​ ​
December 31, 2023 ​ ​
December 31, 2022
SAC Leasing G280 LLC credit facility, 12.5% interest, net of deposits ​ ​
$ 27,750 ​ ​
$4,500
Less discounts ​ ​
(376) ​ ​
(330)
Total credit facility, net of discount ​ ​
$27,374 ​ ​
4,1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HOLDERS' EQUITY (DEFICIT) (Q1) (Tabl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chedule of Stock Option Activity</t>
        </is>
      </c>
      <c r="B4" s="4" t="inlineStr">
        <is>
          <t>Stock option activity for the periods presented is as follows (in thousands, except
per share value):
​ ​
Options ​ ​
Weighted Average Exercise Price Per Share ​ ​
Weighted Average Remaining Contractual Term (years) ​ ​
Aggregate Intrinsic Value
Outstanding at December 31, 2023 ​ ​
2,369,169 ​ ​
$1.43 ​ ​
8.8 ​ ​
$6.8
Granted ​ ​
— ​ ​
$ — ​ ​
— ​ ​
Cancelled ​ ​
(36,748) ​ ​
$3.80 ​ ​
— ​ ​
Exercised ​ ​
(43,262) ​ ​
$0.13 ​ ​
— ​ ​
Outstanding at March 31, 2024 ​ ​
2,289,159 ​ ​
$1.34 ​ ​
8.5 ​ ​
$6.6
Exercisable as of March 31, 2024 ​ ​
1,924,903 ​ ​
$0.24 ​ ​
​ ​
—</t>
        </is>
      </c>
      <c r="C4" s="4" t="inlineStr">
        <is>
          <t>The balance and activity of all stock options outstanding under the 2021 Plan as of
December 31, 2023, and 2022, is as follows:
​ ​
Options ​ ​
Weighted Average Exercise Price Per Share ​ ​
Weighted Average Remaining Contractual Term (years)
Outstanding at January 1, 2022 ​ ​
613,463 ​
$0.12 ​ ​
9.6
Granted ​ ​
1,894,155 ​ ​
$0.14 ​ ​
—
Cancelled ​ ​
0 ​ ​
$ — ​ ​
—
Exercised ​ ​
0 ​ ​
$ — ​ ​
—
Outstanding at December 31, 2022 ​ ​
2,507,618 ​ ​
$0.14 ​ ​
9.4
Granted ​ ​
382,726 ​ ​
$8.21 ​ ​
—
Cancelled ​ ​
(313,783) ​ ​
$0.22 ​ ​
—
Exercised ​ ​
(207,392) ​ ​
$0.12 ​ ​
—
Outstanding as of December 31, 2023 ​ ​
2,369,169 ​ ​
$1.43 ​ ​
8.8
Exercisable as of December 31, 2023 ​ ​
2,232,117 ​
$0.21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MMITMENT AND CONTINGENCIES (Q1) (Tabl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Future Minimum Payments Under Purchase Agreements</t>
        </is>
      </c>
      <c r="B4" s="4" t="inlineStr">
        <is>
          <t>Future minimum payments under the purchase agreements with Gulfstream Aerospace,
LP at March 31, 2024, are as follows, in thousands:
​ ​
Gulfstream G280 Fleet
2024 ​ ​
$18,500
2025 ​ ​
15,500
Total expected contractual payments ​ ​
$34,000</t>
        </is>
      </c>
      <c r="C4" s="4" t="inlineStr">
        <is>
          <t>Future minimum payments under the purchase agreements with Gulfstream Aerospace, LP
at December 31, 2023, are as follows, in thousands:
For the twelve months ended December 31, ​ ​
Gulfstream G280 Fleet
2024 ​ ​
$24,500
2025 ​ ​
15,500
Total expected contractual payments ​ ​
$4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FY)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ubsidiary Ownership Interest</t>
        </is>
      </c>
      <c r="B4" s="4" t="inlineStr">
        <is>
          <t xml:space="preserve"> </t>
        </is>
      </c>
      <c r="C4" s="4" t="inlineStr">
        <is>
          <t>The Company’s consolidated subsidiaries were as follows:
Name of Consolidated Subsidiaries or Entities ​ ​
State or Other Jurisdiction of Incorporation or Organization ​ ​
Attributable Interest
Volato, Inc. (Legacy Volato) ​ ​
Georgia ​ ​
100%
Gulf Coast Aviation, Inc. ​ ​
Texas ​ ​
100%
G C Aviation, Inc. ​ ​
Texas ​ ​
100%
Fly Vaunt, LLC ​ ​
Georgia ​ ​
100%
Fly Dreams, LLC ( until March 3, 2023) ​ ​
Georgia ​ ​
100%</t>
        </is>
      </c>
    </row>
    <row r="5">
      <c r="A5" s="4" t="inlineStr">
        <is>
          <t>Summary of Estimated Useful Lives of Fixed Assets</t>
        </is>
      </c>
      <c r="B5" s="4" t="inlineStr">
        <is>
          <t>Depreciation
is computed using the straight-line method over the estimated useful lives of the respective assets, which range from three to seven years :
Classification ​ ​
Life
Machinery and equipment ​ ​
3-7 years
Automobiles ​ ​
5 years
Computer and office equipment ​ ​
5 years
Website development costs ​ ​
3 years Fixed assets consist of the following at March 31, 2024 and December 31, 2023, in
thousands:
​ ​
March 31, 2024 ​ ​
December 31, 2023
Machine and equipment ​ ​
$ 191 ​ ​
$ 191
Automobiles ​ ​
102 ​ ​
102
Website development costs ​ ​
290 ​ ​
290
Computer and office equipment ​ ​
9 ​ ​
11
Software development costs ​ ​
493 ​ ​
437
​ ​
1,085 ​ ​
1,031
Less accumulated depreciation ​ ​
(248) ​ ​
(185)
​ ​
$ 837 ​ ​
$ 846</t>
        </is>
      </c>
      <c r="C5" s="4" t="inlineStr">
        <is>
          <t>Depreciation
is computed using the straight-line method over the estimated useful lives of the respective assets, which range from three
Classification ​ ​
Life
Machinery and equipment ​ ​
3-7 years
Automobiles ​ ​
5 years
Computer and office equipment ​ ​
5 years
Website development costs ​ ​
3 years Fixed assets consist of the following at December 31, 2023 and 2022, in thousand:
​ ​
December 31, 2023 ​ ​
December 31, 2022
Machine and equipment ​ ​
$ 191 ​ ​
$173
Automobiles ​ ​
102 ​ ​
63
Website development costs ​ ​
290 ​ ​
49
Computer and office equipment ​ ​
11 ​ ​
8
Software development costs ​ ​
437 ​ ​
114
​ ​
1,031 ​ ​
407
Less accumulated depreciation ​ ​
(185) ​ ​
(59)
​ ​
$ 846 ​ ​
$348</t>
        </is>
      </c>
    </row>
    <row r="6">
      <c r="A6" s="4" t="inlineStr">
        <is>
          <t>Schedule of Fair Value Assets Measured on Recurring Basis</t>
        </is>
      </c>
      <c r="B6" s="4" t="inlineStr">
        <is>
          <t>The following table presents balances of the forward purchase agreement with
significant unobservable inputs (Level 3) as of March 31, 2024, in thousands:
​ ​
Fair Value Measurements as of March 31, 2024
​ ​
Quoted Prices in Active Markets for Identical Assets (Level 1) ​ ​
Significant Other Observable Inputs (Level 2) ​ ​
Significant Unobservable Inputs (Level 3) ​ ​
Total
Forward Purchase Agreement ​ ​
$— ​ ​
$— ​ ​
$2,755 ​ ​
$2,755
Total ​ ​
$— ​ ​
$— ​ ​
$2,755 ​ ​
$2,755</t>
        </is>
      </c>
      <c r="C6" s="4" t="inlineStr">
        <is>
          <t>The following table presents balances of the forward purchase agreement with
significant unobservable inputs (Level 3) as of December 31, 2023, in thousand:
​ ​
Fair Value Measurements as of December 31, 2023 Using
​ ​
Quoted Prices in Active Markets for Identical Assets (Level 1) ​ ​
Significant Other Observable Inputs (Level 2) ​ ​
Significant Unobservable Inputs (Level 3) ​ ​
Total
Forward Purchase Agreement ​ ​
$— ​ ​
$— ​ ​
$2,982 ​ ​
$2,982
Total ​ ​
$— ​ ​
$— ​ ​
$2,982 ​ ​
$2,982</t>
        </is>
      </c>
    </row>
    <row r="7">
      <c r="A7" s="4" t="inlineStr">
        <is>
          <t>Schedule of Fair Value Assets Measured on Recurring Basis, Unobservable Input Reconciliation</t>
        </is>
      </c>
      <c r="B7" s="4" t="inlineStr">
        <is>
          <t>The following table presents changes of the forward purchase agreement with
significant unobservable inputs (Level 3) for the three months ended March 31, 2024, in thousands:
​ ​
Forward Purchase Agreement
Balance December 31, 2023 ​ ​
$2,982
Change in fair value ​ ​
(227)
Balance March 31, 2024 ​ ​
$2,755</t>
        </is>
      </c>
      <c r="C7" s="4" t="inlineStr">
        <is>
          <t>The following table presents changes of the forward purchase agreement with
significant unobservable inputs (Level 3) for the year ended December 31, 2023, in thousand:
​ ​
Forward Purchase Agreement
Balance December 31, 2022 ​ ​
$ —
Cash funded ​ ​
18,911
Proceeds ​ ​
(2,525)
Change in fair value ​ ​
(13,403)
Balance December 31, 2023 ​ ​
$ 2,983</t>
        </is>
      </c>
    </row>
    <row r="8">
      <c r="A8" s="4" t="inlineStr">
        <is>
          <t>Schedule of Fair Value Measurement Inputs and Valuation Techniques</t>
        </is>
      </c>
      <c r="B8" s="4" t="inlineStr">
        <is>
          <t>The Company measures the forward purchase agreement using a Monte Carlo
simulation valuation model using the following assumptions:
​ ​
Three months ended March 31, 2024
Volume Weighted average stock price (“VWAP”) ​ ​
$ 3.54
Initial Price ​ ​
$10.81
Expected Volatility ​ ​
91.0%
Term ​ ​
1.68
Risk-free Rate ​ ​
4.7%</t>
        </is>
      </c>
      <c r="C8" s="4" t="inlineStr">
        <is>
          <t>The Company measures the forward purchase agreement using a Monte Carlo simulation
valuation model using the following assumptions:
​ ​
For the Year Ended December 31, 2023
Volume Weighted average stock price (“VWAP”) ​ ​
$ 3.82
Initial Price ​ ​
$10.81
Expected Volatility ​ ​
87.0%
Term ​ ​
1.92
Risk-free Rate ​ ​
4.2%</t>
        </is>
      </c>
    </row>
    <row r="9">
      <c r="A9" s="4" t="inlineStr">
        <is>
          <t>Schedule of Disaggregation of Revenue</t>
        </is>
      </c>
      <c r="B9" s="4" t="inlineStr">
        <is>
          <t>The Company generated $13.2 million of revenue during the three months ended March 31, 2024 broken down as follows, in thousands:
Aircraft sales ​ ​
$ —
Charter flight revenue ​ ​
11,516
Aircraft Management revenue ​ ​
1,695
Total ​ ​
$13,211 The Company generated $15.7 million of revenue during the three months ended March 31, 2023 broken down as follows, in thousands:
Aircraft sales ​ ​
$ 5,710
Charter flight revenue ​ ​
6,684
Aircraft management revenue ​ ​
3,271
Total ​ ​
$15,665</t>
        </is>
      </c>
      <c r="C9" s="4" t="inlineStr">
        <is>
          <t>The Company has generated $73.3 million of revenue during the year ended December 31, 2023. The revenue is broken down as follows for the year ended December 31, 2023 in thousands:
Aircraft sales ​ ​
$21,443
Charter flight revenue ​ ​
$37,787
Aircraft Management revenue ​ ​
$14,108
Total ​ ​
$73,338 The Company has generated $96.7 million of revenue during the year ended December 31, 2022. The revenue is broken down as follows for the year ended December 31, 2022 in thousands:
Aircraft sales ​ ​
$67,695
Charter flight revenue ​ ​
$14,417
Aircraft management revenue ​ ​
$14,594
Total ​ ​
$96,7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S OF CASH FLOWS (Q1)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7390</v>
      </c>
      <c r="C4" s="5" t="n">
        <v>-7515</v>
      </c>
      <c r="D4" s="5" t="n">
        <v>-52822</v>
      </c>
      <c r="E4" s="5" t="n">
        <v>-9367</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80</v>
      </c>
      <c r="C6" s="6" t="n">
        <v>45</v>
      </c>
      <c r="D6" s="6" t="n">
        <v>200</v>
      </c>
      <c r="E6" s="6" t="n">
        <v>162</v>
      </c>
    </row>
    <row r="7">
      <c r="A7" s="4" t="inlineStr">
        <is>
          <t>Stock compensation expense</t>
        </is>
      </c>
      <c r="B7" s="6" t="n">
        <v>83</v>
      </c>
      <c r="C7" s="6" t="n">
        <v>8</v>
      </c>
      <c r="D7" s="6" t="n">
        <v>82</v>
      </c>
      <c r="E7" s="6" t="n">
        <v>17</v>
      </c>
    </row>
    <row r="8">
      <c r="A8" s="4" t="inlineStr">
        <is>
          <t>Issuance of common stock to employees</t>
        </is>
      </c>
      <c r="B8" s="4" t="inlineStr">
        <is>
          <t xml:space="preserve"> </t>
        </is>
      </c>
      <c r="C8" s="4" t="inlineStr">
        <is>
          <t xml:space="preserve"> </t>
        </is>
      </c>
      <c r="D8" s="6" t="n">
        <v>94</v>
      </c>
      <c r="E8" s="6" t="n">
        <v>0</v>
      </c>
    </row>
    <row r="9">
      <c r="A9" s="4" t="inlineStr">
        <is>
          <t>Gain from sale of equity-method investment</t>
        </is>
      </c>
      <c r="B9" s="6" t="n">
        <v>0</v>
      </c>
      <c r="C9" s="6" t="n">
        <v>-863</v>
      </c>
      <c r="D9" s="6" t="n">
        <v>-883</v>
      </c>
      <c r="E9" s="6" t="n">
        <v>-581</v>
      </c>
    </row>
    <row r="10">
      <c r="A10" s="4" t="inlineStr">
        <is>
          <t>Gain from sale of consolidated entity</t>
        </is>
      </c>
      <c r="B10" s="6" t="n">
        <v>0</v>
      </c>
      <c r="C10" s="6" t="n">
        <v>-387</v>
      </c>
      <c r="D10" s="6" t="n">
        <v>-387</v>
      </c>
      <c r="E10" s="6" t="n">
        <v>0</v>
      </c>
    </row>
    <row r="11">
      <c r="A11" s="4" t="inlineStr">
        <is>
          <t>Gain from equity-method investments</t>
        </is>
      </c>
      <c r="B11" s="6" t="n">
        <v>-4</v>
      </c>
      <c r="C11" s="6" t="n">
        <v>-22</v>
      </c>
      <c r="D11" s="6" t="n">
        <v>-22</v>
      </c>
      <c r="E11" s="6" t="n">
        <v>45</v>
      </c>
    </row>
    <row r="12">
      <c r="A12" s="4" t="inlineStr">
        <is>
          <t>Deferred income tax benefit</t>
        </is>
      </c>
      <c r="B12" s="4" t="inlineStr">
        <is>
          <t xml:space="preserve"> </t>
        </is>
      </c>
      <c r="C12" s="4" t="inlineStr">
        <is>
          <t xml:space="preserve"> </t>
        </is>
      </c>
      <c r="D12" s="6" t="n">
        <v>0</v>
      </c>
      <c r="E12" s="6" t="n">
        <v>-80</v>
      </c>
    </row>
    <row r="13">
      <c r="A13" s="4" t="inlineStr">
        <is>
          <t>Amortization right-of-use asset</t>
        </is>
      </c>
      <c r="B13" s="6" t="n">
        <v>79</v>
      </c>
      <c r="C13" s="6" t="n">
        <v>68</v>
      </c>
      <c r="D13" s="6" t="n">
        <v>296</v>
      </c>
      <c r="E13" s="6" t="n">
        <v>0</v>
      </c>
    </row>
    <row r="14">
      <c r="A14" s="4" t="inlineStr">
        <is>
          <t>Amortization of debt discount</t>
        </is>
      </c>
      <c r="B14" s="6" t="n">
        <v>46</v>
      </c>
      <c r="C14" s="6" t="n">
        <v>48</v>
      </c>
      <c r="D14" s="6" t="n">
        <v>183</v>
      </c>
      <c r="E14" s="6" t="n">
        <v>42</v>
      </c>
    </row>
    <row r="15">
      <c r="A15" s="4" t="inlineStr">
        <is>
          <t>Change in fair value forward purchase agreement</t>
        </is>
      </c>
      <c r="B15" s="6" t="n">
        <v>227</v>
      </c>
      <c r="C15" s="6" t="n">
        <v>0</v>
      </c>
      <c r="D15" s="6" t="n">
        <v>13403</v>
      </c>
      <c r="E15" s="6" t="n">
        <v>0</v>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544</v>
      </c>
      <c r="C17" s="6" t="n">
        <v>466</v>
      </c>
      <c r="D17" s="6" t="n">
        <v>-1111</v>
      </c>
      <c r="E17" s="6" t="n">
        <v>-2223</v>
      </c>
    </row>
    <row r="18">
      <c r="A18" s="4" t="inlineStr">
        <is>
          <t>Prepaid and other current assets</t>
        </is>
      </c>
      <c r="B18" s="6" t="n">
        <v>274</v>
      </c>
      <c r="C18" s="6" t="n">
        <v>909</v>
      </c>
      <c r="D18" s="6" t="n">
        <v>-1642</v>
      </c>
      <c r="E18" s="6" t="n">
        <v>-1586</v>
      </c>
    </row>
    <row r="19">
      <c r="A19" s="4" t="inlineStr">
        <is>
          <t>Deposits</t>
        </is>
      </c>
      <c r="B19" s="6" t="n">
        <v>-40</v>
      </c>
      <c r="C19" s="6" t="n">
        <v>-1250</v>
      </c>
      <c r="D19" s="6" t="n">
        <v>-3858</v>
      </c>
      <c r="E19" s="6" t="n">
        <v>-11399</v>
      </c>
    </row>
    <row r="20">
      <c r="A20" s="4" t="inlineStr">
        <is>
          <t>Account payable and accrued liabilities</t>
        </is>
      </c>
      <c r="B20" s="6" t="n">
        <v>2311</v>
      </c>
      <c r="C20" s="6" t="n">
        <v>958</v>
      </c>
      <c r="D20" s="6" t="n">
        <v>5662</v>
      </c>
      <c r="E20" s="6" t="n">
        <v>2217</v>
      </c>
    </row>
    <row r="21">
      <c r="A21" s="4" t="inlineStr">
        <is>
          <t>Operating lease liability</t>
        </is>
      </c>
      <c r="B21" s="6" t="n">
        <v>-78</v>
      </c>
      <c r="C21" s="6" t="n">
        <v>-68</v>
      </c>
      <c r="D21" s="6" t="n">
        <v>-283</v>
      </c>
      <c r="E21" s="6" t="n">
        <v>0</v>
      </c>
    </row>
    <row r="22">
      <c r="A22" s="4" t="inlineStr">
        <is>
          <t>Customer deposits and deferred revenue</t>
        </is>
      </c>
      <c r="B22" s="6" t="n">
        <v>6172</v>
      </c>
      <c r="C22" s="6" t="n">
        <v>-5</v>
      </c>
      <c r="D22" s="6" t="n">
        <v>10694</v>
      </c>
      <c r="E22" s="6" t="n">
        <v>1321</v>
      </c>
    </row>
    <row r="23">
      <c r="A23" s="4" t="inlineStr">
        <is>
          <t>Net cash used in operating activities</t>
        </is>
      </c>
      <c r="B23" s="6" t="n">
        <v>-7696</v>
      </c>
      <c r="C23" s="6" t="n">
        <v>-7608</v>
      </c>
      <c r="D23" s="6" t="n">
        <v>-30394</v>
      </c>
      <c r="E23" s="6" t="n">
        <v>-21432</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Cash payment for property and equipment</t>
        </is>
      </c>
      <c r="B25" s="6" t="n">
        <v>-56</v>
      </c>
      <c r="C25" s="6" t="n">
        <v>-270</v>
      </c>
      <c r="D25" s="6" t="n">
        <v>-637</v>
      </c>
      <c r="E25" s="6" t="n">
        <v>-259</v>
      </c>
    </row>
    <row r="26">
      <c r="A26" s="4" t="inlineStr">
        <is>
          <t>Proceeds from sale of interest in equity-method investment</t>
        </is>
      </c>
      <c r="B26" s="6" t="n">
        <v>0</v>
      </c>
      <c r="C26" s="6" t="n">
        <v>3840</v>
      </c>
      <c r="D26" s="6" t="n">
        <v>4235</v>
      </c>
      <c r="E26" s="6" t="n">
        <v>6575</v>
      </c>
    </row>
    <row r="27">
      <c r="A27" s="4" t="inlineStr">
        <is>
          <t>Payment for acquisition of GCA</t>
        </is>
      </c>
      <c r="B27" s="4" t="inlineStr">
        <is>
          <t xml:space="preserve"> </t>
        </is>
      </c>
      <c r="C27" s="4" t="inlineStr">
        <is>
          <t xml:space="preserve"> </t>
        </is>
      </c>
      <c r="D27" s="6" t="n">
        <v>0</v>
      </c>
      <c r="E27" s="6" t="n">
        <v>-1850</v>
      </c>
    </row>
    <row r="28">
      <c r="A28" s="4" t="inlineStr">
        <is>
          <t>Payment for the purchase of equity-method investments</t>
        </is>
      </c>
      <c r="B28" s="6" t="n">
        <v>0</v>
      </c>
      <c r="C28" s="6" t="n">
        <v>-1950</v>
      </c>
      <c r="D28" s="6" t="n">
        <v>-2328</v>
      </c>
      <c r="E28" s="6" t="n">
        <v>0</v>
      </c>
    </row>
    <row r="29">
      <c r="A29" s="4" t="inlineStr">
        <is>
          <t>Proceeds from the sale of consolidated entity</t>
        </is>
      </c>
      <c r="B29" s="6" t="n">
        <v>0</v>
      </c>
      <c r="C29" s="6" t="n">
        <v>350</v>
      </c>
      <c r="D29" s="6" t="n">
        <v>506</v>
      </c>
      <c r="E29" s="6" t="n">
        <v>0</v>
      </c>
    </row>
    <row r="30">
      <c r="A30" s="4" t="inlineStr">
        <is>
          <t>Cash obtained from acquisition of GCA</t>
        </is>
      </c>
      <c r="B30" s="4" t="inlineStr">
        <is>
          <t xml:space="preserve"> </t>
        </is>
      </c>
      <c r="C30" s="4" t="inlineStr">
        <is>
          <t xml:space="preserve"> </t>
        </is>
      </c>
      <c r="D30" s="6" t="n">
        <v>0</v>
      </c>
      <c r="E30" s="6" t="n">
        <v>679</v>
      </c>
    </row>
    <row r="31">
      <c r="A31" s="4" t="inlineStr">
        <is>
          <t>Net cash provided by (used in) investing activities</t>
        </is>
      </c>
      <c r="B31" s="6" t="n">
        <v>-56</v>
      </c>
      <c r="C31" s="6" t="n">
        <v>1970</v>
      </c>
      <c r="D31" s="6" t="n">
        <v>1776</v>
      </c>
      <c r="E31" s="6" t="n">
        <v>5145</v>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Proceeds from lines of credit</t>
        </is>
      </c>
      <c r="B33" s="6" t="n">
        <v>0</v>
      </c>
      <c r="C33" s="6" t="n">
        <v>1000</v>
      </c>
      <c r="D33" s="6" t="n">
        <v>1000</v>
      </c>
      <c r="E33" s="6" t="n">
        <v>4950</v>
      </c>
    </row>
    <row r="34">
      <c r="A34" s="4" t="inlineStr">
        <is>
          <t>Repayments of lines of credit</t>
        </is>
      </c>
      <c r="B34" s="4" t="inlineStr">
        <is>
          <t xml:space="preserve"> </t>
        </is>
      </c>
      <c r="C34" s="4" t="inlineStr">
        <is>
          <t xml:space="preserve"> </t>
        </is>
      </c>
      <c r="D34" s="6" t="n">
        <v>0</v>
      </c>
      <c r="E34" s="6" t="n">
        <v>-5800</v>
      </c>
    </row>
    <row r="35">
      <c r="A35" s="4" t="inlineStr">
        <is>
          <t>Collection on subscription receivable</t>
        </is>
      </c>
      <c r="B35" s="4" t="inlineStr">
        <is>
          <t xml:space="preserve"> </t>
        </is>
      </c>
      <c r="C35" s="4" t="inlineStr">
        <is>
          <t xml:space="preserve"> </t>
        </is>
      </c>
      <c r="D35" s="6" t="n">
        <v>15</v>
      </c>
      <c r="E35" s="6" t="n">
        <v>35</v>
      </c>
    </row>
    <row r="36">
      <c r="A36" s="4" t="inlineStr">
        <is>
          <t>Proceeds from issuance of convertible notes</t>
        </is>
      </c>
      <c r="B36" s="6" t="n">
        <v>0</v>
      </c>
      <c r="C36" s="6" t="n">
        <v>4750</v>
      </c>
      <c r="D36" s="6" t="n">
        <v>12670</v>
      </c>
      <c r="E36" s="6" t="n">
        <v>18879</v>
      </c>
    </row>
    <row r="37">
      <c r="A37" s="4" t="inlineStr">
        <is>
          <t>Purchase of forward purchase agreement</t>
        </is>
      </c>
      <c r="B37" s="4" t="inlineStr">
        <is>
          <t xml:space="preserve"> </t>
        </is>
      </c>
      <c r="C37" s="4" t="inlineStr">
        <is>
          <t xml:space="preserve"> </t>
        </is>
      </c>
      <c r="D37" s="6" t="n">
        <v>-18911</v>
      </c>
      <c r="E37" s="6" t="n">
        <v>0</v>
      </c>
    </row>
    <row r="38">
      <c r="A38" s="4" t="inlineStr">
        <is>
          <t>Proceeds from forward purchase agreement</t>
        </is>
      </c>
      <c r="B38" s="4" t="inlineStr">
        <is>
          <t xml:space="preserve"> </t>
        </is>
      </c>
      <c r="C38" s="4" t="inlineStr">
        <is>
          <t xml:space="preserve"> </t>
        </is>
      </c>
      <c r="D38" s="6" t="n">
        <v>2525</v>
      </c>
      <c r="E38" s="6" t="n">
        <v>0</v>
      </c>
    </row>
    <row r="39">
      <c r="A39" s="4" t="inlineStr">
        <is>
          <t>Proceeds from other loans</t>
        </is>
      </c>
      <c r="B39" s="4" t="inlineStr">
        <is>
          <t xml:space="preserve"> </t>
        </is>
      </c>
      <c r="C39" s="4" t="inlineStr">
        <is>
          <t xml:space="preserve"> </t>
        </is>
      </c>
      <c r="D39" s="6" t="n">
        <v>0</v>
      </c>
      <c r="E39" s="6" t="n">
        <v>4500</v>
      </c>
    </row>
    <row r="40">
      <c r="A40" s="4" t="inlineStr">
        <is>
          <t>Repayment on loans</t>
        </is>
      </c>
      <c r="B40" s="6" t="n">
        <v>-684</v>
      </c>
      <c r="C40" s="6" t="n">
        <v>-282</v>
      </c>
      <c r="D40" s="6" t="n">
        <v>-787</v>
      </c>
      <c r="E40" s="6" t="n">
        <v>-6</v>
      </c>
    </row>
    <row r="41">
      <c r="A41" s="4" t="inlineStr">
        <is>
          <t>Proceeds from business combination</t>
        </is>
      </c>
      <c r="B41" s="4" t="inlineStr">
        <is>
          <t xml:space="preserve"> </t>
        </is>
      </c>
      <c r="C41" s="4" t="inlineStr">
        <is>
          <t xml:space="preserve"> </t>
        </is>
      </c>
      <c r="D41" s="6" t="n">
        <v>19081</v>
      </c>
      <c r="E41" s="6" t="n">
        <v>0</v>
      </c>
    </row>
    <row r="42">
      <c r="A42" s="4" t="inlineStr">
        <is>
          <t>Business combination closing costs</t>
        </is>
      </c>
      <c r="B42" s="4" t="inlineStr">
        <is>
          <t xml:space="preserve"> </t>
        </is>
      </c>
      <c r="C42" s="4" t="inlineStr">
        <is>
          <t xml:space="preserve"> </t>
        </is>
      </c>
      <c r="D42" s="6" t="n">
        <v>-2359</v>
      </c>
      <c r="E42" s="6" t="n">
        <v>0</v>
      </c>
    </row>
    <row r="43">
      <c r="A43" s="4" t="inlineStr">
        <is>
          <t>Proceeds from the sale of preferred stock</t>
        </is>
      </c>
      <c r="B43" s="4" t="inlineStr">
        <is>
          <t xml:space="preserve"> </t>
        </is>
      </c>
      <c r="C43" s="4" t="inlineStr">
        <is>
          <t xml:space="preserve"> </t>
        </is>
      </c>
      <c r="D43" s="6" t="n">
        <v>24204</v>
      </c>
      <c r="E43" s="6" t="n">
        <v>0</v>
      </c>
    </row>
    <row r="44">
      <c r="A44" s="4" t="inlineStr">
        <is>
          <t>Proceeds from exercise of stock options</t>
        </is>
      </c>
      <c r="B44" s="4" t="inlineStr">
        <is>
          <t xml:space="preserve"> </t>
        </is>
      </c>
      <c r="C44" s="4" t="inlineStr">
        <is>
          <t xml:space="preserve"> </t>
        </is>
      </c>
      <c r="D44" s="6" t="n">
        <v>23</v>
      </c>
      <c r="E44" s="6" t="n">
        <v>0</v>
      </c>
    </row>
    <row r="45">
      <c r="A45" s="4" t="inlineStr">
        <is>
          <t>Net cash provided by (used in) financing activities</t>
        </is>
      </c>
      <c r="B45" s="6" t="n">
        <v>-684</v>
      </c>
      <c r="C45" s="6" t="n">
        <v>5468</v>
      </c>
      <c r="D45" s="6" t="n">
        <v>37461</v>
      </c>
      <c r="E45" s="6" t="n">
        <v>22558</v>
      </c>
    </row>
    <row r="46">
      <c r="A46" s="4" t="inlineStr">
        <is>
          <t>Net increase (decrease) in cash</t>
        </is>
      </c>
      <c r="B46" s="6" t="n">
        <v>-8436</v>
      </c>
      <c r="C46" s="6" t="n">
        <v>-170</v>
      </c>
      <c r="D46" s="6" t="n">
        <v>8843</v>
      </c>
      <c r="E46" s="6" t="n">
        <v>6271</v>
      </c>
    </row>
    <row r="47">
      <c r="A47" s="4" t="inlineStr">
        <is>
          <t>Cash and restricted cash, beginning of year</t>
        </is>
      </c>
      <c r="B47" s="6" t="n">
        <v>16723</v>
      </c>
      <c r="C47" s="6" t="n">
        <v>7879</v>
      </c>
      <c r="D47" s="6" t="n">
        <v>7879</v>
      </c>
      <c r="E47" s="6" t="n">
        <v>1608</v>
      </c>
    </row>
    <row r="48">
      <c r="A48" s="4" t="inlineStr">
        <is>
          <t>Cash and restricted cash, end of period</t>
        </is>
      </c>
      <c r="B48" s="6" t="n">
        <v>8287</v>
      </c>
      <c r="C48" s="6" t="n">
        <v>7709</v>
      </c>
      <c r="D48" s="6" t="n">
        <v>16723</v>
      </c>
      <c r="E48" s="6" t="n">
        <v>7879</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row>
    <row r="50">
      <c r="A50" s="4" t="inlineStr">
        <is>
          <t>Cash paid for interest</t>
        </is>
      </c>
      <c r="B50" s="6" t="n">
        <v>1119</v>
      </c>
      <c r="C50" s="6" t="n">
        <v>257</v>
      </c>
      <c r="D50" s="6" t="n">
        <v>2268</v>
      </c>
      <c r="E50" s="6" t="n">
        <v>61</v>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Credit facility for the aircraft deposits</t>
        </is>
      </c>
      <c r="B52" s="6" t="n">
        <v>6000</v>
      </c>
      <c r="C52" s="6" t="n">
        <v>0</v>
      </c>
      <c r="D52" s="6" t="n">
        <v>24000</v>
      </c>
      <c r="E52" s="6" t="n">
        <v>0</v>
      </c>
    </row>
    <row r="53">
      <c r="A53" s="4" t="inlineStr">
        <is>
          <t>Original debt discount</t>
        </is>
      </c>
      <c r="B53" s="5" t="n">
        <v>-45</v>
      </c>
      <c r="C53" s="5" t="n">
        <v>0</v>
      </c>
      <c r="D53" s="5" t="n">
        <v>230</v>
      </c>
      <c r="E53"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FY)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verse Recapitalization</t>
        </is>
      </c>
      <c r="B4" s="4" t="inlineStr">
        <is>
          <t xml:space="preserve">The following table reconciles the elements of the business combination to the
consolidated statement of cash flows and the consolidated statement of changes in equity:
(In thousands) ​ ​
Year Ended December 31, 2023
Cash - PACI trust and cash (net of redemptions) ​ ​
$19,081
Gross Proceeds ​ ​
$19,081
Less Transaction related expenses and other costs ​ ​
(6,898)
Less Net liabilities assumed from PACI ​ ​
(1,722)
Net proceeds from the business combination ​ ​
$10,461 The number of shares of Common Stock outstanding immediately following the closing
was as follows:
​ ​
Class A Common Stock
PACI public shareholders ​ ​
1,767,390
PACI’s sponsors ​ ​
6,883,579
Company’s employees ​ ​
9,441
Legacy Volato shareholders (1) ​ ​
7,434,936
Legacy Volato Series Preferred investors ​ ​
11,948,103
Total shares of Common Stock immediately after closing ​ ​
28,043,449
(1)
The number of Legacy Volato shares was determined from the shares of Legacy Volato shares outstanding immediately prior to the
closing converted at the exchange ratio of approximately 1.0150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FY)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The acquisition-date fair value of the consideration transferred is as follows, in
thousand:
​ ​
March 11, 2022
Cash ​ ​
$1,850
Other consideration transferred ​ ​
—
Purchase price ​ ​
$1,850</t>
        </is>
      </c>
    </row>
    <row r="5">
      <c r="A5" s="4" t="inlineStr">
        <is>
          <t>Schedule of Recognized Identified Assets Acquired and Liabilities Assumed</t>
        </is>
      </c>
      <c r="B5" s="4" t="inlineStr">
        <is>
          <t>The following is a purchase price allocation as of the March 11, 2022, acquisition
date, in thousands:
​ ​
March 11, 2022
Cash ​ ​
$ 679
Accounts receivable ​ ​
247
Other current assets ​ ​
45
Fixed Assets ​ ​
5
Certificate ​ ​
1,200
Customer Relationships ​ ​
301
Deferred tax liability ​ ​
(385)
Accounts Payable and Accrued Expenses ​ ​
(877)
Net Assets Acquired ​ ​
$1,215
Goodwill ​ ​
635
Total consideration ​ ​
$1,8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TANGIBLES (FY) (Table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Finite-Lived Intangible Assets</t>
        </is>
      </c>
      <c r="B4" s="4" t="inlineStr">
        <is>
          <t>The following is a summary of finite-lived intangible assets as of March 31, 2024
and December 31, 2023, in thousands:
​ ​
March 31, 2024
​ ​
Cost ​ ​
Accumulated Amortization ​ ​
Net
Customer relationships ​ ​
$301 ​ ​
$(125) ​ ​
$176
​ ​
$301 ​ ​
$(125) ​ ​
$176
​ ​
December 31, 2023
​ ​
Cost ​ ​
Accumulated Amortization ​ ​
Net
Customer relationships ​ ​
$301 ​ ​
$(110) ​ ​
$191
​ ​
$301 ​ ​
$(110) ​ ​
$191</t>
        </is>
      </c>
      <c r="C4" s="4" t="inlineStr">
        <is>
          <t>The following is a summary of finite-lived intangible assets as of December 31, 2023
and 2022, in thousand:
​ ​
December 31, 2023
​ ​
Cost ​ ​
Accumulated Amortization ​ ​
Net
Customer relationships ​ ​
$301 ​ ​
$(110) ​ ​
$191
​ ​
$301 ​ ​
$(110) ​ ​
$191
​ ​
December 31, 2022
​ ​
Cost ​ ​
Accumulated Amortization ​ ​
Net
Customer relationships ​ ​
$301 ​ ​
$(49) ​ ​
$252
​ ​
$301 ​ ​
$(49) ​ ​
$252</t>
        </is>
      </c>
    </row>
    <row r="5">
      <c r="A5" s="4" t="inlineStr">
        <is>
          <t>Schedule of Finite-Lived Intangible Assets Amortization Expense</t>
        </is>
      </c>
      <c r="B5" s="4" t="inlineStr">
        <is>
          <t>As of March 31, 2024, future amortization expense is expected to be as follows, in
thousands:
​ ​
Amount
2024 ​ ​
$ 45
2025 ​ ​
60
2026 ​ ​
60
2027 ​ ​
11
​ ​
$176</t>
        </is>
      </c>
      <c r="C5" s="4" t="inlineStr">
        <is>
          <t>As of December 31, 2023, future amortization expense is expected to be as follows, in
thousand:
Fiscal years ending December 31, ​ ​
Amount
2024 ​ ​
$60
2025 ​ ​
60
2026 ​ ​
60
2027 ​ ​
11
​ ​
$191</t>
        </is>
      </c>
    </row>
    <row r="6">
      <c r="A6" s="4" t="inlineStr">
        <is>
          <t>Schedule of Indefinite-Lived Intangible Assets</t>
        </is>
      </c>
      <c r="B6" s="4" t="inlineStr">
        <is>
          <t>The following table summarizes the balances as of March 31, 2024 and December 31,
2023, of the indefinite-lived intangible assets, in thousands:
​ ​
March 31, 2024 ​ ​
December 31, 2023
Intangible asset - Part 135 certificate ​ ​
$1,200 ​ ​
$1,200</t>
        </is>
      </c>
      <c r="C6" s="4" t="inlineStr">
        <is>
          <t>The following table summarizes the balances as of December 31, 2023 and 2022, of the
indefinite-lived intangible assets, in thousand:
​ ​
December 31, 2023 ​ ​
December 31, 2022
Intangible asset – Part 135 certificate ​ ​
$1,200 ​ ​
$1,36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MERGER TRANSACTION COSTS PAYABLE (FY) (Tables)</t>
        </is>
      </c>
      <c r="B1" s="2" t="inlineStr">
        <is>
          <t>3 Months Ended</t>
        </is>
      </c>
      <c r="C1" s="2" t="inlineStr">
        <is>
          <t>12 Months Ended</t>
        </is>
      </c>
    </row>
    <row r="2">
      <c r="B2" s="2" t="inlineStr">
        <is>
          <t>Mar. 31, 2024</t>
        </is>
      </c>
      <c r="C2" s="2" t="inlineStr">
        <is>
          <t>Dec. 31, 2023</t>
        </is>
      </c>
    </row>
    <row r="3">
      <c r="A3" s="3" t="inlineStr">
        <is>
          <t>Other Liabilities Disclosure [Abstract]</t>
        </is>
      </c>
      <c r="B3" s="4" t="inlineStr">
        <is>
          <t xml:space="preserve"> </t>
        </is>
      </c>
      <c r="C3" s="4" t="inlineStr">
        <is>
          <t xml:space="preserve"> </t>
        </is>
      </c>
    </row>
    <row r="4">
      <c r="A4" s="4" t="inlineStr">
        <is>
          <t>Merger Transaction Costs</t>
        </is>
      </c>
      <c r="B4" s="4" t="inlineStr">
        <is>
          <t>Merger transaction cost payable consist of the following as of December 31, 2023,
in thousands:
​ ​
December 31, 2023
Transaction costs payable in common stock ​ ​
$4,250
Total ​ ​
$4,250</t>
        </is>
      </c>
      <c r="C4" s="4" t="inlineStr">
        <is>
          <t>Merger transaction cost payable consist of the following as of December 31, 2023 and
2022, in thousand:
​ ​
December 31, 2023 ​ ​
December 31, 2022
Transaction costs payable in common stock ​ ​
$4,250 ​ ​
$—
Total ​ ​
$4,250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FY)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Fixed Assets</t>
        </is>
      </c>
      <c r="B4" s="4" t="inlineStr">
        <is>
          <t>Depreciation
is computed using the straight-line method over the estimated useful lives of the respective assets, which range from three to seven years :
Classification ​ ​
Life
Machinery and equipment ​ ​
3-7 years
Automobiles ​ ​
5 years
Computer and office equipment ​ ​
5 years
Website development costs ​ ​
3 years Fixed assets consist of the following at March 31, 2024 and December 31, 2023, in
thousands:
​ ​
March 31, 2024 ​ ​
December 31, 2023
Machine and equipment ​ ​
$ 191 ​ ​
$ 191
Automobiles ​ ​
102 ​ ​
102
Website development costs ​ ​
290 ​ ​
290
Computer and office equipment ​ ​
9 ​ ​
11
Software development costs ​ ​
493 ​ ​
437
​ ​
1,085 ​ ​
1,031
Less accumulated depreciation ​ ​
(248) ​ ​
(185)
​ ​
$ 837 ​ ​
$ 846</t>
        </is>
      </c>
      <c r="C4" s="4" t="inlineStr">
        <is>
          <t>Depreciation
is computed using the straight-line method over the estimated useful lives of the respective assets, which range from three
Classification ​ ​
Life
Machinery and equipment ​ ​
3-7 years
Automobiles ​ ​
5 years
Computer and office equipment ​ ​
5 years
Website development costs ​ ​
3 years Fixed assets consist of the following at December 31, 2023 and 2022, in thousand:
​ ​
December 31, 2023 ​ ​
December 31, 2022
Machine and equipment ​ ​
$ 191 ​ ​
$173
Automobiles ​ ​
102 ​ ​
63
Website development costs ​ ​
290 ​ ​
49
Computer and office equipment ​ ​
11 ​ ​
8
Software development costs ​ ​
437 ​ ​
114
​ ​
1,031 ​ ​
407
Less accumulated depreciation ​ ​
(185) ​ ​
(59)
​ ​
$ 846 ​ ​
$34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POSITS (FY) (Table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Deposits</t>
        </is>
      </c>
      <c r="B4" s="4" t="inlineStr">
        <is>
          <t>Deposits consist of the following at March 31, 2024 and December 31, 2023, in
thousands:
​ ​
March 31, 2024 ​ ​
December 31, 2023
Deposits on aircraft ​ ​
$ 46,450 ​ ​
$ 40,300
Other deposits ​ ​
406 ​ ​
516
Total deposits ​ ​
$ 46,856 ​ ​
$ 40,816
Less current portion ​ ​
(25,200) ​ ​
(25,125)
Total deposits, non-current ​ ​
$ 21,656 ​ ​
$ 15,691 Below is a breakdown of the deposits on aircraft as of March 31, 2024 and December
31, 2023, in thousands:
​ ​
March 31, 2024 ​ ​
December 31, 2023
Gulfstream aircraft deposits ​ ​
$ 45,000 ​ ​
$ 39,000
Honda aircraft deposits ​ ​
1,450 ​ ​
1,300
Total deposits on aircraft ​ ​
46,450 ​ ​
$ 40,300
Less current portion ​ ​
(25,200) ​ ​
(25,050)
Total deposits on aircraft non-current ​ ​
$ 21,250 ​ ​
$ 15,250</t>
        </is>
      </c>
      <c r="C4" s="4" t="inlineStr">
        <is>
          <t>Deposits consist of the following at December 31, 2023 and 2022, in thousand:
​ ​
December 31, 2023 ​ ​
December 31, 2022
Deposits on aircraft ​ ​
$ 40,300 ​ ​
$12,833
Other deposits ​ ​
516 ​ ​
123
Total deposits ​ ​
$ 40,816 ​ ​
$12,956
Less current portion ​ ​
(25,125) ​ ​
(833)
Total deposits, non-current ​ ​
$ 15,691 ​ ​
$12,123 Below is a breakdown of the deposits on aircraft as of December 31, 2023 and 2022, in
thousand:
​ ​
December 31, 2023 ​ ​
December 31, 2022
Gulfstream aircraft deposits ​ ​
$ 39,000 ​ ​
$12,000
Honda aircraft deposits ​ ​
1,300 ​ ​
833
Total deposits on aircraft ​ ​
$ 40,300 ​ ​
$12,833
Less current portion ​ ​
$(25,050) ​ ​
(833)
Total deposits on aircraft non-current ​ ​
15,250 ​ ​
$12,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METHOD INVESTMENT (FY) (Tables)</t>
        </is>
      </c>
      <c r="B1" s="2" t="inlineStr">
        <is>
          <t>3 Months Ended</t>
        </is>
      </c>
      <c r="C1" s="2" t="inlineStr">
        <is>
          <t>12 Months Ended</t>
        </is>
      </c>
    </row>
    <row r="2">
      <c r="B2" s="2" t="inlineStr">
        <is>
          <t>Mar.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Schedule of Equity Method Investments</t>
        </is>
      </c>
      <c r="B4" s="4" t="inlineStr">
        <is>
          <t>The Company has the following equity method investments at March 31, 2024 and
December 31, 2023, in thousands:
​ ​
March 31, 2024 ​ ​
December 31, 2023
Investment in Volato 158 LLC ​ ​
$158 ​ ​
$154
​ ​
$158 ​ ​
$154</t>
        </is>
      </c>
      <c r="C4" s="4" t="inlineStr">
        <is>
          <t>The Company has the following equity method investments at December 31, 2023 and
December 31, 2022, in thousand:
​ ​
December 31, 2023 ​ ​
December 31, 2022
Investment in Volato 158 LLC ​ ​
$154 ​ ​
$ 152
Investment in Volato 239 LLC ​ ​
— ​ ​
1,007
​ ​
$154 ​ ​
$1,15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VOLVING LOAN AND PROMISSORY NOTE - RELATED PARTY (FY) (Table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Summary of Revolving Loan and Promissory Note Outstanding</t>
        </is>
      </c>
      <c r="B4" s="4" t="inlineStr">
        <is>
          <t>Revolving loan and promissory note with a related party consisted of the
following at March 31, 2024 and December 31, 2023, in thousands:
​ ​
March 31, 2024 ​ ​
December 31, 2023
Dennis Liotta, March 2023 – 10% interest – promissory note due March 2024 ​ ​
$1,000 ​ ​
$ 1,000
Total notes from related party - current ​ ​
$1,000 ​ ​
$1,000</t>
        </is>
      </c>
      <c r="C4" s="4" t="inlineStr">
        <is>
          <t>Revolving loan and promissory note with a related party consisted of the following
at December 31, 2023 and December 31, 2022, in thousand:
​ ​
December 31, 2023 ​ ​
December 31, 2022
Dennis Liotta, December 2021 – 4 ​ ​
$— ​ ​
$5,150
Dennis Liotta, March 2023 – 10% interest – promissory note due March 2024 ​ ​
1,000 ​ ​
—
Total notes from related party - current ​ ​
$1,000 ​ ​
$5,1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SECURED CONVERTIBLE NOTES (FY)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Unsecured convertible notes consisted of the following at December 31, 2023 and
December 31, 2022, in thousand:
​ ​
December 31, 2023 ​ ​
December 31, 2022
2022 unsecured convertible notes, 5% coupon, due December 2023 ​ ​
$  — ​ ​
$18,879
2023 unsecured convertible notes, 4% coupon, due March 2024 ​ ​
— ​ ​
—
Total unsecured convertible notes, gross ​ ​
— ​ ​
18,879
Less unamortized debt discounts ​ ​
— ​ ​
(35)
​ ​
​ ​
Total unsecured convertible notes, net of discount ​ ​
$ — ​ ​
$18,844
Less current portion ​ ​
— ​ ​
18,844
Total unsecured convertible notes, net of discount non-current ​ ​
$ — ​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REDIT FACILITY AND OTHER LOANS (FY) (Table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Summary of Outstanding Credit Facilities and Other Loans</t>
        </is>
      </c>
      <c r="B4" s="4" t="inlineStr">
        <is>
          <t xml:space="preserve">Credit facility and other loans consisted of the following at March 31, 2024 and
December 31, 2023, in thousand:
​ ​
March 31, 2024 ​ ​
December 31, 2023
SAC Leasing G280 LLC credit facility, 12.5% interest, net of deposits ​ ​
$33,750 ​ ​
$27,750
Less discounts ​ ​
(374) ​ ​
(376)
Total credit facility, net of discount ​ ​
$33,376 ​ ​
27,374 </t>
        </is>
      </c>
      <c r="C4" s="4" t="inlineStr">
        <is>
          <t>Credit facility and other loans consisted of the following at December 31, 2023 and
December 31, 2022, in thousand:
​ ​
December 31, 2023 ​ ​
December 31, 2022
SAC Leasing G280 LLC credit facility, 12.5% interest, net of deposits ​ ​
$ 27,750 ​ ​
$4,500
Less discounts ​ ​
(376) ​ ​
(330)
Total credit facility, net of discount ​ ​
$27,374 ​ ​
4,17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FY)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6442</v>
      </c>
      <c r="C3" s="5" t="n">
        <v>14486</v>
      </c>
      <c r="D3" s="5" t="n">
        <v>5777</v>
      </c>
    </row>
    <row r="4">
      <c r="A4" s="4" t="inlineStr">
        <is>
          <t>Accounts receivable, net</t>
        </is>
      </c>
      <c r="B4" s="6" t="n">
        <v>2446</v>
      </c>
      <c r="C4" s="6" t="n">
        <v>2990</v>
      </c>
      <c r="D4" s="6" t="n">
        <v>1880</v>
      </c>
    </row>
    <row r="5">
      <c r="A5" s="4" t="inlineStr">
        <is>
          <t>Deposits</t>
        </is>
      </c>
      <c r="B5" s="6" t="n">
        <v>25200</v>
      </c>
      <c r="C5" s="6" t="n">
        <v>25125</v>
      </c>
      <c r="D5" s="6" t="n">
        <v>833</v>
      </c>
    </row>
    <row r="6">
      <c r="A6" s="4" t="inlineStr">
        <is>
          <t>Prepaid expenses and other current assets</t>
        </is>
      </c>
      <c r="B6" s="6" t="n">
        <v>3624</v>
      </c>
      <c r="C6" s="6" t="n">
        <v>3897</v>
      </c>
      <c r="D6" s="6" t="n">
        <v>2211</v>
      </c>
    </row>
    <row r="7">
      <c r="A7" s="4" t="inlineStr">
        <is>
          <t>Total current assets</t>
        </is>
      </c>
      <c r="B7" s="6" t="n">
        <v>39557</v>
      </c>
      <c r="C7" s="6" t="n">
        <v>46498</v>
      </c>
      <c r="D7" s="6" t="n">
        <v>10701</v>
      </c>
    </row>
    <row r="8">
      <c r="A8" s="4" t="inlineStr">
        <is>
          <t>Property and equipment, net</t>
        </is>
      </c>
      <c r="B8" s="6" t="n">
        <v>837</v>
      </c>
      <c r="C8" s="6" t="n">
        <v>846</v>
      </c>
      <c r="D8" s="6" t="n">
        <v>348</v>
      </c>
    </row>
    <row r="9">
      <c r="A9" s="4" t="inlineStr">
        <is>
          <t>Operating lease, right-of-use assets</t>
        </is>
      </c>
      <c r="B9" s="6" t="n">
        <v>1198</v>
      </c>
      <c r="C9" s="6" t="n">
        <v>1278</v>
      </c>
      <c r="D9" s="6" t="n">
        <v>1574</v>
      </c>
    </row>
    <row r="10">
      <c r="A10" s="4" t="inlineStr">
        <is>
          <t>Equity-method investment</t>
        </is>
      </c>
      <c r="B10" s="6" t="n">
        <v>158</v>
      </c>
      <c r="C10" s="6" t="n">
        <v>154</v>
      </c>
      <c r="D10" s="6" t="n">
        <v>1159</v>
      </c>
    </row>
    <row r="11">
      <c r="A11" s="4" t="inlineStr">
        <is>
          <t>Deposits</t>
        </is>
      </c>
      <c r="B11" s="6" t="n">
        <v>21656</v>
      </c>
      <c r="C11" s="6" t="n">
        <v>15691</v>
      </c>
      <c r="D11" s="6" t="n">
        <v>12123</v>
      </c>
    </row>
    <row r="12">
      <c r="A12" s="4" t="inlineStr">
        <is>
          <t>Forward purchase agreement</t>
        </is>
      </c>
      <c r="B12" s="6" t="n">
        <v>2755</v>
      </c>
      <c r="C12" s="6" t="n">
        <v>2982</v>
      </c>
      <c r="D12" s="6" t="n">
        <v>0</v>
      </c>
    </row>
    <row r="13">
      <c r="A13" s="4" t="inlineStr">
        <is>
          <t>Restricted cash</t>
        </is>
      </c>
      <c r="B13" s="6" t="n">
        <v>0</v>
      </c>
      <c r="C13" s="6" t="n">
        <v>2237</v>
      </c>
      <c r="D13" s="6" t="n">
        <v>2102</v>
      </c>
    </row>
    <row r="14">
      <c r="A14" s="4" t="inlineStr">
        <is>
          <t>Intangibles, net</t>
        </is>
      </c>
      <c r="B14" s="6" t="n">
        <v>1376</v>
      </c>
      <c r="C14" s="6" t="n">
        <v>1391</v>
      </c>
      <c r="D14" s="6" t="n">
        <v>1615</v>
      </c>
    </row>
    <row r="15">
      <c r="A15" s="4" t="inlineStr">
        <is>
          <t>Goodwill</t>
        </is>
      </c>
      <c r="B15" s="6" t="n">
        <v>635</v>
      </c>
      <c r="C15" s="6" t="n">
        <v>635</v>
      </c>
      <c r="D15" s="6" t="n">
        <v>635</v>
      </c>
    </row>
    <row r="16">
      <c r="A16" s="4" t="inlineStr">
        <is>
          <t>Total assets</t>
        </is>
      </c>
      <c r="B16" s="6" t="n">
        <v>68172</v>
      </c>
      <c r="C16" s="6" t="n">
        <v>71712</v>
      </c>
      <c r="D16" s="6" t="n">
        <v>30257</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liabilities</t>
        </is>
      </c>
      <c r="B18" s="6" t="n">
        <v>10898</v>
      </c>
      <c r="C18" s="6" t="n">
        <v>8588</v>
      </c>
      <c r="D18" s="6" t="n">
        <v>3663</v>
      </c>
    </row>
    <row r="19">
      <c r="A19" s="4" t="inlineStr">
        <is>
          <t>Convertible notes, net</t>
        </is>
      </c>
      <c r="B19" s="4" t="inlineStr">
        <is>
          <t xml:space="preserve"> </t>
        </is>
      </c>
      <c r="C19" s="6" t="n">
        <v>0</v>
      </c>
      <c r="D19" s="6" t="n">
        <v>18844</v>
      </c>
    </row>
    <row r="20">
      <c r="A20" s="4" t="inlineStr">
        <is>
          <t>Operating lease liability</t>
        </is>
      </c>
      <c r="B20" s="6" t="n">
        <v>338</v>
      </c>
      <c r="C20" s="6" t="n">
        <v>326</v>
      </c>
      <c r="D20" s="6" t="n">
        <v>283</v>
      </c>
    </row>
    <row r="21">
      <c r="A21" s="4" t="inlineStr">
        <is>
          <t>Merger transaction costs payable in shares</t>
        </is>
      </c>
      <c r="B21" s="6" t="n">
        <v>0</v>
      </c>
      <c r="C21" s="6" t="n">
        <v>4250</v>
      </c>
      <c r="D21" s="6" t="n">
        <v>0</v>
      </c>
    </row>
    <row r="22">
      <c r="A22" s="4" t="inlineStr">
        <is>
          <t>Customer deposits and deferred revenue</t>
        </is>
      </c>
      <c r="B22" s="6" t="n">
        <v>19029</v>
      </c>
      <c r="C22" s="6" t="n">
        <v>12857</v>
      </c>
      <c r="D22" s="6" t="n">
        <v>2163</v>
      </c>
    </row>
    <row r="23">
      <c r="A23" s="4" t="inlineStr">
        <is>
          <t>Total current liabilities</t>
        </is>
      </c>
      <c r="B23" s="6" t="n">
        <v>51272</v>
      </c>
      <c r="C23" s="6" t="n">
        <v>47637</v>
      </c>
      <c r="D23" s="6" t="n">
        <v>30160</v>
      </c>
    </row>
    <row r="24">
      <c r="A24" s="4" t="inlineStr">
        <is>
          <t>Deferred income tax liability</t>
        </is>
      </c>
      <c r="B24" s="6" t="n">
        <v>305</v>
      </c>
      <c r="C24" s="6" t="n">
        <v>305</v>
      </c>
      <c r="D24" s="6" t="n">
        <v>305</v>
      </c>
    </row>
    <row r="25">
      <c r="A25" s="4" t="inlineStr">
        <is>
          <t>Operating lease liability, non-current</t>
        </is>
      </c>
      <c r="B25" s="6" t="n">
        <v>875</v>
      </c>
      <c r="C25" s="6" t="n">
        <v>965</v>
      </c>
      <c r="D25" s="6" t="n">
        <v>1291</v>
      </c>
    </row>
    <row r="26">
      <c r="A26" s="4" t="inlineStr">
        <is>
          <t>Credit facility, non-current</t>
        </is>
      </c>
      <c r="B26" s="6" t="n">
        <v>14026</v>
      </c>
      <c r="C26" s="6" t="n">
        <v>8054</v>
      </c>
      <c r="D26" s="6" t="n">
        <v>4170</v>
      </c>
    </row>
    <row r="27">
      <c r="A27" s="4" t="inlineStr">
        <is>
          <t>Total liabilities</t>
        </is>
      </c>
      <c r="B27" s="6" t="n">
        <v>66478</v>
      </c>
      <c r="C27" s="6" t="n">
        <v>56961</v>
      </c>
      <c r="D27" s="6" t="n">
        <v>35926</v>
      </c>
    </row>
    <row r="28">
      <c r="A28" s="4" t="inlineStr">
        <is>
          <t>COMMITMENTS AND CONTINGENCIES (Note 18)</t>
        </is>
      </c>
      <c r="B28" s="4" t="inlineStr">
        <is>
          <t xml:space="preserve"> </t>
        </is>
      </c>
      <c r="C28" s="4" t="inlineStr">
        <is>
          <t xml:space="preserve"> </t>
        </is>
      </c>
      <c r="D28" s="4" t="inlineStr">
        <is>
          <t xml:space="preserve"> </t>
        </is>
      </c>
    </row>
    <row r="29">
      <c r="A29" s="3" t="inlineStr">
        <is>
          <t>Shareholders' equity (deficit):</t>
        </is>
      </c>
      <c r="B29" s="4" t="inlineStr">
        <is>
          <t xml:space="preserve"> </t>
        </is>
      </c>
      <c r="C29" s="4" t="inlineStr">
        <is>
          <t xml:space="preserve"> </t>
        </is>
      </c>
      <c r="D29" s="4" t="inlineStr">
        <is>
          <t xml:space="preserve"> </t>
        </is>
      </c>
    </row>
    <row r="30">
      <c r="A30" s="4" t="inlineStr">
        <is>
          <t>Common Stock Class A, $0.0001 par value; 80,000,000 authorized; 28,043,449 and 11,268,877 shares issued and outstanding as of December 31, 2023 and 2022, respectively</t>
        </is>
      </c>
      <c r="B30" s="6" t="n">
        <v>3</v>
      </c>
      <c r="C30" s="6" t="n">
        <v>3</v>
      </c>
      <c r="D30" s="6" t="n">
        <v>1</v>
      </c>
    </row>
    <row r="31">
      <c r="A31" s="4" t="inlineStr">
        <is>
          <t>Additional paid-in capital</t>
        </is>
      </c>
      <c r="B31" s="6" t="n">
        <v>82743</v>
      </c>
      <c r="C31" s="6" t="n">
        <v>78410</v>
      </c>
      <c r="D31" s="6" t="n">
        <v>5185</v>
      </c>
    </row>
    <row r="32">
      <c r="A32" s="4" t="inlineStr">
        <is>
          <t>Stock subscriptions receivable</t>
        </is>
      </c>
      <c r="B32" s="4" t="inlineStr">
        <is>
          <t xml:space="preserve"> </t>
        </is>
      </c>
      <c r="C32" s="6" t="n">
        <v>0</v>
      </c>
      <c r="D32" s="6" t="n">
        <v>-15</v>
      </c>
    </row>
    <row r="33">
      <c r="A33" s="4" t="inlineStr">
        <is>
          <t>Accumulated deficit</t>
        </is>
      </c>
      <c r="B33" s="6" t="n">
        <v>-81052</v>
      </c>
      <c r="C33" s="6" t="n">
        <v>-63662</v>
      </c>
      <c r="D33" s="6" t="n">
        <v>-10840</v>
      </c>
    </row>
    <row r="34">
      <c r="A34" s="4" t="inlineStr">
        <is>
          <t>Total shareholders' equity (deficit) attributable to Volato Group, Inc.</t>
        </is>
      </c>
      <c r="B34" s="6" t="n">
        <v>1694</v>
      </c>
      <c r="C34" s="6" t="n">
        <v>14751</v>
      </c>
      <c r="D34" s="6" t="n">
        <v>-5669</v>
      </c>
    </row>
    <row r="35">
      <c r="A35" s="4" t="inlineStr">
        <is>
          <t>Total shareholders' equity (deficit)</t>
        </is>
      </c>
      <c r="B35" s="4" t="inlineStr">
        <is>
          <t xml:space="preserve"> </t>
        </is>
      </c>
      <c r="C35" s="6" t="n">
        <v>14751</v>
      </c>
      <c r="D35" s="6" t="n">
        <v>-5669</v>
      </c>
    </row>
    <row r="36">
      <c r="A36" s="4" t="inlineStr">
        <is>
          <t>Total liabilities and shareholders' equity (deficit)</t>
        </is>
      </c>
      <c r="B36" s="6" t="n">
        <v>68172</v>
      </c>
      <c r="C36" s="6" t="n">
        <v>71712</v>
      </c>
      <c r="D36" s="6" t="n">
        <v>30257</v>
      </c>
    </row>
    <row r="37">
      <c r="A37" s="4" t="inlineStr">
        <is>
          <t>Previously Reported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Accounts payable and accrued liabilities</t>
        </is>
      </c>
      <c r="B39" s="4" t="inlineStr">
        <is>
          <t xml:space="preserve"> </t>
        </is>
      </c>
      <c r="C39" s="6" t="n">
        <v>9864</v>
      </c>
      <c r="D39" s="4" t="inlineStr">
        <is>
          <t xml:space="preserve"> </t>
        </is>
      </c>
    </row>
    <row r="40">
      <c r="A40" s="4" t="inlineStr">
        <is>
          <t>Affiliated Entity</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Credit facility and other loans</t>
        </is>
      </c>
      <c r="B42" s="6" t="n">
        <v>1000</v>
      </c>
      <c r="C42" s="6" t="n">
        <v>1000</v>
      </c>
      <c r="D42" s="6" t="n">
        <v>5150</v>
      </c>
    </row>
    <row r="43">
      <c r="A43" s="4" t="inlineStr">
        <is>
          <t>Nonrelated Party</t>
        </is>
      </c>
      <c r="B43" s="4" t="inlineStr">
        <is>
          <t xml:space="preserve"> </t>
        </is>
      </c>
      <c r="C43" s="4" t="inlineStr">
        <is>
          <t xml:space="preserve"> </t>
        </is>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Credit facility and other loans</t>
        </is>
      </c>
      <c r="B45" s="4" t="inlineStr">
        <is>
          <t xml:space="preserve"> </t>
        </is>
      </c>
      <c r="C45" s="6" t="n">
        <v>19340</v>
      </c>
      <c r="D45" s="5" t="n">
        <v>57</v>
      </c>
    </row>
    <row r="46">
      <c r="A46" s="4" t="inlineStr">
        <is>
          <t>Credit facility and other loans</t>
        </is>
      </c>
      <c r="B46" s="5" t="n">
        <v>20007</v>
      </c>
      <c r="C46" s="5" t="n">
        <v>20616</v>
      </c>
      <c r="D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FY)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The net deferred tax assets and liabilities consist of the following amounts at
December 31, 2023 and 2022, in thousands:
​ ​
2023 ​ ​
2022
Deferred Tax Assets ​ ​
​ ​
Allowance for doubtful Accounts ​ ​
$ 1 ​ ​
$ 1
Investment in Plane Cos LLC ​ ​
44 ​ ​
168
Loss carryforwards ​ ​
11,521 ​ ​
2,792
Intangible ​ ​
626 ​ ​
(347)
Interest expense limitations ​ ​
659 ​ ​
64
Other ​ ​
15 ​ ​
1
Total deferred tax assets ​ ​
12,866 ​ ​
2,679
Deferred Tax Liabilities ​ ​
​ ​
Property and equipment depreciation ​ ​
(74) ​ ​
(399)
Valuation allowance ​ ​
(13,096) ​ ​
(2,585)
Total deferred tax liabilities ​ ​
(13,170) ​ ​
(2,984)
Net deferred tax assets (liabilities) ​ ​
(305) ​ ​
(305)</t>
        </is>
      </c>
    </row>
    <row r="5">
      <c r="A5" s="4" t="inlineStr">
        <is>
          <t>Schedule of Effective Income Tax Rate Reconciliation</t>
        </is>
      </c>
      <c r="B5" s="4" t="inlineStr">
        <is>
          <t>A reconciliation from the statutory federal income tax rate to the effective income
tax rate is as follows:
​ ​
2023 ​ ​
2022
Expected federal income taxes at statutory rate ​ ​
21.00 % ​ ​
21.00 %
State and local income taxes ​ ​
4.54 % ​ ​
4.54 %
Permanent differences ​ ​
(6.79) % ​ ​
(0.04) %
Change in valuation allowance ​ ​
(18.18) % ​ ​
(24.11) %
Other ​ ​
(0.69) % ​ ​
(0.83) %
Effective income tax rate ​ ​
(0.12) % ​ ​
0.5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DEFICIT) (Tabl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ummary of Authorized Stock</t>
        </is>
      </c>
      <c r="B4" s="4" t="inlineStr">
        <is>
          <t xml:space="preserve"> </t>
        </is>
      </c>
      <c r="C4" s="4" t="inlineStr">
        <is>
          <t>The Company has authorized stock which have been designated as follows:
​ ​
Number of Shares Authorized ​ ​
Number of Shares Outstanding As of December 31, 2023 ​ ​
Par Value
Class A Common Stock ​ ​
80,000,000 ​ ​
28,043,449 ​ ​
$0.0001
Preferred Stock ​ ​
1,000,000 ​ ​
0 ​ ​
$0.0001</t>
        </is>
      </c>
    </row>
    <row r="5">
      <c r="A5" s="4" t="inlineStr">
        <is>
          <t>Schedule of Stock Option Activity</t>
        </is>
      </c>
      <c r="B5" s="4" t="inlineStr">
        <is>
          <t>Stock option activity for the periods presented is as follows (in thousands, except
per share value):
​ ​
Options ​ ​
Weighted Average Exercise Price Per Share ​ ​
Weighted Average Remaining Contractual Term (years) ​ ​
Aggregate Intrinsic Value
Outstanding at December 31, 2023 ​ ​
2,369,169 ​ ​
$1.43 ​ ​
8.8 ​ ​
$6.8
Granted ​ ​
— ​ ​
$ — ​ ​
— ​ ​
Cancelled ​ ​
(36,748) ​ ​
$3.80 ​ ​
— ​ ​
Exercised ​ ​
(43,262) ​ ​
$0.13 ​ ​
— ​ ​
Outstanding at March 31, 2024 ​ ​
2,289,159 ​ ​
$1.34 ​ ​
8.5 ​ ​
$6.6
Exercisable as of March 31, 2024 ​ ​
1,924,903 ​ ​
$0.24 ​ ​
​ ​
—</t>
        </is>
      </c>
      <c r="C5" s="4" t="inlineStr">
        <is>
          <t>The balance and activity of all stock options outstanding under the 2021 Plan as of
December 31, 2023, and 2022, is as follows:
​ ​
Options ​ ​
Weighted Average Exercise Price Per Share ​ ​
Weighted Average Remaining Contractual Term (years)
Outstanding at January 1, 2022 ​ ​
613,463 ​
$0.12 ​ ​
9.6
Granted ​ ​
1,894,155 ​ ​
$0.14 ​ ​
—
Cancelled ​ ​
0 ​ ​
$ — ​ ​
—
Exercised ​ ​
0 ​ ​
$ — ​ ​
—
Outstanding at December 31, 2022 ​ ​
2,507,618 ​ ​
$0.14 ​ ​
9.4
Granted ​ ​
382,726 ​ ​
$8.21 ​ ​
—
Cancelled ​ ​
(313,783) ​ ​
$0.22 ​ ​
—
Exercised ​ ​
(207,392) ​ ​
$0.12 ​ ​
—
Outstanding as of December 31, 2023 ​ ​
2,369,169 ​ ​
$1.43 ​ ​
8.8
Exercisable as of December 31, 2023 ​ ​
2,232,117 ​
$0.21 ​ ​</t>
        </is>
      </c>
    </row>
    <row r="6">
      <c r="A6" s="4" t="inlineStr">
        <is>
          <t>Summary of the Range of Exercise Price, Weighted Average Remaining Contractual Life, and Weighted Average Exercise Price of Stock Options Outstanding</t>
        </is>
      </c>
      <c r="B6" s="4" t="inlineStr">
        <is>
          <t xml:space="preserve"> </t>
        </is>
      </c>
      <c r="C6" s="4" t="inlineStr">
        <is>
          <t>The following table summarizes the range of exercise price, weighted average
remaining contractual life (“Life”) and weighted average exercise price (“Price”) for all stock options outstanding as of December 31, 2023:
​ ​
Options Outstanding
Exercise Price ​ ​
Shares ​ ​
Life (in years)
$0.12 ​ ​
160,856 ​ ​
7.6
$0.14 ​ ​
1,594,962 ​ ​
8.8
$0.16 ​ ​
235,042 ​ ​
8.5
$7.21 ​ ​
76,453 ​ ​
9.3
$8.40 ​ ​
101,778 ​ ​
9.9
$8.52 ​ ​
200,078 ​ ​
9.9
​ ​
2,369,169 ​ ​
8.8</t>
        </is>
      </c>
    </row>
    <row r="7">
      <c r="A7" s="4" t="inlineStr">
        <is>
          <t>Summary of Weighted-Average Assumptions Used to Determine Fair Value of Stock Options</t>
        </is>
      </c>
      <c r="B7" s="4" t="inlineStr">
        <is>
          <t xml:space="preserve"> </t>
        </is>
      </c>
      <c r="C7" s="4" t="inlineStr">
        <is>
          <t>The Company’s recognizes forfeitures as they occur. The fair value of stock options on the grant date was determined using the following
weighted-average assumptions during the year ended December 31, 2023 and 2022:
​ ​
For The Year Ending December31,
​ ​
2023 ​ ​
2022
Expected term ​ ​
2-6 ​ ​
5.5 6.3
Expected volatility ​ ​
30%-71% ​ ​
30%
Expected dividends ​ ​
None
​ ​
None
Risk-free interest rate ​ ​
3.6%-4.6% ​ ​
1.9%-4.0%
Forfeitures ​ ​
None
​ ​
None</t>
        </is>
      </c>
    </row>
    <row r="8">
      <c r="A8" s="4" t="inlineStr">
        <is>
          <t>Summary of Warrant Activity</t>
        </is>
      </c>
      <c r="B8" s="4" t="inlineStr">
        <is>
          <t xml:space="preserve"> </t>
        </is>
      </c>
      <c r="C8" s="4" t="inlineStr">
        <is>
          <t>The following table is a summary of the Company’s warrant activity during the years
ended December 31, 2023 and 2022:
​ ​
Warrants ​ ​
Weighted Average Exercise Price Per Share ​ ​
Weighted Average Remaining Contractual Term (years)
Outstanding as of January 1, 2022 ​ ​
29,026,000 ​ ​
$11.50 ​ ​
5
Granted ​ ​
0 ​
​ ​
Cancelled ​ ​
0 ​
​ ​
Exercised ​ ​
0 ​ ​
​ ​
Outstanding as of December 31, 2022 ​ ​
29,026,000 ​ ​
$11.50 ​ ​
5
Granted ​ ​
0 ​ ​
​ ​
Cancelled ​ ​
0 ​
​ ​
Exercised ​ ​
0 ​ ​
​ ​
Outstanding as of December 31, 2023 ​ ​
29,026,000 ​ ​
$11.50 ​ ​
5
Exercisable as of December 31, 2023 ​ ​
29,026,000 ​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 AND CONTINGENCIES (FY) (Tabl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Future Minimum Payments Under Purchase Agreements</t>
        </is>
      </c>
      <c r="B4" s="4" t="inlineStr">
        <is>
          <t>Future minimum payments under the purchase agreements with Gulfstream Aerospace,
LP at March 31, 2024, are as follows, in thousands:
​ ​
Gulfstream G280 Fleet
2024 ​ ​
$18,500
2025 ​ ​
15,500
Total expected contractual payments ​ ​
$34,000</t>
        </is>
      </c>
      <c r="C4" s="4" t="inlineStr">
        <is>
          <t>Future minimum payments under the purchase agreements with Gulfstream Aerospace, LP
at December 31, 2023, are as follows, in thousands:
For the twelve months ended December 31, ​ ​
Gulfstream G280 Fleet
2024 ​ ​
$24,500
2025 ​ ​
15,500
Total expected contractual payments ​ ​
$40,000</t>
        </is>
      </c>
    </row>
    <row r="5">
      <c r="A5" s="4" t="inlineStr">
        <is>
          <t>Summary of Future Estimated Minimum Lease Payments by Year and in Aggregate</t>
        </is>
      </c>
      <c r="B5" s="4" t="inlineStr">
        <is>
          <t xml:space="preserve"> </t>
        </is>
      </c>
      <c r="C5" s="4" t="inlineStr">
        <is>
          <t>Future estimated minimum lease payments by year and in aggregate, under the
Company’s fixed payment operating lease consisted of the following at December 31, 2023, in thousand:
For the years ended December 31, ​ ​
Operating Leases
2024 ​ ​
$ 464
2025 ​ ​
471
2026 ​ ​
479
2027 ​ ​
161
TOTAL ​ ​
1,575
Less amount representing interest ​ ​
(284)
Present value of net minimum payments
(inc. $ 326 ​ ​
$1,29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5" customWidth="1" min="2" max="2"/>
    <col width="25" customWidth="1" min="3" max="3"/>
    <col width="25" customWidth="1" min="4" max="4"/>
    <col width="25" customWidth="1" min="5" max="5"/>
    <col width="25" customWidth="1" min="6" max="6"/>
  </cols>
  <sheetData>
    <row r="1">
      <c r="A1" s="1" t="inlineStr">
        <is>
          <t>ORGANIZATION AND DESCRIPTION OF BUSINESS (Q1) (Details)</t>
        </is>
      </c>
      <c r="B1" s="2" t="inlineStr">
        <is>
          <t>3 Months Ended</t>
        </is>
      </c>
    </row>
    <row r="2">
      <c r="B2" s="2" t="inlineStr">
        <is>
          <t>Mar. 31, 2024 passenger $ / shares</t>
        </is>
      </c>
      <c r="C2" s="2" t="inlineStr">
        <is>
          <t>Dec. 31, 2023 $ / shares</t>
        </is>
      </c>
      <c r="D2" s="2" t="inlineStr">
        <is>
          <t>Dec. 01, 2023 $ / shares</t>
        </is>
      </c>
      <c r="E2" s="2" t="inlineStr">
        <is>
          <t>Dec. 31, 2022 $ / shares</t>
        </is>
      </c>
      <c r="F2" s="2" t="inlineStr">
        <is>
          <t>Dec. 31, 2021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001</v>
      </c>
      <c r="C4" s="7" t="n">
        <v>0.0001</v>
      </c>
      <c r="D4" s="7" t="n">
        <v>0.0001</v>
      </c>
      <c r="E4" s="7" t="n">
        <v>0.0001</v>
      </c>
      <c r="F4" s="7" t="n">
        <v>0.0001</v>
      </c>
    </row>
    <row r="5">
      <c r="A5" s="4" t="inlineStr">
        <is>
          <t>Optimal number of passengers in fractional program missions | passenger</t>
        </is>
      </c>
      <c r="B5" s="6" t="n">
        <v>4</v>
      </c>
      <c r="C5" s="4" t="inlineStr">
        <is>
          <t xml:space="preserve"> </t>
        </is>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Going Concern, Liquidity, and Capital Reserves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5" t="n">
        <v>17390</v>
      </c>
      <c r="C4" s="5" t="n">
        <v>7515</v>
      </c>
      <c r="D4" s="5" t="n">
        <v>52822</v>
      </c>
      <c r="E4" s="5" t="n">
        <v>9367</v>
      </c>
    </row>
    <row r="5">
      <c r="A5" s="4" t="inlineStr">
        <is>
          <t>Working capital, amount</t>
        </is>
      </c>
      <c r="B5" s="6" t="n">
        <v>11700</v>
      </c>
      <c r="C5" s="4" t="inlineStr">
        <is>
          <t xml:space="preserve"> </t>
        </is>
      </c>
      <c r="D5" s="6" t="n">
        <v>-3000</v>
      </c>
      <c r="E5" s="4" t="inlineStr">
        <is>
          <t xml:space="preserve"> </t>
        </is>
      </c>
    </row>
    <row r="6">
      <c r="A6" s="4" t="inlineStr">
        <is>
          <t>Accumulated deficit</t>
        </is>
      </c>
      <c r="B6" s="6" t="n">
        <v>81052</v>
      </c>
      <c r="C6" s="4" t="inlineStr">
        <is>
          <t xml:space="preserve"> </t>
        </is>
      </c>
      <c r="D6" s="6" t="n">
        <v>63662</v>
      </c>
      <c r="E6" s="6" t="n">
        <v>10840</v>
      </c>
    </row>
    <row r="7">
      <c r="A7" s="4" t="inlineStr">
        <is>
          <t>Net cash used in operating activities</t>
        </is>
      </c>
      <c r="B7" s="5" t="n">
        <v>7696</v>
      </c>
      <c r="C7" s="5" t="n">
        <v>7608</v>
      </c>
      <c r="D7" s="5" t="n">
        <v>30394</v>
      </c>
      <c r="E7" s="5" t="n">
        <v>2143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Principles of Consolidation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from sale of consolidated entity</t>
        </is>
      </c>
      <c r="B4" s="5" t="n">
        <v>0</v>
      </c>
      <c r="C4" s="5" t="n">
        <v>387</v>
      </c>
      <c r="D4" s="5" t="n">
        <v>387</v>
      </c>
      <c r="E4" s="5" t="n">
        <v>0</v>
      </c>
    </row>
    <row r="5">
      <c r="A5" s="4" t="inlineStr">
        <is>
          <t>Disposal Group, Disposed of by Sale, Not Discontinued Operations | Fly Dream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elling price</t>
        </is>
      </c>
      <c r="B7" s="4" t="inlineStr">
        <is>
          <t xml:space="preserve"> </t>
        </is>
      </c>
      <c r="C7" s="6" t="n">
        <v>550</v>
      </c>
      <c r="D7" s="6" t="n">
        <v>550</v>
      </c>
      <c r="E7" s="4" t="inlineStr">
        <is>
          <t xml:space="preserve"> </t>
        </is>
      </c>
    </row>
    <row r="8">
      <c r="A8" s="4" t="inlineStr">
        <is>
          <t>Gain from sale of consolidated entity</t>
        </is>
      </c>
      <c r="B8" s="4" t="inlineStr">
        <is>
          <t xml:space="preserve"> </t>
        </is>
      </c>
      <c r="C8" s="5" t="n">
        <v>387</v>
      </c>
      <c r="D8" s="5" t="n">
        <v>387</v>
      </c>
      <c r="E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Equivalents (Q1) (Details) - USD ($) $ in Thousands</t>
        </is>
      </c>
      <c r="B1" s="2" t="inlineStr">
        <is>
          <t>Mar.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5" t="n">
        <v>1800</v>
      </c>
      <c r="C3" s="5" t="n">
        <v>2240</v>
      </c>
      <c r="D3" s="5" t="n">
        <v>2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vestment - Equity Method (Q1) (Details)</t>
        </is>
      </c>
      <c r="B1" s="2" t="inlineStr">
        <is>
          <t>Mar. 31, 2024</t>
        </is>
      </c>
      <c r="C1" s="2" t="inlineStr">
        <is>
          <t>Dec. 31, 2023</t>
        </is>
      </c>
      <c r="D1" s="2" t="inlineStr">
        <is>
          <t>Dec. 31, 2022</t>
        </is>
      </c>
      <c r="E1" s="2" t="inlineStr">
        <is>
          <t>Aug. 31, 2021</t>
        </is>
      </c>
    </row>
    <row r="2">
      <c r="A2" s="4" t="inlineStr">
        <is>
          <t>Volato 158, LLC</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ownership percentage</t>
        </is>
      </c>
      <c r="B4" s="10" t="n">
        <v>0.03125</v>
      </c>
      <c r="C4" s="10" t="n">
        <v>0.03125</v>
      </c>
      <c r="D4" s="10" t="n">
        <v>0.03125</v>
      </c>
      <c r="E4" s="11"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ccounts Receivable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d debt expense</t>
        </is>
      </c>
      <c r="B4" s="5" t="n">
        <v>0</v>
      </c>
      <c r="C4" s="5" t="n">
        <v>0</v>
      </c>
      <c r="D4" s="5" t="n">
        <v>106</v>
      </c>
      <c r="E4" s="5" t="n">
        <v>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 Fixed Assets (Q1) (Details)</t>
        </is>
      </c>
      <c r="B1" s="2" t="inlineStr">
        <is>
          <t>Mar. 31, 2024</t>
        </is>
      </c>
      <c r="C1" s="2" t="inlineStr">
        <is>
          <t>Dec. 31, 2023</t>
        </is>
      </c>
    </row>
    <row r="2">
      <c r="A2" s="4" t="inlineStr">
        <is>
          <t>Minimum</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3 years</t>
        </is>
      </c>
      <c r="C4" s="4" t="inlineStr">
        <is>
          <t>3 years</t>
        </is>
      </c>
    </row>
    <row r="5">
      <c r="A5" s="4" t="inlineStr">
        <is>
          <t>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7 years</t>
        </is>
      </c>
      <c r="C7" s="4" t="inlineStr">
        <is>
          <t>7 years</t>
        </is>
      </c>
    </row>
    <row r="8">
      <c r="A8" s="4" t="inlineStr">
        <is>
          <t>Machine and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 years</t>
        </is>
      </c>
      <c r="C10" s="4" t="inlineStr">
        <is>
          <t>3 years</t>
        </is>
      </c>
    </row>
    <row r="11">
      <c r="A11" s="4" t="inlineStr">
        <is>
          <t>Machine and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7 years</t>
        </is>
      </c>
      <c r="C13" s="4" t="inlineStr">
        <is>
          <t>7 years</t>
        </is>
      </c>
    </row>
    <row r="14">
      <c r="A14" s="4" t="inlineStr">
        <is>
          <t>Automobi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5 years</t>
        </is>
      </c>
      <c r="C16" s="4" t="inlineStr">
        <is>
          <t>5 years</t>
        </is>
      </c>
    </row>
    <row r="17">
      <c r="A17" s="4" t="inlineStr">
        <is>
          <t>Computer and office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5 years</t>
        </is>
      </c>
    </row>
    <row r="20">
      <c r="A20" s="4" t="inlineStr">
        <is>
          <t>Website development cos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3 years</t>
        </is>
      </c>
      <c r="C22"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NSOLIDATED BALANCE SHEETS (FY) (Parentheticals) - $ / shares</t>
        </is>
      </c>
      <c r="B1" s="2" t="inlineStr">
        <is>
          <t>Mar. 31, 2024</t>
        </is>
      </c>
      <c r="C1" s="2" t="inlineStr">
        <is>
          <t>Dec. 31, 2023</t>
        </is>
      </c>
      <c r="D1" s="2" t="inlineStr">
        <is>
          <t>Dec. 01, 2023</t>
        </is>
      </c>
      <c r="E1" s="2" t="inlineStr">
        <is>
          <t>Dec. 31,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001</v>
      </c>
      <c r="C3" s="7" t="n">
        <v>0.0001</v>
      </c>
      <c r="D3" s="7" t="n">
        <v>0.0001</v>
      </c>
      <c r="E3" s="7" t="n">
        <v>0.0001</v>
      </c>
      <c r="F3" s="7" t="n">
        <v>0.0001</v>
      </c>
    </row>
    <row r="4">
      <c r="A4" s="4" t="inlineStr">
        <is>
          <t>Number of shares authorized (in shares)</t>
        </is>
      </c>
      <c r="B4" s="6" t="n">
        <v>80000000</v>
      </c>
      <c r="C4" s="6" t="n">
        <v>80000000</v>
      </c>
      <c r="D4" s="6" t="n">
        <v>80000000</v>
      </c>
      <c r="E4" s="6" t="n">
        <v>80000000</v>
      </c>
      <c r="F4" s="4" t="inlineStr">
        <is>
          <t xml:space="preserve"> </t>
        </is>
      </c>
    </row>
    <row r="5">
      <c r="A5" s="4" t="inlineStr">
        <is>
          <t>Common stock, shares issued (in shares)</t>
        </is>
      </c>
      <c r="B5" s="6" t="n">
        <v>29251629</v>
      </c>
      <c r="C5" s="6" t="n">
        <v>28043449</v>
      </c>
      <c r="D5" s="4" t="inlineStr">
        <is>
          <t xml:space="preserve"> </t>
        </is>
      </c>
      <c r="E5" s="6" t="n">
        <v>11268877</v>
      </c>
      <c r="F5" s="4" t="inlineStr">
        <is>
          <t xml:space="preserve"> </t>
        </is>
      </c>
    </row>
    <row r="6">
      <c r="A6" s="4" t="inlineStr">
        <is>
          <t>Class A Common Stock outstanding (in shares)</t>
        </is>
      </c>
      <c r="B6" s="6" t="n">
        <v>29251629</v>
      </c>
      <c r="C6" s="6" t="n">
        <v>28043449</v>
      </c>
      <c r="D6" s="4" t="inlineStr">
        <is>
          <t xml:space="preserve"> </t>
        </is>
      </c>
      <c r="E6" s="6" t="n">
        <v>11268877</v>
      </c>
      <c r="F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omputer Software and Website Development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Software development costs</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Property, plant and equipment, useful life</t>
        </is>
      </c>
      <c r="B5" s="4" t="inlineStr">
        <is>
          <t>3 years</t>
        </is>
      </c>
      <c r="C5" s="4" t="inlineStr">
        <is>
          <t xml:space="preserve"> </t>
        </is>
      </c>
      <c r="D5" s="4" t="inlineStr">
        <is>
          <t>3 years</t>
        </is>
      </c>
      <c r="E5" s="4" t="inlineStr">
        <is>
          <t xml:space="preserve"> </t>
        </is>
      </c>
    </row>
    <row r="6">
      <c r="A6" s="4" t="inlineStr">
        <is>
          <t>Internal software development costs incurred during the period</t>
        </is>
      </c>
      <c r="B6" s="5" t="n">
        <v>0</v>
      </c>
      <c r="C6" s="4" t="inlineStr">
        <is>
          <t xml:space="preserve"> </t>
        </is>
      </c>
      <c r="D6" s="5" t="n">
        <v>323</v>
      </c>
      <c r="E6" s="5" t="n">
        <v>114</v>
      </c>
    </row>
    <row r="7">
      <c r="A7" s="4" t="inlineStr">
        <is>
          <t>Website development cost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useful life</t>
        </is>
      </c>
      <c r="B9" s="4" t="inlineStr">
        <is>
          <t>3 years</t>
        </is>
      </c>
      <c r="C9" s="4" t="inlineStr">
        <is>
          <t xml:space="preserve"> </t>
        </is>
      </c>
      <c r="D9" s="4" t="inlineStr">
        <is>
          <t>3 years</t>
        </is>
      </c>
      <c r="E9" s="4" t="inlineStr">
        <is>
          <t xml:space="preserve"> </t>
        </is>
      </c>
    </row>
    <row r="10">
      <c r="A10" s="4" t="inlineStr">
        <is>
          <t>Internal software development costs incurred during the period</t>
        </is>
      </c>
      <c r="B10" s="5" t="n">
        <v>56</v>
      </c>
      <c r="C10" s="4" t="inlineStr">
        <is>
          <t xml:space="preserve"> </t>
        </is>
      </c>
      <c r="D10" s="5" t="n">
        <v>241</v>
      </c>
      <c r="E10" s="6" t="n">
        <v>114</v>
      </c>
    </row>
    <row r="11">
      <c r="A11" s="4" t="inlineStr">
        <is>
          <t>Capitalized computer software, amortization expense</t>
        </is>
      </c>
      <c r="B11" s="5" t="n">
        <v>26</v>
      </c>
      <c r="C11" s="5" t="n">
        <v>15</v>
      </c>
      <c r="D11" s="5" t="n">
        <v>56</v>
      </c>
      <c r="E11" s="5" t="n">
        <v>1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Valuation of Long-Lived Assets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t>
        </is>
      </c>
      <c r="B4" s="5" t="n">
        <v>0</v>
      </c>
      <c r="C4" s="5" t="n">
        <v>0</v>
      </c>
      <c r="D4" s="5" t="n">
        <v>0</v>
      </c>
      <c r="E4" s="5"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ignificant Unobservable Inputs (Q1) (Details) - USD ($) $ in Thousands</t>
        </is>
      </c>
      <c r="B1" s="2" t="inlineStr">
        <is>
          <t>Mar.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orward purchase agreement</t>
        </is>
      </c>
      <c r="B3" s="5" t="n">
        <v>2755</v>
      </c>
      <c r="C3" s="5" t="n">
        <v>2982</v>
      </c>
      <c r="D3" s="5" t="n">
        <v>0</v>
      </c>
    </row>
    <row r="4">
      <c r="A4" s="4" t="inlineStr">
        <is>
          <t>Total</t>
        </is>
      </c>
      <c r="B4" s="6" t="n">
        <v>2755</v>
      </c>
      <c r="C4" s="6" t="n">
        <v>2982</v>
      </c>
      <c r="D4" s="4" t="inlineStr">
        <is>
          <t xml:space="preserve"> </t>
        </is>
      </c>
    </row>
    <row r="5">
      <c r="A5" s="4" t="inlineStr">
        <is>
          <t>Quoted Prices in Active Markets for Identical Assets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orward purchase agreement</t>
        </is>
      </c>
      <c r="B7" s="6" t="n">
        <v>0</v>
      </c>
      <c r="C7" s="6" t="n">
        <v>0</v>
      </c>
      <c r="D7" s="4" t="inlineStr">
        <is>
          <t xml:space="preserve"> </t>
        </is>
      </c>
    </row>
    <row r="8">
      <c r="A8" s="4" t="inlineStr">
        <is>
          <t>Total</t>
        </is>
      </c>
      <c r="B8" s="6" t="n">
        <v>0</v>
      </c>
      <c r="C8" s="6" t="n">
        <v>0</v>
      </c>
      <c r="D8" s="4" t="inlineStr">
        <is>
          <t xml:space="preserve"> </t>
        </is>
      </c>
    </row>
    <row r="9">
      <c r="A9" s="4" t="inlineStr">
        <is>
          <t>Significant Other Observable Inputs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orward purchase agreement</t>
        </is>
      </c>
      <c r="B11" s="6" t="n">
        <v>0</v>
      </c>
      <c r="C11" s="6" t="n">
        <v>0</v>
      </c>
      <c r="D11" s="4" t="inlineStr">
        <is>
          <t xml:space="preserve"> </t>
        </is>
      </c>
    </row>
    <row r="12">
      <c r="A12" s="4" t="inlineStr">
        <is>
          <t>Total</t>
        </is>
      </c>
      <c r="B12" s="6" t="n">
        <v>0</v>
      </c>
      <c r="C12" s="6" t="n">
        <v>0</v>
      </c>
      <c r="D12" s="4" t="inlineStr">
        <is>
          <t xml:space="preserve"> </t>
        </is>
      </c>
    </row>
    <row r="13">
      <c r="A13" s="4" t="inlineStr">
        <is>
          <t>Significant Unobservable Inputs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orward purchase agreement</t>
        </is>
      </c>
      <c r="B15" s="6" t="n">
        <v>2755</v>
      </c>
      <c r="C15" s="6" t="n">
        <v>2982</v>
      </c>
      <c r="D15" s="4" t="inlineStr">
        <is>
          <t xml:space="preserve"> </t>
        </is>
      </c>
    </row>
    <row r="16">
      <c r="A16" s="4" t="inlineStr">
        <is>
          <t>Total</t>
        </is>
      </c>
      <c r="B16" s="5" t="n">
        <v>2755</v>
      </c>
      <c r="C16" s="5" t="n">
        <v>2982</v>
      </c>
      <c r="D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Forward Purchase Agreement Rollforward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5" t="n">
        <v>2982</v>
      </c>
      <c r="C4" s="5" t="n">
        <v>0</v>
      </c>
      <c r="D4" s="5" t="n">
        <v>0</v>
      </c>
      <c r="E4" s="4" t="inlineStr">
        <is>
          <t xml:space="preserve"> </t>
        </is>
      </c>
    </row>
    <row r="5">
      <c r="A5" s="4" t="inlineStr">
        <is>
          <t>Change in fair value</t>
        </is>
      </c>
      <c r="B5" s="6" t="n">
        <v>-227</v>
      </c>
      <c r="C5" s="5" t="n">
        <v>0</v>
      </c>
      <c r="D5" s="6" t="n">
        <v>-13403</v>
      </c>
      <c r="E5" s="5" t="n">
        <v>0</v>
      </c>
    </row>
    <row r="6">
      <c r="A6" s="4" t="inlineStr">
        <is>
          <t>Balance ending</t>
        </is>
      </c>
      <c r="B6" s="5" t="n">
        <v>2755</v>
      </c>
      <c r="C6" s="4" t="inlineStr">
        <is>
          <t xml:space="preserve"> </t>
        </is>
      </c>
      <c r="D6" s="5" t="n">
        <v>2982</v>
      </c>
      <c r="E6" s="5"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chedule of Valuation Assumptions (Q1) (Details)</t>
        </is>
      </c>
      <c r="B1" s="2" t="inlineStr">
        <is>
          <t>Mar. 31, 2024 $ / shares</t>
        </is>
      </c>
      <c r="C1" s="2" t="inlineStr">
        <is>
          <t>Dec. 31, 2023 $ / shares</t>
        </is>
      </c>
    </row>
    <row r="2">
      <c r="A2" s="4" t="inlineStr">
        <is>
          <t>Volume Weighted average stock price ("VWAP")</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12" t="n">
        <v>3.54</v>
      </c>
      <c r="C4" s="12" t="n">
        <v>3.82</v>
      </c>
    </row>
    <row r="5">
      <c r="A5" s="4" t="inlineStr">
        <is>
          <t>Initial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measurement input</t>
        </is>
      </c>
      <c r="B7" s="12" t="n">
        <v>10.81</v>
      </c>
      <c r="C7" s="12" t="n">
        <v>10.81</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measurement input</t>
        </is>
      </c>
      <c r="B10" s="12" t="n">
        <v>0.91</v>
      </c>
      <c r="C10" s="12" t="n">
        <v>0.87</v>
      </c>
    </row>
    <row r="11">
      <c r="A11" s="4" t="inlineStr">
        <is>
          <t>Ter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12" t="n">
        <v>1.68</v>
      </c>
      <c r="C13" s="12" t="n">
        <v>1.92</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13" t="n">
        <v>0.047</v>
      </c>
      <c r="C16" s="13" t="n">
        <v>0.0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Recognition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5" t="n">
        <v>19000</v>
      </c>
      <c r="C4" s="4" t="inlineStr">
        <is>
          <t xml:space="preserve"> </t>
        </is>
      </c>
      <c r="D4" s="5" t="n">
        <v>12900</v>
      </c>
      <c r="E4" s="5" t="n">
        <v>2200</v>
      </c>
    </row>
    <row r="5">
      <c r="A5" s="4" t="inlineStr">
        <is>
          <t>Revenue</t>
        </is>
      </c>
      <c r="B5" s="6" t="n">
        <v>13211</v>
      </c>
      <c r="C5" s="5" t="n">
        <v>15665</v>
      </c>
      <c r="D5" s="6" t="n">
        <v>73338</v>
      </c>
      <c r="E5" s="6" t="n">
        <v>96706</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1600</v>
      </c>
      <c r="C8" s="6" t="n">
        <v>1100</v>
      </c>
      <c r="D8" s="6" t="n">
        <v>5000</v>
      </c>
      <c r="E8" s="6" t="n">
        <v>2300</v>
      </c>
    </row>
    <row r="9">
      <c r="A9" s="4" t="inlineStr">
        <is>
          <t>Aircraft sal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0</v>
      </c>
      <c r="C11" s="6" t="n">
        <v>5710</v>
      </c>
      <c r="D11" s="6" t="n">
        <v>21443</v>
      </c>
      <c r="E11" s="6" t="n">
        <v>67695</v>
      </c>
    </row>
    <row r="12">
      <c r="A12" s="4" t="inlineStr">
        <is>
          <t>Charter flight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11516</v>
      </c>
      <c r="C14" s="6" t="n">
        <v>6684</v>
      </c>
      <c r="D14" s="6" t="n">
        <v>37787</v>
      </c>
      <c r="E14" s="6" t="n">
        <v>14417</v>
      </c>
    </row>
    <row r="15">
      <c r="A15" s="4" t="inlineStr">
        <is>
          <t>Aircraft Management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695</v>
      </c>
      <c r="C17" s="5" t="n">
        <v>3271</v>
      </c>
      <c r="D17" s="5" t="n">
        <v>14108</v>
      </c>
      <c r="E17" s="5" t="n">
        <v>1459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tock-Based Compensation (Q1) (Detail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Expected dividend yield</t>
        </is>
      </c>
      <c r="B4" s="11" t="n">
        <v>0</v>
      </c>
      <c r="C4" s="11"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et Loss Per Share (Q1) (Details) - $ / shares</t>
        </is>
      </c>
      <c r="B1" s="2" t="inlineStr">
        <is>
          <t>Mar. 31, 2024</t>
        </is>
      </c>
      <c r="C1" s="2" t="inlineStr">
        <is>
          <t>Dec. 31, 2023</t>
        </is>
      </c>
      <c r="D1" s="2" t="inlineStr">
        <is>
          <t>Mar. 31, 2023</t>
        </is>
      </c>
      <c r="E1" s="2" t="inlineStr">
        <is>
          <t>Dec. 31, 2022</t>
        </is>
      </c>
      <c r="F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tions outstanding (in shares)</t>
        </is>
      </c>
      <c r="B3" s="6" t="n">
        <v>2289159</v>
      </c>
      <c r="C3" s="6" t="n">
        <v>2369169</v>
      </c>
      <c r="D3" s="6" t="n">
        <v>2478020</v>
      </c>
      <c r="E3" s="6" t="n">
        <v>2507618</v>
      </c>
      <c r="F3" s="6" t="n">
        <v>613463</v>
      </c>
    </row>
    <row r="4">
      <c r="A4" s="4" t="inlineStr">
        <is>
          <t>Warrants outstanding (in shares)</t>
        </is>
      </c>
      <c r="B4" s="6" t="n">
        <v>29026000</v>
      </c>
      <c r="C4" s="6" t="n">
        <v>29026000</v>
      </c>
      <c r="D4" s="6" t="n">
        <v>29026000</v>
      </c>
      <c r="E4" s="6" t="n">
        <v>29026000</v>
      </c>
      <c r="F4" s="6" t="n">
        <v>29026000</v>
      </c>
    </row>
    <row r="5">
      <c r="A5" s="4" t="inlineStr">
        <is>
          <t>Weighted average strike price of warrants (in dollars per share)</t>
        </is>
      </c>
      <c r="B5" s="8" t="n">
        <v>11.5</v>
      </c>
      <c r="C5" s="8" t="n">
        <v>11.5</v>
      </c>
      <c r="D5" s="8" t="n">
        <v>11.5</v>
      </c>
      <c r="E5" s="8" t="n">
        <v>11.5</v>
      </c>
      <c r="F5" s="8" t="n">
        <v>1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Intangible Assets and Goodwill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loss</t>
        </is>
      </c>
      <c r="B4" s="5" t="n">
        <v>0</v>
      </c>
      <c r="C4" s="5" t="n">
        <v>0</v>
      </c>
      <c r="D4" s="5" t="n">
        <v>0</v>
      </c>
      <c r="E4" s="5" t="n">
        <v>0</v>
      </c>
    </row>
    <row r="5">
      <c r="A5" s="4" t="inlineStr">
        <is>
          <t>Impairment of goodwill</t>
        </is>
      </c>
      <c r="B5" s="5" t="n">
        <v>0</v>
      </c>
      <c r="C5" s="5" t="n">
        <v>0</v>
      </c>
      <c r="D5" s="5" t="n">
        <v>0</v>
      </c>
      <c r="E5"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egment Information (Q1) (Details) - segment</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Number of operating segments</t>
        </is>
      </c>
      <c r="B4" s="6" t="n">
        <v>1</v>
      </c>
      <c r="C4" s="6" t="n">
        <v>1</v>
      </c>
    </row>
    <row r="5">
      <c r="A5" s="4" t="inlineStr">
        <is>
          <t>Number of reportable segments</t>
        </is>
      </c>
      <c r="B5" s="6" t="n">
        <v>1</v>
      </c>
      <c r="C5"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FY)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73338</v>
      </c>
      <c r="C4" s="5" t="n">
        <v>96706</v>
      </c>
    </row>
    <row r="5">
      <c r="A5" s="3" t="inlineStr">
        <is>
          <t>Costs and expenses:</t>
        </is>
      </c>
      <c r="B5" s="4" t="inlineStr">
        <is>
          <t xml:space="preserve"> </t>
        </is>
      </c>
      <c r="C5" s="4" t="inlineStr">
        <is>
          <t xml:space="preserve"> </t>
        </is>
      </c>
    </row>
    <row r="6">
      <c r="A6" s="4" t="inlineStr">
        <is>
          <t>Cost of revenue</t>
        </is>
      </c>
      <c r="B6" s="6" t="n">
        <v>82025</v>
      </c>
      <c r="C6" s="6" t="n">
        <v>94280</v>
      </c>
    </row>
    <row r="7">
      <c r="A7" s="4" t="inlineStr">
        <is>
          <t>Selling, general and administrative</t>
        </is>
      </c>
      <c r="B7" s="6" t="n">
        <v>28822</v>
      </c>
      <c r="C7" s="6" t="n">
        <v>11611</v>
      </c>
    </row>
    <row r="8">
      <c r="A8" s="4" t="inlineStr">
        <is>
          <t>Total costs and expenses</t>
        </is>
      </c>
      <c r="B8" s="6" t="n">
        <v>110847</v>
      </c>
      <c r="C8" s="6" t="n">
        <v>105891</v>
      </c>
    </row>
    <row r="9">
      <c r="A9" s="4" t="inlineStr">
        <is>
          <t>Loss from operations</t>
        </is>
      </c>
      <c r="B9" s="6" t="n">
        <v>-37509</v>
      </c>
      <c r="C9" s="6" t="n">
        <v>-9185</v>
      </c>
    </row>
    <row r="10">
      <c r="A10" s="3" t="inlineStr">
        <is>
          <t>Other income (expenses):</t>
        </is>
      </c>
      <c r="B10" s="4" t="inlineStr">
        <is>
          <t xml:space="preserve"> </t>
        </is>
      </c>
      <c r="C10" s="4" t="inlineStr">
        <is>
          <t xml:space="preserve"> </t>
        </is>
      </c>
    </row>
    <row r="11">
      <c r="A11" s="4" t="inlineStr">
        <is>
          <t>Gain from sale of consolidated entity</t>
        </is>
      </c>
      <c r="B11" s="6" t="n">
        <v>387</v>
      </c>
      <c r="C11" s="6" t="n">
        <v>0</v>
      </c>
    </row>
    <row r="12">
      <c r="A12" s="4" t="inlineStr">
        <is>
          <t>Gain from sale of equity-method investment</t>
        </is>
      </c>
      <c r="B12" s="6" t="n">
        <v>883</v>
      </c>
      <c r="C12" s="6" t="n">
        <v>581</v>
      </c>
    </row>
    <row r="13">
      <c r="A13" s="4" t="inlineStr">
        <is>
          <t>Other income</t>
        </is>
      </c>
      <c r="B13" s="6" t="n">
        <v>180</v>
      </c>
      <c r="C13" s="6" t="n">
        <v>15</v>
      </c>
    </row>
    <row r="14">
      <c r="A14" s="4" t="inlineStr">
        <is>
          <t>Loss from change in fair value forward purchase agreement</t>
        </is>
      </c>
      <c r="B14" s="6" t="n">
        <v>-13403</v>
      </c>
      <c r="C14" s="6" t="n">
        <v>0</v>
      </c>
    </row>
    <row r="15">
      <c r="A15" s="4" t="inlineStr">
        <is>
          <t>Interest expense, net</t>
        </is>
      </c>
      <c r="B15" s="6" t="n">
        <v>-3358</v>
      </c>
      <c r="C15" s="6" t="n">
        <v>-866</v>
      </c>
    </row>
    <row r="16">
      <c r="A16" s="4" t="inlineStr">
        <is>
          <t>Other expenses</t>
        </is>
      </c>
      <c r="B16" s="6" t="n">
        <v>-15311</v>
      </c>
      <c r="C16" s="6" t="n">
        <v>-270</v>
      </c>
    </row>
    <row r="17">
      <c r="A17" s="4" t="inlineStr">
        <is>
          <t>Loss before provision for income taxes</t>
        </is>
      </c>
      <c r="B17" s="6" t="n">
        <v>-52820</v>
      </c>
      <c r="C17" s="6" t="n">
        <v>-9455</v>
      </c>
    </row>
    <row r="18">
      <c r="A18" s="4" t="inlineStr">
        <is>
          <t>Provision for incomes taxes (benefit)</t>
        </is>
      </c>
      <c r="B18" s="6" t="n">
        <v>2</v>
      </c>
      <c r="C18" s="6" t="n">
        <v>-55</v>
      </c>
    </row>
    <row r="19">
      <c r="A19" s="4" t="inlineStr">
        <is>
          <t>Net Loss before non-controlling interest</t>
        </is>
      </c>
      <c r="B19" s="6" t="n">
        <v>-52822</v>
      </c>
      <c r="C19" s="6" t="n">
        <v>-9400</v>
      </c>
    </row>
    <row r="20">
      <c r="A20" s="4" t="inlineStr">
        <is>
          <t>Less: Net Loss attributable to non-controlling interest</t>
        </is>
      </c>
      <c r="B20" s="6" t="n">
        <v>0</v>
      </c>
      <c r="C20" s="6" t="n">
        <v>-33</v>
      </c>
    </row>
    <row r="21">
      <c r="A21" s="4" t="inlineStr">
        <is>
          <t>Net Loss attributable to Volato Group, Inc.</t>
        </is>
      </c>
      <c r="B21" s="5" t="n">
        <v>-52822</v>
      </c>
      <c r="C21" s="5" t="n">
        <v>-9367</v>
      </c>
    </row>
    <row r="22">
      <c r="A22" s="3" t="inlineStr">
        <is>
          <t>Basic and Diluted net loss per share</t>
        </is>
      </c>
      <c r="B22" s="4" t="inlineStr">
        <is>
          <t xml:space="preserve"> </t>
        </is>
      </c>
      <c r="C22" s="4" t="inlineStr">
        <is>
          <t xml:space="preserve"> </t>
        </is>
      </c>
    </row>
    <row r="23">
      <c r="A23" s="4" t="inlineStr">
        <is>
          <t>Basic net loss per share (in dollars per share)</t>
        </is>
      </c>
      <c r="B23" s="9" t="n">
        <v>-3.46</v>
      </c>
      <c r="C23" s="9" t="n">
        <v>-0.83</v>
      </c>
    </row>
    <row r="24">
      <c r="A24" s="4" t="inlineStr">
        <is>
          <t>Diluted net loss per share (in dollars per share)</t>
        </is>
      </c>
      <c r="B24" s="9" t="n">
        <v>-3.46</v>
      </c>
      <c r="C24" s="9" t="n">
        <v>-0.83</v>
      </c>
    </row>
    <row r="25">
      <c r="A25" s="3" t="inlineStr">
        <is>
          <t>Weighted average common share outstanding:</t>
        </is>
      </c>
      <c r="B25" s="4" t="inlineStr">
        <is>
          <t xml:space="preserve"> </t>
        </is>
      </c>
      <c r="C25" s="4" t="inlineStr">
        <is>
          <t xml:space="preserve"> </t>
        </is>
      </c>
    </row>
    <row r="26">
      <c r="A26" s="4" t="inlineStr">
        <is>
          <t>Weighted average common share outstanding, basic (in shares)</t>
        </is>
      </c>
      <c r="B26" s="6" t="n">
        <v>15245004</v>
      </c>
      <c r="C26" s="6" t="n">
        <v>11268879</v>
      </c>
    </row>
    <row r="27">
      <c r="A27" s="4" t="inlineStr">
        <is>
          <t>Weighted average common share outstanding, diluted (in shares)</t>
        </is>
      </c>
      <c r="B27" s="6" t="n">
        <v>15245004</v>
      </c>
      <c r="C27" s="6" t="n">
        <v>1126887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vertising Costs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costs</t>
        </is>
      </c>
      <c r="B4" s="5" t="n">
        <v>2200</v>
      </c>
      <c r="C4" s="5" t="n">
        <v>223</v>
      </c>
      <c r="D4" s="5" t="n">
        <v>2850</v>
      </c>
      <c r="E4" s="5" t="n">
        <v>40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BUSINESS COMBINATION - Narrative (Q1) (Details)</t>
        </is>
      </c>
      <c r="B1" s="2" t="inlineStr">
        <is>
          <t>Dec. 01, 2023</t>
        </is>
      </c>
    </row>
    <row r="2">
      <c r="A2" s="3" t="inlineStr">
        <is>
          <t>Reverse Recapitalization [Abstract]</t>
        </is>
      </c>
      <c r="B2" s="4" t="inlineStr">
        <is>
          <t xml:space="preserve"> </t>
        </is>
      </c>
    </row>
    <row r="3">
      <c r="A3" s="4" t="inlineStr">
        <is>
          <t>Exchange ratio</t>
        </is>
      </c>
      <c r="B3" s="14" t="n">
        <v>1.015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Schedule of Finite-Lived Intangible Assets (Q1) (Details) - USD ($) $ in Thousands</t>
        </is>
      </c>
      <c r="B1" s="2" t="inlineStr">
        <is>
          <t>Mar.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5" t="n">
        <v>301</v>
      </c>
      <c r="C3" s="5" t="n">
        <v>301</v>
      </c>
      <c r="D3" s="5" t="n">
        <v>301</v>
      </c>
    </row>
    <row r="4">
      <c r="A4" s="4" t="inlineStr">
        <is>
          <t>Accumulated Amortization</t>
        </is>
      </c>
      <c r="B4" s="6" t="n">
        <v>-125</v>
      </c>
      <c r="C4" s="6" t="n">
        <v>-110</v>
      </c>
      <c r="D4" s="6" t="n">
        <v>-49</v>
      </c>
    </row>
    <row r="5">
      <c r="A5" s="4" t="inlineStr">
        <is>
          <t>Net</t>
        </is>
      </c>
      <c r="B5" s="6" t="n">
        <v>176</v>
      </c>
      <c r="C5" s="6" t="n">
        <v>191</v>
      </c>
      <c r="D5" s="6" t="n">
        <v>252</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t>
        </is>
      </c>
      <c r="B8" s="6" t="n">
        <v>301</v>
      </c>
      <c r="C8" s="6" t="n">
        <v>301</v>
      </c>
      <c r="D8" s="6" t="n">
        <v>301</v>
      </c>
    </row>
    <row r="9">
      <c r="A9" s="4" t="inlineStr">
        <is>
          <t>Accumulated Amortization</t>
        </is>
      </c>
      <c r="B9" s="6" t="n">
        <v>-125</v>
      </c>
      <c r="C9" s="6" t="n">
        <v>-110</v>
      </c>
      <c r="D9" s="6" t="n">
        <v>-49</v>
      </c>
    </row>
    <row r="10">
      <c r="A10" s="4" t="inlineStr">
        <is>
          <t>Net</t>
        </is>
      </c>
      <c r="B10" s="5" t="n">
        <v>176</v>
      </c>
      <c r="C10" s="5" t="n">
        <v>191</v>
      </c>
      <c r="D10" s="5" t="n">
        <v>2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S - Narrative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5" t="n">
        <v>15</v>
      </c>
      <c r="C4" s="5" t="n">
        <v>15</v>
      </c>
      <c r="D4" s="5" t="n">
        <v>61</v>
      </c>
      <c r="E4" s="5" t="n">
        <v>49</v>
      </c>
    </row>
    <row r="5">
      <c r="A5" s="4" t="inlineStr">
        <is>
          <t>Intangible asset - Part 135 certificate</t>
        </is>
      </c>
      <c r="B5" s="6" t="n">
        <v>1200</v>
      </c>
      <c r="C5" s="4" t="inlineStr">
        <is>
          <t xml:space="preserve"> </t>
        </is>
      </c>
      <c r="D5" s="6" t="n">
        <v>1200</v>
      </c>
      <c r="E5" s="6" t="n">
        <v>1363</v>
      </c>
    </row>
    <row r="6">
      <c r="A6" s="4" t="inlineStr">
        <is>
          <t>Gain from sale of consolidated entity</t>
        </is>
      </c>
      <c r="B6" s="6" t="n">
        <v>0</v>
      </c>
      <c r="C6" s="6" t="n">
        <v>387</v>
      </c>
      <c r="D6" s="6" t="n">
        <v>387</v>
      </c>
      <c r="E6" s="6" t="n">
        <v>0</v>
      </c>
    </row>
    <row r="7">
      <c r="A7" s="4" t="inlineStr">
        <is>
          <t>Impairment of certificates</t>
        </is>
      </c>
      <c r="B7" s="5" t="n">
        <v>0</v>
      </c>
      <c r="C7" s="6" t="n">
        <v>0</v>
      </c>
      <c r="D7" s="6" t="n">
        <v>0</v>
      </c>
      <c r="E7" s="5" t="n">
        <v>0</v>
      </c>
    </row>
    <row r="8">
      <c r="A8" s="4" t="inlineStr">
        <is>
          <t>Disposal Group, Disposed of by Sale, Not Discontinued Operations | Fly Dreams, LLC</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 carrying value</t>
        </is>
      </c>
      <c r="B10" s="4" t="inlineStr">
        <is>
          <t xml:space="preserve"> </t>
        </is>
      </c>
      <c r="C10" s="4" t="inlineStr">
        <is>
          <t xml:space="preserve"> </t>
        </is>
      </c>
      <c r="D10" s="6" t="n">
        <v>163</v>
      </c>
      <c r="E10" s="4" t="inlineStr">
        <is>
          <t xml:space="preserve"> </t>
        </is>
      </c>
    </row>
    <row r="11">
      <c r="A11" s="4" t="inlineStr">
        <is>
          <t>Selling price</t>
        </is>
      </c>
      <c r="B11" s="4" t="inlineStr">
        <is>
          <t xml:space="preserve"> </t>
        </is>
      </c>
      <c r="C11" s="6" t="n">
        <v>550</v>
      </c>
      <c r="D11" s="6" t="n">
        <v>550</v>
      </c>
      <c r="E11" s="4" t="inlineStr">
        <is>
          <t xml:space="preserve"> </t>
        </is>
      </c>
    </row>
    <row r="12">
      <c r="A12" s="4" t="inlineStr">
        <is>
          <t>Gain from sale of consolidated entity</t>
        </is>
      </c>
      <c r="B12" s="4" t="inlineStr">
        <is>
          <t xml:space="preserve"> </t>
        </is>
      </c>
      <c r="C12" s="5" t="n">
        <v>387</v>
      </c>
      <c r="D12" s="5" t="n">
        <v>387</v>
      </c>
      <c r="E12"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Schedule of Future Amortization Expense (Q1) (Details) - USD ($) $ in Thousands</t>
        </is>
      </c>
      <c r="B1" s="2" t="inlineStr">
        <is>
          <t>Mar.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45</v>
      </c>
      <c r="C3" s="4" t="inlineStr">
        <is>
          <t xml:space="preserve"> </t>
        </is>
      </c>
      <c r="D3" s="4" t="inlineStr">
        <is>
          <t xml:space="preserve"> </t>
        </is>
      </c>
    </row>
    <row r="4">
      <c r="A4" s="4" t="inlineStr">
        <is>
          <t>2025</t>
        </is>
      </c>
      <c r="B4" s="6" t="n">
        <v>60</v>
      </c>
      <c r="C4" s="5" t="n">
        <v>60</v>
      </c>
      <c r="D4" s="4" t="inlineStr">
        <is>
          <t xml:space="preserve"> </t>
        </is>
      </c>
    </row>
    <row r="5">
      <c r="A5" s="4" t="inlineStr">
        <is>
          <t>2026</t>
        </is>
      </c>
      <c r="B5" s="6" t="n">
        <v>60</v>
      </c>
      <c r="C5" s="6" t="n">
        <v>60</v>
      </c>
      <c r="D5" s="4" t="inlineStr">
        <is>
          <t xml:space="preserve"> </t>
        </is>
      </c>
    </row>
    <row r="6">
      <c r="A6" s="4" t="inlineStr">
        <is>
          <t>2027</t>
        </is>
      </c>
      <c r="B6" s="6" t="n">
        <v>11</v>
      </c>
      <c r="C6" s="6" t="n">
        <v>60</v>
      </c>
      <c r="D6" s="4" t="inlineStr">
        <is>
          <t xml:space="preserve"> </t>
        </is>
      </c>
    </row>
    <row r="7">
      <c r="A7" s="4" t="inlineStr">
        <is>
          <t>Net</t>
        </is>
      </c>
      <c r="B7" s="5" t="n">
        <v>176</v>
      </c>
      <c r="C7" s="5" t="n">
        <v>191</v>
      </c>
      <c r="D7" s="5" t="n">
        <v>2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Schedule of Indefinite-Lived Intangible Assets (Q1) (Details) - USD ($) $ in Thousands</t>
        </is>
      </c>
      <c r="B1" s="2" t="inlineStr">
        <is>
          <t>Mar.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Intangible asset - Part 135 certificate</t>
        </is>
      </c>
      <c r="B3" s="5" t="n">
        <v>1200</v>
      </c>
      <c r="C3" s="5" t="n">
        <v>1200</v>
      </c>
      <c r="D3" s="5" t="n">
        <v>13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 COSTS PAYABLE - Summary (Q1) (Details) - USD ($) $ in Thousands</t>
        </is>
      </c>
      <c r="B1" s="2" t="inlineStr">
        <is>
          <t>Mar. 31,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Merger transaction costs payable in shares</t>
        </is>
      </c>
      <c r="B3" s="5" t="n">
        <v>0</v>
      </c>
      <c r="C3" s="5" t="n">
        <v>4250</v>
      </c>
      <c r="D3"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1" customWidth="1" min="2" max="2"/>
    <col width="32" customWidth="1" min="3" max="3"/>
    <col width="29" customWidth="1" min="4" max="4"/>
    <col width="22" customWidth="1" min="5" max="5"/>
  </cols>
  <sheetData>
    <row r="1">
      <c r="A1" s="1" t="inlineStr">
        <is>
          <t>MERGER TRANSACTION COSTS PAYABLE - Narrative (Q1) (Details) $ in Thousands</t>
        </is>
      </c>
      <c r="B1" s="2" t="inlineStr">
        <is>
          <t>1 Months Ended</t>
        </is>
      </c>
      <c r="D1" s="2" t="inlineStr">
        <is>
          <t>3 Months Ended</t>
        </is>
      </c>
    </row>
    <row r="2">
      <c r="B2" s="2" t="inlineStr">
        <is>
          <t>Jan. 31, 2024 USD ($) financial_instirution shares</t>
        </is>
      </c>
      <c r="C2" s="2" t="inlineStr">
        <is>
          <t>Dec. 31, 2023 USD ($) agreement</t>
        </is>
      </c>
      <c r="D2" s="2" t="inlineStr">
        <is>
          <t>Mar. 31, 2024 USD ($) shares</t>
        </is>
      </c>
      <c r="E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success agreements entered into | agreement</t>
        </is>
      </c>
      <c r="B4" s="4" t="inlineStr">
        <is>
          <t xml:space="preserve"> </t>
        </is>
      </c>
      <c r="C4" s="6" t="n">
        <v>3</v>
      </c>
      <c r="D4" s="4" t="inlineStr">
        <is>
          <t xml:space="preserve"> </t>
        </is>
      </c>
      <c r="E4" s="4" t="inlineStr">
        <is>
          <t xml:space="preserve"> </t>
        </is>
      </c>
    </row>
    <row r="5">
      <c r="A5" s="4" t="inlineStr">
        <is>
          <t>Merger transaction costs payable in shares | $</t>
        </is>
      </c>
      <c r="B5" s="4" t="inlineStr">
        <is>
          <t xml:space="preserve"> </t>
        </is>
      </c>
      <c r="C5" s="5" t="n">
        <v>4250</v>
      </c>
      <c r="D5" s="5" t="n">
        <v>0</v>
      </c>
      <c r="E5" s="5" t="n">
        <v>0</v>
      </c>
    </row>
    <row r="6">
      <c r="A6" s="4" t="inlineStr">
        <is>
          <t>Class of warrant or right, issued during period (in shares) | shares</t>
        </is>
      </c>
      <c r="B6" s="6" t="n">
        <v>100000</v>
      </c>
      <c r="C6" s="4" t="inlineStr">
        <is>
          <t xml:space="preserve"> </t>
        </is>
      </c>
      <c r="D6" s="4" t="inlineStr">
        <is>
          <t xml:space="preserve"> </t>
        </is>
      </c>
      <c r="E6" s="4" t="inlineStr">
        <is>
          <t xml:space="preserve"> </t>
        </is>
      </c>
    </row>
    <row r="7">
      <c r="A7" s="4" t="inlineStr">
        <is>
          <t>Stock and warrants issued during the period to settle the merger transaction costs | $</t>
        </is>
      </c>
      <c r="B7" s="5" t="n">
        <v>4250</v>
      </c>
      <c r="C7" s="4" t="inlineStr">
        <is>
          <t xml:space="preserve"> </t>
        </is>
      </c>
      <c r="D7" s="4" t="inlineStr">
        <is>
          <t xml:space="preserve"> </t>
        </is>
      </c>
      <c r="E7" s="4" t="inlineStr">
        <is>
          <t xml:space="preserve"> </t>
        </is>
      </c>
    </row>
    <row r="8">
      <c r="A8" s="4" t="inlineStr">
        <is>
          <t>Number of financial institutions in which merger transaction costs were payable to | financial_instirution</t>
        </is>
      </c>
      <c r="B8" s="6" t="n">
        <v>3</v>
      </c>
      <c r="C8" s="4" t="inlineStr">
        <is>
          <t xml:space="preserve"> </t>
        </is>
      </c>
      <c r="D8" s="4" t="inlineStr">
        <is>
          <t xml:space="preserve"> </t>
        </is>
      </c>
      <c r="E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Common stock issued during period (in shares) | shares</t>
        </is>
      </c>
      <c r="B11" s="6" t="n">
        <v>1208180</v>
      </c>
      <c r="C11" s="4" t="inlineStr">
        <is>
          <t xml:space="preserve"> </t>
        </is>
      </c>
      <c r="D11" s="6" t="n">
        <v>1208180</v>
      </c>
      <c r="E1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FORWARD PURCHASE AGREEMENT (Q1) (Details) $ / shares in Units, $ in Thousands, shares in Millions</t>
        </is>
      </c>
      <c r="C1" s="2" t="inlineStr">
        <is>
          <t>1 Months Ended</t>
        </is>
      </c>
      <c r="D1" s="2" t="inlineStr">
        <is>
          <t>3 Months Ended</t>
        </is>
      </c>
      <c r="F1" s="2" t="inlineStr">
        <is>
          <t>12 Months Ended</t>
        </is>
      </c>
    </row>
    <row r="2">
      <c r="B2" s="2" t="inlineStr">
        <is>
          <t>Nov. 28, 2023 d $ / shares shares</t>
        </is>
      </c>
      <c r="C2" s="2" t="inlineStr">
        <is>
          <t>Dec. 31, 2023 USD ($)</t>
        </is>
      </c>
      <c r="D2" s="2" t="inlineStr">
        <is>
          <t>Mar. 31, 2024 USD ($)</t>
        </is>
      </c>
      <c r="E2" s="2" t="inlineStr">
        <is>
          <t>Mar. 31, 2023 USD ($)</t>
        </is>
      </c>
      <c r="F2" s="2" t="inlineStr">
        <is>
          <t>Dec. 31, 2023 USD ($)</t>
        </is>
      </c>
      <c r="G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forward purchase agreement | $</t>
        </is>
      </c>
      <c r="B4" s="4" t="inlineStr">
        <is>
          <t xml:space="preserve"> </t>
        </is>
      </c>
      <c r="C4" s="4" t="inlineStr">
        <is>
          <t xml:space="preserve"> </t>
        </is>
      </c>
      <c r="D4" s="4" t="inlineStr">
        <is>
          <t xml:space="preserve"> </t>
        </is>
      </c>
      <c r="E4" s="4" t="inlineStr">
        <is>
          <t xml:space="preserve"> </t>
        </is>
      </c>
      <c r="F4" s="5" t="n">
        <v>18911</v>
      </c>
      <c r="G4" s="5" t="n">
        <v>0</v>
      </c>
    </row>
    <row r="5">
      <c r="A5" s="4" t="inlineStr">
        <is>
          <t>Proceeds from forward purchase agreement | $</t>
        </is>
      </c>
      <c r="B5" s="4" t="inlineStr">
        <is>
          <t xml:space="preserve"> </t>
        </is>
      </c>
      <c r="C5" s="5" t="n">
        <v>2400</v>
      </c>
      <c r="D5" s="4" t="inlineStr">
        <is>
          <t xml:space="preserve"> </t>
        </is>
      </c>
      <c r="E5" s="4" t="inlineStr">
        <is>
          <t xml:space="preserve"> </t>
        </is>
      </c>
      <c r="F5" s="6" t="n">
        <v>2525</v>
      </c>
      <c r="G5" s="6" t="n">
        <v>0</v>
      </c>
    </row>
    <row r="6">
      <c r="A6" s="4" t="inlineStr">
        <is>
          <t>Loss on the change in fair value of the forward purchase agreement | $</t>
        </is>
      </c>
      <c r="B6" s="4" t="inlineStr">
        <is>
          <t xml:space="preserve"> </t>
        </is>
      </c>
      <c r="C6" s="4" t="inlineStr">
        <is>
          <t xml:space="preserve"> </t>
        </is>
      </c>
      <c r="D6" s="5" t="n">
        <v>227</v>
      </c>
      <c r="E6" s="5" t="n">
        <v>0</v>
      </c>
      <c r="F6" s="5" t="n">
        <v>13403</v>
      </c>
      <c r="G6" s="5" t="n">
        <v>0</v>
      </c>
    </row>
    <row r="7">
      <c r="A7" s="4" t="inlineStr">
        <is>
          <t>Forward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vailable to be purchased (in shares) | shares</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ation date</t>
        </is>
      </c>
      <c r="B10" s="4" t="inlineStr">
        <is>
          <t>24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igger event, trading days | d</t>
        </is>
      </c>
      <c r="B11" s="6" t="n">
        <v>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igger event, consecutive trading days below $1.00 | d</t>
        </is>
      </c>
      <c r="B12" s="6" t="n">
        <v>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settlement payment date | d</t>
        </is>
      </c>
      <c r="B13" s="6" t="n">
        <v>7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multiplier (in dollars per share) | $ / shares</t>
        </is>
      </c>
      <c r="B14" s="8" t="n">
        <v>1.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 Schedule of Fixed Assets (Q1)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fixed assets before accumulated depreciation</t>
        </is>
      </c>
      <c r="B3" s="5" t="n">
        <v>1085</v>
      </c>
      <c r="C3" s="5" t="n">
        <v>1031</v>
      </c>
      <c r="D3" s="5" t="n">
        <v>407</v>
      </c>
    </row>
    <row r="4">
      <c r="A4" s="4" t="inlineStr">
        <is>
          <t>Less accumulated depreciation</t>
        </is>
      </c>
      <c r="B4" s="6" t="n">
        <v>-248</v>
      </c>
      <c r="C4" s="6" t="n">
        <v>-185</v>
      </c>
      <c r="D4" s="6" t="n">
        <v>-59</v>
      </c>
    </row>
    <row r="5">
      <c r="A5" s="4" t="inlineStr">
        <is>
          <t>Total fixed assets after accumulated depreciation</t>
        </is>
      </c>
      <c r="B5" s="6" t="n">
        <v>837</v>
      </c>
      <c r="C5" s="6" t="n">
        <v>846</v>
      </c>
      <c r="D5" s="6" t="n">
        <v>348</v>
      </c>
    </row>
    <row r="6">
      <c r="A6" s="4" t="inlineStr">
        <is>
          <t>Machine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s, gross</t>
        </is>
      </c>
      <c r="B8" s="6" t="n">
        <v>191</v>
      </c>
      <c r="C8" s="6" t="n">
        <v>191</v>
      </c>
      <c r="D8" s="6" t="n">
        <v>173</v>
      </c>
    </row>
    <row r="9">
      <c r="A9" s="4" t="inlineStr">
        <is>
          <t>Automobi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nance lease</t>
        </is>
      </c>
      <c r="B11" s="6" t="n">
        <v>102</v>
      </c>
      <c r="C11" s="6" t="n">
        <v>102</v>
      </c>
      <c r="D11" s="6" t="n">
        <v>63</v>
      </c>
    </row>
    <row r="12">
      <c r="A12" s="4" t="inlineStr">
        <is>
          <t>Website development cos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xed assets, gross</t>
        </is>
      </c>
      <c r="B14" s="6" t="n">
        <v>290</v>
      </c>
      <c r="C14" s="6" t="n">
        <v>290</v>
      </c>
      <c r="D14" s="6" t="n">
        <v>49</v>
      </c>
    </row>
    <row r="15">
      <c r="A15" s="4" t="inlineStr">
        <is>
          <t>Computer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ixed assets, gross</t>
        </is>
      </c>
      <c r="B17" s="6" t="n">
        <v>9</v>
      </c>
      <c r="C17" s="6" t="n">
        <v>11</v>
      </c>
      <c r="D17" s="6" t="n">
        <v>8</v>
      </c>
    </row>
    <row r="18">
      <c r="A18" s="4" t="inlineStr">
        <is>
          <t>Software development cos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Fixed assets, gross</t>
        </is>
      </c>
      <c r="B20" s="5" t="n">
        <v>493</v>
      </c>
      <c r="C20" s="5" t="n">
        <v>437</v>
      </c>
      <c r="D20" s="5" t="n">
        <v>1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21:02:45Z</dcterms:created>
  <dcterms:modified xmlns:dcterms="http://purl.org/dc/terms/" xmlns:xsi="http://www.w3.org/2001/XMLSchema-instance" xsi:type="dcterms:W3CDTF">2024-05-23T21:02:45Z</dcterms:modified>
</cp:coreProperties>
</file>